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Leases (Not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Directors Retirement Plan" sheetId="21" state="visible" r:id="rId21"/>
    <sheet xmlns:r="http://schemas.openxmlformats.org/officeDocument/2006/relationships" name="Stock-Based Compensation" sheetId="22" state="visible" r:id="rId22"/>
    <sheet xmlns:r="http://schemas.openxmlformats.org/officeDocument/2006/relationships" name="Revenue Recognition" sheetId="23" state="visible" r:id="rId23"/>
    <sheet xmlns:r="http://schemas.openxmlformats.org/officeDocument/2006/relationships" name="Commitments and Contingencies" sheetId="24" state="visible" r:id="rId24"/>
    <sheet xmlns:r="http://schemas.openxmlformats.org/officeDocument/2006/relationships" name="Comprehensive Income (Loss)" sheetId="25" state="visible" r:id="rId25"/>
    <sheet xmlns:r="http://schemas.openxmlformats.org/officeDocument/2006/relationships" name="Fair Value Measurement and Fair" sheetId="26" state="visible" r:id="rId26"/>
    <sheet xmlns:r="http://schemas.openxmlformats.org/officeDocument/2006/relationships" name="Derivatives" sheetId="27" state="visible" r:id="rId27"/>
    <sheet xmlns:r="http://schemas.openxmlformats.org/officeDocument/2006/relationships" name="Regulatory Matters" sheetId="28" state="visible" r:id="rId28"/>
    <sheet xmlns:r="http://schemas.openxmlformats.org/officeDocument/2006/relationships" name="Goodwill and Other Intangible A"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Acquisitions (Tables)" sheetId="32" state="visible" r:id="rId32"/>
    <sheet xmlns:r="http://schemas.openxmlformats.org/officeDocument/2006/relationships" name="Earnings Per Share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Directors Retirement Plan (Tabl" sheetId="41" state="visible" r:id="rId41"/>
    <sheet xmlns:r="http://schemas.openxmlformats.org/officeDocument/2006/relationships" name="Stock-Based Compensation (Table" sheetId="42" state="visible" r:id="rId42"/>
    <sheet xmlns:r="http://schemas.openxmlformats.org/officeDocument/2006/relationships" name="Revenue Recognition (Tables)" sheetId="43" state="visible" r:id="rId43"/>
    <sheet xmlns:r="http://schemas.openxmlformats.org/officeDocument/2006/relationships" name="Comprehensive Income (Loss) (Ta" sheetId="44" state="visible" r:id="rId44"/>
    <sheet xmlns:r="http://schemas.openxmlformats.org/officeDocument/2006/relationships" name="Fair Value Measurement and Fa_2" sheetId="45" state="visible" r:id="rId45"/>
    <sheet xmlns:r="http://schemas.openxmlformats.org/officeDocument/2006/relationships" name="Derivatives (Tables)" sheetId="46" state="visible" r:id="rId46"/>
    <sheet xmlns:r="http://schemas.openxmlformats.org/officeDocument/2006/relationships" name="Regulatory Matters (Tables)" sheetId="47" state="visible" r:id="rId47"/>
    <sheet xmlns:r="http://schemas.openxmlformats.org/officeDocument/2006/relationships" name="Goodwill and Other Intangible_2" sheetId="48" state="visible" r:id="rId48"/>
    <sheet xmlns:r="http://schemas.openxmlformats.org/officeDocument/2006/relationships" name="Condensed Financial Informati_2" sheetId="49" state="visible" r:id="rId49"/>
    <sheet xmlns:r="http://schemas.openxmlformats.org/officeDocument/2006/relationships" name="Summary of Significant Accoun_3" sheetId="50" state="visible" r:id="rId50"/>
    <sheet xmlns:r="http://schemas.openxmlformats.org/officeDocument/2006/relationships" name="Acquisitions - Additional Infor" sheetId="51" state="visible" r:id="rId51"/>
    <sheet xmlns:r="http://schemas.openxmlformats.org/officeDocument/2006/relationships" name="Acquisitions - Estimated Fair V"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Securities - Reconciliation of " sheetId="55" state="visible" r:id="rId55"/>
    <sheet xmlns:r="http://schemas.openxmlformats.org/officeDocument/2006/relationships" name="Securities - Reconciliation o_2" sheetId="56" state="visible" r:id="rId56"/>
    <sheet xmlns:r="http://schemas.openxmlformats.org/officeDocument/2006/relationships" name="Securities - Summary of Contrac" sheetId="57" state="visible" r:id="rId57"/>
    <sheet xmlns:r="http://schemas.openxmlformats.org/officeDocument/2006/relationships" name="Securities - Additional Informa" sheetId="58" state="visible" r:id="rId58"/>
    <sheet xmlns:r="http://schemas.openxmlformats.org/officeDocument/2006/relationships" name="Securities - Credit Quality Ind" sheetId="59" state="visible" r:id="rId59"/>
    <sheet xmlns:r="http://schemas.openxmlformats.org/officeDocument/2006/relationships" name="Securities - Reconciliation o_3" sheetId="60" state="visible" r:id="rId60"/>
    <sheet xmlns:r="http://schemas.openxmlformats.org/officeDocument/2006/relationships" name="Loans - Composition of Loan Por" sheetId="61" state="visible" r:id="rId61"/>
    <sheet xmlns:r="http://schemas.openxmlformats.org/officeDocument/2006/relationships" name="Loans - Narrative (Details)" sheetId="62" state="visible" r:id="rId62"/>
    <sheet xmlns:r="http://schemas.openxmlformats.org/officeDocument/2006/relationships" name="Loans - Risk Category of Loans " sheetId="63" state="visible" r:id="rId63"/>
    <sheet xmlns:r="http://schemas.openxmlformats.org/officeDocument/2006/relationships" name="Loans - Risk Category of Commer" sheetId="64" state="visible" r:id="rId64"/>
    <sheet xmlns:r="http://schemas.openxmlformats.org/officeDocument/2006/relationships" name="Loans - Age Analysis (Details)" sheetId="65" state="visible" r:id="rId65"/>
    <sheet xmlns:r="http://schemas.openxmlformats.org/officeDocument/2006/relationships" name="Loans - Non-accrual (Details)" sheetId="66" state="visible" r:id="rId66"/>
    <sheet xmlns:r="http://schemas.openxmlformats.org/officeDocument/2006/relationships" name="Loans - Impaired Loans (Details" sheetId="67" state="visible" r:id="rId67"/>
    <sheet xmlns:r="http://schemas.openxmlformats.org/officeDocument/2006/relationships" name="Loans - Troubled Debt Restructu" sheetId="68" state="visible" r:id="rId68"/>
    <sheet xmlns:r="http://schemas.openxmlformats.org/officeDocument/2006/relationships" name="Loans - Troubled Debt Restruc_2" sheetId="69" state="visible" r:id="rId69"/>
    <sheet xmlns:r="http://schemas.openxmlformats.org/officeDocument/2006/relationships" name="Loans - Purchased Credit Deteri" sheetId="70" state="visible" r:id="rId70"/>
    <sheet xmlns:r="http://schemas.openxmlformats.org/officeDocument/2006/relationships" name="Loans - Purchased Credit Dete_2" sheetId="71" state="visible" r:id="rId71"/>
    <sheet xmlns:r="http://schemas.openxmlformats.org/officeDocument/2006/relationships" name="Loans - Future Minimum Payments" sheetId="72" state="visible" r:id="rId72"/>
    <sheet xmlns:r="http://schemas.openxmlformats.org/officeDocument/2006/relationships" name="Allowance for Credit Losses - N" sheetId="73" state="visible" r:id="rId73"/>
    <sheet xmlns:r="http://schemas.openxmlformats.org/officeDocument/2006/relationships" name="Allowance For Credit Losses - L" sheetId="74" state="visible" r:id="rId74"/>
    <sheet xmlns:r="http://schemas.openxmlformats.org/officeDocument/2006/relationships" name="Allowance for Credit Losses - A" sheetId="75" state="visible" r:id="rId75"/>
    <sheet xmlns:r="http://schemas.openxmlformats.org/officeDocument/2006/relationships" name="Allowance for Credit Losses -_2" sheetId="76" state="visible" r:id="rId76"/>
    <sheet xmlns:r="http://schemas.openxmlformats.org/officeDocument/2006/relationships" name="Allowance for Credit Losses - S" sheetId="77" state="visible" r:id="rId77"/>
    <sheet xmlns:r="http://schemas.openxmlformats.org/officeDocument/2006/relationships" name="Allowance for Credit Losses - O" sheetId="78" state="visible" r:id="rId78"/>
    <sheet xmlns:r="http://schemas.openxmlformats.org/officeDocument/2006/relationships" name="Premises and Equipment - Summar" sheetId="79" state="visible" r:id="rId79"/>
    <sheet xmlns:r="http://schemas.openxmlformats.org/officeDocument/2006/relationships" name="Premises and Equipment - Additi" sheetId="80" state="visible" r:id="rId80"/>
    <sheet xmlns:r="http://schemas.openxmlformats.org/officeDocument/2006/relationships" name="Deposits - Summary of Deposit L" sheetId="81" state="visible" r:id="rId81"/>
    <sheet xmlns:r="http://schemas.openxmlformats.org/officeDocument/2006/relationships" name="Deposits - Schedule of Maturiti" sheetId="82" state="visible" r:id="rId82"/>
    <sheet xmlns:r="http://schemas.openxmlformats.org/officeDocument/2006/relationships" name="Deposits - Narrative (Details)" sheetId="83" state="visible" r:id="rId83"/>
    <sheet xmlns:r="http://schemas.openxmlformats.org/officeDocument/2006/relationships" name="Leases - Additional Information" sheetId="84" state="visible" r:id="rId84"/>
    <sheet xmlns:r="http://schemas.openxmlformats.org/officeDocument/2006/relationships" name="Leases - Schedule of Lease, Cos" sheetId="85" state="visible" r:id="rId85"/>
    <sheet xmlns:r="http://schemas.openxmlformats.org/officeDocument/2006/relationships" name="Leases - Other Information (Det" sheetId="86" state="visible" r:id="rId86"/>
    <sheet xmlns:r="http://schemas.openxmlformats.org/officeDocument/2006/relationships" name="Leases - Maturity analysis of o" sheetId="87" state="visible" r:id="rId87"/>
    <sheet xmlns:r="http://schemas.openxmlformats.org/officeDocument/2006/relationships" name="Debt - Additional Information (" sheetId="88" state="visible" r:id="rId88"/>
    <sheet xmlns:r="http://schemas.openxmlformats.org/officeDocument/2006/relationships" name="Debt - Additional Information_2" sheetId="89" state="visible" r:id="rId89"/>
    <sheet xmlns:r="http://schemas.openxmlformats.org/officeDocument/2006/relationships" name="Stockholders' Equity - Addition" sheetId="90" state="visible" r:id="rId90"/>
    <sheet xmlns:r="http://schemas.openxmlformats.org/officeDocument/2006/relationships" name="Income Taxes - Components of In" sheetId="91" state="visible" r:id="rId91"/>
    <sheet xmlns:r="http://schemas.openxmlformats.org/officeDocument/2006/relationships" name="Income Taxes - Additional Infor" sheetId="92" state="visible" r:id="rId92"/>
    <sheet xmlns:r="http://schemas.openxmlformats.org/officeDocument/2006/relationships" name="Income Taxes - Summary of Incom" sheetId="93" state="visible" r:id="rId93"/>
    <sheet xmlns:r="http://schemas.openxmlformats.org/officeDocument/2006/relationships" name="Income Taxes - Summary of Net D" sheetId="94" state="visible" r:id="rId94"/>
    <sheet xmlns:r="http://schemas.openxmlformats.org/officeDocument/2006/relationships" name="Employee Benefit Plans - Additi" sheetId="95" state="visible" r:id="rId95"/>
    <sheet xmlns:r="http://schemas.openxmlformats.org/officeDocument/2006/relationships" name="Directors Retirement Plan - Add" sheetId="96" state="visible" r:id="rId96"/>
    <sheet xmlns:r="http://schemas.openxmlformats.org/officeDocument/2006/relationships" name="Directors Retirement Plan - Sta" sheetId="97" state="visible" r:id="rId97"/>
    <sheet xmlns:r="http://schemas.openxmlformats.org/officeDocument/2006/relationships" name="Directors Retirement Plan - Com" sheetId="98" state="visible" r:id="rId98"/>
    <sheet xmlns:r="http://schemas.openxmlformats.org/officeDocument/2006/relationships" name="Directors Retirement Plan - Ben" sheetId="99" state="visible" r:id="rId99"/>
    <sheet xmlns:r="http://schemas.openxmlformats.org/officeDocument/2006/relationships" name="Stock-Based Compensation - Addi" sheetId="100" state="visible" r:id="rId100"/>
    <sheet xmlns:r="http://schemas.openxmlformats.org/officeDocument/2006/relationships" name="Stock-Based Compensation - Summ" sheetId="101" state="visible" r:id="rId101"/>
    <sheet xmlns:r="http://schemas.openxmlformats.org/officeDocument/2006/relationships" name="Stock-Based Compensation - Opti" sheetId="102" state="visible" r:id="rId102"/>
    <sheet xmlns:r="http://schemas.openxmlformats.org/officeDocument/2006/relationships" name="Revenue Recognition - Additiona" sheetId="103" state="visible" r:id="rId103"/>
    <sheet xmlns:r="http://schemas.openxmlformats.org/officeDocument/2006/relationships" name="Revenue Recognition - Disaggreg" sheetId="104" state="visible" r:id="rId104"/>
    <sheet xmlns:r="http://schemas.openxmlformats.org/officeDocument/2006/relationships" name="Commitments and Contingencies -" sheetId="105" state="visible" r:id="rId105"/>
    <sheet xmlns:r="http://schemas.openxmlformats.org/officeDocument/2006/relationships" name="Comprehensive Income (Loss) - C" sheetId="106" state="visible" r:id="rId106"/>
    <sheet xmlns:r="http://schemas.openxmlformats.org/officeDocument/2006/relationships" name="Comprehensive Income (Loss) - S" sheetId="107" state="visible" r:id="rId107"/>
    <sheet xmlns:r="http://schemas.openxmlformats.org/officeDocument/2006/relationships" name="Fair Value Measurement and Fa_3" sheetId="108" state="visible" r:id="rId108"/>
    <sheet xmlns:r="http://schemas.openxmlformats.org/officeDocument/2006/relationships" name="Fair Value Measurement and Fa_4" sheetId="109" state="visible" r:id="rId109"/>
    <sheet xmlns:r="http://schemas.openxmlformats.org/officeDocument/2006/relationships" name="Fair Value Measurement and Fa_5" sheetId="110" state="visible" r:id="rId110"/>
    <sheet xmlns:r="http://schemas.openxmlformats.org/officeDocument/2006/relationships" name="Derivatives - Additional Inform" sheetId="111" state="visible" r:id="rId111"/>
    <sheet xmlns:r="http://schemas.openxmlformats.org/officeDocument/2006/relationships" name="Derivatives - Summary Informati" sheetId="112" state="visible" r:id="rId112"/>
    <sheet xmlns:r="http://schemas.openxmlformats.org/officeDocument/2006/relationships" name="Regulatory Matters - Additional" sheetId="113" state="visible" r:id="rId113"/>
    <sheet xmlns:r="http://schemas.openxmlformats.org/officeDocument/2006/relationships" name="Regulatory Matters - Summary of" sheetId="114" state="visible" r:id="rId114"/>
    <sheet xmlns:r="http://schemas.openxmlformats.org/officeDocument/2006/relationships" name="Goodwill and Other Intangible_3" sheetId="115" state="visible" r:id="rId115"/>
    <sheet xmlns:r="http://schemas.openxmlformats.org/officeDocument/2006/relationships" name="Goodwill and Other Intangible_4" sheetId="116" state="visible" r:id="rId116"/>
    <sheet xmlns:r="http://schemas.openxmlformats.org/officeDocument/2006/relationships" name="Condensed Financial Informati_3" sheetId="117" state="visible" r:id="rId117"/>
    <sheet xmlns:r="http://schemas.openxmlformats.org/officeDocument/2006/relationships" name="Condensed Financial Informati_4" sheetId="118" state="visible" r:id="rId118"/>
    <sheet xmlns:r="http://schemas.openxmlformats.org/officeDocument/2006/relationships" name="Condensed Financial Informati_5" sheetId="119" state="visible" r:id="rId119"/>
    <sheet xmlns:r="http://schemas.openxmlformats.org/officeDocument/2006/relationships" name="Uncategorized Items - lbai-2020"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7820</t>
        </is>
      </c>
    </row>
    <row r="10">
      <c r="A10" s="4" t="inlineStr">
        <is>
          <t>Entity Registrant Name</t>
        </is>
      </c>
      <c r="B10" s="4" t="inlineStr">
        <is>
          <t>LAKELAND BANCORP, INC</t>
        </is>
      </c>
    </row>
    <row r="11">
      <c r="A11" s="4" t="inlineStr">
        <is>
          <t>Entity Incorporation, State or Country Code</t>
        </is>
      </c>
      <c r="B11" s="4" t="inlineStr">
        <is>
          <t>NJ</t>
        </is>
      </c>
    </row>
    <row r="12">
      <c r="A12" s="4" t="inlineStr">
        <is>
          <t>Entity Tax Identification Number</t>
        </is>
      </c>
      <c r="B12" s="4" t="inlineStr">
        <is>
          <t>22-2953275</t>
        </is>
      </c>
    </row>
    <row r="13">
      <c r="A13" s="4" t="inlineStr">
        <is>
          <t>Entity Address, Address Line One</t>
        </is>
      </c>
      <c r="B13" s="4" t="inlineStr">
        <is>
          <t>250 Oak Ridge Road</t>
        </is>
      </c>
    </row>
    <row r="14">
      <c r="A14" s="4" t="inlineStr">
        <is>
          <t>Entity Address, City or Town</t>
        </is>
      </c>
      <c r="B14" s="4" t="inlineStr">
        <is>
          <t>Oak Ridge</t>
        </is>
      </c>
    </row>
    <row r="15">
      <c r="A15" s="4" t="inlineStr">
        <is>
          <t>Entity Address, State or Province</t>
        </is>
      </c>
      <c r="B15" s="4" t="inlineStr">
        <is>
          <t>NJ</t>
        </is>
      </c>
    </row>
    <row r="16">
      <c r="A16" s="4" t="inlineStr">
        <is>
          <t>Entity Address, Postal Zip Code</t>
        </is>
      </c>
      <c r="B16" s="4" t="inlineStr">
        <is>
          <t>07438</t>
        </is>
      </c>
    </row>
    <row r="17">
      <c r="A17" s="4" t="inlineStr">
        <is>
          <t>City Area Code</t>
        </is>
      </c>
      <c r="B17" s="4" t="inlineStr">
        <is>
          <t>973</t>
        </is>
      </c>
    </row>
    <row r="18">
      <c r="A18" s="4" t="inlineStr">
        <is>
          <t>Local Phone Number</t>
        </is>
      </c>
      <c r="B18" s="4" t="inlineStr">
        <is>
          <t>697-2000</t>
        </is>
      </c>
    </row>
    <row r="19">
      <c r="A19" s="4" t="inlineStr">
        <is>
          <t>Title of 12(b) Security</t>
        </is>
      </c>
      <c r="B19" s="4" t="inlineStr">
        <is>
          <t>Common Stock, no par value</t>
        </is>
      </c>
    </row>
    <row r="20">
      <c r="A20" s="4" t="inlineStr">
        <is>
          <t>Trading Symbol</t>
        </is>
      </c>
      <c r="B20" s="4" t="inlineStr">
        <is>
          <t>LBA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53577000</v>
      </c>
    </row>
    <row r="32">
      <c r="A32" s="4" t="inlineStr">
        <is>
          <t>Entity Common Stock, Shares Outstanding (in shares)</t>
        </is>
      </c>
      <c r="C32" s="6" t="n">
        <v>50501019</v>
      </c>
    </row>
    <row r="33">
      <c r="A33" s="4" t="inlineStr">
        <is>
          <t>Documents Incorporated by Reference</t>
        </is>
      </c>
      <c r="B33" s="4" t="inlineStr">
        <is>
          <t>Lakeland Bancorp, Inc. Proxy Statement for its 2021 Annual Meeting of Shareholders (Part III).</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46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ompany uses the two class method to compute earnings per common share. Participating securities include non-vested restricted stock and non-vested restricted stock units. The following tables present the computation of basic and diluted earnings per share for the periods presented. Year Ended December 31, 2020 Income Shares Per Share (in thousands, except per share amounts) Basic earnings per share Net income available to common shareholders $ 57,518 50,540 $ 1.14 Less: earnings allocated to participating securities 511 — 0.01 Net income available to common shareholders 57,007 50,540 1.13 Effect of dilutive securities Stock options and restricted stock — 110 — Diluted earnings per share Net income available to common shareholders plus assumed conversions $ 57,007 50,650 $ 1.13 Year Ended December 31, 2019 Income Shares Per Share (in thousands, except per share amounts) Basic earnings per share Net income available to common shareholders $ 70,672 50,477 $ 1.40 Less: earnings allocated to participating securities 596 — 0.01 Net income available to common shareholders 70,076 50,477 1.39 Effect of dilutive securities Stock options and restricted stock — 165 (0.01) Diluted earnings per share Net income available to common shareholders plus assumed conversions $ 70,076 50,642 $ 1.38 Year Ended December 31, 2018 Income Shares Per Share (in thousands, except per share amounts) Basic earnings per share Net income available to common shareholders $ 63,401 47,578 $ 1.33 Less: earnings allocated to participating securities 582 — 0.01 Net income available to common shareholders 62,819 47,578 1.32 Effect of dilutive securities Stock options and restricted stock — 188 — Diluted earnings per share Net income available to common shareholders plus assumed conversions $ 62,819 47,766 $ 1.32 There were no antidilutive options to purchase common stock to be excluded from the above comput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2659000</v>
      </c>
      <c r="C4" s="5" t="n">
        <v>2545000</v>
      </c>
      <c r="D4" s="5" t="n">
        <v>2425000</v>
      </c>
    </row>
    <row r="5">
      <c r="A5" s="4" t="inlineStr">
        <is>
          <t>Options outstanding (in shares)</t>
        </is>
      </c>
      <c r="B5" s="6" t="n">
        <v>2764</v>
      </c>
      <c r="C5" s="6" t="n">
        <v>31706</v>
      </c>
    </row>
    <row r="6">
      <c r="A6" s="4" t="inlineStr">
        <is>
          <t>Non-vested options outstanding (in shares)</t>
        </is>
      </c>
      <c r="B6" s="6" t="n">
        <v>0</v>
      </c>
    </row>
    <row r="7">
      <c r="A7" s="4" t="inlineStr">
        <is>
          <t>Changes to non-vested options during the period (in shares)</t>
        </is>
      </c>
      <c r="B7" s="6" t="n">
        <v>0</v>
      </c>
    </row>
    <row r="8">
      <c r="A8" s="4" t="inlineStr">
        <is>
          <t>Excess tax (deficiencies) benefits</t>
        </is>
      </c>
      <c r="B8" s="5" t="n">
        <v>-132000</v>
      </c>
      <c r="C8" s="5" t="n">
        <v>189000</v>
      </c>
      <c r="D8" s="6" t="n">
        <v>318000</v>
      </c>
    </row>
    <row r="9">
      <c r="A9" s="4" t="inlineStr">
        <is>
          <t>Exercises in period (in shares)</t>
        </is>
      </c>
      <c r="B9" s="6" t="n">
        <v>0</v>
      </c>
    </row>
    <row r="10">
      <c r="A10" s="4" t="inlineStr">
        <is>
          <t>Aggregate intrinsic value of options exercised</t>
        </is>
      </c>
      <c r="C10" s="6" t="n">
        <v>265000</v>
      </c>
    </row>
    <row r="11">
      <c r="A11" s="4" t="inlineStr">
        <is>
          <t>Exercise of stock options</t>
        </is>
      </c>
      <c r="B11" s="5" t="n">
        <v>0</v>
      </c>
      <c r="C11" s="5" t="n">
        <v>313000</v>
      </c>
      <c r="D11" s="6" t="n">
        <v>307000</v>
      </c>
    </row>
    <row r="12">
      <c r="A12" s="4" t="inlineStr">
        <is>
          <t>Vested in period (in shares)</t>
        </is>
      </c>
      <c r="B12" s="6" t="n">
        <v>0</v>
      </c>
      <c r="C12" s="6" t="n">
        <v>0</v>
      </c>
    </row>
    <row r="13">
      <c r="A13" s="4" t="inlineStr">
        <is>
          <t>2018 Omnibus Equity Incentive Plan</t>
        </is>
      </c>
    </row>
    <row r="14">
      <c r="A14" s="3" t="inlineStr">
        <is>
          <t>Share-based Compensation Arrangement by Share-based Payment Award [Line Items]</t>
        </is>
      </c>
    </row>
    <row r="15">
      <c r="A15" s="4" t="inlineStr">
        <is>
          <t>Share based compensation, common stock, shares authorized (in shares)</t>
        </is>
      </c>
      <c r="B15" s="6" t="n">
        <v>2000000</v>
      </c>
    </row>
    <row r="16">
      <c r="A16" s="4" t="inlineStr">
        <is>
          <t>2009 Equity Compensation Program</t>
        </is>
      </c>
    </row>
    <row r="17">
      <c r="A17" s="3" t="inlineStr">
        <is>
          <t>Share-based Compensation Arrangement by Share-based Payment Award [Line Items]</t>
        </is>
      </c>
    </row>
    <row r="18">
      <c r="A18" s="4" t="inlineStr">
        <is>
          <t>Expiration period of stock option plan</t>
        </is>
      </c>
      <c r="B18" s="4" t="inlineStr">
        <is>
          <t>10 years</t>
        </is>
      </c>
    </row>
    <row r="19">
      <c r="A19" s="4" t="inlineStr">
        <is>
          <t>Somerset Hills' Stock Option Plans</t>
        </is>
      </c>
    </row>
    <row r="20">
      <c r="A20" s="3" t="inlineStr">
        <is>
          <t>Share-based Compensation Arrangement by Share-based Payment Award [Line Items]</t>
        </is>
      </c>
    </row>
    <row r="21">
      <c r="A21" s="4" t="inlineStr">
        <is>
          <t>Options outstanding (in shares)</t>
        </is>
      </c>
      <c r="B21" s="6" t="n">
        <v>2764</v>
      </c>
      <c r="C21" s="6" t="n">
        <v>2764</v>
      </c>
    </row>
    <row r="22">
      <c r="A22" s="4" t="inlineStr">
        <is>
          <t>Restricted Stock</t>
        </is>
      </c>
    </row>
    <row r="23">
      <c r="A23" s="3" t="inlineStr">
        <is>
          <t>Share-based Compensation Arrangement by Share-based Payment Award [Line Items]</t>
        </is>
      </c>
    </row>
    <row r="24">
      <c r="A24" s="4" t="inlineStr">
        <is>
          <t>Granted (usd per share)</t>
        </is>
      </c>
      <c r="B24" s="7" t="n">
        <v>14.78</v>
      </c>
    </row>
    <row r="25">
      <c r="A25" s="4" t="inlineStr">
        <is>
          <t>Fair value of options vested</t>
        </is>
      </c>
      <c r="B25" s="5" t="n">
        <v>208000</v>
      </c>
    </row>
    <row r="26">
      <c r="A26" s="4" t="inlineStr">
        <is>
          <t>Share-based compensation expense</t>
        </is>
      </c>
      <c r="B26" s="6" t="n">
        <v>242000</v>
      </c>
      <c r="C26" s="5" t="n">
        <v>212000</v>
      </c>
      <c r="D26" s="5" t="n">
        <v>237000</v>
      </c>
    </row>
    <row r="27">
      <c r="A27" s="4" t="inlineStr">
        <is>
          <t>Unrecognized compensation cost</t>
        </is>
      </c>
      <c r="B27" s="5" t="n">
        <v>110000</v>
      </c>
    </row>
    <row r="28">
      <c r="A28" s="4" t="inlineStr">
        <is>
          <t>Unrecognized compensation expense, period of recognition</t>
        </is>
      </c>
      <c r="B28" s="4" t="inlineStr">
        <is>
          <t>5 months 1 day</t>
        </is>
      </c>
    </row>
    <row r="29">
      <c r="A29" s="4" t="inlineStr">
        <is>
          <t>Granted (in shares)</t>
        </is>
      </c>
      <c r="B29" s="6" t="n">
        <v>23852</v>
      </c>
    </row>
    <row r="30">
      <c r="A30" s="4" t="inlineStr">
        <is>
          <t>Restricted Stock | 2018 Omnibus Equity Incentive Plan</t>
        </is>
      </c>
    </row>
    <row r="31">
      <c r="A31" s="3" t="inlineStr">
        <is>
          <t>Share-based Compensation Arrangement by Share-based Payment Award [Line Items]</t>
        </is>
      </c>
    </row>
    <row r="32">
      <c r="A32" s="4" t="inlineStr">
        <is>
          <t>Stock options granted (in shares)</t>
        </is>
      </c>
      <c r="B32" s="6" t="n">
        <v>23852</v>
      </c>
      <c r="C32" s="6" t="n">
        <v>13052</v>
      </c>
    </row>
    <row r="33">
      <c r="A33" s="4" t="inlineStr">
        <is>
          <t>Granted (usd per share)</t>
        </is>
      </c>
      <c r="B33" s="7" t="n">
        <v>14.78</v>
      </c>
      <c r="C33" s="7" t="n">
        <v>15.96</v>
      </c>
    </row>
    <row r="34">
      <c r="A34" s="4" t="inlineStr">
        <is>
          <t>Vesting period</t>
        </is>
      </c>
      <c r="B34" s="4" t="inlineStr">
        <is>
          <t>1 year</t>
        </is>
      </c>
      <c r="C34" s="4" t="inlineStr">
        <is>
          <t>1 year</t>
        </is>
      </c>
    </row>
    <row r="35">
      <c r="A35" s="4" t="inlineStr">
        <is>
          <t>Allocated share based compensation expense</t>
        </is>
      </c>
      <c r="B35" s="5" t="n">
        <v>353000</v>
      </c>
      <c r="C35" s="5" t="n">
        <v>208000</v>
      </c>
    </row>
    <row r="36">
      <c r="A36" s="4" t="inlineStr">
        <is>
          <t>Restricted Stock | 2018 Omnibus Equity Plan and 2009 Equity Compensation Program</t>
        </is>
      </c>
    </row>
    <row r="37">
      <c r="A37" s="3" t="inlineStr">
        <is>
          <t>Share-based Compensation Arrangement by Share-based Payment Award [Line Items]</t>
        </is>
      </c>
    </row>
    <row r="38">
      <c r="A38" s="4" t="inlineStr">
        <is>
          <t>Stock options granted (in shares)</t>
        </is>
      </c>
      <c r="D38" s="6" t="n">
        <v>11575</v>
      </c>
    </row>
    <row r="39">
      <c r="A39" s="4" t="inlineStr">
        <is>
          <t>Granted (usd per share)</t>
        </is>
      </c>
      <c r="D39" s="7" t="n">
        <v>20.3</v>
      </c>
    </row>
    <row r="40">
      <c r="A40" s="4" t="inlineStr">
        <is>
          <t>Vesting period</t>
        </is>
      </c>
      <c r="D40" s="4" t="inlineStr">
        <is>
          <t>1 year</t>
        </is>
      </c>
    </row>
    <row r="41">
      <c r="A41" s="4" t="inlineStr">
        <is>
          <t>Allocated share based compensation expense</t>
        </is>
      </c>
      <c r="D41" s="5" t="n">
        <v>235000</v>
      </c>
    </row>
    <row r="42">
      <c r="A42" s="4" t="inlineStr">
        <is>
          <t>RSUs</t>
        </is>
      </c>
    </row>
    <row r="43">
      <c r="A43" s="3" t="inlineStr">
        <is>
          <t>Share-based Compensation Arrangement by Share-based Payment Award [Line Items]</t>
        </is>
      </c>
    </row>
    <row r="44">
      <c r="A44" s="4" t="inlineStr">
        <is>
          <t>Granted (usd per share)</t>
        </is>
      </c>
      <c r="B44" s="7" t="n">
        <v>15.34</v>
      </c>
    </row>
    <row r="45">
      <c r="A45" s="4" t="inlineStr">
        <is>
          <t>Allocated share based compensation expense</t>
        </is>
      </c>
      <c r="B45" s="5" t="n">
        <v>2400000</v>
      </c>
      <c r="C45" s="5" t="n">
        <v>2300000</v>
      </c>
      <c r="D45" s="5" t="n">
        <v>2200000</v>
      </c>
    </row>
    <row r="46">
      <c r="A46" s="4" t="inlineStr">
        <is>
          <t>Unrecognized compensation cost</t>
        </is>
      </c>
      <c r="B46" s="5" t="n">
        <v>2500000</v>
      </c>
    </row>
    <row r="47">
      <c r="A47" s="4" t="inlineStr">
        <is>
          <t>Unrecognized compensation expense, period of recognition</t>
        </is>
      </c>
      <c r="B47" s="4" t="inlineStr">
        <is>
          <t>1 year 2 months 19 days</t>
        </is>
      </c>
    </row>
    <row r="48">
      <c r="A48" s="4" t="inlineStr">
        <is>
          <t>Granted (in shares)</t>
        </is>
      </c>
      <c r="B48" s="6" t="n">
        <v>176869</v>
      </c>
    </row>
    <row r="49">
      <c r="A49" s="4" t="inlineStr">
        <is>
          <t>RSUs | 2018 Omnibus Equity Incentive Plan</t>
        </is>
      </c>
    </row>
    <row r="50">
      <c r="A50" s="3" t="inlineStr">
        <is>
          <t>Share-based Compensation Arrangement by Share-based Payment Award [Line Items]</t>
        </is>
      </c>
    </row>
    <row r="51">
      <c r="A51" s="4" t="inlineStr">
        <is>
          <t>Granted (usd per share)</t>
        </is>
      </c>
      <c r="B51" s="7" t="n">
        <v>15.34</v>
      </c>
      <c r="C51" s="7" t="n">
        <v>16.54</v>
      </c>
    </row>
    <row r="52">
      <c r="A52" s="4" t="inlineStr">
        <is>
          <t>Vesting period</t>
        </is>
      </c>
      <c r="B52" s="4" t="inlineStr">
        <is>
          <t>3 years</t>
        </is>
      </c>
      <c r="C52" s="4" t="inlineStr">
        <is>
          <t>3 years</t>
        </is>
      </c>
    </row>
    <row r="53">
      <c r="A53" s="4" t="inlineStr">
        <is>
          <t>Granted (in shares)</t>
        </is>
      </c>
      <c r="B53" s="6" t="n">
        <v>176869</v>
      </c>
      <c r="C53" s="6" t="n">
        <v>149559</v>
      </c>
    </row>
    <row r="54">
      <c r="A54" s="4" t="inlineStr">
        <is>
          <t>Average annual compensation cost</t>
        </is>
      </c>
      <c r="B54" s="5" t="n">
        <v>904000</v>
      </c>
      <c r="C54" s="5" t="n">
        <v>825000</v>
      </c>
    </row>
    <row r="55">
      <c r="A55" s="4" t="inlineStr">
        <is>
          <t>RSUs | 2018 Omnibus Equity Incentive Plan | Minimum</t>
        </is>
      </c>
    </row>
    <row r="56">
      <c r="A56" s="3" t="inlineStr">
        <is>
          <t>Share-based Compensation Arrangement by Share-based Payment Award [Line Items]</t>
        </is>
      </c>
    </row>
    <row r="57">
      <c r="A57" s="4" t="inlineStr">
        <is>
          <t>Vesting period</t>
        </is>
      </c>
      <c r="B57" s="4" t="inlineStr">
        <is>
          <t>2 years</t>
        </is>
      </c>
      <c r="C57" s="4" t="inlineStr">
        <is>
          <t>2 years</t>
        </is>
      </c>
    </row>
    <row r="58">
      <c r="A58" s="4" t="inlineStr">
        <is>
          <t>RSUs | 2018 Omnibus Equity Incentive Plan | Maximum</t>
        </is>
      </c>
    </row>
    <row r="59">
      <c r="A59" s="3" t="inlineStr">
        <is>
          <t>Share-based Compensation Arrangement by Share-based Payment Award [Line Items]</t>
        </is>
      </c>
    </row>
    <row r="60">
      <c r="A60" s="4" t="inlineStr">
        <is>
          <t>Vesting period</t>
        </is>
      </c>
      <c r="B60" s="4" t="inlineStr">
        <is>
          <t>3 years</t>
        </is>
      </c>
      <c r="C60" s="4" t="inlineStr">
        <is>
          <t>3 years</t>
        </is>
      </c>
    </row>
    <row r="61">
      <c r="A61" s="4" t="inlineStr">
        <is>
          <t>RSUs | 2018 Omnibus Equity Plan and 2009 Equity Compensation Program</t>
        </is>
      </c>
    </row>
    <row r="62">
      <c r="A62" s="3" t="inlineStr">
        <is>
          <t>Share-based Compensation Arrangement by Share-based Payment Award [Line Items]</t>
        </is>
      </c>
    </row>
    <row r="63">
      <c r="A63" s="4" t="inlineStr">
        <is>
          <t>Granted (usd per share)</t>
        </is>
      </c>
      <c r="D63" s="7" t="n">
        <v>19.09</v>
      </c>
    </row>
    <row r="64">
      <c r="A64" s="4" t="inlineStr">
        <is>
          <t>Vesting period</t>
        </is>
      </c>
      <c r="D64" s="4" t="inlineStr">
        <is>
          <t>3 years</t>
        </is>
      </c>
    </row>
    <row r="65">
      <c r="A65" s="4" t="inlineStr">
        <is>
          <t>Granted (in shares)</t>
        </is>
      </c>
      <c r="D65" s="6" t="n">
        <v>159233</v>
      </c>
    </row>
    <row r="66">
      <c r="A66" s="4" t="inlineStr">
        <is>
          <t>Average annual compensation cost</t>
        </is>
      </c>
      <c r="D66" s="5" t="n">
        <v>1000000</v>
      </c>
    </row>
    <row r="67">
      <c r="A67" s="4" t="inlineStr">
        <is>
          <t>Stock Options</t>
        </is>
      </c>
    </row>
    <row r="68">
      <c r="A68" s="3" t="inlineStr">
        <is>
          <t>Share-based Compensation Arrangement by Share-based Payment Award [Line Items]</t>
        </is>
      </c>
    </row>
    <row r="69">
      <c r="A69" s="4" t="inlineStr">
        <is>
          <t>Share-based compensation expense</t>
        </is>
      </c>
      <c r="B69" s="5" t="n">
        <v>0</v>
      </c>
      <c r="C69" s="5" t="n">
        <v>0</v>
      </c>
      <c r="D69" s="5" t="n">
        <v>0</v>
      </c>
    </row>
    <row r="70">
      <c r="A70" s="4" t="inlineStr">
        <is>
          <t>Unrecognized compensation cost</t>
        </is>
      </c>
      <c r="B70" s="5" t="n">
        <v>0</v>
      </c>
    </row>
    <row r="71">
      <c r="A71" s="4" t="inlineStr">
        <is>
          <t>Director</t>
        </is>
      </c>
    </row>
    <row r="72">
      <c r="A72" s="3" t="inlineStr">
        <is>
          <t>Share-based Compensation Arrangement by Share-based Payment Award [Line Items]</t>
        </is>
      </c>
    </row>
    <row r="73">
      <c r="A73" s="4" t="inlineStr">
        <is>
          <t>Options outstanding (in shares)</t>
        </is>
      </c>
      <c r="B73" s="6" t="n">
        <v>0</v>
      </c>
      <c r="C73" s="6" t="n">
        <v>289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mpany's Restricted Stock Activity (Detail)</t>
        </is>
      </c>
      <c r="B1" s="2" t="inlineStr">
        <is>
          <t>12 Months Ended</t>
        </is>
      </c>
    </row>
    <row r="2">
      <c r="B2" s="2" t="inlineStr">
        <is>
          <t>Dec. 31, 2020$ / sharesshares</t>
        </is>
      </c>
    </row>
    <row r="3">
      <c r="A3" s="4" t="inlineStr">
        <is>
          <t>Restricted Stock</t>
        </is>
      </c>
    </row>
    <row r="4">
      <c r="A4" s="3" t="inlineStr">
        <is>
          <t>Number of Shares/RSUs</t>
        </is>
      </c>
    </row>
    <row r="5">
      <c r="A5" s="4" t="inlineStr">
        <is>
          <t>Balance at beginning of period (in shares) | shares</t>
        </is>
      </c>
      <c r="B5" s="6" t="n">
        <v>13110</v>
      </c>
    </row>
    <row r="6">
      <c r="A6" s="4" t="inlineStr">
        <is>
          <t>Granted (in shares) | shares</t>
        </is>
      </c>
      <c r="B6" s="6" t="n">
        <v>23852</v>
      </c>
    </row>
    <row r="7">
      <c r="A7" s="4" t="inlineStr">
        <is>
          <t>Vested (in shares) | shares</t>
        </is>
      </c>
      <c r="B7" s="6" t="n">
        <v>-13052</v>
      </c>
    </row>
    <row r="8">
      <c r="A8" s="4" t="inlineStr">
        <is>
          <t>Balance at end of period (in shares) | shares</t>
        </is>
      </c>
      <c r="B8" s="6" t="n">
        <v>23910</v>
      </c>
    </row>
    <row r="9">
      <c r="A9" s="3" t="inlineStr">
        <is>
          <t>Weighted Average Price</t>
        </is>
      </c>
    </row>
    <row r="10">
      <c r="A10" s="4" t="inlineStr">
        <is>
          <t>Balance at beginning of period (in usd per share) | $ / shares</t>
        </is>
      </c>
      <c r="B10" s="7" t="n">
        <v>15.93</v>
      </c>
    </row>
    <row r="11">
      <c r="A11" s="4" t="inlineStr">
        <is>
          <t>Granted (usd per share) | $ / shares</t>
        </is>
      </c>
      <c r="B11" s="8" t="n">
        <v>14.78</v>
      </c>
    </row>
    <row r="12">
      <c r="A12" s="4" t="inlineStr">
        <is>
          <t>Vested (in usd per share) | $ / shares</t>
        </is>
      </c>
      <c r="B12" s="8" t="n">
        <v>15.96</v>
      </c>
    </row>
    <row r="13">
      <c r="A13" s="4" t="inlineStr">
        <is>
          <t>Balance of end of period (in usd per share) | $ / shares</t>
        </is>
      </c>
      <c r="B13" s="7" t="n">
        <v>14.77</v>
      </c>
    </row>
    <row r="14">
      <c r="A14" s="4" t="inlineStr">
        <is>
          <t>RSUs</t>
        </is>
      </c>
    </row>
    <row r="15">
      <c r="A15" s="3" t="inlineStr">
        <is>
          <t>Number of Shares/RSUs</t>
        </is>
      </c>
    </row>
    <row r="16">
      <c r="A16" s="4" t="inlineStr">
        <is>
          <t>Balance at beginning of period (in shares) | shares</t>
        </is>
      </c>
      <c r="B16" s="6" t="n">
        <v>300629</v>
      </c>
    </row>
    <row r="17">
      <c r="A17" s="4" t="inlineStr">
        <is>
          <t>Granted (in shares) | shares</t>
        </is>
      </c>
      <c r="B17" s="6" t="n">
        <v>176869</v>
      </c>
    </row>
    <row r="18">
      <c r="A18" s="4" t="inlineStr">
        <is>
          <t>Vested (in shares) | shares</t>
        </is>
      </c>
      <c r="B18" s="6" t="n">
        <v>-94432</v>
      </c>
    </row>
    <row r="19">
      <c r="A19" s="4" t="inlineStr">
        <is>
          <t>Forfeited (in shares) | shares</t>
        </is>
      </c>
      <c r="B19" s="6" t="n">
        <v>-10514</v>
      </c>
    </row>
    <row r="20">
      <c r="A20" s="4" t="inlineStr">
        <is>
          <t>Balance at end of period (in shares) | shares</t>
        </is>
      </c>
      <c r="B20" s="6" t="n">
        <v>372552</v>
      </c>
    </row>
    <row r="21">
      <c r="A21" s="3" t="inlineStr">
        <is>
          <t>Weighted Average Price</t>
        </is>
      </c>
    </row>
    <row r="22">
      <c r="A22" s="4" t="inlineStr">
        <is>
          <t>Balance at beginning of period (in usd per share) | $ / shares</t>
        </is>
      </c>
      <c r="B22" s="7" t="n">
        <v>18.13</v>
      </c>
    </row>
    <row r="23">
      <c r="A23" s="4" t="inlineStr">
        <is>
          <t>Granted (usd per share) | $ / shares</t>
        </is>
      </c>
      <c r="B23" s="8" t="n">
        <v>15.34</v>
      </c>
    </row>
    <row r="24">
      <c r="A24" s="4" t="inlineStr">
        <is>
          <t>Vested (in usd per share) | $ / shares</t>
        </is>
      </c>
      <c r="B24" s="8" t="n">
        <v>18.84</v>
      </c>
    </row>
    <row r="25">
      <c r="A25" s="4" t="inlineStr">
        <is>
          <t>Forfeited (in usd per share) | $ / shares</t>
        </is>
      </c>
      <c r="B25" s="8" t="n">
        <v>17.82</v>
      </c>
    </row>
    <row r="26">
      <c r="A26" s="4" t="inlineStr">
        <is>
          <t>Balance of end of period (in usd per share) | $ / shares</t>
        </is>
      </c>
      <c r="B26" s="7" t="n">
        <v>16.6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Option Activity under the Company's Stock Option Plans (Detail) - USD ($)</t>
        </is>
      </c>
      <c r="B1" s="2" t="inlineStr">
        <is>
          <t>12 Months Ended</t>
        </is>
      </c>
    </row>
    <row r="2">
      <c r="B2" s="2" t="inlineStr">
        <is>
          <t>Dec. 31, 2020</t>
        </is>
      </c>
      <c r="C2" s="2" t="inlineStr">
        <is>
          <t>Dec. 31, 2019</t>
        </is>
      </c>
    </row>
    <row r="3">
      <c r="A3" s="3" t="inlineStr">
        <is>
          <t>Number of Shares</t>
        </is>
      </c>
    </row>
    <row r="4">
      <c r="A4" s="4" t="inlineStr">
        <is>
          <t>Outstanding beginning of period (in shares)</t>
        </is>
      </c>
      <c r="B4" s="6" t="n">
        <v>31706</v>
      </c>
    </row>
    <row r="5">
      <c r="A5" s="4" t="inlineStr">
        <is>
          <t>Expired (in shares)</t>
        </is>
      </c>
      <c r="B5" s="6" t="n">
        <v>-28942</v>
      </c>
    </row>
    <row r="6">
      <c r="A6" s="4" t="inlineStr">
        <is>
          <t>Outstanding at end of period (in shares)</t>
        </is>
      </c>
      <c r="B6" s="6" t="n">
        <v>2764</v>
      </c>
      <c r="C6" s="6" t="n">
        <v>31706</v>
      </c>
    </row>
    <row r="7">
      <c r="A7" s="4" t="inlineStr">
        <is>
          <t>Options exercisable at year-end (in shares)</t>
        </is>
      </c>
      <c r="B7" s="6" t="n">
        <v>2764</v>
      </c>
    </row>
    <row r="8">
      <c r="A8" s="3" t="inlineStr">
        <is>
          <t>Weighted Average Exercise Price</t>
        </is>
      </c>
    </row>
    <row r="9">
      <c r="A9" s="4" t="inlineStr">
        <is>
          <t>Outstanding beginning of period (in usd per share)</t>
        </is>
      </c>
      <c r="B9" s="7" t="n">
        <v>7.76</v>
      </c>
    </row>
    <row r="10">
      <c r="A10" s="4" t="inlineStr">
        <is>
          <t>Exercised (in usd per share)</t>
        </is>
      </c>
      <c r="B10" s="8" t="n">
        <v>7.83</v>
      </c>
    </row>
    <row r="11">
      <c r="A11" s="4" t="inlineStr">
        <is>
          <t>Outstanding end of period (in usd per share)</t>
        </is>
      </c>
      <c r="B11" s="8" t="n">
        <v>6.94</v>
      </c>
      <c r="C11" s="7" t="n">
        <v>7.76</v>
      </c>
    </row>
    <row r="12">
      <c r="A12" s="4" t="inlineStr">
        <is>
          <t>Options exercisable at year-end (in usd per share)</t>
        </is>
      </c>
      <c r="B12" s="7" t="n">
        <v>6.94</v>
      </c>
    </row>
    <row r="13">
      <c r="A13" s="3" t="inlineStr">
        <is>
          <t>Weighted Average Remaining Contractual Term (in Years)</t>
        </is>
      </c>
    </row>
    <row r="14">
      <c r="A14" s="4" t="inlineStr">
        <is>
          <t>Weighted average remaining contractual term (in years)</t>
        </is>
      </c>
      <c r="B14" s="4" t="inlineStr">
        <is>
          <t>1 year 25 days</t>
        </is>
      </c>
      <c r="C14" s="4" t="inlineStr">
        <is>
          <t>6 months 29 days</t>
        </is>
      </c>
    </row>
    <row r="15">
      <c r="A15" s="4" t="inlineStr">
        <is>
          <t>Options exercisable at year-end</t>
        </is>
      </c>
      <c r="B15" s="4" t="inlineStr">
        <is>
          <t>1 year 25 days</t>
        </is>
      </c>
    </row>
    <row r="16">
      <c r="A16" s="3" t="inlineStr">
        <is>
          <t>Aggregate Intrinsic Value</t>
        </is>
      </c>
    </row>
    <row r="17">
      <c r="A17" s="4" t="inlineStr">
        <is>
          <t>Aggregate intrinsic value</t>
        </is>
      </c>
      <c r="B17" s="5" t="n">
        <v>15934</v>
      </c>
      <c r="C17" s="5" t="n">
        <v>305120</v>
      </c>
    </row>
    <row r="18">
      <c r="A18" s="4" t="inlineStr">
        <is>
          <t>Options exercisable at year-end</t>
        </is>
      </c>
      <c r="B18" s="5" t="n">
        <v>1593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Revenue Recognition - Additional Information (Details)</t>
        </is>
      </c>
      <c r="B1" s="2" t="inlineStr">
        <is>
          <t>12 Months Ended</t>
        </is>
      </c>
    </row>
    <row r="2">
      <c r="B2" s="2" t="inlineStr">
        <is>
          <t>Dec. 31, 2020regionsegment</t>
        </is>
      </c>
    </row>
    <row r="3">
      <c r="A3" s="3" t="inlineStr">
        <is>
          <t>Revenue from Contract with Customer [Abstract]</t>
        </is>
      </c>
    </row>
    <row r="4">
      <c r="A4" s="4" t="inlineStr">
        <is>
          <t>Number of geographic regions | region</t>
        </is>
      </c>
      <c r="B4" s="6" t="n">
        <v>1</v>
      </c>
    </row>
    <row r="5">
      <c r="A5" s="4" t="inlineStr">
        <is>
          <t>Number of operating segments | segment</t>
        </is>
      </c>
      <c r="B5"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Gains on sales of loans</t>
        </is>
      </c>
      <c r="B4" s="5" t="n">
        <v>3322</v>
      </c>
      <c r="C4" s="5" t="n">
        <v>1660</v>
      </c>
      <c r="D4" s="5" t="n">
        <v>1329</v>
      </c>
    </row>
    <row r="5">
      <c r="A5" s="4" t="inlineStr">
        <is>
          <t>Gains on customer swap transactions</t>
        </is>
      </c>
      <c r="B5" s="6" t="n">
        <v>4719</v>
      </c>
      <c r="C5" s="6" t="n">
        <v>3231</v>
      </c>
      <c r="D5" s="6" t="n">
        <v>1992</v>
      </c>
    </row>
    <row r="6">
      <c r="A6" s="4" t="inlineStr">
        <is>
          <t>Title insurance income</t>
        </is>
      </c>
      <c r="B6" s="6" t="n">
        <v>177</v>
      </c>
      <c r="C6" s="6" t="n">
        <v>183</v>
      </c>
      <c r="D6" s="6" t="n">
        <v>195</v>
      </c>
    </row>
    <row r="7">
      <c r="A7" s="4" t="inlineStr">
        <is>
          <t>Other income</t>
        </is>
      </c>
      <c r="B7" s="6" t="n">
        <v>438</v>
      </c>
      <c r="C7" s="6" t="n">
        <v>1463</v>
      </c>
      <c r="D7" s="6" t="n">
        <v>295</v>
      </c>
    </row>
    <row r="8">
      <c r="A8" s="4" t="inlineStr">
        <is>
          <t>Total</t>
        </is>
      </c>
      <c r="B8" s="6" t="n">
        <v>5334</v>
      </c>
      <c r="C8" s="6" t="n">
        <v>4877</v>
      </c>
      <c r="D8" s="6" t="n">
        <v>2482</v>
      </c>
    </row>
    <row r="9">
      <c r="A9" s="4" t="inlineStr">
        <is>
          <t>Revenue not from contracts with customers</t>
        </is>
      </c>
      <c r="B9" s="6" t="n">
        <v>3386</v>
      </c>
      <c r="C9" s="6" t="n">
        <v>2836</v>
      </c>
      <c r="D9" s="6" t="n">
        <v>2391</v>
      </c>
    </row>
    <row r="10">
      <c r="A10" s="4" t="inlineStr">
        <is>
          <t>Total Noninterest Income</t>
        </is>
      </c>
      <c r="B10" s="6" t="n">
        <v>27110</v>
      </c>
      <c r="C10" s="6" t="n">
        <v>26796</v>
      </c>
      <c r="D10" s="6" t="n">
        <v>22310</v>
      </c>
    </row>
    <row r="11">
      <c r="A11" s="4" t="inlineStr">
        <is>
          <t>Products and services transferred at a point in time</t>
        </is>
      </c>
    </row>
    <row r="12">
      <c r="A12" s="3" t="inlineStr">
        <is>
          <t>Disaggregation of Revenue [Line Items]</t>
        </is>
      </c>
    </row>
    <row r="13">
      <c r="A13" s="4" t="inlineStr">
        <is>
          <t>Revenue from contract with customer, excluding assessed tax</t>
        </is>
      </c>
      <c r="B13" s="6" t="n">
        <v>23649</v>
      </c>
      <c r="C13" s="6" t="n">
        <v>23885</v>
      </c>
      <c r="D13" s="6" t="n">
        <v>19844</v>
      </c>
    </row>
    <row r="14">
      <c r="A14" s="4" t="inlineStr">
        <is>
          <t>Products and services transferred over time</t>
        </is>
      </c>
    </row>
    <row r="15">
      <c r="A15" s="3" t="inlineStr">
        <is>
          <t>Disaggregation of Revenue [Line Items]</t>
        </is>
      </c>
    </row>
    <row r="16">
      <c r="A16" s="4" t="inlineStr">
        <is>
          <t>Revenue from contract with customer, excluding assessed tax</t>
        </is>
      </c>
      <c r="B16" s="6" t="n">
        <v>75</v>
      </c>
      <c r="C16" s="6" t="n">
        <v>75</v>
      </c>
      <c r="D16" s="6" t="n">
        <v>75</v>
      </c>
    </row>
    <row r="17">
      <c r="A17" s="4" t="inlineStr">
        <is>
          <t>Deposit Related Fees and Charges</t>
        </is>
      </c>
    </row>
    <row r="18">
      <c r="A18" s="3" t="inlineStr">
        <is>
          <t>Disaggregation of Revenue [Line Items]</t>
        </is>
      </c>
    </row>
    <row r="19">
      <c r="A19" s="4" t="inlineStr">
        <is>
          <t>Revenue from contract with customer, excluding assessed tax</t>
        </is>
      </c>
      <c r="B19" s="6" t="n">
        <v>9148</v>
      </c>
      <c r="C19" s="6" t="n">
        <v>11205</v>
      </c>
      <c r="D19" s="6" t="n">
        <v>10584</v>
      </c>
    </row>
    <row r="20">
      <c r="A20" s="4" t="inlineStr">
        <is>
          <t>Debit card interchange income</t>
        </is>
      </c>
    </row>
    <row r="21">
      <c r="A21" s="3" t="inlineStr">
        <is>
          <t>Disaggregation of Revenue [Line Items]</t>
        </is>
      </c>
    </row>
    <row r="22">
      <c r="A22" s="4" t="inlineStr">
        <is>
          <t>Revenue from contract with customer, excluding assessed tax</t>
        </is>
      </c>
      <c r="B22" s="6" t="n">
        <v>5431</v>
      </c>
      <c r="C22" s="6" t="n">
        <v>5719</v>
      </c>
      <c r="D22" s="6" t="n">
        <v>5150</v>
      </c>
    </row>
    <row r="23">
      <c r="A23" s="4" t="inlineStr">
        <is>
          <t>Overdraft charges</t>
        </is>
      </c>
    </row>
    <row r="24">
      <c r="A24" s="3" t="inlineStr">
        <is>
          <t>Disaggregation of Revenue [Line Items]</t>
        </is>
      </c>
    </row>
    <row r="25">
      <c r="A25" s="4" t="inlineStr">
        <is>
          <t>Revenue from contract with customer, excluding assessed tax</t>
        </is>
      </c>
      <c r="B25" s="6" t="n">
        <v>2582</v>
      </c>
      <c r="C25" s="6" t="n">
        <v>4052</v>
      </c>
      <c r="D25" s="6" t="n">
        <v>3938</v>
      </c>
    </row>
    <row r="26">
      <c r="A26" s="4" t="inlineStr">
        <is>
          <t>ATM service charges</t>
        </is>
      </c>
    </row>
    <row r="27">
      <c r="A27" s="3" t="inlineStr">
        <is>
          <t>Disaggregation of Revenue [Line Items]</t>
        </is>
      </c>
    </row>
    <row r="28">
      <c r="A28" s="4" t="inlineStr">
        <is>
          <t>Revenue from contract with customer, excluding assessed tax</t>
        </is>
      </c>
      <c r="B28" s="6" t="n">
        <v>522</v>
      </c>
      <c r="C28" s="6" t="n">
        <v>826</v>
      </c>
      <c r="D28" s="6" t="n">
        <v>830</v>
      </c>
    </row>
    <row r="29">
      <c r="A29" s="4" t="inlineStr">
        <is>
          <t>Demand deposit fees and charges</t>
        </is>
      </c>
    </row>
    <row r="30">
      <c r="A30" s="3" t="inlineStr">
        <is>
          <t>Disaggregation of Revenue [Line Items]</t>
        </is>
      </c>
    </row>
    <row r="31">
      <c r="A31" s="4" t="inlineStr">
        <is>
          <t>Revenue from contract with customer, excluding assessed tax</t>
        </is>
      </c>
      <c r="B31" s="6" t="n">
        <v>540</v>
      </c>
      <c r="C31" s="6" t="n">
        <v>501</v>
      </c>
      <c r="D31" s="6" t="n">
        <v>540</v>
      </c>
    </row>
    <row r="32">
      <c r="A32" s="4" t="inlineStr">
        <is>
          <t>Savings service charges</t>
        </is>
      </c>
    </row>
    <row r="33">
      <c r="A33" s="3" t="inlineStr">
        <is>
          <t>Disaggregation of Revenue [Line Items]</t>
        </is>
      </c>
    </row>
    <row r="34">
      <c r="A34" s="4" t="inlineStr">
        <is>
          <t>Revenue from contract with customer, excluding assessed tax</t>
        </is>
      </c>
      <c r="B34" s="6" t="n">
        <v>73</v>
      </c>
      <c r="C34" s="6" t="n">
        <v>107</v>
      </c>
      <c r="D34" s="6" t="n">
        <v>126</v>
      </c>
    </row>
    <row r="35">
      <c r="A35" s="4" t="inlineStr">
        <is>
          <t>Commissions and Fees</t>
        </is>
      </c>
    </row>
    <row r="36">
      <c r="A36" s="3" t="inlineStr">
        <is>
          <t>Disaggregation of Revenue [Line Items]</t>
        </is>
      </c>
    </row>
    <row r="37">
      <c r="A37" s="4" t="inlineStr">
        <is>
          <t>Revenue from contract with customer, excluding assessed tax</t>
        </is>
      </c>
      <c r="B37" s="6" t="n">
        <v>5920</v>
      </c>
      <c r="C37" s="6" t="n">
        <v>6218</v>
      </c>
      <c r="D37" s="6" t="n">
        <v>5524</v>
      </c>
    </row>
    <row r="38">
      <c r="A38" s="4" t="inlineStr">
        <is>
          <t>Loan fees</t>
        </is>
      </c>
    </row>
    <row r="39">
      <c r="A39" s="3" t="inlineStr">
        <is>
          <t>Disaggregation of Revenue [Line Items]</t>
        </is>
      </c>
    </row>
    <row r="40">
      <c r="A40" s="4" t="inlineStr">
        <is>
          <t>Revenue from contract with customer, excluding assessed tax</t>
        </is>
      </c>
      <c r="B40" s="6" t="n">
        <v>1227</v>
      </c>
      <c r="C40" s="6" t="n">
        <v>1510</v>
      </c>
      <c r="D40" s="6" t="n">
        <v>1264</v>
      </c>
    </row>
    <row r="41">
      <c r="A41" s="4" t="inlineStr">
        <is>
          <t>Wire transfer charges</t>
        </is>
      </c>
    </row>
    <row r="42">
      <c r="A42" s="3" t="inlineStr">
        <is>
          <t>Disaggregation of Revenue [Line Items]</t>
        </is>
      </c>
    </row>
    <row r="43">
      <c r="A43" s="4" t="inlineStr">
        <is>
          <t>Revenue from contract with customer, excluding assessed tax</t>
        </is>
      </c>
      <c r="B43" s="6" t="n">
        <v>1412</v>
      </c>
      <c r="C43" s="6" t="n">
        <v>1223</v>
      </c>
      <c r="D43" s="6" t="n">
        <v>1093</v>
      </c>
    </row>
    <row r="44">
      <c r="A44" s="4" t="inlineStr">
        <is>
          <t>Investment services income</t>
        </is>
      </c>
    </row>
    <row r="45">
      <c r="A45" s="3" t="inlineStr">
        <is>
          <t>Disaggregation of Revenue [Line Items]</t>
        </is>
      </c>
    </row>
    <row r="46">
      <c r="A46" s="4" t="inlineStr">
        <is>
          <t>Revenue from contract with customer, excluding assessed tax</t>
        </is>
      </c>
      <c r="B46" s="6" t="n">
        <v>1630</v>
      </c>
      <c r="C46" s="6" t="n">
        <v>1651</v>
      </c>
      <c r="D46" s="6" t="n">
        <v>1314</v>
      </c>
    </row>
    <row r="47">
      <c r="A47" s="4" t="inlineStr">
        <is>
          <t>Merchant fees</t>
        </is>
      </c>
    </row>
    <row r="48">
      <c r="A48" s="3" t="inlineStr">
        <is>
          <t>Disaggregation of Revenue [Line Items]</t>
        </is>
      </c>
    </row>
    <row r="49">
      <c r="A49" s="4" t="inlineStr">
        <is>
          <t>Revenue from contract with customer, excluding assessed tax</t>
        </is>
      </c>
      <c r="B49" s="6" t="n">
        <v>833</v>
      </c>
      <c r="C49" s="6" t="n">
        <v>813</v>
      </c>
      <c r="D49" s="6" t="n">
        <v>784</v>
      </c>
    </row>
    <row r="50">
      <c r="A50" s="4" t="inlineStr">
        <is>
          <t>Commissions from sales of checks</t>
        </is>
      </c>
    </row>
    <row r="51">
      <c r="A51" s="3" t="inlineStr">
        <is>
          <t>Disaggregation of Revenue [Line Items]</t>
        </is>
      </c>
    </row>
    <row r="52">
      <c r="A52" s="4" t="inlineStr">
        <is>
          <t>Revenue from contract with customer, excluding assessed tax</t>
        </is>
      </c>
      <c r="B52" s="6" t="n">
        <v>292</v>
      </c>
      <c r="C52" s="6" t="n">
        <v>407</v>
      </c>
      <c r="D52" s="6" t="n">
        <v>434</v>
      </c>
    </row>
    <row r="53">
      <c r="A53" s="4" t="inlineStr">
        <is>
          <t>Safe deposit income</t>
        </is>
      </c>
    </row>
    <row r="54">
      <c r="A54" s="3" t="inlineStr">
        <is>
          <t>Disaggregation of Revenue [Line Items]</t>
        </is>
      </c>
    </row>
    <row r="55">
      <c r="A55" s="4" t="inlineStr">
        <is>
          <t>Revenue from contract with customer, excluding assessed tax</t>
        </is>
      </c>
      <c r="B55" s="6" t="n">
        <v>345</v>
      </c>
      <c r="C55" s="6" t="n">
        <v>364</v>
      </c>
      <c r="D55" s="6" t="n">
        <v>371</v>
      </c>
    </row>
    <row r="56">
      <c r="A56" s="4" t="inlineStr">
        <is>
          <t>Other income</t>
        </is>
      </c>
    </row>
    <row r="57">
      <c r="A57" s="3" t="inlineStr">
        <is>
          <t>Disaggregation of Revenue [Line Items]</t>
        </is>
      </c>
    </row>
    <row r="58">
      <c r="A58" s="4" t="inlineStr">
        <is>
          <t>Revenue from contract with customer, excluding assessed tax</t>
        </is>
      </c>
      <c r="B58" s="5" t="n">
        <v>181</v>
      </c>
      <c r="C58" s="5" t="n">
        <v>250</v>
      </c>
      <c r="D58" s="5" t="n">
        <v>26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Commitments and Contingencies - Additional Information (Detail) - USD ($)</t>
        </is>
      </c>
      <c r="B1" s="2" t="inlineStr">
        <is>
          <t>Dec. 31, 2020</t>
        </is>
      </c>
      <c r="C1" s="2" t="inlineStr">
        <is>
          <t>Dec. 31, 2019</t>
        </is>
      </c>
    </row>
    <row r="2">
      <c r="A2" s="3" t="inlineStr">
        <is>
          <t>Schedule Of Financial Instruments With Off Balance Sheet Credit Risk [Line Items]</t>
        </is>
      </c>
    </row>
    <row r="3">
      <c r="A3" s="4" t="inlineStr">
        <is>
          <t>Commitments to lend additional funds to borrowers</t>
        </is>
      </c>
      <c r="B3" s="5" t="n">
        <v>0</v>
      </c>
      <c r="C3" s="5" t="n">
        <v>100000</v>
      </c>
    </row>
    <row r="4">
      <c r="A4" s="4" t="inlineStr">
        <is>
          <t>Maximum</t>
        </is>
      </c>
    </row>
    <row r="5">
      <c r="A5" s="3" t="inlineStr">
        <is>
          <t>Schedule Of Financial Instruments With Off Balance Sheet Credit Risk [Line Items]</t>
        </is>
      </c>
    </row>
    <row r="6">
      <c r="A6" s="4" t="inlineStr">
        <is>
          <t>Standby letters of credit</t>
        </is>
      </c>
      <c r="B6" s="6" t="n">
        <v>14800000</v>
      </c>
      <c r="C6" s="6" t="n">
        <v>17200000</v>
      </c>
    </row>
    <row r="7">
      <c r="A7" s="4" t="inlineStr">
        <is>
          <t>Commitments to Extend Credit</t>
        </is>
      </c>
    </row>
    <row r="8">
      <c r="A8" s="3" t="inlineStr">
        <is>
          <t>Schedule Of Financial Instruments With Off Balance Sheet Credit Risk [Line Items]</t>
        </is>
      </c>
    </row>
    <row r="9">
      <c r="A9" s="4" t="inlineStr">
        <is>
          <t>Financial instruments with off-balance sheet risks, contract amount</t>
        </is>
      </c>
      <c r="B9" s="5" t="n">
        <v>1110000000</v>
      </c>
      <c r="C9" s="5" t="n">
        <v>109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Other Comprehensive Income (Detail) - USD ($) $ in Thousands</t>
        </is>
      </c>
      <c r="B1" s="2" t="inlineStr">
        <is>
          <t>12 Months Ended</t>
        </is>
      </c>
    </row>
    <row r="2">
      <c r="B2" s="2" t="inlineStr">
        <is>
          <t>Dec. 31, 2020</t>
        </is>
      </c>
      <c r="C2" s="2" t="inlineStr">
        <is>
          <t>Dec. 31, 2019</t>
        </is>
      </c>
      <c r="D2" s="2" t="inlineStr">
        <is>
          <t>Dec. 31, 2018</t>
        </is>
      </c>
    </row>
    <row r="3">
      <c r="A3" s="3" t="inlineStr">
        <is>
          <t>Before Tax Amount</t>
        </is>
      </c>
    </row>
    <row r="4">
      <c r="A4" s="4" t="inlineStr">
        <is>
          <t>Other Comprehensive Income (Loss)</t>
        </is>
      </c>
      <c r="B4" s="5" t="n">
        <v>12387</v>
      </c>
      <c r="C4" s="5" t="n">
        <v>13871</v>
      </c>
      <c r="D4" s="5" t="n">
        <v>-4203</v>
      </c>
    </row>
    <row r="5">
      <c r="A5" s="3" t="inlineStr">
        <is>
          <t>Tax Benefit (Expense)</t>
        </is>
      </c>
    </row>
    <row r="6">
      <c r="A6" s="4" t="inlineStr">
        <is>
          <t>Other Comprehensive Income (Loss)</t>
        </is>
      </c>
      <c r="B6" s="6" t="n">
        <v>-3238</v>
      </c>
      <c r="C6" s="6" t="n">
        <v>-3785</v>
      </c>
      <c r="D6" s="6" t="n">
        <v>757</v>
      </c>
    </row>
    <row r="7">
      <c r="A7" s="3" t="inlineStr">
        <is>
          <t>Net of Tax Amount</t>
        </is>
      </c>
    </row>
    <row r="8">
      <c r="A8" s="4" t="inlineStr">
        <is>
          <t>Other comprehensive income (loss) before classifications</t>
        </is>
      </c>
      <c r="B8" s="6" t="n">
        <v>10021</v>
      </c>
    </row>
    <row r="9">
      <c r="A9" s="4" t="inlineStr">
        <is>
          <t>Reclassification adjustment for securities gains included in net income</t>
        </is>
      </c>
      <c r="B9" s="6" t="n">
        <v>-872</v>
      </c>
    </row>
    <row r="10">
      <c r="A10" s="4" t="inlineStr">
        <is>
          <t>Other comprehensive income (loss)</t>
        </is>
      </c>
      <c r="B10" s="6" t="n">
        <v>9149</v>
      </c>
      <c r="C10" s="6" t="n">
        <v>10086</v>
      </c>
      <c r="D10" s="6" t="n">
        <v>-3446</v>
      </c>
    </row>
    <row r="11">
      <c r="A11" s="4" t="inlineStr">
        <is>
          <t>Unrealized Gains (Losses)  on Available- for-Sale Securities</t>
        </is>
      </c>
    </row>
    <row r="12">
      <c r="A12" s="3" t="inlineStr">
        <is>
          <t>Before Tax Amount</t>
        </is>
      </c>
    </row>
    <row r="13">
      <c r="A13" s="4" t="inlineStr">
        <is>
          <t>Unrealized holding gains on securities available for sale arising during the period</t>
        </is>
      </c>
      <c r="B13" s="6" t="n">
        <v>14049</v>
      </c>
    </row>
    <row r="14">
      <c r="A14" s="4" t="inlineStr">
        <is>
          <t>Reclassification adjustment for securities gains included in net income</t>
        </is>
      </c>
      <c r="B14" s="6" t="n">
        <v>-1213</v>
      </c>
    </row>
    <row r="15">
      <c r="A15" s="4" t="inlineStr">
        <is>
          <t>Other Comprehensive Income (Loss)</t>
        </is>
      </c>
      <c r="B15" s="6" t="n">
        <v>12836</v>
      </c>
      <c r="C15" s="6" t="n">
        <v>14763</v>
      </c>
      <c r="D15" s="6" t="n">
        <v>-4241</v>
      </c>
    </row>
    <row r="16">
      <c r="A16" s="3" t="inlineStr">
        <is>
          <t>Tax Benefit (Expense)</t>
        </is>
      </c>
    </row>
    <row r="17">
      <c r="A17" s="4" t="inlineStr">
        <is>
          <t>Other Comprehensive Income (Loss) before Reclassifications, Tax</t>
        </is>
      </c>
      <c r="B17" s="6" t="n">
        <v>3711</v>
      </c>
    </row>
    <row r="18">
      <c r="A18" s="4" t="inlineStr">
        <is>
          <t>Reclassification adjustment for securities gains included in net income</t>
        </is>
      </c>
      <c r="B18" s="6" t="n">
        <v>341</v>
      </c>
    </row>
    <row r="19">
      <c r="A19" s="4" t="inlineStr">
        <is>
          <t>Other Comprehensive Income (Loss)</t>
        </is>
      </c>
      <c r="B19" s="6" t="n">
        <v>-3370</v>
      </c>
      <c r="C19" s="6" t="n">
        <v>-4045</v>
      </c>
      <c r="D19" s="6" t="n">
        <v>734</v>
      </c>
    </row>
    <row r="20">
      <c r="A20" s="3" t="inlineStr">
        <is>
          <t>Net of Tax Amount</t>
        </is>
      </c>
    </row>
    <row r="21">
      <c r="A21" s="4" t="inlineStr">
        <is>
          <t>Other comprehensive income (loss) before classifications</t>
        </is>
      </c>
      <c r="B21" s="6" t="n">
        <v>10338</v>
      </c>
    </row>
    <row r="22">
      <c r="A22" s="4" t="inlineStr">
        <is>
          <t>Reclassification adjustment for securities gains included in net income</t>
        </is>
      </c>
      <c r="B22" s="6" t="n">
        <v>-872</v>
      </c>
    </row>
    <row r="23">
      <c r="A23" s="4" t="inlineStr">
        <is>
          <t>Other comprehensive income (loss)</t>
        </is>
      </c>
      <c r="B23" s="6" t="n">
        <v>9466</v>
      </c>
      <c r="C23" s="6" t="n">
        <v>10718</v>
      </c>
      <c r="D23" s="6" t="n">
        <v>-3507</v>
      </c>
    </row>
    <row r="24">
      <c r="A24" s="4" t="inlineStr">
        <is>
          <t>Unrealized losses on derivatives</t>
        </is>
      </c>
    </row>
    <row r="25">
      <c r="A25" s="3" t="inlineStr">
        <is>
          <t>Before Tax Amount</t>
        </is>
      </c>
    </row>
    <row r="26">
      <c r="A26" s="4" t="inlineStr">
        <is>
          <t>Other Comprehensive Income (Loss)</t>
        </is>
      </c>
      <c r="B26" s="6" t="n">
        <v>-413</v>
      </c>
      <c r="C26" s="6" t="n">
        <v>-828</v>
      </c>
      <c r="D26" s="6" t="n">
        <v>9</v>
      </c>
    </row>
    <row r="27">
      <c r="A27" s="3" t="inlineStr">
        <is>
          <t>Tax Benefit (Expense)</t>
        </is>
      </c>
    </row>
    <row r="28">
      <c r="A28" s="4" t="inlineStr">
        <is>
          <t>Other Comprehensive Income (Loss)</t>
        </is>
      </c>
      <c r="B28" s="6" t="n">
        <v>121</v>
      </c>
      <c r="C28" s="6" t="n">
        <v>242</v>
      </c>
      <c r="D28" s="6" t="n">
        <v>32</v>
      </c>
    </row>
    <row r="29">
      <c r="A29" s="3" t="inlineStr">
        <is>
          <t>Net of Tax Amount</t>
        </is>
      </c>
    </row>
    <row r="30">
      <c r="A30" s="4" t="inlineStr">
        <is>
          <t>Other comprehensive income (loss) before classifications</t>
        </is>
      </c>
      <c r="B30" s="6" t="n">
        <v>-292</v>
      </c>
    </row>
    <row r="31">
      <c r="A31" s="4" t="inlineStr">
        <is>
          <t>Reclassification adjustment for securities gains included in net income</t>
        </is>
      </c>
      <c r="B31" s="6" t="n">
        <v>0</v>
      </c>
    </row>
    <row r="32">
      <c r="A32" s="4" t="inlineStr">
        <is>
          <t>Other comprehensive income (loss)</t>
        </is>
      </c>
      <c r="B32" s="6" t="n">
        <v>-292</v>
      </c>
      <c r="C32" s="6" t="n">
        <v>-586</v>
      </c>
      <c r="D32" s="6" t="n">
        <v>41</v>
      </c>
    </row>
    <row r="33">
      <c r="A33" s="4" t="inlineStr">
        <is>
          <t>Change in pension liability, net</t>
        </is>
      </c>
    </row>
    <row r="34">
      <c r="A34" s="3" t="inlineStr">
        <is>
          <t>Before Tax Amount</t>
        </is>
      </c>
    </row>
    <row r="35">
      <c r="A35" s="4" t="inlineStr">
        <is>
          <t>Other Comprehensive Income (Loss)</t>
        </is>
      </c>
      <c r="B35" s="6" t="n">
        <v>-36</v>
      </c>
      <c r="C35" s="6" t="n">
        <v>-64</v>
      </c>
      <c r="D35" s="6" t="n">
        <v>29</v>
      </c>
    </row>
    <row r="36">
      <c r="A36" s="3" t="inlineStr">
        <is>
          <t>Tax Benefit (Expense)</t>
        </is>
      </c>
    </row>
    <row r="37">
      <c r="A37" s="4" t="inlineStr">
        <is>
          <t>Other Comprehensive Income (Loss)</t>
        </is>
      </c>
      <c r="B37" s="6" t="n">
        <v>11</v>
      </c>
      <c r="C37" s="6" t="n">
        <v>18</v>
      </c>
      <c r="D37" s="6" t="n">
        <v>-9</v>
      </c>
    </row>
    <row r="38">
      <c r="A38" s="3" t="inlineStr">
        <is>
          <t>Net of Tax Amount</t>
        </is>
      </c>
    </row>
    <row r="39">
      <c r="A39" s="4" t="inlineStr">
        <is>
          <t>Other comprehensive income (loss) before classifications</t>
        </is>
      </c>
      <c r="B39" s="6" t="n">
        <v>-25</v>
      </c>
    </row>
    <row r="40">
      <c r="A40" s="4" t="inlineStr">
        <is>
          <t>Reclassification adjustment for securities gains included in net income</t>
        </is>
      </c>
      <c r="B40" s="6" t="n">
        <v>0</v>
      </c>
    </row>
    <row r="41">
      <c r="A41" s="4" t="inlineStr">
        <is>
          <t>Other comprehensive income (loss)</t>
        </is>
      </c>
      <c r="B41" s="5" t="n">
        <v>-25</v>
      </c>
      <c r="C41" s="5" t="n">
        <v>-46</v>
      </c>
      <c r="D41" s="5" t="n">
        <v>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ummary of Changes in Accumulated Other Comprehensive Income (Detail)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5" t="n">
        <v>725263</v>
      </c>
      <c r="C4" s="5" t="n">
        <v>623739</v>
      </c>
      <c r="D4" s="5" t="n">
        <v>583122</v>
      </c>
    </row>
    <row r="5">
      <c r="A5" s="4" t="inlineStr">
        <is>
          <t>Other comprehensive income (loss) before classifications</t>
        </is>
      </c>
      <c r="B5" s="6" t="n">
        <v>10021</v>
      </c>
    </row>
    <row r="6">
      <c r="A6" s="4" t="inlineStr">
        <is>
          <t>Amounts reclassified from accumulated other comprehensive income</t>
        </is>
      </c>
      <c r="B6" s="6" t="n">
        <v>-872</v>
      </c>
    </row>
    <row r="7">
      <c r="A7" s="4" t="inlineStr">
        <is>
          <t>Other comprehensive income (loss)</t>
        </is>
      </c>
      <c r="B7" s="6" t="n">
        <v>9149</v>
      </c>
      <c r="C7" s="6" t="n">
        <v>10086</v>
      </c>
      <c r="D7" s="6" t="n">
        <v>-3446</v>
      </c>
    </row>
    <row r="8">
      <c r="A8" s="4" t="inlineStr">
        <is>
          <t>Balance at end of period</t>
        </is>
      </c>
      <c r="B8" s="6" t="n">
        <v>763784</v>
      </c>
      <c r="C8" s="6" t="n">
        <v>725263</v>
      </c>
      <c r="D8" s="6" t="n">
        <v>623739</v>
      </c>
    </row>
    <row r="9">
      <c r="A9" s="4" t="inlineStr">
        <is>
          <t>Cumulated adjustment for adoption of ASU</t>
        </is>
      </c>
    </row>
    <row r="10">
      <c r="A10" s="3" t="inlineStr">
        <is>
          <t>AOCI Attributable to Parent, Net of Tax [Roll Forward]</t>
        </is>
      </c>
    </row>
    <row r="11">
      <c r="A11" s="4" t="inlineStr">
        <is>
          <t>Balance at beginning of period</t>
        </is>
      </c>
      <c r="B11" s="6" t="n">
        <v>-3395</v>
      </c>
      <c r="C11" s="6" t="n">
        <v>125</v>
      </c>
    </row>
    <row r="12">
      <c r="A12" s="4" t="inlineStr">
        <is>
          <t>Balance at end of period</t>
        </is>
      </c>
      <c r="C12" s="6" t="n">
        <v>-3395</v>
      </c>
      <c r="D12" s="6" t="n">
        <v>125</v>
      </c>
    </row>
    <row r="13">
      <c r="A13" s="4" t="inlineStr">
        <is>
          <t>Total</t>
        </is>
      </c>
    </row>
    <row r="14">
      <c r="A14" s="3" t="inlineStr">
        <is>
          <t>AOCI Attributable to Parent, Net of Tax [Roll Forward]</t>
        </is>
      </c>
    </row>
    <row r="15">
      <c r="A15" s="4" t="inlineStr">
        <is>
          <t>Balance at beginning of period</t>
        </is>
      </c>
      <c r="B15" s="6" t="n">
        <v>2248</v>
      </c>
      <c r="C15" s="6" t="n">
        <v>-7838</v>
      </c>
      <c r="D15" s="6" t="n">
        <v>-2349</v>
      </c>
    </row>
    <row r="16">
      <c r="A16" s="4" t="inlineStr">
        <is>
          <t>Other comprehensive income (loss)</t>
        </is>
      </c>
      <c r="B16" s="6" t="n">
        <v>9149</v>
      </c>
      <c r="C16" s="6" t="n">
        <v>10086</v>
      </c>
      <c r="D16" s="6" t="n">
        <v>-3446</v>
      </c>
    </row>
    <row r="17">
      <c r="A17" s="4" t="inlineStr">
        <is>
          <t>Balance at end of period</t>
        </is>
      </c>
      <c r="B17" s="6" t="n">
        <v>11397</v>
      </c>
      <c r="C17" s="6" t="n">
        <v>2248</v>
      </c>
      <c r="D17" s="6" t="n">
        <v>-7838</v>
      </c>
    </row>
    <row r="18">
      <c r="A18" s="4" t="inlineStr">
        <is>
          <t>Total | Cumulated adjustment for adoption of ASU</t>
        </is>
      </c>
    </row>
    <row r="19">
      <c r="A19" s="3" t="inlineStr">
        <is>
          <t>AOCI Attributable to Parent, Net of Tax [Roll Forward]</t>
        </is>
      </c>
    </row>
    <row r="20">
      <c r="A20" s="4" t="inlineStr">
        <is>
          <t>Balance at beginning of period</t>
        </is>
      </c>
      <c r="D20" s="6" t="n">
        <v>-2043</v>
      </c>
    </row>
    <row r="21">
      <c r="A21" s="4" t="inlineStr">
        <is>
          <t>Total | Adjusted balance</t>
        </is>
      </c>
    </row>
    <row r="22">
      <c r="A22" s="3" t="inlineStr">
        <is>
          <t>AOCI Attributable to Parent, Net of Tax [Roll Forward]</t>
        </is>
      </c>
    </row>
    <row r="23">
      <c r="A23" s="4" t="inlineStr">
        <is>
          <t>Balance at beginning of period</t>
        </is>
      </c>
      <c r="D23" s="6" t="n">
        <v>-4392</v>
      </c>
    </row>
    <row r="24">
      <c r="A24" s="4" t="inlineStr">
        <is>
          <t>Unrealized Gains (Losses)  on Available- for-Sale Securities</t>
        </is>
      </c>
    </row>
    <row r="25">
      <c r="A25" s="3" t="inlineStr">
        <is>
          <t>AOCI Attributable to Parent, Net of Tax [Roll Forward]</t>
        </is>
      </c>
    </row>
    <row r="26">
      <c r="A26" s="4" t="inlineStr">
        <is>
          <t>Balance at beginning of period</t>
        </is>
      </c>
      <c r="B26" s="6" t="n">
        <v>1936</v>
      </c>
      <c r="C26" s="6" t="n">
        <v>-8782</v>
      </c>
      <c r="D26" s="6" t="n">
        <v>-3232</v>
      </c>
    </row>
    <row r="27">
      <c r="A27" s="4" t="inlineStr">
        <is>
          <t>Other comprehensive income (loss) before classifications</t>
        </is>
      </c>
      <c r="B27" s="6" t="n">
        <v>10338</v>
      </c>
    </row>
    <row r="28">
      <c r="A28" s="4" t="inlineStr">
        <is>
          <t>Amounts reclassified from accumulated other comprehensive income</t>
        </is>
      </c>
      <c r="B28" s="6" t="n">
        <v>-872</v>
      </c>
    </row>
    <row r="29">
      <c r="A29" s="4" t="inlineStr">
        <is>
          <t>Other comprehensive income (loss)</t>
        </is>
      </c>
      <c r="B29" s="6" t="n">
        <v>9466</v>
      </c>
      <c r="C29" s="6" t="n">
        <v>10718</v>
      </c>
      <c r="D29" s="6" t="n">
        <v>-3507</v>
      </c>
    </row>
    <row r="30">
      <c r="A30" s="4" t="inlineStr">
        <is>
          <t>Balance at end of period</t>
        </is>
      </c>
      <c r="B30" s="6" t="n">
        <v>11402</v>
      </c>
      <c r="C30" s="6" t="n">
        <v>1936</v>
      </c>
      <c r="D30" s="6" t="n">
        <v>-8782</v>
      </c>
    </row>
    <row r="31">
      <c r="A31" s="4" t="inlineStr">
        <is>
          <t>Unrealized Gains (Losses)  on Available- for-Sale Securities | Cumulated adjustment for adoption of ASU</t>
        </is>
      </c>
    </row>
    <row r="32">
      <c r="A32" s="3" t="inlineStr">
        <is>
          <t>AOCI Attributable to Parent, Net of Tax [Roll Forward]</t>
        </is>
      </c>
    </row>
    <row r="33">
      <c r="A33" s="4" t="inlineStr">
        <is>
          <t>Balance at beginning of period</t>
        </is>
      </c>
      <c r="D33" s="6" t="n">
        <v>-2043</v>
      </c>
    </row>
    <row r="34">
      <c r="A34" s="4" t="inlineStr">
        <is>
          <t>Unrealized Gains (Losses)  on Available- for-Sale Securities | Adjusted balance</t>
        </is>
      </c>
    </row>
    <row r="35">
      <c r="A35" s="3" t="inlineStr">
        <is>
          <t>AOCI Attributable to Parent, Net of Tax [Roll Forward]</t>
        </is>
      </c>
    </row>
    <row r="36">
      <c r="A36" s="4" t="inlineStr">
        <is>
          <t>Balance at beginning of period</t>
        </is>
      </c>
      <c r="D36" s="6" t="n">
        <v>-5275</v>
      </c>
    </row>
    <row r="37">
      <c r="A37" s="4" t="inlineStr">
        <is>
          <t>Unrealized Gains  (Losses) on  Derivatives</t>
        </is>
      </c>
    </row>
    <row r="38">
      <c r="A38" s="3" t="inlineStr">
        <is>
          <t>AOCI Attributable to Parent, Net of Tax [Roll Forward]</t>
        </is>
      </c>
    </row>
    <row r="39">
      <c r="A39" s="4" t="inlineStr">
        <is>
          <t>Balance at beginning of period</t>
        </is>
      </c>
      <c r="B39" s="6" t="n">
        <v>317</v>
      </c>
      <c r="C39" s="6" t="n">
        <v>903</v>
      </c>
      <c r="D39" s="6" t="n">
        <v>862</v>
      </c>
    </row>
    <row r="40">
      <c r="A40" s="4" t="inlineStr">
        <is>
          <t>Other comprehensive income (loss) before classifications</t>
        </is>
      </c>
      <c r="B40" s="6" t="n">
        <v>-292</v>
      </c>
    </row>
    <row r="41">
      <c r="A41" s="4" t="inlineStr">
        <is>
          <t>Amounts reclassified from accumulated other comprehensive income</t>
        </is>
      </c>
      <c r="B41" s="6" t="n">
        <v>0</v>
      </c>
    </row>
    <row r="42">
      <c r="A42" s="4" t="inlineStr">
        <is>
          <t>Other comprehensive income (loss)</t>
        </is>
      </c>
      <c r="B42" s="6" t="n">
        <v>-292</v>
      </c>
      <c r="C42" s="6" t="n">
        <v>-586</v>
      </c>
      <c r="D42" s="6" t="n">
        <v>41</v>
      </c>
    </row>
    <row r="43">
      <c r="A43" s="4" t="inlineStr">
        <is>
          <t>Balance at end of period</t>
        </is>
      </c>
      <c r="B43" s="6" t="n">
        <v>25</v>
      </c>
      <c r="C43" s="6" t="n">
        <v>317</v>
      </c>
      <c r="D43" s="6" t="n">
        <v>903</v>
      </c>
    </row>
    <row r="44">
      <c r="A44" s="4" t="inlineStr">
        <is>
          <t>Unrealized Gains  (Losses) on  Derivatives | Cumulated adjustment for adoption of ASU</t>
        </is>
      </c>
    </row>
    <row r="45">
      <c r="A45" s="3" t="inlineStr">
        <is>
          <t>AOCI Attributable to Parent, Net of Tax [Roll Forward]</t>
        </is>
      </c>
    </row>
    <row r="46">
      <c r="A46" s="4" t="inlineStr">
        <is>
          <t>Balance at beginning of period</t>
        </is>
      </c>
      <c r="D46" s="6" t="n">
        <v>0</v>
      </c>
    </row>
    <row r="47">
      <c r="A47" s="4" t="inlineStr">
        <is>
          <t>Unrealized Gains  (Losses) on  Derivatives | Adjusted balance</t>
        </is>
      </c>
    </row>
    <row r="48">
      <c r="A48" s="3" t="inlineStr">
        <is>
          <t>AOCI Attributable to Parent, Net of Tax [Roll Forward]</t>
        </is>
      </c>
    </row>
    <row r="49">
      <c r="A49" s="4" t="inlineStr">
        <is>
          <t>Balance at beginning of period</t>
        </is>
      </c>
      <c r="D49" s="6" t="n">
        <v>862</v>
      </c>
    </row>
    <row r="50">
      <c r="A50" s="4" t="inlineStr">
        <is>
          <t>Pension Items</t>
        </is>
      </c>
    </row>
    <row r="51">
      <c r="A51" s="3" t="inlineStr">
        <is>
          <t>AOCI Attributable to Parent, Net of Tax [Roll Forward]</t>
        </is>
      </c>
    </row>
    <row r="52">
      <c r="A52" s="4" t="inlineStr">
        <is>
          <t>Balance at beginning of period</t>
        </is>
      </c>
      <c r="B52" s="6" t="n">
        <v>-5</v>
      </c>
      <c r="C52" s="6" t="n">
        <v>41</v>
      </c>
      <c r="D52" s="6" t="n">
        <v>21</v>
      </c>
    </row>
    <row r="53">
      <c r="A53" s="4" t="inlineStr">
        <is>
          <t>Other comprehensive income (loss) before classifications</t>
        </is>
      </c>
      <c r="B53" s="6" t="n">
        <v>-25</v>
      </c>
    </row>
    <row r="54">
      <c r="A54" s="4" t="inlineStr">
        <is>
          <t>Amounts reclassified from accumulated other comprehensive income</t>
        </is>
      </c>
      <c r="B54" s="6" t="n">
        <v>0</v>
      </c>
    </row>
    <row r="55">
      <c r="A55" s="4" t="inlineStr">
        <is>
          <t>Other comprehensive income (loss)</t>
        </is>
      </c>
      <c r="B55" s="6" t="n">
        <v>-25</v>
      </c>
      <c r="C55" s="6" t="n">
        <v>-46</v>
      </c>
      <c r="D55" s="6" t="n">
        <v>20</v>
      </c>
    </row>
    <row r="56">
      <c r="A56" s="4" t="inlineStr">
        <is>
          <t>Balance at end of period</t>
        </is>
      </c>
      <c r="B56" s="5" t="n">
        <v>-30</v>
      </c>
      <c r="C56" s="5" t="n">
        <v>-5</v>
      </c>
      <c r="D56" s="6" t="n">
        <v>41</v>
      </c>
    </row>
    <row r="57">
      <c r="A57" s="4" t="inlineStr">
        <is>
          <t>Pension Items | Cumulated adjustment for adoption of ASU</t>
        </is>
      </c>
    </row>
    <row r="58">
      <c r="A58" s="3" t="inlineStr">
        <is>
          <t>AOCI Attributable to Parent, Net of Tax [Roll Forward]</t>
        </is>
      </c>
    </row>
    <row r="59">
      <c r="A59" s="4" t="inlineStr">
        <is>
          <t>Balance at beginning of period</t>
        </is>
      </c>
      <c r="D59" s="6" t="n">
        <v>0</v>
      </c>
    </row>
    <row r="60">
      <c r="A60" s="4" t="inlineStr">
        <is>
          <t>Pension Items | Adjusted balance</t>
        </is>
      </c>
    </row>
    <row r="61">
      <c r="A61" s="3" t="inlineStr">
        <is>
          <t>AOCI Attributable to Parent, Net of Tax [Roll Forward]</t>
        </is>
      </c>
    </row>
    <row r="62">
      <c r="A62" s="4" t="inlineStr">
        <is>
          <t>Balance at beginning of period</t>
        </is>
      </c>
      <c r="D62" s="5" t="n">
        <v>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Dec. 31, 2020</t>
        </is>
      </c>
      <c r="C1" s="2" t="inlineStr">
        <is>
          <t>Dec. 31, 2019</t>
        </is>
      </c>
    </row>
    <row r="2">
      <c r="A2" s="3" t="inlineStr">
        <is>
          <t>Assets:</t>
        </is>
      </c>
    </row>
    <row r="3">
      <c r="A3" s="4" t="inlineStr">
        <is>
          <t>Total securities available for sale</t>
        </is>
      </c>
      <c r="B3" s="5" t="n">
        <v>855746</v>
      </c>
      <c r="C3" s="5" t="n">
        <v>755900</v>
      </c>
    </row>
    <row r="4">
      <c r="A4" s="4" t="inlineStr">
        <is>
          <t>Equity securities, at fair value</t>
        </is>
      </c>
      <c r="B4" s="6" t="n">
        <v>14694</v>
      </c>
      <c r="C4" s="6" t="n">
        <v>16473</v>
      </c>
    </row>
    <row r="5">
      <c r="A5" s="4" t="inlineStr">
        <is>
          <t>Fair Value, Measurements, Recurring</t>
        </is>
      </c>
    </row>
    <row r="6">
      <c r="A6" s="3" t="inlineStr">
        <is>
          <t>Assets:</t>
        </is>
      </c>
    </row>
    <row r="7">
      <c r="A7" s="4" t="inlineStr">
        <is>
          <t>Total securities available for sale</t>
        </is>
      </c>
      <c r="B7" s="6" t="n">
        <v>855746</v>
      </c>
      <c r="C7" s="6" t="n">
        <v>755900</v>
      </c>
    </row>
    <row r="8">
      <c r="A8" s="4" t="inlineStr">
        <is>
          <t>Equity securities, at fair value</t>
        </is>
      </c>
      <c r="B8" s="6" t="n">
        <v>14694</v>
      </c>
      <c r="C8" s="6" t="n">
        <v>16473</v>
      </c>
    </row>
    <row r="9">
      <c r="A9" s="4" t="inlineStr">
        <is>
          <t>Derivative assets</t>
        </is>
      </c>
      <c r="B9" s="6" t="n">
        <v>80734</v>
      </c>
      <c r="C9" s="6" t="n">
        <v>27123</v>
      </c>
    </row>
    <row r="10">
      <c r="A10" s="4" t="inlineStr">
        <is>
          <t>Total Assets</t>
        </is>
      </c>
      <c r="B10" s="6" t="n">
        <v>951174</v>
      </c>
      <c r="C10" s="6" t="n">
        <v>799496</v>
      </c>
    </row>
    <row r="11">
      <c r="A11" s="3" t="inlineStr">
        <is>
          <t>Liabilities:</t>
        </is>
      </c>
    </row>
    <row r="12">
      <c r="A12" s="4" t="inlineStr">
        <is>
          <t>Derivative liabilities</t>
        </is>
      </c>
      <c r="B12" s="6" t="n">
        <v>80877</v>
      </c>
      <c r="C12" s="6" t="n">
        <v>26852</v>
      </c>
    </row>
    <row r="13">
      <c r="A13" s="4" t="inlineStr">
        <is>
          <t>Total Liabilities</t>
        </is>
      </c>
      <c r="B13" s="6" t="n">
        <v>80877</v>
      </c>
      <c r="C13" s="6" t="n">
        <v>26852</v>
      </c>
    </row>
    <row r="14">
      <c r="A14" s="4" t="inlineStr">
        <is>
          <t>Quoted Prices in Active  Markets for Identical Assets (Level 1) | Fair Value, Measurements, Recurring</t>
        </is>
      </c>
    </row>
    <row r="15">
      <c r="A15" s="3" t="inlineStr">
        <is>
          <t>Assets:</t>
        </is>
      </c>
    </row>
    <row r="16">
      <c r="A16" s="4" t="inlineStr">
        <is>
          <t>Total securities available for sale</t>
        </is>
      </c>
      <c r="B16" s="6" t="n">
        <v>9392</v>
      </c>
      <c r="C16" s="6" t="n">
        <v>12580</v>
      </c>
    </row>
    <row r="17">
      <c r="A17" s="4" t="inlineStr">
        <is>
          <t>Equity securities, at fair value</t>
        </is>
      </c>
      <c r="B17" s="6" t="n">
        <v>0</v>
      </c>
      <c r="C17" s="6" t="n">
        <v>1735</v>
      </c>
    </row>
    <row r="18">
      <c r="A18" s="4" t="inlineStr">
        <is>
          <t>Derivative assets</t>
        </is>
      </c>
      <c r="B18" s="6" t="n">
        <v>0</v>
      </c>
      <c r="C18" s="6" t="n">
        <v>0</v>
      </c>
    </row>
    <row r="19">
      <c r="A19" s="4" t="inlineStr">
        <is>
          <t>Total Assets</t>
        </is>
      </c>
      <c r="B19" s="6" t="n">
        <v>9392</v>
      </c>
      <c r="C19" s="6" t="n">
        <v>14315</v>
      </c>
    </row>
    <row r="20">
      <c r="A20" s="3" t="inlineStr">
        <is>
          <t>Liabilities:</t>
        </is>
      </c>
    </row>
    <row r="21">
      <c r="A21" s="4" t="inlineStr">
        <is>
          <t>Derivative liabilities</t>
        </is>
      </c>
      <c r="B21" s="6" t="n">
        <v>0</v>
      </c>
      <c r="C21" s="6" t="n">
        <v>0</v>
      </c>
    </row>
    <row r="22">
      <c r="A22" s="4" t="inlineStr">
        <is>
          <t>Total Liabilities</t>
        </is>
      </c>
      <c r="B22" s="6" t="n">
        <v>0</v>
      </c>
      <c r="C22" s="6" t="n">
        <v>0</v>
      </c>
    </row>
    <row r="23">
      <c r="A23" s="4" t="inlineStr">
        <is>
          <t>Significant Other Observable Inputs (Level 2) | Fair Value, Measurements, Recurring</t>
        </is>
      </c>
    </row>
    <row r="24">
      <c r="A24" s="3" t="inlineStr">
        <is>
          <t>Assets:</t>
        </is>
      </c>
    </row>
    <row r="25">
      <c r="A25" s="4" t="inlineStr">
        <is>
          <t>Total securities available for sale</t>
        </is>
      </c>
      <c r="B25" s="6" t="n">
        <v>846354</v>
      </c>
      <c r="C25" s="6" t="n">
        <v>743320</v>
      </c>
    </row>
    <row r="26">
      <c r="A26" s="4" t="inlineStr">
        <is>
          <t>Equity securities, at fair value</t>
        </is>
      </c>
      <c r="B26" s="6" t="n">
        <v>14694</v>
      </c>
      <c r="C26" s="6" t="n">
        <v>14738</v>
      </c>
    </row>
    <row r="27">
      <c r="A27" s="4" t="inlineStr">
        <is>
          <t>Derivative assets</t>
        </is>
      </c>
      <c r="B27" s="6" t="n">
        <v>80734</v>
      </c>
      <c r="C27" s="6" t="n">
        <v>27123</v>
      </c>
    </row>
    <row r="28">
      <c r="A28" s="4" t="inlineStr">
        <is>
          <t>Total Assets</t>
        </is>
      </c>
      <c r="B28" s="6" t="n">
        <v>941782</v>
      </c>
      <c r="C28" s="6" t="n">
        <v>785181</v>
      </c>
    </row>
    <row r="29">
      <c r="A29" s="3" t="inlineStr">
        <is>
          <t>Liabilities:</t>
        </is>
      </c>
    </row>
    <row r="30">
      <c r="A30" s="4" t="inlineStr">
        <is>
          <t>Derivative liabilities</t>
        </is>
      </c>
      <c r="B30" s="6" t="n">
        <v>80877</v>
      </c>
      <c r="C30" s="6" t="n">
        <v>26852</v>
      </c>
    </row>
    <row r="31">
      <c r="A31" s="4" t="inlineStr">
        <is>
          <t>Total Liabilities</t>
        </is>
      </c>
      <c r="B31" s="6" t="n">
        <v>80877</v>
      </c>
      <c r="C31" s="6" t="n">
        <v>26852</v>
      </c>
    </row>
    <row r="32">
      <c r="A32" s="4" t="inlineStr">
        <is>
          <t>Significant Unobservable Inputs (Level 3) | Fair Value, Measurements, Recurring</t>
        </is>
      </c>
    </row>
    <row r="33">
      <c r="A33" s="3" t="inlineStr">
        <is>
          <t>Assets:</t>
        </is>
      </c>
    </row>
    <row r="34">
      <c r="A34" s="4" t="inlineStr">
        <is>
          <t>Total securities available for sale</t>
        </is>
      </c>
      <c r="B34" s="6" t="n">
        <v>0</v>
      </c>
      <c r="C34" s="6" t="n">
        <v>0</v>
      </c>
    </row>
    <row r="35">
      <c r="A35" s="4" t="inlineStr">
        <is>
          <t>Equity securities, at fair value</t>
        </is>
      </c>
      <c r="B35" s="6" t="n">
        <v>0</v>
      </c>
      <c r="C35" s="6" t="n">
        <v>0</v>
      </c>
    </row>
    <row r="36">
      <c r="A36" s="4" t="inlineStr">
        <is>
          <t>Derivative assets</t>
        </is>
      </c>
      <c r="B36" s="6" t="n">
        <v>0</v>
      </c>
      <c r="C36" s="6" t="n">
        <v>0</v>
      </c>
    </row>
    <row r="37">
      <c r="A37" s="4" t="inlineStr">
        <is>
          <t>Total Assets</t>
        </is>
      </c>
      <c r="B37" s="6" t="n">
        <v>0</v>
      </c>
      <c r="C37" s="6" t="n">
        <v>0</v>
      </c>
    </row>
    <row r="38">
      <c r="A38" s="3" t="inlineStr">
        <is>
          <t>Liabilities:</t>
        </is>
      </c>
    </row>
    <row r="39">
      <c r="A39" s="4" t="inlineStr">
        <is>
          <t>Derivative liabilities</t>
        </is>
      </c>
      <c r="B39" s="6" t="n">
        <v>0</v>
      </c>
      <c r="C39" s="6" t="n">
        <v>0</v>
      </c>
    </row>
    <row r="40">
      <c r="A40" s="4" t="inlineStr">
        <is>
          <t>Total Liabilities</t>
        </is>
      </c>
      <c r="B40" s="6" t="n">
        <v>0</v>
      </c>
      <c r="C40" s="6" t="n">
        <v>0</v>
      </c>
    </row>
    <row r="41">
      <c r="A41" s="4" t="inlineStr">
        <is>
          <t>U.S. Treasury and U.S. government agencies</t>
        </is>
      </c>
    </row>
    <row r="42">
      <c r="A42" s="3" t="inlineStr">
        <is>
          <t>Assets:</t>
        </is>
      </c>
    </row>
    <row r="43">
      <c r="A43" s="4" t="inlineStr">
        <is>
          <t>Total securities available for sale</t>
        </is>
      </c>
      <c r="B43" s="6" t="n">
        <v>65002</v>
      </c>
      <c r="C43" s="6" t="n">
        <v>135647</v>
      </c>
    </row>
    <row r="44">
      <c r="A44" s="4" t="inlineStr">
        <is>
          <t>U.S. Treasury and U.S. government agencies | Fair Value, Measurements, Recurring</t>
        </is>
      </c>
    </row>
    <row r="45">
      <c r="A45" s="3" t="inlineStr">
        <is>
          <t>Assets:</t>
        </is>
      </c>
    </row>
    <row r="46">
      <c r="A46" s="4" t="inlineStr">
        <is>
          <t>Total securities available for sale</t>
        </is>
      </c>
      <c r="B46" s="6" t="n">
        <v>65002</v>
      </c>
      <c r="C46" s="6" t="n">
        <v>135647</v>
      </c>
    </row>
    <row r="47">
      <c r="A47" s="4" t="inlineStr">
        <is>
          <t>U.S. Treasury and U.S. government agencies | Quoted Prices in Active  Markets for Identical Assets (Level 1) | Fair Value, Measurements, Recurring</t>
        </is>
      </c>
    </row>
    <row r="48">
      <c r="A48" s="3" t="inlineStr">
        <is>
          <t>Assets:</t>
        </is>
      </c>
    </row>
    <row r="49">
      <c r="A49" s="4" t="inlineStr">
        <is>
          <t>Total securities available for sale</t>
        </is>
      </c>
      <c r="B49" s="6" t="n">
        <v>9392</v>
      </c>
      <c r="C49" s="6" t="n">
        <v>12580</v>
      </c>
    </row>
    <row r="50">
      <c r="A50" s="4" t="inlineStr">
        <is>
          <t>U.S. Treasury and U.S. government agencies | Significant Other Observable Inputs (Level 2) | Fair Value, Measurements, Recurring</t>
        </is>
      </c>
    </row>
    <row r="51">
      <c r="A51" s="3" t="inlineStr">
        <is>
          <t>Assets:</t>
        </is>
      </c>
    </row>
    <row r="52">
      <c r="A52" s="4" t="inlineStr">
        <is>
          <t>Total securities available for sale</t>
        </is>
      </c>
      <c r="B52" s="6" t="n">
        <v>55610</v>
      </c>
      <c r="C52" s="6" t="n">
        <v>123067</v>
      </c>
    </row>
    <row r="53">
      <c r="A53" s="4" t="inlineStr">
        <is>
          <t>U.S. Treasury and U.S. government agencies | Significant Unobservable Inputs (Level 3) | Fair Value, Measurements, Recurring</t>
        </is>
      </c>
    </row>
    <row r="54">
      <c r="A54" s="3" t="inlineStr">
        <is>
          <t>Assets:</t>
        </is>
      </c>
    </row>
    <row r="55">
      <c r="A55" s="4" t="inlineStr">
        <is>
          <t>Total securities available for sale</t>
        </is>
      </c>
      <c r="B55" s="6" t="n">
        <v>0</v>
      </c>
      <c r="C55" s="6" t="n">
        <v>0</v>
      </c>
    </row>
    <row r="56">
      <c r="A56" s="4" t="inlineStr">
        <is>
          <t>Mortgage-backed securities | Fair Value, Measurements, Recurring</t>
        </is>
      </c>
    </row>
    <row r="57">
      <c r="A57" s="3" t="inlineStr">
        <is>
          <t>Assets:</t>
        </is>
      </c>
    </row>
    <row r="58">
      <c r="A58" s="4" t="inlineStr">
        <is>
          <t>Total securities available for sale</t>
        </is>
      </c>
      <c r="B58" s="6" t="n">
        <v>230100</v>
      </c>
      <c r="C58" s="6" t="n">
        <v>227552</v>
      </c>
    </row>
    <row r="59">
      <c r="A59" s="4" t="inlineStr">
        <is>
          <t>Mortgage-backed securities | Quoted Prices in Active  Markets for Identical Assets (Level 1) | Fair Value, Measurements, Recurring</t>
        </is>
      </c>
    </row>
    <row r="60">
      <c r="A60" s="3" t="inlineStr">
        <is>
          <t>Assets:</t>
        </is>
      </c>
    </row>
    <row r="61">
      <c r="A61" s="4" t="inlineStr">
        <is>
          <t>Total securities available for sale</t>
        </is>
      </c>
      <c r="B61" s="6" t="n">
        <v>0</v>
      </c>
      <c r="C61" s="6" t="n">
        <v>0</v>
      </c>
    </row>
    <row r="62">
      <c r="A62" s="4" t="inlineStr">
        <is>
          <t>Mortgage-backed securities | Significant Other Observable Inputs (Level 2) | Fair Value, Measurements, Recurring</t>
        </is>
      </c>
    </row>
    <row r="63">
      <c r="A63" s="3" t="inlineStr">
        <is>
          <t>Assets:</t>
        </is>
      </c>
    </row>
    <row r="64">
      <c r="A64" s="4" t="inlineStr">
        <is>
          <t>Total securities available for sale</t>
        </is>
      </c>
      <c r="B64" s="6" t="n">
        <v>230100</v>
      </c>
      <c r="C64" s="6" t="n">
        <v>227552</v>
      </c>
    </row>
    <row r="65">
      <c r="A65" s="4" t="inlineStr">
        <is>
          <t>Mortgage-backed securities | Significant Unobservable Inputs (Level 3) | Fair Value, Measurements, Recurring</t>
        </is>
      </c>
    </row>
    <row r="66">
      <c r="A66" s="3" t="inlineStr">
        <is>
          <t>Assets:</t>
        </is>
      </c>
    </row>
    <row r="67">
      <c r="A67" s="4" t="inlineStr">
        <is>
          <t>Total securities available for sale</t>
        </is>
      </c>
      <c r="B67" s="6" t="n">
        <v>0</v>
      </c>
      <c r="C67" s="6" t="n">
        <v>0</v>
      </c>
    </row>
    <row r="68">
      <c r="A68" s="4" t="inlineStr">
        <is>
          <t>Collateralized mortgage obligations | Fair Value, Measurements, Recurring</t>
        </is>
      </c>
    </row>
    <row r="69">
      <c r="A69" s="3" t="inlineStr">
        <is>
          <t>Assets:</t>
        </is>
      </c>
    </row>
    <row r="70">
      <c r="A70" s="4" t="inlineStr">
        <is>
          <t>Total securities available for sale</t>
        </is>
      </c>
      <c r="B70" s="6" t="n">
        <v>250573</v>
      </c>
      <c r="C70" s="6" t="n">
        <v>323512</v>
      </c>
    </row>
    <row r="71">
      <c r="A71" s="4" t="inlineStr">
        <is>
          <t>Collateralized mortgage obligations | Quoted Prices in Active  Markets for Identical Assets (Level 1) | Fair Value, Measurements, Recurring</t>
        </is>
      </c>
    </row>
    <row r="72">
      <c r="A72" s="3" t="inlineStr">
        <is>
          <t>Assets:</t>
        </is>
      </c>
    </row>
    <row r="73">
      <c r="A73" s="4" t="inlineStr">
        <is>
          <t>Total securities available for sale</t>
        </is>
      </c>
      <c r="B73" s="6" t="n">
        <v>0</v>
      </c>
      <c r="C73" s="6" t="n">
        <v>0</v>
      </c>
    </row>
    <row r="74">
      <c r="A74" s="4" t="inlineStr">
        <is>
          <t>Collateralized mortgage obligations | Significant Other Observable Inputs (Level 2) | Fair Value, Measurements, Recurring</t>
        </is>
      </c>
    </row>
    <row r="75">
      <c r="A75" s="3" t="inlineStr">
        <is>
          <t>Assets:</t>
        </is>
      </c>
    </row>
    <row r="76">
      <c r="A76" s="4" t="inlineStr">
        <is>
          <t>Total securities available for sale</t>
        </is>
      </c>
      <c r="B76" s="6" t="n">
        <v>250573</v>
      </c>
      <c r="C76" s="6" t="n">
        <v>323512</v>
      </c>
    </row>
    <row r="77">
      <c r="A77" s="4" t="inlineStr">
        <is>
          <t>Collateralized mortgage obligations | Significant Unobservable Inputs (Level 3) | Fair Value, Measurements, Recurring</t>
        </is>
      </c>
    </row>
    <row r="78">
      <c r="A78" s="3" t="inlineStr">
        <is>
          <t>Assets:</t>
        </is>
      </c>
    </row>
    <row r="79">
      <c r="A79" s="4" t="inlineStr">
        <is>
          <t>Total securities available for sale</t>
        </is>
      </c>
      <c r="B79" s="6" t="n">
        <v>0</v>
      </c>
      <c r="C79" s="6" t="n">
        <v>0</v>
      </c>
    </row>
    <row r="80">
      <c r="A80" s="4" t="inlineStr">
        <is>
          <t>Asset-backed securities</t>
        </is>
      </c>
    </row>
    <row r="81">
      <c r="A81" s="3" t="inlineStr">
        <is>
          <t>Assets:</t>
        </is>
      </c>
    </row>
    <row r="82">
      <c r="A82" s="4" t="inlineStr">
        <is>
          <t>Total securities available for sale</t>
        </is>
      </c>
      <c r="B82" s="6" t="n">
        <v>40690</v>
      </c>
    </row>
    <row r="83">
      <c r="A83" s="4" t="inlineStr">
        <is>
          <t>Asset-backed securities | Fair Value, Measurements, Recurring</t>
        </is>
      </c>
    </row>
    <row r="84">
      <c r="A84" s="3" t="inlineStr">
        <is>
          <t>Assets:</t>
        </is>
      </c>
    </row>
    <row r="85">
      <c r="A85" s="4" t="inlineStr">
        <is>
          <t>Total securities available for sale</t>
        </is>
      </c>
      <c r="B85" s="6" t="n">
        <v>40690</v>
      </c>
    </row>
    <row r="86">
      <c r="A86" s="4" t="inlineStr">
        <is>
          <t>Asset-backed securities | Quoted Prices in Active  Markets for Identical Assets (Level 1) | Fair Value, Measurements, Recurring</t>
        </is>
      </c>
    </row>
    <row r="87">
      <c r="A87" s="3" t="inlineStr">
        <is>
          <t>Assets:</t>
        </is>
      </c>
    </row>
    <row r="88">
      <c r="A88" s="4" t="inlineStr">
        <is>
          <t>Total securities available for sale</t>
        </is>
      </c>
      <c r="B88" s="6" t="n">
        <v>0</v>
      </c>
    </row>
    <row r="89">
      <c r="A89" s="4" t="inlineStr">
        <is>
          <t>Asset-backed securities | Significant Other Observable Inputs (Level 2) | Fair Value, Measurements, Recurring</t>
        </is>
      </c>
    </row>
    <row r="90">
      <c r="A90" s="3" t="inlineStr">
        <is>
          <t>Assets:</t>
        </is>
      </c>
    </row>
    <row r="91">
      <c r="A91" s="4" t="inlineStr">
        <is>
          <t>Total securities available for sale</t>
        </is>
      </c>
      <c r="B91" s="6" t="n">
        <v>40690</v>
      </c>
    </row>
    <row r="92">
      <c r="A92" s="4" t="inlineStr">
        <is>
          <t>Asset-backed securities | Significant Unobservable Inputs (Level 3) | Fair Value, Measurements, Recurring</t>
        </is>
      </c>
    </row>
    <row r="93">
      <c r="A93" s="3" t="inlineStr">
        <is>
          <t>Assets:</t>
        </is>
      </c>
    </row>
    <row r="94">
      <c r="A94" s="4" t="inlineStr">
        <is>
          <t>Total securities available for sale</t>
        </is>
      </c>
      <c r="B94" s="6" t="n">
        <v>0</v>
      </c>
    </row>
    <row r="95">
      <c r="A95" s="4" t="inlineStr">
        <is>
          <t>Obligations of states and political subdivisions</t>
        </is>
      </c>
    </row>
    <row r="96">
      <c r="A96" s="3" t="inlineStr">
        <is>
          <t>Assets:</t>
        </is>
      </c>
    </row>
    <row r="97">
      <c r="A97" s="4" t="inlineStr">
        <is>
          <t>Total securities available for sale</t>
        </is>
      </c>
      <c r="B97" s="6" t="n">
        <v>233710</v>
      </c>
      <c r="C97" s="6" t="n">
        <v>60021</v>
      </c>
    </row>
    <row r="98">
      <c r="A98" s="4" t="inlineStr">
        <is>
          <t>Obligations of states and political subdivisions | Fair Value, Measurements, Recurring</t>
        </is>
      </c>
    </row>
    <row r="99">
      <c r="A99" s="3" t="inlineStr">
        <is>
          <t>Assets:</t>
        </is>
      </c>
    </row>
    <row r="100">
      <c r="A100" s="4" t="inlineStr">
        <is>
          <t>Total securities available for sale</t>
        </is>
      </c>
      <c r="B100" s="6" t="n">
        <v>233710</v>
      </c>
      <c r="C100" s="6" t="n">
        <v>60021</v>
      </c>
    </row>
    <row r="101">
      <c r="A101" s="4" t="inlineStr">
        <is>
          <t>Obligations of states and political subdivisions | Quoted Prices in Active  Markets for Identical Assets (Level 1) | Fair Value, Measurements, Recurring</t>
        </is>
      </c>
    </row>
    <row r="102">
      <c r="A102" s="3" t="inlineStr">
        <is>
          <t>Assets:</t>
        </is>
      </c>
    </row>
    <row r="103">
      <c r="A103" s="4" t="inlineStr">
        <is>
          <t>Total securities available for sale</t>
        </is>
      </c>
      <c r="B103" s="6" t="n">
        <v>0</v>
      </c>
      <c r="C103" s="6" t="n">
        <v>0</v>
      </c>
    </row>
    <row r="104">
      <c r="A104" s="4" t="inlineStr">
        <is>
          <t>Obligations of states and political subdivisions | Significant Other Observable Inputs (Level 2) | Fair Value, Measurements, Recurring</t>
        </is>
      </c>
    </row>
    <row r="105">
      <c r="A105" s="3" t="inlineStr">
        <is>
          <t>Assets:</t>
        </is>
      </c>
    </row>
    <row r="106">
      <c r="A106" s="4" t="inlineStr">
        <is>
          <t>Total securities available for sale</t>
        </is>
      </c>
      <c r="B106" s="6" t="n">
        <v>233710</v>
      </c>
      <c r="C106" s="6" t="n">
        <v>60021</v>
      </c>
    </row>
    <row r="107">
      <c r="A107" s="4" t="inlineStr">
        <is>
          <t>Obligations of states and political subdivisions | Significant Unobservable Inputs (Level 3) | Fair Value, Measurements, Recurring</t>
        </is>
      </c>
    </row>
    <row r="108">
      <c r="A108" s="3" t="inlineStr">
        <is>
          <t>Assets:</t>
        </is>
      </c>
    </row>
    <row r="109">
      <c r="A109" s="4" t="inlineStr">
        <is>
          <t>Total securities available for sale</t>
        </is>
      </c>
      <c r="B109" s="6" t="n">
        <v>0</v>
      </c>
      <c r="C109" s="6" t="n">
        <v>0</v>
      </c>
    </row>
    <row r="110">
      <c r="A110" s="4" t="inlineStr">
        <is>
          <t>Corporate debt securities | Fair Value, Measurements, Recurring</t>
        </is>
      </c>
    </row>
    <row r="111">
      <c r="A111" s="3" t="inlineStr">
        <is>
          <t>Assets:</t>
        </is>
      </c>
    </row>
    <row r="112">
      <c r="A112" s="4" t="inlineStr">
        <is>
          <t>Total securities available for sale</t>
        </is>
      </c>
      <c r="B112" s="6" t="n">
        <v>35671</v>
      </c>
      <c r="C112" s="6" t="n">
        <v>9168</v>
      </c>
    </row>
    <row r="113">
      <c r="A113" s="4" t="inlineStr">
        <is>
          <t>Corporate debt securities | Quoted Prices in Active  Markets for Identical Assets (Level 1) | Fair Value, Measurements, Recurring</t>
        </is>
      </c>
    </row>
    <row r="114">
      <c r="A114" s="3" t="inlineStr">
        <is>
          <t>Assets:</t>
        </is>
      </c>
    </row>
    <row r="115">
      <c r="A115" s="4" t="inlineStr">
        <is>
          <t>Total securities available for sale</t>
        </is>
      </c>
      <c r="B115" s="6" t="n">
        <v>0</v>
      </c>
      <c r="C115" s="6" t="n">
        <v>0</v>
      </c>
    </row>
    <row r="116">
      <c r="A116" s="4" t="inlineStr">
        <is>
          <t>Corporate debt securities | Significant Other Observable Inputs (Level 2) | Fair Value, Measurements, Recurring</t>
        </is>
      </c>
    </row>
    <row r="117">
      <c r="A117" s="3" t="inlineStr">
        <is>
          <t>Assets:</t>
        </is>
      </c>
    </row>
    <row r="118">
      <c r="A118" s="4" t="inlineStr">
        <is>
          <t>Total securities available for sale</t>
        </is>
      </c>
      <c r="B118" s="6" t="n">
        <v>35671</v>
      </c>
      <c r="C118" s="6" t="n">
        <v>9168</v>
      </c>
    </row>
    <row r="119">
      <c r="A119" s="4" t="inlineStr">
        <is>
          <t>Corporate debt securities | Significant Unobservable Inputs (Level 3) | Fair Value, Measurements, Recurring</t>
        </is>
      </c>
    </row>
    <row r="120">
      <c r="A120" s="3" t="inlineStr">
        <is>
          <t>Assets:</t>
        </is>
      </c>
    </row>
    <row r="121">
      <c r="A121" s="4" t="inlineStr">
        <is>
          <t>Total securities available for sale</t>
        </is>
      </c>
      <c r="B121" s="5" t="n">
        <v>0</v>
      </c>
      <c r="C12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Measured on Non-recurring Basis (Detail) - Fair Value, Measurements,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Individually evaluated loans</t>
        </is>
      </c>
      <c r="B3" s="5" t="n">
        <v>2417</v>
      </c>
    </row>
    <row r="4">
      <c r="A4" s="4" t="inlineStr">
        <is>
          <t>Loans held for sale</t>
        </is>
      </c>
      <c r="B4" s="6" t="n">
        <v>1335</v>
      </c>
      <c r="C4" s="5" t="n">
        <v>1743</v>
      </c>
    </row>
    <row r="5">
      <c r="A5" s="4" t="inlineStr">
        <is>
          <t>Impaired loans</t>
        </is>
      </c>
      <c r="C5" s="6" t="n">
        <v>5789</v>
      </c>
    </row>
    <row r="6">
      <c r="A6" s="4" t="inlineStr">
        <is>
          <t>Other real estate owned and other repossessed assets</t>
        </is>
      </c>
      <c r="C6" s="6" t="n">
        <v>563</v>
      </c>
    </row>
    <row r="7">
      <c r="A7" s="4" t="inlineStr">
        <is>
          <t>Quoted Prices in Active  Markets for Identical Assets (Level 1)</t>
        </is>
      </c>
    </row>
    <row r="8">
      <c r="A8" s="3" t="inlineStr">
        <is>
          <t>Fair Value, Assets and Liabilities Measured on Recurring and Nonrecurring Basis [Line Items]</t>
        </is>
      </c>
    </row>
    <row r="9">
      <c r="A9" s="4" t="inlineStr">
        <is>
          <t>Individually evaluated loans</t>
        </is>
      </c>
      <c r="B9" s="6" t="n">
        <v>0</v>
      </c>
    </row>
    <row r="10">
      <c r="A10" s="4" t="inlineStr">
        <is>
          <t>Loans held for sale</t>
        </is>
      </c>
      <c r="B10" s="6" t="n">
        <v>0</v>
      </c>
      <c r="C10" s="6" t="n">
        <v>0</v>
      </c>
    </row>
    <row r="11">
      <c r="A11" s="4" t="inlineStr">
        <is>
          <t>Impaired loans</t>
        </is>
      </c>
      <c r="C11" s="6" t="n">
        <v>0</v>
      </c>
    </row>
    <row r="12">
      <c r="A12" s="4" t="inlineStr">
        <is>
          <t>Other real estate owned and other repossessed assets</t>
        </is>
      </c>
      <c r="C12" s="6" t="n">
        <v>0</v>
      </c>
    </row>
    <row r="13">
      <c r="A13" s="4" t="inlineStr">
        <is>
          <t>Significant Other Observable Inputs (Level 2)</t>
        </is>
      </c>
    </row>
    <row r="14">
      <c r="A14" s="3" t="inlineStr">
        <is>
          <t>Fair Value, Assets and Liabilities Measured on Recurring and Nonrecurring Basis [Line Items]</t>
        </is>
      </c>
    </row>
    <row r="15">
      <c r="A15" s="4" t="inlineStr">
        <is>
          <t>Individually evaluated loans</t>
        </is>
      </c>
      <c r="B15" s="6" t="n">
        <v>0</v>
      </c>
    </row>
    <row r="16">
      <c r="A16" s="4" t="inlineStr">
        <is>
          <t>Loans held for sale</t>
        </is>
      </c>
      <c r="B16" s="6" t="n">
        <v>1335</v>
      </c>
      <c r="C16" s="6" t="n">
        <v>1743</v>
      </c>
    </row>
    <row r="17">
      <c r="A17" s="4" t="inlineStr">
        <is>
          <t>Impaired loans</t>
        </is>
      </c>
      <c r="C17" s="6" t="n">
        <v>0</v>
      </c>
    </row>
    <row r="18">
      <c r="A18" s="4" t="inlineStr">
        <is>
          <t>Other real estate owned and other repossessed assets</t>
        </is>
      </c>
      <c r="C18" s="6" t="n">
        <v>0</v>
      </c>
    </row>
    <row r="19">
      <c r="A19" s="4" t="inlineStr">
        <is>
          <t>Significant Unobservable Inputs (Level 3)</t>
        </is>
      </c>
    </row>
    <row r="20">
      <c r="A20" s="3" t="inlineStr">
        <is>
          <t>Fair Value, Assets and Liabilities Measured on Recurring and Nonrecurring Basis [Line Items]</t>
        </is>
      </c>
    </row>
    <row r="21">
      <c r="A21" s="4" t="inlineStr">
        <is>
          <t>Individually evaluated loans</t>
        </is>
      </c>
      <c r="B21" s="6" t="n">
        <v>2417</v>
      </c>
    </row>
    <row r="22">
      <c r="A22" s="4" t="inlineStr">
        <is>
          <t>Loans held for sale</t>
        </is>
      </c>
      <c r="B22" s="5" t="n">
        <v>0</v>
      </c>
      <c r="C22" s="6" t="n">
        <v>0</v>
      </c>
    </row>
    <row r="23">
      <c r="A23" s="4" t="inlineStr">
        <is>
          <t>Impaired loans</t>
        </is>
      </c>
      <c r="C23" s="6" t="n">
        <v>5789</v>
      </c>
    </row>
    <row r="24">
      <c r="A24" s="4" t="inlineStr">
        <is>
          <t>Other real estate owned and other repossessed assets</t>
        </is>
      </c>
      <c r="C24" s="5" t="n">
        <v>5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All disclosures as of December 31, 2020 are presented in accordance with Topic 326. The amortized cost, gross unrealized gains and losses and the fair value of the Company's available for sale securities are as follows: December 31, 2020 (in thousands) Amortized Gross Gross Allowance for Credit Losses Fair U.S. Treasury and U.S. government agencies $ 63,868 $ 1,447 $ (313) $ — $ 65,002 Mortgage-backed securities, residential 224,978 3,718 (540) — 228,156 Collateralized mortgage obligations, residential 204,093 4,967 (22) — 209,038 Mortgage-backed securities, multifamily 1,944 — — — 1,944 Collateralized mortgage obligations, multifamily 39,628 1,909 (2) — 41,535 Asset-backed securities 40,915 — (225) — 40,690 Obligations of states and political subdivisions 228,790 5,149 (228) (1) 233,710 Debt securities 35,056 616 — (1) 35,671 Total $ 839,272 $ 17,806 $ (1,330) $ (2) $ 855,746 December 31, 2019 (in thousands) Amortized Gross Gross Fair U.S. Treasury and U.S. government agencies $ 135,361 $ 722 $ (436) $ 135,647 Mortgage-backed securities, residential 224,679 752 (839) 224,592 Collateralized mortgage obligations, residential 275,566 2,433 (712) 277,287 Mortgage-backed securities, multifamily 2,901 59 — 2,960 Collateralized mortgage obligations, multifamily 45,774 574 (123) 46,225 Obligations of states and political subdivisions 58,979 1,077 (35) 60,021 Debt securities 9,000 168 — 9,168 Total $ 752,260 $ 5,785 $ (2,145) $ 755,900 The amortized cost, gross unrealized gains and losses and the fair value of the Company's held to maturity investment securities are as follows: December 31, 2020 (in thousands) Amortized Gross Gross Allowance for Credit Losses Fair U.S. government agencies $ 25,565 $ 779 $ — $ — $ 26,344 Mortgage-backed securities, residential 39,276 1,469 (12) — 40,733 Collateralized mortgage obligations, residential 14,590 532 — — 15,122 Mortgage-backed securities, multifamily 705 54 — — 759 Obligations of states and political subdivisions 10,630 280 — — 10,910 Total $ 90,766 $ 3,114 $ (12) $ — $ 93,868 December 31, 2019 (in thousands) Amortized Gross Gross Fair U.S. government agencies $ 31,335 $ 182 $ (8) $ 31,509 Mortgage-backed securities, residential 48,082 562 (121) 48,523 Collateralized mortgage obligations, residential 28,147 172 (55) 28,264 Mortgage-backed securities, multifamily 1,750 4 (2) 1,752 Obligations of states and political subdivisions 12,161 195 — 12,356 Debt securities 2,500 — — 2,500 Total $ 123,975 $ 1,115 $ (186) $ 124,904 The following table lists contractual maturities of investment securities classified as available for sale and held to maturity as of December 31, 2020. Expected maturities will differ from contractual maturities because borrowers may have the right to call or prepay obligations with or without call or prepayment penalties. Available for Sale Held to Maturity (in thousands) Amortized Fair Amortized Fair Due in one year or less $ 13,410 $ 13,603 $ 9,022 $ 9,078 Due after one year through five years 62,626 64,509 21,535 22,440 Due after five years through ten years 53,139 54,782 3,130 3,193 Due after ten years 198,539 201,489 2,508 2,543 327,714 334,383 36,195 37,254 Mortgage-backed and asset-backed securities 511,558 521,363 54,571 56,614 Total $ 839,272 $ 855,746 $ 90,766 $ 93,868 For the twelve months ended December 31, 2020, proceeds from sales of available-for-sale securities totaled $130.9 million with gross gains on sales and calls of securities of $1.3 million and gross losses on sales and calls of securities of $248,000. There were no sales for the twelve months ended December 31, 2019. Gains or losses on sales of securities are based on the net proceeds and the adjusted carrying amount of the securities sold using the specific identification method. Securities with a carrying value of approximately $578.0 million and $581.1 million at December 31, 2020 and December 31, 2019, respectively, were pledged to secure public deposits and for other purposes required by applicable laws and regulation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 are considered in conjunction with an assessment by the Company's management. Investment grade reflects a credit quality of A or above. The table below indicates the credit profile of the Company's debt securities held to maturity at amortized cost at December 31, 2020: (in thousands) AAA AA Total U.S. Treasury and U.S. government agencies $ 25,565 $ — $ 25,565 Mortgage-backed securities, residential 39,276 — 39,276 Collateralized mortgage obligations, residential 14,590 — 14,590 Mortgage-backed securities, multifamily 705 — 705 Obligations of states and political subdivisions 2,959 7,671 10,630 Total $ 83,095 $ 7,671 $ 90,766 The following tables indicate the length of time individual securities have been in a continuous unrealized loss position for the periods presented: December 31, 2020 Less Than 12 Months 12 Months or Longer Total (dollars in thousands) Fair Value Unrealized Fair Value Unrealized Number of Fair Value Unrealized AVAILABLE FOR SALE U.S. Treasury and U.S. government agencies $ 4,966 $ 29 $ 17,652 $ 284 6 $ 22,618 $ 313 Mortgage-backed securities, residential 84,137 471 5,656 69 30 89,793 540 Collateralized mortgage obligations, residential 23,858 22 — — 7 23,858 22 Mortgage-backed securities, multifamily 1,943 — — — 1 1,943 — Collateralized mortgage obligations, multifamily 2,527 2 — — 1 2,527 2 Asset-backed securities 40,690 225 — — 6 40,690 225 Obligations of states and political subdivisions 15,901 228 — — 10 15,901 228 Total $ 174,022 $ 977 $ 23,308 $ 353 $ 61 $ 197,330 $ 1,330 HELD TO MATURITY Mortgage-backed securities, residential 2,561 12 — — 4 2,561 12 Total $ 2,561 $ 12 $ — $ — $ 4 $ 2,561 $ 12 December 31, 2019 Less Than 12 Months 12 Months or Longer Total (dollars in thousands) Fair Value Unrealized Fair Value Unrealized Number of Fair Value Unrealized AVAILABLE FOR SALE U.S. Treasury and U.S. government agencies $ 11,625 $ 39 $ 41,617 $ 397 11 $ 53,242 $ 436 Mortgage-backed securities, residential 67,039 313 64,509 526 48 131,548 839 Collateralized mortgage obligations, residential 58,743 248 34,980 464 38 93,723 712 Collateralized mortgage obligations, multifamily 7,651 118 4,878 5 3 12,529 123 Obligations of states and political subdivisions 373 2 6,559 33 5 6,932 35 Total $ 145,431 $ 720 $ 152,543 $ 1,425 105 $ 297,974 $ 2,145 HELD TO MATURITY U.S. government agencies $ 3,195 $ 6 $ 5,102 $ 2 2 $ 8,297 $ 8 Mortgage-backed securities, residential 5,379 20 8,060 101 10 13,439 121 Collateralized mortgage obligations, residential 7,083 26 2,532 29 6 9,615 55 Mortgage-backed securities, multifamily — — 998 2 1 998 2 Total $ 15,657 $ 52 $ 16,692 $ 134 19 $ 32,349 $ 186 Equity securities at fair value The Company has an equity securities portfolio which consists of investments in other financial institutions for market appreciation purposes and investments in Community Reinvestment funds; however, as of December 31, 2020, the Company has no investments in other financial institutions. The market value of the equity portfolio was $14.7 million and $16.5 million at December 31, 2020 and December 31, 2019, respectively. The Company recorded $4.1 million and $1.3 million of proceeds from sales of equity securities for the twelve months ended December 31, 2020 and 2019, respectively, The Company recorded $552,000 in market value losses on equity securities in noninterest income for the year ended December 31, 2020, $496,000 in market value gains on equity securities for the year ended December 31, 2019 and market value losses on equity securities of $583,000 during 2018. As of December 31, 2020, the Company's investments in Community Reinvestment funds include $3.5 million that are primarily invested in community development loans that are guaranteed by the SBA. Because the funds are primarily guaranteed by the federal government, there are minimal changes in market value between accounting periods. These funds can be redeemed with 60 days' notice at the net asset value less unpaid management fees with the approval of the fund manager. As of December 31, 2020, the net amortized cost equaled the market value of the investment. There are no unfunded commitments related to these investments. The Community Reinvestment funds also include $11.2 million of investment in government guaranteed loans, mortgage-backed securities, small business loans and other instruments supporting affordable housing and economic development as of December 31, 2020.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Values and Fair Values of Company's Financial Instruments (Detail) - USD ($) $ in Thousands</t>
        </is>
      </c>
      <c r="B1" s="2" t="inlineStr">
        <is>
          <t>Dec. 31, 2020</t>
        </is>
      </c>
      <c r="C1" s="2" t="inlineStr">
        <is>
          <t>Dec. 31, 2019</t>
        </is>
      </c>
    </row>
    <row r="2">
      <c r="A2" s="3" t="inlineStr">
        <is>
          <t>Financial Assets:</t>
        </is>
      </c>
    </row>
    <row r="3">
      <c r="A3" s="4" t="inlineStr">
        <is>
          <t>Investment securities held to maturity, fair value</t>
        </is>
      </c>
      <c r="B3" s="5" t="n">
        <v>93868</v>
      </c>
      <c r="C3" s="5" t="n">
        <v>124904</v>
      </c>
    </row>
    <row r="4">
      <c r="A4" s="4" t="inlineStr">
        <is>
          <t>Investment securities held to maturity</t>
        </is>
      </c>
      <c r="B4" s="6" t="n">
        <v>90766</v>
      </c>
      <c r="C4" s="6" t="n">
        <v>123975</v>
      </c>
    </row>
    <row r="5">
      <c r="A5" s="4" t="inlineStr">
        <is>
          <t>Federal Home Loan Bank and other membership bank stocks, Fair Value</t>
        </is>
      </c>
      <c r="B5" s="6" t="n">
        <v>11979</v>
      </c>
      <c r="C5" s="6" t="n">
        <v>22505</v>
      </c>
    </row>
    <row r="6">
      <c r="A6" s="4" t="inlineStr">
        <is>
          <t>Federal Home Loan Bank and other membership bank stocks, Carrying Value</t>
        </is>
      </c>
      <c r="B6" s="6" t="n">
        <v>11979</v>
      </c>
      <c r="C6" s="6" t="n">
        <v>22505</v>
      </c>
    </row>
    <row r="7">
      <c r="A7" s="4" t="inlineStr">
        <is>
          <t>Loans, net, Fair Value</t>
        </is>
      </c>
      <c r="B7" s="6" t="n">
        <v>5939413</v>
      </c>
      <c r="C7" s="6" t="n">
        <v>5194065</v>
      </c>
    </row>
    <row r="8">
      <c r="A8" s="4" t="inlineStr">
        <is>
          <t>Loans, net, Carrying Value</t>
        </is>
      </c>
      <c r="B8" s="6" t="n">
        <v>5950108</v>
      </c>
      <c r="C8" s="6" t="n">
        <v>5097820</v>
      </c>
    </row>
    <row r="9">
      <c r="A9" s="3" t="inlineStr">
        <is>
          <t>Financial Liabilities:</t>
        </is>
      </c>
    </row>
    <row r="10">
      <c r="A10" s="4" t="inlineStr">
        <is>
          <t>Certificates of deposit, Fair Value</t>
        </is>
      </c>
      <c r="B10" s="6" t="n">
        <v>1077620</v>
      </c>
      <c r="C10" s="6" t="n">
        <v>871418</v>
      </c>
    </row>
    <row r="11">
      <c r="A11" s="4" t="inlineStr">
        <is>
          <t>Certificates of deposit, Carrying Value</t>
        </is>
      </c>
      <c r="B11" s="6" t="n">
        <v>1078256</v>
      </c>
      <c r="C11" s="6" t="n">
        <v>870804</v>
      </c>
    </row>
    <row r="12">
      <c r="A12" s="4" t="inlineStr">
        <is>
          <t>Other borrowings, Fair Value</t>
        </is>
      </c>
      <c r="B12" s="6" t="n">
        <v>25206</v>
      </c>
      <c r="C12" s="6" t="n">
        <v>166505</v>
      </c>
    </row>
    <row r="13">
      <c r="A13" s="4" t="inlineStr">
        <is>
          <t>Other borrowings, Carrying Value</t>
        </is>
      </c>
      <c r="B13" s="6" t="n">
        <v>25000</v>
      </c>
      <c r="C13" s="6" t="n">
        <v>165816</v>
      </c>
    </row>
    <row r="14">
      <c r="A14" s="4" t="inlineStr">
        <is>
          <t>Subordinated debentures, Fair Value</t>
        </is>
      </c>
      <c r="B14" s="6" t="n">
        <v>118208</v>
      </c>
      <c r="C14" s="6" t="n">
        <v>117992</v>
      </c>
    </row>
    <row r="15">
      <c r="A15" s="4" t="inlineStr">
        <is>
          <t>Subordinate debentures, Carrying Value</t>
        </is>
      </c>
      <c r="B15" s="6" t="n">
        <v>118257</v>
      </c>
      <c r="C15" s="6" t="n">
        <v>118220</v>
      </c>
    </row>
    <row r="16">
      <c r="A16" s="4" t="inlineStr">
        <is>
          <t>Quoted Prices in Active  Markets for Identical Assets (Level 1)</t>
        </is>
      </c>
    </row>
    <row r="17">
      <c r="A17" s="3" t="inlineStr">
        <is>
          <t>Financial Assets:</t>
        </is>
      </c>
    </row>
    <row r="18">
      <c r="A18" s="4" t="inlineStr">
        <is>
          <t>Investment securities held to maturity, fair value</t>
        </is>
      </c>
      <c r="B18" s="6" t="n">
        <v>0</v>
      </c>
      <c r="C18" s="6" t="n">
        <v>0</v>
      </c>
    </row>
    <row r="19">
      <c r="A19" s="4" t="inlineStr">
        <is>
          <t>Federal Home Loan Bank and other membership bank stocks, Fair Value</t>
        </is>
      </c>
      <c r="B19" s="6" t="n">
        <v>0</v>
      </c>
      <c r="C19" s="6" t="n">
        <v>0</v>
      </c>
    </row>
    <row r="20">
      <c r="A20" s="4" t="inlineStr">
        <is>
          <t>Loans, net, Fair Value</t>
        </is>
      </c>
      <c r="B20" s="6" t="n">
        <v>0</v>
      </c>
      <c r="C20" s="6" t="n">
        <v>0</v>
      </c>
    </row>
    <row r="21">
      <c r="A21" s="3" t="inlineStr">
        <is>
          <t>Financial Liabilities:</t>
        </is>
      </c>
    </row>
    <row r="22">
      <c r="A22" s="4" t="inlineStr">
        <is>
          <t>Certificates of deposit, Fair Value</t>
        </is>
      </c>
      <c r="B22" s="6" t="n">
        <v>0</v>
      </c>
      <c r="C22" s="6" t="n">
        <v>0</v>
      </c>
    </row>
    <row r="23">
      <c r="A23" s="4" t="inlineStr">
        <is>
          <t>Other borrowings, Fair Value</t>
        </is>
      </c>
      <c r="B23" s="6" t="n">
        <v>0</v>
      </c>
      <c r="C23" s="6" t="n">
        <v>0</v>
      </c>
    </row>
    <row r="24">
      <c r="A24" s="4" t="inlineStr">
        <is>
          <t>Subordinated debentures, Fair Value</t>
        </is>
      </c>
      <c r="B24" s="6" t="n">
        <v>0</v>
      </c>
      <c r="C24" s="6" t="n">
        <v>0</v>
      </c>
    </row>
    <row r="25">
      <c r="A25" s="4" t="inlineStr">
        <is>
          <t>Significant Other Observable Inputs (Level 2)</t>
        </is>
      </c>
    </row>
    <row r="26">
      <c r="A26" s="3" t="inlineStr">
        <is>
          <t>Financial Assets:</t>
        </is>
      </c>
    </row>
    <row r="27">
      <c r="A27" s="4" t="inlineStr">
        <is>
          <t>Investment securities held to maturity, fair value</t>
        </is>
      </c>
      <c r="B27" s="6" t="n">
        <v>93868</v>
      </c>
      <c r="C27" s="6" t="n">
        <v>121503</v>
      </c>
    </row>
    <row r="28">
      <c r="A28" s="4" t="inlineStr">
        <is>
          <t>Federal Home Loan Bank and other membership bank stocks, Fair Value</t>
        </is>
      </c>
      <c r="B28" s="6" t="n">
        <v>11979</v>
      </c>
      <c r="C28" s="6" t="n">
        <v>22505</v>
      </c>
    </row>
    <row r="29">
      <c r="A29" s="4" t="inlineStr">
        <is>
          <t>Loans, net, Fair Value</t>
        </is>
      </c>
      <c r="B29" s="6" t="n">
        <v>0</v>
      </c>
      <c r="C29" s="6" t="n">
        <v>0</v>
      </c>
    </row>
    <row r="30">
      <c r="A30" s="3" t="inlineStr">
        <is>
          <t>Financial Liabilities:</t>
        </is>
      </c>
    </row>
    <row r="31">
      <c r="A31" s="4" t="inlineStr">
        <is>
          <t>Certificates of deposit, Fair Value</t>
        </is>
      </c>
      <c r="B31" s="6" t="n">
        <v>1077620</v>
      </c>
      <c r="C31" s="6" t="n">
        <v>871418</v>
      </c>
    </row>
    <row r="32">
      <c r="A32" s="4" t="inlineStr">
        <is>
          <t>Other borrowings, Fair Value</t>
        </is>
      </c>
      <c r="B32" s="6" t="n">
        <v>25206</v>
      </c>
      <c r="C32" s="6" t="n">
        <v>166505</v>
      </c>
    </row>
    <row r="33">
      <c r="A33" s="4" t="inlineStr">
        <is>
          <t>Subordinated debentures, Fair Value</t>
        </is>
      </c>
      <c r="B33" s="6" t="n">
        <v>0</v>
      </c>
      <c r="C33" s="6" t="n">
        <v>0</v>
      </c>
    </row>
    <row r="34">
      <c r="A34" s="4" t="inlineStr">
        <is>
          <t>Significant Unobservable Inputs (Level 3)</t>
        </is>
      </c>
    </row>
    <row r="35">
      <c r="A35" s="3" t="inlineStr">
        <is>
          <t>Financial Assets:</t>
        </is>
      </c>
    </row>
    <row r="36">
      <c r="A36" s="4" t="inlineStr">
        <is>
          <t>Investment securities held to maturity, fair value</t>
        </is>
      </c>
      <c r="B36" s="6" t="n">
        <v>0</v>
      </c>
      <c r="C36" s="6" t="n">
        <v>3401</v>
      </c>
    </row>
    <row r="37">
      <c r="A37" s="4" t="inlineStr">
        <is>
          <t>Federal Home Loan Bank and other membership bank stocks, Fair Value</t>
        </is>
      </c>
      <c r="B37" s="6" t="n">
        <v>0</v>
      </c>
      <c r="C37" s="6" t="n">
        <v>0</v>
      </c>
    </row>
    <row r="38">
      <c r="A38" s="4" t="inlineStr">
        <is>
          <t>Loans, net, Fair Value</t>
        </is>
      </c>
      <c r="B38" s="6" t="n">
        <v>5939413</v>
      </c>
      <c r="C38" s="6" t="n">
        <v>5194065</v>
      </c>
    </row>
    <row r="39">
      <c r="A39" s="3" t="inlineStr">
        <is>
          <t>Financial Liabilities:</t>
        </is>
      </c>
    </row>
    <row r="40">
      <c r="A40" s="4" t="inlineStr">
        <is>
          <t>Certificates of deposit, Fair Value</t>
        </is>
      </c>
      <c r="B40" s="6" t="n">
        <v>0</v>
      </c>
      <c r="C40" s="6" t="n">
        <v>0</v>
      </c>
    </row>
    <row r="41">
      <c r="A41" s="4" t="inlineStr">
        <is>
          <t>Other borrowings, Fair Value</t>
        </is>
      </c>
      <c r="B41" s="6" t="n">
        <v>0</v>
      </c>
      <c r="C41" s="6" t="n">
        <v>0</v>
      </c>
    </row>
    <row r="42">
      <c r="A42" s="4" t="inlineStr">
        <is>
          <t>Subordinated debentures, Fair Value</t>
        </is>
      </c>
      <c r="B42" s="5" t="n">
        <v>118208</v>
      </c>
      <c r="C42" s="5" t="n">
        <v>1179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Derivatives - Additional Information (Detail)</t>
        </is>
      </c>
      <c r="B1" s="2" t="inlineStr">
        <is>
          <t>12 Months Ended</t>
        </is>
      </c>
    </row>
    <row r="2">
      <c r="B2" s="2" t="inlineStr">
        <is>
          <t>Dec. 31, 2020USD ($)</t>
        </is>
      </c>
      <c r="C2" s="2" t="inlineStr">
        <is>
          <t>Dec. 31, 2019USD ($)</t>
        </is>
      </c>
      <c r="D2" s="2" t="inlineStr">
        <is>
          <t>Dec. 31, 2018USD ($)</t>
        </is>
      </c>
      <c r="E2" s="2" t="inlineStr">
        <is>
          <t>Jun. 30, 2016USD ($)derivative</t>
        </is>
      </c>
    </row>
    <row r="3">
      <c r="A3" s="3" t="inlineStr">
        <is>
          <t>Derivative [Line Items]</t>
        </is>
      </c>
    </row>
    <row r="4">
      <c r="A4" s="4" t="inlineStr">
        <is>
          <t>Interest expense</t>
        </is>
      </c>
      <c r="B4" s="5" t="n">
        <v>41155000</v>
      </c>
      <c r="C4" s="5" t="n">
        <v>60453000</v>
      </c>
      <c r="D4" s="5" t="n">
        <v>39562000</v>
      </c>
    </row>
    <row r="5">
      <c r="A5" s="4" t="inlineStr">
        <is>
          <t>Estimated reclassification next fiscal year until maturity</t>
        </is>
      </c>
      <c r="B5" s="6" t="n">
        <v>-129000</v>
      </c>
    </row>
    <row r="6">
      <c r="A6" s="4" t="inlineStr">
        <is>
          <t>Interest Rate Swap</t>
        </is>
      </c>
    </row>
    <row r="7">
      <c r="A7" s="3" t="inlineStr">
        <is>
          <t>Derivative [Line Items]</t>
        </is>
      </c>
    </row>
    <row r="8">
      <c r="A8" s="4" t="inlineStr">
        <is>
          <t>Debt securities, pledged as collateral, available-for-sale, restricted</t>
        </is>
      </c>
      <c r="B8" s="6" t="n">
        <v>83200000</v>
      </c>
      <c r="C8" s="5" t="n">
        <v>30000000</v>
      </c>
    </row>
    <row r="9">
      <c r="A9" s="4" t="inlineStr">
        <is>
          <t>Cash Flow Hedging | Interest Rate Swap</t>
        </is>
      </c>
    </row>
    <row r="10">
      <c r="A10" s="3" t="inlineStr">
        <is>
          <t>Derivative [Line Items]</t>
        </is>
      </c>
    </row>
    <row r="11">
      <c r="A11" s="4" t="inlineStr">
        <is>
          <t>Number of derivatives | derivative</t>
        </is>
      </c>
      <c r="E11" s="6" t="n">
        <v>2</v>
      </c>
    </row>
    <row r="12">
      <c r="A12" s="4" t="inlineStr">
        <is>
          <t>Notional amount</t>
        </is>
      </c>
      <c r="E12" s="5" t="n">
        <v>30000000</v>
      </c>
    </row>
    <row r="13">
      <c r="A13" s="4" t="inlineStr">
        <is>
          <t>Average interest rate</t>
        </is>
      </c>
      <c r="E13" s="4" t="inlineStr">
        <is>
          <t>1.10%</t>
        </is>
      </c>
    </row>
    <row r="14">
      <c r="A14" s="4" t="inlineStr">
        <is>
          <t>Cash Flow Hedging | Interest Rate Swap | Reclassification Out of Accumulated Other Comprehensive Income</t>
        </is>
      </c>
    </row>
    <row r="15">
      <c r="A15" s="3" t="inlineStr">
        <is>
          <t>Derivative [Line Items]</t>
        </is>
      </c>
    </row>
    <row r="16">
      <c r="A16" s="4" t="inlineStr">
        <is>
          <t>Interest expense</t>
        </is>
      </c>
      <c r="B16" s="5" t="n">
        <v>5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s - Summary Information Regarding Derivatives (Detail) - USD ($) $ in Thousands</t>
        </is>
      </c>
      <c r="B1" s="2" t="inlineStr">
        <is>
          <t>12 Months Ended</t>
        </is>
      </c>
    </row>
    <row r="2">
      <c r="B2" s="2" t="inlineStr">
        <is>
          <t>Dec. 31, 2020</t>
        </is>
      </c>
      <c r="C2" s="2" t="inlineStr">
        <is>
          <t>Dec. 31, 2019</t>
        </is>
      </c>
    </row>
    <row r="3">
      <c r="A3" s="4" t="inlineStr">
        <is>
          <t>Third party interest rate swaps</t>
        </is>
      </c>
    </row>
    <row r="4">
      <c r="A4" s="3" t="inlineStr">
        <is>
          <t>Classified in Other Assets:</t>
        </is>
      </c>
    </row>
    <row r="5">
      <c r="A5" s="4" t="inlineStr">
        <is>
          <t>Notional  Amount</t>
        </is>
      </c>
      <c r="B5" s="5" t="n">
        <v>73075</v>
      </c>
      <c r="C5" s="5" t="n">
        <v>85796</v>
      </c>
    </row>
    <row r="6">
      <c r="A6" s="4" t="inlineStr">
        <is>
          <t>Average Maturity (Years)</t>
        </is>
      </c>
      <c r="B6" s="4" t="inlineStr">
        <is>
          <t>9 years 6 months</t>
        </is>
      </c>
      <c r="C6" s="4" t="inlineStr">
        <is>
          <t>9 years</t>
        </is>
      </c>
    </row>
    <row r="7">
      <c r="A7" s="4" t="inlineStr">
        <is>
          <t>Weighted  Average Rate Fixed</t>
        </is>
      </c>
      <c r="B7" s="4" t="inlineStr">
        <is>
          <t>3.20%</t>
        </is>
      </c>
      <c r="C7" s="4" t="inlineStr">
        <is>
          <t>3.51%</t>
        </is>
      </c>
    </row>
    <row r="8">
      <c r="A8" s="4" t="inlineStr">
        <is>
          <t>Weighted Average Variable Rate</t>
        </is>
      </c>
      <c r="B8" s="4" t="inlineStr">
        <is>
          <t>255.00%</t>
        </is>
      </c>
      <c r="C8" s="4" t="inlineStr">
        <is>
          <t>195.00%</t>
        </is>
      </c>
    </row>
    <row r="9">
      <c r="A9" s="4" t="inlineStr">
        <is>
          <t>Fair Value</t>
        </is>
      </c>
      <c r="B9" s="5" t="n">
        <v>503</v>
      </c>
      <c r="C9" s="5" t="n">
        <v>947</v>
      </c>
    </row>
    <row r="10">
      <c r="A10" s="3" t="inlineStr">
        <is>
          <t>Classified in Other Liabilities:</t>
        </is>
      </c>
    </row>
    <row r="11">
      <c r="A11" s="4" t="inlineStr">
        <is>
          <t>Notional  Amount</t>
        </is>
      </c>
      <c r="B11" s="5" t="n">
        <v>907069</v>
      </c>
      <c r="C11" s="5" t="n">
        <v>473273</v>
      </c>
    </row>
    <row r="12">
      <c r="A12" s="4" t="inlineStr">
        <is>
          <t>Average Maturity (Years)</t>
        </is>
      </c>
      <c r="B12" s="4" t="inlineStr">
        <is>
          <t>8 years 8 months 12 days</t>
        </is>
      </c>
      <c r="C12" s="4" t="inlineStr">
        <is>
          <t>9 years 10 months 24 days</t>
        </is>
      </c>
    </row>
    <row r="13">
      <c r="A13" s="4" t="inlineStr">
        <is>
          <t>Weighted  Average Rate Fixed</t>
        </is>
      </c>
      <c r="B13" s="4" t="inlineStr">
        <is>
          <t>3.79%</t>
        </is>
      </c>
      <c r="C13" s="4" t="inlineStr">
        <is>
          <t>4.32%</t>
        </is>
      </c>
    </row>
    <row r="14">
      <c r="A14" s="4" t="inlineStr">
        <is>
          <t>Weighted Average Variable Rate</t>
        </is>
      </c>
      <c r="B14" s="4" t="inlineStr">
        <is>
          <t>199.00%</t>
        </is>
      </c>
      <c r="C14" s="4" t="inlineStr">
        <is>
          <t>193.00%</t>
        </is>
      </c>
    </row>
    <row r="15">
      <c r="A15" s="4" t="inlineStr">
        <is>
          <t>Fair Value</t>
        </is>
      </c>
      <c r="B15" s="5" t="n">
        <v>-80231</v>
      </c>
      <c r="C15" s="5" t="n">
        <v>-25905</v>
      </c>
    </row>
    <row r="16">
      <c r="A16" s="4" t="inlineStr">
        <is>
          <t>Customer interest rate swaps</t>
        </is>
      </c>
    </row>
    <row r="17">
      <c r="A17" s="3" t="inlineStr">
        <is>
          <t>Classified in Other Assets:</t>
        </is>
      </c>
    </row>
    <row r="18">
      <c r="A18" s="4" t="inlineStr">
        <is>
          <t>Notional  Amount</t>
        </is>
      </c>
      <c r="B18" s="5" t="n">
        <v>907069</v>
      </c>
      <c r="C18" s="5" t="n">
        <v>473273</v>
      </c>
    </row>
    <row r="19">
      <c r="A19" s="4" t="inlineStr">
        <is>
          <t>Average Maturity (Years)</t>
        </is>
      </c>
      <c r="B19" s="4" t="inlineStr">
        <is>
          <t>8 years 8 months 12 days</t>
        </is>
      </c>
      <c r="C19" s="4" t="inlineStr">
        <is>
          <t>9 years 10 months 24 days</t>
        </is>
      </c>
    </row>
    <row r="20">
      <c r="A20" s="4" t="inlineStr">
        <is>
          <t>Weighted  Average Rate Fixed</t>
        </is>
      </c>
      <c r="B20" s="4" t="inlineStr">
        <is>
          <t>3.79%</t>
        </is>
      </c>
      <c r="C20" s="4" t="inlineStr">
        <is>
          <t>4.32%</t>
        </is>
      </c>
    </row>
    <row r="21">
      <c r="A21" s="4" t="inlineStr">
        <is>
          <t>Weighted Average Variable Rate</t>
        </is>
      </c>
      <c r="B21" s="4" t="inlineStr">
        <is>
          <t>199.00%</t>
        </is>
      </c>
      <c r="C21" s="4" t="inlineStr">
        <is>
          <t>193.00%</t>
        </is>
      </c>
    </row>
    <row r="22">
      <c r="A22" s="4" t="inlineStr">
        <is>
          <t>Fair Value</t>
        </is>
      </c>
      <c r="B22" s="5" t="n">
        <v>80231</v>
      </c>
      <c r="C22" s="5" t="n">
        <v>25905</v>
      </c>
    </row>
    <row r="23">
      <c r="A23" s="3" t="inlineStr">
        <is>
          <t>Classified in Other Liabilities:</t>
        </is>
      </c>
    </row>
    <row r="24">
      <c r="A24" s="4" t="inlineStr">
        <is>
          <t>Notional  Amount</t>
        </is>
      </c>
      <c r="B24" s="5" t="n">
        <v>73075</v>
      </c>
      <c r="C24" s="5" t="n">
        <v>85796</v>
      </c>
    </row>
    <row r="25">
      <c r="A25" s="4" t="inlineStr">
        <is>
          <t>Average Maturity (Years)</t>
        </is>
      </c>
      <c r="B25" s="4" t="inlineStr">
        <is>
          <t>9 years 6 months</t>
        </is>
      </c>
      <c r="C25" s="4" t="inlineStr">
        <is>
          <t>9 years</t>
        </is>
      </c>
    </row>
    <row r="26">
      <c r="A26" s="4" t="inlineStr">
        <is>
          <t>Weighted  Average Rate Fixed</t>
        </is>
      </c>
      <c r="B26" s="4" t="inlineStr">
        <is>
          <t>3.20%</t>
        </is>
      </c>
      <c r="C26" s="4" t="inlineStr">
        <is>
          <t>3.51%</t>
        </is>
      </c>
    </row>
    <row r="27">
      <c r="A27" s="4" t="inlineStr">
        <is>
          <t>Weighted Average Variable Rate</t>
        </is>
      </c>
      <c r="B27" s="4" t="inlineStr">
        <is>
          <t>255.00%</t>
        </is>
      </c>
      <c r="C27" s="4" t="inlineStr">
        <is>
          <t>195.00%</t>
        </is>
      </c>
    </row>
    <row r="28">
      <c r="A28" s="4" t="inlineStr">
        <is>
          <t>Fair Value</t>
        </is>
      </c>
      <c r="B28" s="5" t="n">
        <v>-503</v>
      </c>
      <c r="C28" s="5" t="n">
        <v>-947</v>
      </c>
    </row>
    <row r="29">
      <c r="A29" s="4" t="inlineStr">
        <is>
          <t>Interest rate swap (cash flow hedge)</t>
        </is>
      </c>
    </row>
    <row r="30">
      <c r="A30" s="3" t="inlineStr">
        <is>
          <t>Classified in Other Assets:</t>
        </is>
      </c>
    </row>
    <row r="31">
      <c r="A31" s="4" t="inlineStr">
        <is>
          <t>Notional  Amount</t>
        </is>
      </c>
      <c r="C31" s="5" t="n">
        <v>30000</v>
      </c>
    </row>
    <row r="32">
      <c r="A32" s="4" t="inlineStr">
        <is>
          <t>Average Maturity (Years)</t>
        </is>
      </c>
      <c r="C32" s="4" t="inlineStr">
        <is>
          <t>1 year 6 months</t>
        </is>
      </c>
    </row>
    <row r="33">
      <c r="A33" s="4" t="inlineStr">
        <is>
          <t>Weighted  Average Rate Fixed</t>
        </is>
      </c>
      <c r="C33" s="4" t="inlineStr">
        <is>
          <t>1.10%</t>
        </is>
      </c>
    </row>
    <row r="34">
      <c r="A34" s="4" t="inlineStr">
        <is>
          <t>Fair Value</t>
        </is>
      </c>
      <c r="C34" s="5" t="n">
        <v>271</v>
      </c>
    </row>
    <row r="35">
      <c r="A35" s="3" t="inlineStr">
        <is>
          <t>Classified in Other Liabilities:</t>
        </is>
      </c>
    </row>
    <row r="36">
      <c r="A36" s="4" t="inlineStr">
        <is>
          <t>Notional  Amount</t>
        </is>
      </c>
      <c r="B36" s="5" t="n">
        <v>30000</v>
      </c>
    </row>
    <row r="37">
      <c r="A37" s="4" t="inlineStr">
        <is>
          <t>Average Maturity (Years)</t>
        </is>
      </c>
      <c r="B37" s="4" t="inlineStr">
        <is>
          <t>6 months</t>
        </is>
      </c>
    </row>
    <row r="38">
      <c r="A38" s="4" t="inlineStr">
        <is>
          <t>Weighted  Average Rate Fixed</t>
        </is>
      </c>
      <c r="B38" s="4" t="inlineStr">
        <is>
          <t>1.10%</t>
        </is>
      </c>
    </row>
    <row r="39">
      <c r="A39" s="4" t="inlineStr">
        <is>
          <t>Fair Value</t>
        </is>
      </c>
      <c r="B39" s="5" t="n">
        <v>-14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gulatory Matters - Additional Information (Detail) $ in Millions</t>
        </is>
      </c>
      <c r="B1" s="2" t="inlineStr">
        <is>
          <t>Dec. 31, 2020USD ($)</t>
        </is>
      </c>
    </row>
    <row r="2">
      <c r="A2" s="3" t="inlineStr">
        <is>
          <t>Regulatory Assets and Liabilities Disclosure [Abstract]</t>
        </is>
      </c>
    </row>
    <row r="3">
      <c r="A3" s="4" t="inlineStr">
        <is>
          <t>Amount of capital available for payment of dividends</t>
        </is>
      </c>
      <c r="B3" s="10" t="n">
        <v>67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apital Ratios (Detail) $ in Thousands</t>
        </is>
      </c>
      <c r="B1" s="2" t="inlineStr">
        <is>
          <t>Dec. 31, 2020USD ($)</t>
        </is>
      </c>
      <c r="C1" s="2" t="inlineStr">
        <is>
          <t>Dec. 31, 2019USD ($)</t>
        </is>
      </c>
    </row>
    <row r="2">
      <c r="A2" s="3" t="inlineStr">
        <is>
          <t>Risk Based Ratios [Abstract]</t>
        </is>
      </c>
    </row>
    <row r="3">
      <c r="A3" s="4" t="inlineStr">
        <is>
          <t>Total capital (to risk-weighted assets), For capital adequacy purposes , ratio</t>
        </is>
      </c>
      <c r="C3" s="8" t="n">
        <v>10.5</v>
      </c>
    </row>
    <row r="4">
      <c r="A4" s="4" t="inlineStr">
        <is>
          <t>Company</t>
        </is>
      </c>
    </row>
    <row r="5">
      <c r="A5" s="3" t="inlineStr">
        <is>
          <t>Total capital (to risk-weighted assets)</t>
        </is>
      </c>
    </row>
    <row r="6">
      <c r="A6" s="4" t="inlineStr">
        <is>
          <t>Total capital (to risk-weighted assets)</t>
        </is>
      </c>
      <c r="B6" s="5" t="n">
        <v>783107</v>
      </c>
      <c r="C6" s="5" t="n">
        <v>721741</v>
      </c>
    </row>
    <row r="7">
      <c r="A7" s="4" t="inlineStr">
        <is>
          <t>Total capital (to risk-weighted assets), For capital adequacy purposes</t>
        </is>
      </c>
      <c r="B7" s="6" t="n">
        <v>640632</v>
      </c>
      <c r="C7" s="6" t="n">
        <v>565504</v>
      </c>
    </row>
    <row r="8">
      <c r="A8" s="3" t="inlineStr">
        <is>
          <t>Tier 1 capital (to risk-weighted assets)</t>
        </is>
      </c>
    </row>
    <row r="9">
      <c r="A9" s="4" t="inlineStr">
        <is>
          <t>Tier 1 capital (to risk-weighted assets)</t>
        </is>
      </c>
      <c r="B9" s="6" t="n">
        <v>623644</v>
      </c>
      <c r="C9" s="6" t="n">
        <v>593539</v>
      </c>
    </row>
    <row r="10">
      <c r="A10" s="4" t="inlineStr">
        <is>
          <t>Tier 1 capital (to risk-weighted assets), For capital adequacy purposes</t>
        </is>
      </c>
      <c r="B10" s="6" t="n">
        <v>518607</v>
      </c>
      <c r="C10" s="6" t="n">
        <v>457789</v>
      </c>
    </row>
    <row r="11">
      <c r="A11" s="3" t="inlineStr">
        <is>
          <t>Common equity Tier 1 capital (to risk-weighted assets)</t>
        </is>
      </c>
    </row>
    <row r="12">
      <c r="A12" s="4" t="inlineStr">
        <is>
          <t>Common equity Tier 1 capital (to risk-weighted assets)</t>
        </is>
      </c>
      <c r="B12" s="6" t="n">
        <v>593644</v>
      </c>
      <c r="C12" s="6" t="n">
        <v>563539</v>
      </c>
    </row>
    <row r="13">
      <c r="A13" s="4" t="inlineStr">
        <is>
          <t>Common equity Tier 1 capital (to risk-weighted assets), For capital adequacy purposes</t>
        </is>
      </c>
      <c r="B13" s="6" t="n">
        <v>427088</v>
      </c>
      <c r="C13" s="6" t="n">
        <v>377003</v>
      </c>
    </row>
    <row r="14">
      <c r="A14" s="3" t="inlineStr">
        <is>
          <t>Tier 1 capital (to average assets)</t>
        </is>
      </c>
    </row>
    <row r="15">
      <c r="A15" s="4" t="inlineStr">
        <is>
          <t>Tier 1 capital (to average assets)</t>
        </is>
      </c>
      <c r="B15" s="6" t="n">
        <v>623644</v>
      </c>
      <c r="C15" s="6" t="n">
        <v>593539</v>
      </c>
    </row>
    <row r="16">
      <c r="A16" s="4" t="inlineStr">
        <is>
          <t>Tier 1 capital (to average assets), For capital adequacy purposes</t>
        </is>
      </c>
      <c r="B16" s="5" t="n">
        <v>298096</v>
      </c>
      <c r="C16" s="5" t="n">
        <v>252234</v>
      </c>
    </row>
    <row r="17">
      <c r="A17" s="3" t="inlineStr">
        <is>
          <t>Risk Based Ratios [Abstract]</t>
        </is>
      </c>
    </row>
    <row r="18">
      <c r="A18" s="4" t="inlineStr">
        <is>
          <t>Total capital (to risk-weighted assets), ratio</t>
        </is>
      </c>
      <c r="B18" s="11" t="n">
        <v>0.1284</v>
      </c>
      <c r="C18" s="11" t="n">
        <v>0.134</v>
      </c>
    </row>
    <row r="19">
      <c r="A19" s="4" t="inlineStr">
        <is>
          <t>Tier 1 capital (to risk-weighted assets), ratio</t>
        </is>
      </c>
      <c r="B19" s="11" t="n">
        <v>0.1022</v>
      </c>
      <c r="C19" s="11" t="n">
        <v>0.1102</v>
      </c>
    </row>
    <row r="20">
      <c r="A20" s="4" t="inlineStr">
        <is>
          <t>Common equity Tier 1 capital (to risk-weighted assets), ratio</t>
        </is>
      </c>
      <c r="B20" s="11" t="n">
        <v>0.0973</v>
      </c>
      <c r="C20" s="11" t="n">
        <v>0.1046</v>
      </c>
    </row>
    <row r="21">
      <c r="A21" s="4" t="inlineStr">
        <is>
          <t>Tier 1 capital (to average assets), ratio</t>
        </is>
      </c>
      <c r="B21" s="11" t="n">
        <v>0.0837</v>
      </c>
      <c r="C21" s="11" t="n">
        <v>0.0941</v>
      </c>
    </row>
    <row r="22">
      <c r="A22" s="4" t="inlineStr">
        <is>
          <t>Total capital (to risk-weighted assets), For capital adequacy purposes , ratio</t>
        </is>
      </c>
      <c r="B22" s="8" t="n">
        <v>10.5</v>
      </c>
    </row>
    <row r="23">
      <c r="A23" s="4" t="inlineStr">
        <is>
          <t>Tier 1 capital (to risk-weighted assets), For capital adequacy purposes, ratio</t>
        </is>
      </c>
      <c r="B23" s="8" t="n">
        <v>8.5</v>
      </c>
      <c r="C23" s="8" t="n">
        <v>8.5</v>
      </c>
    </row>
    <row r="24">
      <c r="A24" s="4" t="inlineStr">
        <is>
          <t>Common equity Tier 1 capital (to risk-weighted assets), For capital adequacy purposes, ratio</t>
        </is>
      </c>
      <c r="B24" s="4" t="inlineStr">
        <is>
          <t>700.00%</t>
        </is>
      </c>
      <c r="C24" s="4" t="inlineStr">
        <is>
          <t>700.00%</t>
        </is>
      </c>
    </row>
    <row r="25">
      <c r="A25" s="4" t="inlineStr">
        <is>
          <t>Tier 1 capital (to average assets), For capital adequacy purposes, ratio</t>
        </is>
      </c>
      <c r="B25" s="6" t="n">
        <v>4</v>
      </c>
      <c r="C25" s="6" t="n">
        <v>4</v>
      </c>
    </row>
    <row r="26">
      <c r="A26" s="4" t="inlineStr">
        <is>
          <t>Total capital (to risk - weighted assets), To be well capitalized under prompt corrective action provisions, ratio</t>
        </is>
      </c>
      <c r="B26" s="6" t="n">
        <v>10</v>
      </c>
      <c r="C26" s="6" t="n">
        <v>10</v>
      </c>
    </row>
    <row r="27">
      <c r="A27" s="4" t="inlineStr">
        <is>
          <t>Tier 1 capital (to risk-weighted assets), To be well capitalized under prompt corrective action provisions, ratio</t>
        </is>
      </c>
      <c r="B27" s="6" t="n">
        <v>8</v>
      </c>
      <c r="C27" s="6" t="n">
        <v>8</v>
      </c>
    </row>
    <row r="28">
      <c r="A28" s="4" t="inlineStr">
        <is>
          <t>Common equity Tier 1 capital (to risk-weighted assets), To be well capitalized under prompt corrective action provisions, ratio</t>
        </is>
      </c>
      <c r="B28" s="4" t="inlineStr">
        <is>
          <t>650.00%</t>
        </is>
      </c>
      <c r="C28" s="4" t="inlineStr">
        <is>
          <t>650.00%</t>
        </is>
      </c>
    </row>
    <row r="29">
      <c r="A29" s="4" t="inlineStr">
        <is>
          <t>Tier 1 capital (to average assets), To be well capitalized under prompt corrective action provisions, ratio</t>
        </is>
      </c>
      <c r="B29" s="6" t="n">
        <v>5</v>
      </c>
      <c r="C29" s="6" t="n">
        <v>5</v>
      </c>
    </row>
    <row r="30">
      <c r="A30" s="4" t="inlineStr">
        <is>
          <t>Lakeland</t>
        </is>
      </c>
    </row>
    <row r="31">
      <c r="A31" s="3" t="inlineStr">
        <is>
          <t>Total capital (to risk-weighted assets)</t>
        </is>
      </c>
    </row>
    <row r="32">
      <c r="A32" s="4" t="inlineStr">
        <is>
          <t>Total capital (to risk-weighted assets)</t>
        </is>
      </c>
      <c r="B32" s="5" t="n">
        <v>745276</v>
      </c>
      <c r="C32" s="5" t="n">
        <v>681689</v>
      </c>
    </row>
    <row r="33">
      <c r="A33" s="4" t="inlineStr">
        <is>
          <t>Total capital (to risk-weighted assets), For capital adequacy purposes</t>
        </is>
      </c>
      <c r="B33" s="6" t="n">
        <v>640416</v>
      </c>
      <c r="C33" s="6" t="n">
        <v>564981</v>
      </c>
    </row>
    <row r="34">
      <c r="A34" s="4" t="inlineStr">
        <is>
          <t>Total capital (to risk - weighted assets), To be well capitalized under prompt corrective action provisions</t>
        </is>
      </c>
      <c r="B34" s="6" t="n">
        <v>609920</v>
      </c>
      <c r="C34" s="6" t="n">
        <v>538077</v>
      </c>
    </row>
    <row r="35">
      <c r="A35" s="3" t="inlineStr">
        <is>
          <t>Tier 1 capital (to risk-weighted assets)</t>
        </is>
      </c>
    </row>
    <row r="36">
      <c r="A36" s="4" t="inlineStr">
        <is>
          <t>Tier 1 capital (to risk-weighted assets)</t>
        </is>
      </c>
      <c r="B36" s="6" t="n">
        <v>672832</v>
      </c>
      <c r="C36" s="6" t="n">
        <v>639908</v>
      </c>
    </row>
    <row r="37">
      <c r="A37" s="4" t="inlineStr">
        <is>
          <t>Tier 1 capital (to risk-weighted assets), For capital adequacy purposes</t>
        </is>
      </c>
      <c r="B37" s="6" t="n">
        <v>518432</v>
      </c>
      <c r="C37" s="6" t="n">
        <v>457365</v>
      </c>
    </row>
    <row r="38">
      <c r="A38" s="4" t="inlineStr">
        <is>
          <t>Tier 1 capital (to risk-weighted assets), To be well capitalized under prompt corrective action provisions</t>
        </is>
      </c>
      <c r="B38" s="6" t="n">
        <v>487936</v>
      </c>
      <c r="C38" s="6" t="n">
        <v>430462</v>
      </c>
    </row>
    <row r="39">
      <c r="A39" s="3" t="inlineStr">
        <is>
          <t>Common equity Tier 1 capital (to risk-weighted assets)</t>
        </is>
      </c>
    </row>
    <row r="40">
      <c r="A40" s="4" t="inlineStr">
        <is>
          <t>Common equity Tier 1 capital (to risk-weighted assets)</t>
        </is>
      </c>
      <c r="B40" s="6" t="n">
        <v>672832</v>
      </c>
      <c r="C40" s="6" t="n">
        <v>639908</v>
      </c>
    </row>
    <row r="41">
      <c r="A41" s="4" t="inlineStr">
        <is>
          <t>Common equity Tier 1 capital (to risk-weighted assets), For capital adequacy purposes</t>
        </is>
      </c>
      <c r="B41" s="6" t="n">
        <v>426944</v>
      </c>
      <c r="C41" s="6" t="n">
        <v>376654</v>
      </c>
    </row>
    <row r="42">
      <c r="A42" s="4" t="inlineStr">
        <is>
          <t>Common equity Tier 1 capital (to risk-weighted assets), To be well capitalized under prompt corrective action provisions</t>
        </is>
      </c>
      <c r="B42" s="6" t="n">
        <v>396448</v>
      </c>
      <c r="C42" s="6" t="n">
        <v>349750</v>
      </c>
    </row>
    <row r="43">
      <c r="A43" s="3" t="inlineStr">
        <is>
          <t>Tier 1 capital (to average assets)</t>
        </is>
      </c>
    </row>
    <row r="44">
      <c r="A44" s="4" t="inlineStr">
        <is>
          <t>Tier 1 capital (to average assets)</t>
        </is>
      </c>
      <c r="B44" s="6" t="n">
        <v>672832</v>
      </c>
      <c r="C44" s="6" t="n">
        <v>639908</v>
      </c>
    </row>
    <row r="45">
      <c r="A45" s="4" t="inlineStr">
        <is>
          <t>Tier 1 capital (to average assets), For capital adequacy purposes</t>
        </is>
      </c>
      <c r="B45" s="6" t="n">
        <v>297748</v>
      </c>
      <c r="C45" s="6" t="n">
        <v>252039</v>
      </c>
    </row>
    <row r="46">
      <c r="A46" s="4" t="inlineStr">
        <is>
          <t>Tier 1 capital (to average assets), To be well capitalized under prompt corrective action provisions</t>
        </is>
      </c>
      <c r="B46" s="5" t="n">
        <v>372185</v>
      </c>
      <c r="C46" s="5" t="n">
        <v>315048</v>
      </c>
    </row>
    <row r="47">
      <c r="A47" s="3" t="inlineStr">
        <is>
          <t>Risk Based Ratios [Abstract]</t>
        </is>
      </c>
    </row>
    <row r="48">
      <c r="A48" s="4" t="inlineStr">
        <is>
          <t>Total capital (to risk-weighted assets), ratio</t>
        </is>
      </c>
      <c r="B48" s="11" t="n">
        <v>0.1222</v>
      </c>
      <c r="C48" s="11" t="n">
        <v>0.1267</v>
      </c>
    </row>
    <row r="49">
      <c r="A49" s="4" t="inlineStr">
        <is>
          <t>Tier 1 capital (to risk-weighted assets), ratio</t>
        </is>
      </c>
      <c r="B49" s="11" t="n">
        <v>0.1103</v>
      </c>
      <c r="C49" s="11" t="n">
        <v>0.1189</v>
      </c>
    </row>
    <row r="50">
      <c r="A50" s="4" t="inlineStr">
        <is>
          <t>Common equity Tier 1 capital (to risk-weighted assets), ratio</t>
        </is>
      </c>
      <c r="B50" s="11" t="n">
        <v>0.1103</v>
      </c>
      <c r="C50" s="11" t="n">
        <v>0.1189</v>
      </c>
    </row>
    <row r="51">
      <c r="A51" s="4" t="inlineStr">
        <is>
          <t>Tier 1 capital (to average assets), ratio</t>
        </is>
      </c>
      <c r="B51" s="11" t="n">
        <v>0.09039999999999999</v>
      </c>
      <c r="C51" s="11" t="n">
        <v>0.1016</v>
      </c>
    </row>
    <row r="52">
      <c r="A52" s="4" t="inlineStr">
        <is>
          <t>Total capital (to risk-weighted assets), For capital adequacy purposes , ratio</t>
        </is>
      </c>
      <c r="B52" s="11" t="n">
        <v>0.105</v>
      </c>
      <c r="C52" s="11" t="n">
        <v>0.105</v>
      </c>
    </row>
    <row r="53">
      <c r="A53" s="4" t="inlineStr">
        <is>
          <t>Tier 1 capital (to risk-weighted assets), For capital adequacy purposes, ratio</t>
        </is>
      </c>
      <c r="B53" s="11" t="n">
        <v>0.08500000000000001</v>
      </c>
      <c r="C53" s="11" t="n">
        <v>0.08500000000000001</v>
      </c>
    </row>
    <row r="54">
      <c r="A54" s="4" t="inlineStr">
        <is>
          <t>Common equity Tier 1 capital (to risk-weighted assets), For capital adequacy purposes, ratio</t>
        </is>
      </c>
      <c r="B54" s="4" t="inlineStr">
        <is>
          <t>7.00%</t>
        </is>
      </c>
      <c r="C54" s="4" t="inlineStr">
        <is>
          <t>7.00%</t>
        </is>
      </c>
    </row>
    <row r="55">
      <c r="A55" s="4" t="inlineStr">
        <is>
          <t>Tier 1 capital (to average assets), For capital adequacy purposes, ratio</t>
        </is>
      </c>
      <c r="B55" s="11" t="n">
        <v>0.04</v>
      </c>
      <c r="C55" s="11" t="n">
        <v>0.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Additional Information (Detail) - USD ($) $ in Thousands</t>
        </is>
      </c>
      <c r="B1" s="2" t="inlineStr">
        <is>
          <t>1 Months Ended</t>
        </is>
      </c>
      <c r="C1" s="2" t="inlineStr">
        <is>
          <t>12 Months Ended</t>
        </is>
      </c>
    </row>
    <row r="2">
      <c r="B2" s="2" t="inlineStr">
        <is>
          <t>Jan. 31, 2019</t>
        </is>
      </c>
      <c r="C2" s="2" t="inlineStr">
        <is>
          <t>Dec. 31, 2020</t>
        </is>
      </c>
      <c r="D2" s="2" t="inlineStr">
        <is>
          <t>Dec. 31, 2019</t>
        </is>
      </c>
      <c r="E2" s="2" t="inlineStr">
        <is>
          <t>Dec. 31, 2018</t>
        </is>
      </c>
      <c r="F2" s="2" t="inlineStr">
        <is>
          <t>Jan. 04, 2019</t>
        </is>
      </c>
    </row>
    <row r="3">
      <c r="A3" s="3" t="inlineStr">
        <is>
          <t>Goodwill And Intangible Assets [Line Items]</t>
        </is>
      </c>
    </row>
    <row r="4">
      <c r="A4" s="4" t="inlineStr">
        <is>
          <t>Goodwill</t>
        </is>
      </c>
      <c r="C4" s="5" t="n">
        <v>156277</v>
      </c>
      <c r="D4" s="5" t="n">
        <v>156277</v>
      </c>
    </row>
    <row r="5">
      <c r="A5" s="4" t="inlineStr">
        <is>
          <t>Core deposit intangible amortization</t>
        </is>
      </c>
      <c r="C5" s="6" t="n">
        <v>1025</v>
      </c>
      <c r="D5" s="6" t="n">
        <v>1182</v>
      </c>
      <c r="E5" s="5" t="n">
        <v>594</v>
      </c>
    </row>
    <row r="6">
      <c r="A6" s="4" t="inlineStr">
        <is>
          <t>Highlands Bancorp, Inc.</t>
        </is>
      </c>
    </row>
    <row r="7">
      <c r="A7" s="3" t="inlineStr">
        <is>
          <t>Goodwill And Intangible Assets [Line Items]</t>
        </is>
      </c>
    </row>
    <row r="8">
      <c r="A8" s="4" t="inlineStr">
        <is>
          <t>Goodwill</t>
        </is>
      </c>
      <c r="F8" s="5" t="n">
        <v>19844</v>
      </c>
    </row>
    <row r="9">
      <c r="A9" s="4" t="inlineStr">
        <is>
          <t>Goodwill acquired</t>
        </is>
      </c>
      <c r="B9" s="5" t="n">
        <v>19800</v>
      </c>
    </row>
    <row r="10">
      <c r="A10" s="4" t="inlineStr">
        <is>
          <t>Core Deposits</t>
        </is>
      </c>
    </row>
    <row r="11">
      <c r="A11" s="3" t="inlineStr">
        <is>
          <t>Goodwill And Intangible Assets [Line Items]</t>
        </is>
      </c>
    </row>
    <row r="12">
      <c r="A12" s="4" t="inlineStr">
        <is>
          <t>Core deposit intangible</t>
        </is>
      </c>
      <c r="C12" s="5" t="n">
        <v>3300</v>
      </c>
      <c r="D12" s="5" t="n">
        <v>4300</v>
      </c>
    </row>
    <row r="13">
      <c r="A13" s="4" t="inlineStr">
        <is>
          <t>Core Deposits | Highlands Bancorp, Inc.</t>
        </is>
      </c>
    </row>
    <row r="14">
      <c r="A14" s="3" t="inlineStr">
        <is>
          <t>Goodwill And Intangible Assets [Line Items]</t>
        </is>
      </c>
    </row>
    <row r="15">
      <c r="A15" s="4" t="inlineStr">
        <is>
          <t>Intangible assets acquired</t>
        </is>
      </c>
      <c r="B15" s="5" t="n">
        <v>370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 $ in Thousands</t>
        </is>
      </c>
      <c r="B1" s="2" t="inlineStr">
        <is>
          <t>Dec. 31, 2020USD ($)</t>
        </is>
      </c>
    </row>
    <row r="2">
      <c r="A2" s="3" t="inlineStr">
        <is>
          <t>Goodwill and Intangible Assets Disclosure [Abstract]</t>
        </is>
      </c>
    </row>
    <row r="3">
      <c r="A3" s="4" t="inlineStr">
        <is>
          <t>2021</t>
        </is>
      </c>
      <c r="B3" s="5" t="n">
        <v>868</v>
      </c>
    </row>
    <row r="4">
      <c r="A4" s="4" t="inlineStr">
        <is>
          <t>2022</t>
        </is>
      </c>
      <c r="B4" s="6" t="n">
        <v>711</v>
      </c>
    </row>
    <row r="5">
      <c r="A5" s="4" t="inlineStr">
        <is>
          <t>2023</t>
        </is>
      </c>
      <c r="B5" s="6" t="n">
        <v>554</v>
      </c>
    </row>
    <row r="6">
      <c r="A6" s="4" t="inlineStr">
        <is>
          <t>2024</t>
        </is>
      </c>
      <c r="B6" s="6" t="n">
        <v>425</v>
      </c>
    </row>
    <row r="7">
      <c r="A7" s="4" t="inlineStr">
        <is>
          <t>2025</t>
        </is>
      </c>
      <c r="B7" s="5" t="n">
        <v>3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270090</v>
      </c>
      <c r="C3" s="5" t="n">
        <v>282371</v>
      </c>
    </row>
    <row r="4">
      <c r="A4" s="4" t="inlineStr">
        <is>
          <t>Equity securities, at fair value</t>
        </is>
      </c>
      <c r="B4" s="6" t="n">
        <v>14694</v>
      </c>
      <c r="C4" s="6" t="n">
        <v>16473</v>
      </c>
    </row>
    <row r="5">
      <c r="A5" s="4" t="inlineStr">
        <is>
          <t>Investment securities, held to maturity</t>
        </is>
      </c>
      <c r="B5" s="6" t="n">
        <v>90766</v>
      </c>
      <c r="C5" s="6" t="n">
        <v>123975</v>
      </c>
    </row>
    <row r="6">
      <c r="A6" s="4" t="inlineStr">
        <is>
          <t>Other assets</t>
        </is>
      </c>
      <c r="B6" s="6" t="n">
        <v>110293</v>
      </c>
      <c r="C6" s="6" t="n">
        <v>54744</v>
      </c>
    </row>
    <row r="7">
      <c r="A7" s="4" t="inlineStr">
        <is>
          <t>Total Assets</t>
        </is>
      </c>
      <c r="B7" s="6" t="n">
        <v>7664297</v>
      </c>
      <c r="C7" s="6" t="n">
        <v>6711236</v>
      </c>
    </row>
    <row r="8">
      <c r="A8" s="3" t="inlineStr">
        <is>
          <t>Liabilities and Stockholders' Equity</t>
        </is>
      </c>
    </row>
    <row r="9">
      <c r="A9" s="4" t="inlineStr">
        <is>
          <t>Other liabilities</t>
        </is>
      </c>
      <c r="B9" s="6" t="n">
        <v>113730</v>
      </c>
      <c r="C9" s="6" t="n">
        <v>59686</v>
      </c>
    </row>
    <row r="10">
      <c r="A10" s="4" t="inlineStr">
        <is>
          <t>Subordinated debentures</t>
        </is>
      </c>
      <c r="B10" s="6" t="n">
        <v>118257</v>
      </c>
      <c r="C10" s="6" t="n">
        <v>118220</v>
      </c>
    </row>
    <row r="11">
      <c r="A11" s="4" t="inlineStr">
        <is>
          <t>Total stockholders’ equity</t>
        </is>
      </c>
      <c r="B11" s="6" t="n">
        <v>763784</v>
      </c>
      <c r="C11" s="6" t="n">
        <v>725263</v>
      </c>
      <c r="D11" s="5" t="n">
        <v>623739</v>
      </c>
      <c r="E11" s="5" t="n">
        <v>583122</v>
      </c>
    </row>
    <row r="12">
      <c r="A12" s="4" t="inlineStr">
        <is>
          <t>Total Liabilities and Stockholders’ Equity</t>
        </is>
      </c>
      <c r="B12" s="6" t="n">
        <v>7664297</v>
      </c>
      <c r="C12" s="6" t="n">
        <v>6711236</v>
      </c>
    </row>
    <row r="13">
      <c r="A13" s="4" t="inlineStr">
        <is>
          <t>Parent Company</t>
        </is>
      </c>
    </row>
    <row r="14">
      <c r="A14" s="3" t="inlineStr">
        <is>
          <t>Assets</t>
        </is>
      </c>
    </row>
    <row r="15">
      <c r="A15" s="4" t="inlineStr">
        <is>
          <t>Cash and due from banks</t>
        </is>
      </c>
      <c r="B15" s="6" t="n">
        <v>28366</v>
      </c>
      <c r="C15" s="6" t="n">
        <v>29981</v>
      </c>
    </row>
    <row r="16">
      <c r="A16" s="4" t="inlineStr">
        <is>
          <t>Equity securities, at fair value</t>
        </is>
      </c>
      <c r="B16" s="6" t="n">
        <v>0</v>
      </c>
      <c r="C16" s="6" t="n">
        <v>1735</v>
      </c>
    </row>
    <row r="17">
      <c r="A17" s="4" t="inlineStr">
        <is>
          <t>Investment securities, held to maturity</t>
        </is>
      </c>
      <c r="B17" s="6" t="n">
        <v>0</v>
      </c>
      <c r="C17" s="6" t="n">
        <v>1000</v>
      </c>
    </row>
    <row r="18">
      <c r="A18" s="4" t="inlineStr">
        <is>
          <t>Investment in subsidiaries</t>
        </is>
      </c>
      <c r="B18" s="6" t="n">
        <v>843711</v>
      </c>
      <c r="C18" s="6" t="n">
        <v>802079</v>
      </c>
    </row>
    <row r="19">
      <c r="A19" s="4" t="inlineStr">
        <is>
          <t>Other assets</t>
        </is>
      </c>
      <c r="B19" s="6" t="n">
        <v>11274</v>
      </c>
      <c r="C19" s="6" t="n">
        <v>9828</v>
      </c>
    </row>
    <row r="20">
      <c r="A20" s="4" t="inlineStr">
        <is>
          <t>Total Assets</t>
        </is>
      </c>
      <c r="B20" s="6" t="n">
        <v>883351</v>
      </c>
      <c r="C20" s="6" t="n">
        <v>844623</v>
      </c>
    </row>
    <row r="21">
      <c r="A21" s="3" t="inlineStr">
        <is>
          <t>Liabilities and Stockholders' Equity</t>
        </is>
      </c>
    </row>
    <row r="22">
      <c r="A22" s="4" t="inlineStr">
        <is>
          <t>Other liabilities</t>
        </is>
      </c>
      <c r="B22" s="6" t="n">
        <v>1310</v>
      </c>
      <c r="C22" s="6" t="n">
        <v>1140</v>
      </c>
    </row>
    <row r="23">
      <c r="A23" s="4" t="inlineStr">
        <is>
          <t>Subordinated debentures</t>
        </is>
      </c>
      <c r="B23" s="6" t="n">
        <v>118257</v>
      </c>
      <c r="C23" s="6" t="n">
        <v>118220</v>
      </c>
    </row>
    <row r="24">
      <c r="A24" s="4" t="inlineStr">
        <is>
          <t>Total stockholders’ equity</t>
        </is>
      </c>
      <c r="B24" s="6" t="n">
        <v>763784</v>
      </c>
      <c r="C24" s="6" t="n">
        <v>725263</v>
      </c>
    </row>
    <row r="25">
      <c r="A25" s="4" t="inlineStr">
        <is>
          <t>Total Liabilities and Stockholders’ Equity</t>
        </is>
      </c>
      <c r="B25" s="5" t="n">
        <v>883351</v>
      </c>
      <c r="C25" s="5" t="n">
        <v>8446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Condensed Statements of Operations (Detail)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Other income (loss)</t>
        </is>
      </c>
      <c r="B4" s="5" t="n">
        <v>735</v>
      </c>
      <c r="C4" s="5" t="n">
        <v>1234</v>
      </c>
      <c r="D4" s="5" t="n">
        <v>190</v>
      </c>
    </row>
    <row r="5">
      <c r="A5" s="3" t="inlineStr">
        <is>
          <t>Expense</t>
        </is>
      </c>
    </row>
    <row r="6">
      <c r="A6" s="4" t="inlineStr">
        <is>
          <t>Noninterest expenses</t>
        </is>
      </c>
      <c r="B6" s="6" t="n">
        <v>132798</v>
      </c>
      <c r="C6" s="6" t="n">
        <v>126756</v>
      </c>
      <c r="D6" s="6" t="n">
        <v>111167</v>
      </c>
    </row>
    <row r="7">
      <c r="A7" s="4" t="inlineStr">
        <is>
          <t>Income taxes benefit</t>
        </is>
      </c>
      <c r="B7" s="6" t="n">
        <v>17259</v>
      </c>
      <c r="C7" s="6" t="n">
        <v>23272</v>
      </c>
      <c r="D7" s="6" t="n">
        <v>16888</v>
      </c>
    </row>
    <row r="8">
      <c r="A8" s="4" t="inlineStr">
        <is>
          <t>Net Income</t>
        </is>
      </c>
      <c r="B8" s="6" t="n">
        <v>57518</v>
      </c>
      <c r="C8" s="6" t="n">
        <v>70672</v>
      </c>
      <c r="D8" s="6" t="n">
        <v>63401</v>
      </c>
    </row>
    <row r="9">
      <c r="A9" s="4" t="inlineStr">
        <is>
          <t>Parent Company</t>
        </is>
      </c>
    </row>
    <row r="10">
      <c r="A10" s="3" t="inlineStr">
        <is>
          <t>Income</t>
        </is>
      </c>
    </row>
    <row r="11">
      <c r="A11" s="4" t="inlineStr">
        <is>
          <t>Dividends from subsidiaries</t>
        </is>
      </c>
      <c r="B11" s="6" t="n">
        <v>29961</v>
      </c>
      <c r="C11" s="6" t="n">
        <v>36905</v>
      </c>
      <c r="D11" s="6" t="n">
        <v>30589</v>
      </c>
    </row>
    <row r="12">
      <c r="A12" s="4" t="inlineStr">
        <is>
          <t>Other income (loss)</t>
        </is>
      </c>
      <c r="B12" s="6" t="n">
        <v>-486</v>
      </c>
      <c r="C12" s="6" t="n">
        <v>408</v>
      </c>
      <c r="D12" s="6" t="n">
        <v>-125</v>
      </c>
    </row>
    <row r="13">
      <c r="A13" s="4" t="inlineStr">
        <is>
          <t>Total Income</t>
        </is>
      </c>
      <c r="B13" s="6" t="n">
        <v>29475</v>
      </c>
      <c r="C13" s="6" t="n">
        <v>37313</v>
      </c>
      <c r="D13" s="6" t="n">
        <v>30464</v>
      </c>
    </row>
    <row r="14">
      <c r="A14" s="3" t="inlineStr">
        <is>
          <t>Expense</t>
        </is>
      </c>
    </row>
    <row r="15">
      <c r="A15" s="4" t="inlineStr">
        <is>
          <t>Interest on subordinated debentures</t>
        </is>
      </c>
      <c r="B15" s="6" t="n">
        <v>5968</v>
      </c>
      <c r="C15" s="6" t="n">
        <v>5983</v>
      </c>
      <c r="D15" s="6" t="n">
        <v>5141</v>
      </c>
    </row>
    <row r="16">
      <c r="A16" s="4" t="inlineStr">
        <is>
          <t>Noninterest expenses</t>
        </is>
      </c>
      <c r="B16" s="6" t="n">
        <v>549</v>
      </c>
      <c r="C16" s="6" t="n">
        <v>464</v>
      </c>
      <c r="D16" s="6" t="n">
        <v>506</v>
      </c>
    </row>
    <row r="17">
      <c r="A17" s="4" t="inlineStr">
        <is>
          <t>Total Expense</t>
        </is>
      </c>
      <c r="B17" s="6" t="n">
        <v>6517</v>
      </c>
      <c r="C17" s="6" t="n">
        <v>6447</v>
      </c>
      <c r="D17" s="6" t="n">
        <v>5647</v>
      </c>
    </row>
    <row r="18">
      <c r="A18" s="4" t="inlineStr">
        <is>
          <t>Income before benefit for income taxes</t>
        </is>
      </c>
      <c r="B18" s="6" t="n">
        <v>22958</v>
      </c>
      <c r="C18" s="6" t="n">
        <v>30866</v>
      </c>
      <c r="D18" s="6" t="n">
        <v>24817</v>
      </c>
    </row>
    <row r="19">
      <c r="A19" s="4" t="inlineStr">
        <is>
          <t>Income taxes benefit</t>
        </is>
      </c>
      <c r="B19" s="6" t="n">
        <v>-1645</v>
      </c>
      <c r="C19" s="6" t="n">
        <v>-1646</v>
      </c>
      <c r="D19" s="6" t="n">
        <v>-1130</v>
      </c>
    </row>
    <row r="20">
      <c r="A20" s="4" t="inlineStr">
        <is>
          <t>Income before equity in undistributed income of subsidiaries</t>
        </is>
      </c>
      <c r="B20" s="6" t="n">
        <v>24603</v>
      </c>
      <c r="C20" s="6" t="n">
        <v>32512</v>
      </c>
      <c r="D20" s="6" t="n">
        <v>25947</v>
      </c>
    </row>
    <row r="21">
      <c r="A21" s="4" t="inlineStr">
        <is>
          <t>Equity in undistributed income of subsidiaries</t>
        </is>
      </c>
      <c r="B21" s="6" t="n">
        <v>32915</v>
      </c>
      <c r="C21" s="6" t="n">
        <v>38160</v>
      </c>
      <c r="D21" s="6" t="n">
        <v>37454</v>
      </c>
    </row>
    <row r="22">
      <c r="A22" s="4" t="inlineStr">
        <is>
          <t>Net Income</t>
        </is>
      </c>
      <c r="B22" s="5" t="n">
        <v>57518</v>
      </c>
      <c r="C22" s="5" t="n">
        <v>70672</v>
      </c>
      <c r="D22" s="5" t="n">
        <v>634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7518</v>
      </c>
      <c r="C4" s="5" t="n">
        <v>70672</v>
      </c>
      <c r="D4" s="5" t="n">
        <v>63401</v>
      </c>
    </row>
    <row r="5">
      <c r="A5" s="3" t="inlineStr">
        <is>
          <t>Adjustments to reconcile net income to net cash provided by (used in) operating activities:</t>
        </is>
      </c>
    </row>
    <row r="6">
      <c r="A6" s="4" t="inlineStr">
        <is>
          <t>Gain on sale of equity securities</t>
        </is>
      </c>
      <c r="B6" s="6" t="n">
        <v>-1213</v>
      </c>
      <c r="C6" s="6" t="n">
        <v>0</v>
      </c>
      <c r="D6" s="6" t="n">
        <v>0</v>
      </c>
    </row>
    <row r="7">
      <c r="A7" s="4" t="inlineStr">
        <is>
          <t>Provision for credit losses</t>
        </is>
      </c>
      <c r="B7" s="6" t="n">
        <v>27222</v>
      </c>
      <c r="C7" s="6" t="n">
        <v>2130</v>
      </c>
      <c r="D7" s="6" t="n">
        <v>4413</v>
      </c>
    </row>
    <row r="8">
      <c r="A8" s="4" t="inlineStr">
        <is>
          <t>Change in market value of equity securities</t>
        </is>
      </c>
      <c r="B8" s="6" t="n">
        <v>552</v>
      </c>
      <c r="C8" s="6" t="n">
        <v>-496</v>
      </c>
      <c r="D8" s="6" t="n">
        <v>583</v>
      </c>
    </row>
    <row r="9">
      <c r="A9" s="4" t="inlineStr">
        <is>
          <t>Excess tax (deficiencies) benefits</t>
        </is>
      </c>
      <c r="B9" s="6" t="n">
        <v>-132</v>
      </c>
      <c r="C9" s="6" t="n">
        <v>189</v>
      </c>
      <c r="D9" s="6" t="n">
        <v>318</v>
      </c>
    </row>
    <row r="10">
      <c r="A10" s="4" t="inlineStr">
        <is>
          <t>Increase in other assets</t>
        </is>
      </c>
      <c r="B10" s="6" t="n">
        <v>-56639</v>
      </c>
      <c r="C10" s="6" t="n">
        <v>-15986</v>
      </c>
      <c r="D10" s="6" t="n">
        <v>2679</v>
      </c>
    </row>
    <row r="11">
      <c r="A11" s="4" t="inlineStr">
        <is>
          <t>Increase (decrease) in other liabilities</t>
        </is>
      </c>
      <c r="B11" s="6" t="n">
        <v>50434</v>
      </c>
      <c r="C11" s="6" t="n">
        <v>15092</v>
      </c>
      <c r="D11" s="6" t="n">
        <v>9743</v>
      </c>
    </row>
    <row r="12">
      <c r="A12" s="4" t="inlineStr">
        <is>
          <t>Net Cash Provided by Operating Activities</t>
        </is>
      </c>
      <c r="B12" s="6" t="n">
        <v>84991</v>
      </c>
      <c r="C12" s="6" t="n">
        <v>87131</v>
      </c>
      <c r="D12" s="6" t="n">
        <v>79438</v>
      </c>
    </row>
    <row r="13">
      <c r="A13" s="3" t="inlineStr">
        <is>
          <t>Cash Flows from Investing Activities</t>
        </is>
      </c>
    </row>
    <row r="14">
      <c r="A14" s="4" t="inlineStr">
        <is>
          <t>Purchase of equity securities</t>
        </is>
      </c>
      <c r="B14" s="6" t="n">
        <v>-2772</v>
      </c>
      <c r="C14" s="6" t="n">
        <v>-1343</v>
      </c>
      <c r="D14" s="6" t="n">
        <v>-570</v>
      </c>
    </row>
    <row r="15">
      <c r="A15" s="4" t="inlineStr">
        <is>
          <t>Proceeds from repayments and maturities of held to maturity securities</t>
        </is>
      </c>
      <c r="B15" s="6" t="n">
        <v>38941</v>
      </c>
      <c r="C15" s="6" t="n">
        <v>31457</v>
      </c>
      <c r="D15" s="6" t="n">
        <v>26083</v>
      </c>
    </row>
    <row r="16">
      <c r="A16" s="4" t="inlineStr">
        <is>
          <t>Proceeds from sales of equity securities</t>
        </is>
      </c>
      <c r="B16" s="6" t="n">
        <v>4148</v>
      </c>
      <c r="C16" s="6" t="n">
        <v>1287</v>
      </c>
      <c r="D16" s="6" t="n">
        <v>2155</v>
      </c>
    </row>
    <row r="17">
      <c r="A17" s="4" t="inlineStr">
        <is>
          <t>Net cash received from business acquisition</t>
        </is>
      </c>
      <c r="B17" s="6" t="n">
        <v>0</v>
      </c>
      <c r="C17" s="6" t="n">
        <v>13454</v>
      </c>
      <c r="D17" s="6" t="n">
        <v>0</v>
      </c>
    </row>
    <row r="18">
      <c r="A18" s="4" t="inlineStr">
        <is>
          <t>Net Cash Used in Investing Activities:</t>
        </is>
      </c>
      <c r="B18" s="6" t="n">
        <v>-928022</v>
      </c>
      <c r="C18" s="6" t="n">
        <v>-303977</v>
      </c>
      <c r="D18" s="6" t="n">
        <v>-342558</v>
      </c>
    </row>
    <row r="19">
      <c r="A19" s="3" t="inlineStr">
        <is>
          <t>Cash Flows from Financing Activities</t>
        </is>
      </c>
    </row>
    <row r="20">
      <c r="A20" s="4" t="inlineStr">
        <is>
          <t>Cash dividends paid on common stock</t>
        </is>
      </c>
      <c r="B20" s="6" t="n">
        <v>-25457</v>
      </c>
      <c r="C20" s="6" t="n">
        <v>-24919</v>
      </c>
      <c r="D20" s="6" t="n">
        <v>-21307</v>
      </c>
    </row>
    <row r="21">
      <c r="A21" s="4" t="inlineStr">
        <is>
          <t>Purchase of treasury stock</t>
        </is>
      </c>
      <c r="B21" s="6" t="n">
        <v>-1452</v>
      </c>
      <c r="C21" s="6" t="n">
        <v>0</v>
      </c>
      <c r="D21" s="6" t="n">
        <v>0</v>
      </c>
    </row>
    <row r="22">
      <c r="A22" s="4" t="inlineStr">
        <is>
          <t>Retirement of restricted stock</t>
        </is>
      </c>
      <c r="B22" s="6" t="n">
        <v>-501</v>
      </c>
      <c r="C22" s="6" t="n">
        <v>-715</v>
      </c>
      <c r="D22" s="6" t="n">
        <v>-763</v>
      </c>
    </row>
    <row r="23">
      <c r="A23" s="4" t="inlineStr">
        <is>
          <t>Exercise of stock options</t>
        </is>
      </c>
      <c r="B23" s="6" t="n">
        <v>0</v>
      </c>
      <c r="C23" s="6" t="n">
        <v>313</v>
      </c>
      <c r="D23" s="6" t="n">
        <v>307</v>
      </c>
    </row>
    <row r="24">
      <c r="A24" s="4" t="inlineStr">
        <is>
          <t>Net Cash Provided by Financing Activities:</t>
        </is>
      </c>
      <c r="B24" s="6" t="n">
        <v>830750</v>
      </c>
      <c r="C24" s="6" t="n">
        <v>290618</v>
      </c>
      <c r="D24" s="6" t="n">
        <v>328786</v>
      </c>
    </row>
    <row r="25">
      <c r="A25" s="4" t="inlineStr">
        <is>
          <t>Net (decrease) increase in cash and cash equivalents</t>
        </is>
      </c>
      <c r="B25" s="6" t="n">
        <v>-12281</v>
      </c>
      <c r="C25" s="6" t="n">
        <v>73772</v>
      </c>
      <c r="D25" s="6" t="n">
        <v>65666</v>
      </c>
    </row>
    <row r="26">
      <c r="A26" s="4" t="inlineStr">
        <is>
          <t>Cash and cash equivalents, beginning of year</t>
        </is>
      </c>
      <c r="B26" s="6" t="n">
        <v>282371</v>
      </c>
      <c r="C26" s="6" t="n">
        <v>208599</v>
      </c>
      <c r="D26" s="6" t="n">
        <v>142933</v>
      </c>
    </row>
    <row r="27">
      <c r="A27" s="4" t="inlineStr">
        <is>
          <t>Cash and Cash Equivalents, End of Year</t>
        </is>
      </c>
      <c r="B27" s="6" t="n">
        <v>270090</v>
      </c>
      <c r="C27" s="6" t="n">
        <v>282371</v>
      </c>
      <c r="D27" s="6" t="n">
        <v>208599</v>
      </c>
    </row>
    <row r="28">
      <c r="A28" s="4" t="inlineStr">
        <is>
          <t>Parent Company</t>
        </is>
      </c>
    </row>
    <row r="29">
      <c r="A29" s="3" t="inlineStr">
        <is>
          <t>Cash Flows from Operating Activities</t>
        </is>
      </c>
    </row>
    <row r="30">
      <c r="A30" s="4" t="inlineStr">
        <is>
          <t>Net Income</t>
        </is>
      </c>
      <c r="B30" s="6" t="n">
        <v>57518</v>
      </c>
      <c r="C30" s="6" t="n">
        <v>70672</v>
      </c>
      <c r="D30" s="6" t="n">
        <v>63401</v>
      </c>
    </row>
    <row r="31">
      <c r="A31" s="3" t="inlineStr">
        <is>
          <t>Adjustments to reconcile net income to net cash provided by (used in) operating activities:</t>
        </is>
      </c>
    </row>
    <row r="32">
      <c r="A32" s="4" t="inlineStr">
        <is>
          <t>Gain on sale of equity securities</t>
        </is>
      </c>
      <c r="B32" s="6" t="n">
        <v>-149</v>
      </c>
      <c r="C32" s="6" t="n">
        <v>0</v>
      </c>
      <c r="D32" s="6" t="n">
        <v>0</v>
      </c>
    </row>
    <row r="33">
      <c r="A33" s="4" t="inlineStr">
        <is>
          <t>Amortization of subordinated debt costs</t>
        </is>
      </c>
      <c r="B33" s="6" t="n">
        <v>37</v>
      </c>
      <c r="C33" s="6" t="n">
        <v>36</v>
      </c>
      <c r="D33" s="6" t="n">
        <v>125</v>
      </c>
    </row>
    <row r="34">
      <c r="A34" s="4" t="inlineStr">
        <is>
          <t>Provision for credit losses</t>
        </is>
      </c>
      <c r="B34" s="6" t="n">
        <v>-12</v>
      </c>
      <c r="C34" s="6" t="n">
        <v>0</v>
      </c>
      <c r="D34" s="6" t="n">
        <v>0</v>
      </c>
    </row>
    <row r="35">
      <c r="A35" s="4" t="inlineStr">
        <is>
          <t>Change in market value of equity securities</t>
        </is>
      </c>
      <c r="B35" s="6" t="n">
        <v>786</v>
      </c>
      <c r="C35" s="6" t="n">
        <v>-197</v>
      </c>
      <c r="D35" s="6" t="n">
        <v>338</v>
      </c>
    </row>
    <row r="36">
      <c r="A36" s="4" t="inlineStr">
        <is>
          <t>Excess tax (deficiencies) benefits</t>
        </is>
      </c>
      <c r="B36" s="6" t="n">
        <v>-132</v>
      </c>
      <c r="C36" s="6" t="n">
        <v>189</v>
      </c>
      <c r="D36" s="6" t="n">
        <v>318</v>
      </c>
    </row>
    <row r="37">
      <c r="A37" s="4" t="inlineStr">
        <is>
          <t>Increase in other assets</t>
        </is>
      </c>
      <c r="B37" s="6" t="n">
        <v>-1462</v>
      </c>
      <c r="C37" s="6" t="n">
        <v>-1873</v>
      </c>
      <c r="D37" s="6" t="n">
        <v>-1446</v>
      </c>
    </row>
    <row r="38">
      <c r="A38" s="4" t="inlineStr">
        <is>
          <t>Increase (decrease) in other liabilities</t>
        </is>
      </c>
      <c r="B38" s="6" t="n">
        <v>25</v>
      </c>
      <c r="C38" s="6" t="n">
        <v>121</v>
      </c>
      <c r="D38" s="6" t="n">
        <v>-6</v>
      </c>
    </row>
    <row r="39">
      <c r="A39" s="4" t="inlineStr">
        <is>
          <t>Equity in undistributed income of subsidiaries</t>
        </is>
      </c>
      <c r="B39" s="6" t="n">
        <v>-32915</v>
      </c>
      <c r="C39" s="6" t="n">
        <v>-38160</v>
      </c>
      <c r="D39" s="6" t="n">
        <v>-37454</v>
      </c>
    </row>
    <row r="40">
      <c r="A40" s="4" t="inlineStr">
        <is>
          <t>Net Cash Provided by Operating Activities</t>
        </is>
      </c>
      <c r="B40" s="6" t="n">
        <v>23696</v>
      </c>
      <c r="C40" s="6" t="n">
        <v>30788</v>
      </c>
      <c r="D40" s="6" t="n">
        <v>25276</v>
      </c>
    </row>
    <row r="41">
      <c r="A41" s="3" t="inlineStr">
        <is>
          <t>Cash Flows from Investing Activities</t>
        </is>
      </c>
    </row>
    <row r="42">
      <c r="A42" s="4" t="inlineStr">
        <is>
          <t>Purchase of equity securities</t>
        </is>
      </c>
      <c r="B42" s="6" t="n">
        <v>-49</v>
      </c>
      <c r="C42" s="6" t="n">
        <v>-82</v>
      </c>
      <c r="D42" s="6" t="n">
        <v>-78</v>
      </c>
    </row>
    <row r="43">
      <c r="A43" s="4" t="inlineStr">
        <is>
          <t>Proceeds from repayments and maturities of held to maturity securities</t>
        </is>
      </c>
      <c r="B43" s="6" t="n">
        <v>1000</v>
      </c>
      <c r="C43" s="6" t="n">
        <v>0</v>
      </c>
      <c r="D43" s="6" t="n">
        <v>0</v>
      </c>
    </row>
    <row r="44">
      <c r="A44" s="4" t="inlineStr">
        <is>
          <t>Proceeds from sales of equity securities</t>
        </is>
      </c>
      <c r="B44" s="6" t="n">
        <v>1148</v>
      </c>
      <c r="C44" s="6" t="n">
        <v>1287</v>
      </c>
      <c r="D44" s="6" t="n">
        <v>2155</v>
      </c>
    </row>
    <row r="45">
      <c r="A45" s="4" t="inlineStr">
        <is>
          <t>Net cash received from business acquisition</t>
        </is>
      </c>
      <c r="B45" s="6" t="n">
        <v>0</v>
      </c>
      <c r="C45" s="6" t="n">
        <v>24</v>
      </c>
      <c r="D45" s="6" t="n">
        <v>0</v>
      </c>
    </row>
    <row r="46">
      <c r="A46" s="4" t="inlineStr">
        <is>
          <t>Net Cash Used in Investing Activities:</t>
        </is>
      </c>
      <c r="B46" s="6" t="n">
        <v>2099</v>
      </c>
      <c r="C46" s="6" t="n">
        <v>1229</v>
      </c>
      <c r="D46" s="6" t="n">
        <v>2077</v>
      </c>
    </row>
    <row r="47">
      <c r="A47" s="3" t="inlineStr">
        <is>
          <t>Cash Flows from Financing Activities</t>
        </is>
      </c>
    </row>
    <row r="48">
      <c r="A48" s="4" t="inlineStr">
        <is>
          <t>Cash dividends paid on common stock</t>
        </is>
      </c>
      <c r="B48" s="6" t="n">
        <v>-25457</v>
      </c>
      <c r="C48" s="6" t="n">
        <v>-24919</v>
      </c>
      <c r="D48" s="6" t="n">
        <v>-21307</v>
      </c>
    </row>
    <row r="49">
      <c r="A49" s="4" t="inlineStr">
        <is>
          <t>Retirement of restricted stock</t>
        </is>
      </c>
      <c r="B49" s="6" t="n">
        <v>-501</v>
      </c>
      <c r="C49" s="6" t="n">
        <v>-715</v>
      </c>
      <c r="D49" s="6" t="n">
        <v>-763</v>
      </c>
    </row>
    <row r="50">
      <c r="A50" s="4" t="inlineStr">
        <is>
          <t>Exercise of stock options</t>
        </is>
      </c>
      <c r="B50" s="6" t="n">
        <v>0</v>
      </c>
      <c r="C50" s="6" t="n">
        <v>313</v>
      </c>
      <c r="D50" s="6" t="n">
        <v>307</v>
      </c>
    </row>
    <row r="51">
      <c r="A51" s="4" t="inlineStr">
        <is>
          <t>Net Cash Provided by Financing Activities:</t>
        </is>
      </c>
      <c r="B51" s="6" t="n">
        <v>-27410</v>
      </c>
      <c r="C51" s="6" t="n">
        <v>-25321</v>
      </c>
      <c r="D51" s="6" t="n">
        <v>-21763</v>
      </c>
    </row>
    <row r="52">
      <c r="A52" s="4" t="inlineStr">
        <is>
          <t>Net (decrease) increase in cash and cash equivalents</t>
        </is>
      </c>
      <c r="B52" s="6" t="n">
        <v>-1615</v>
      </c>
      <c r="C52" s="6" t="n">
        <v>6696</v>
      </c>
      <c r="D52" s="6" t="n">
        <v>5590</v>
      </c>
    </row>
    <row r="53">
      <c r="A53" s="4" t="inlineStr">
        <is>
          <t>Cash and cash equivalents, beginning of year</t>
        </is>
      </c>
      <c r="B53" s="6" t="n">
        <v>29981</v>
      </c>
      <c r="C53" s="6" t="n">
        <v>23285</v>
      </c>
      <c r="D53" s="6" t="n">
        <v>17695</v>
      </c>
    </row>
    <row r="54">
      <c r="A54" s="4" t="inlineStr">
        <is>
          <t>Cash and Cash Equivalents, End of Year</t>
        </is>
      </c>
      <c r="B54" s="5" t="n">
        <v>28366</v>
      </c>
      <c r="C54" s="5" t="n">
        <v>29981</v>
      </c>
      <c r="D54" s="5" t="n">
        <v>2328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When the Company adopted ASU 2016-13 for measuring credit losses, the loan portfolio segmentation was expanded to nine portfolio segments, taking into consideration common loan attributes and risk characteristics, as well as historical reporting metrics and data availability. See Note 1 for a full description of the segments. All disclosures as of December 31, 2020 are presented in accordance with ASU 2016-13. The Company did not reclassify comparative financial periods and has presented those disclosures under previously applicable U.S. GAAP. The following table summarizes the composition of the Company’s loan portfolio: (in thousands) December 31, 2020 Non-owner occupied commercial $ 2,398,946 Owner occupied commercial 827,092 Multifamily 813,225 Non-owner occupied residential 200,229 Total commercial, secured by real estate 4,239,492 Commercial, industrial and other 718,189 Construction 266,883 Equipment finance 116,690 Residential mortgage 377,380 Consumer 302,598 Total $ 6,021,232 (in thousands) December 31, 2019 Commercial, secured by real estate $ 3,589,593 Commercial, industrial and other 431,934 Construction 335,169 Equipment finance 111,076 Residential mortgage 335,191 Consumer 337,977 Total loans 5,140,940 Net deferred fees (3,117) Loans, net of deferred fees $ 5,137,823 Loans are recognized at amortized cost, which includes principal balance and net deferred loan fees and costs. The Company elected to exclude accrued interest receivable from amortized cost. Accrued interest receivable is reported separately in the Consolidated Balance Sheets and totaled $16.1 million at December 31, 2020. Loan origination fees and certain direct loan origination costs are deferred and the net fee or cost is recognized in interest income as an adjustment of yield. Net deferred loan fees are included in loans by respective segment and total $10.0 million at December 31, 2020. Included in the balance of commercial, industrial and other at December 31, 2020 is $284.6 million of PPP loans. At December 31, 2020 and December 31, 2019, consumer loans included overdraft deposit balances of $650,000 and $789,000, respectively. At December 31, 2020 and December 31, 2019, the Company had $2.28 billion and $1.29 billion of loans pledged for potential borrowings at FHLB.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Any residential or consumer loan currently on deferment in accordance with the CARES Act or the interagency statement issued by bank regulatory agencies are considered watch or wors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that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Prior to the adoption of ASU 2016-13, management used a numeric risk rating system with one (1) being the strongest rating and (9), the weakest. Ratings 1 through 5W were considered "Pass" ratings; however a rating of 5W, or "Watch" loans required more than the usual amount of monitoring. Rating 6, "Other Assets Especially Mentioned" was used for loans that are now defined under "Special Mention" above. Ratings of 7, 8 and 9 are defined above as "Substandard," "Doubtful" and "Loss," respectively. The following table presents the risk category of loans by class of loan and vintage as of December 31, 2020: Term Loans by Origination Year (in thousands) 2020 2019 2018 2017 2016 Pre-2016 Revolving Loans Revolving to Term Total Non-owner occupied commercial Pass $ 570,665 $ 376,681 $ 217,931 $ 251,751 $ 187,605 $ 509,573 $ 50,071 $ 2,246 $ 2,166,523 Watch 770 638 8,498 5,936 19,579 47,680 315 — 83,416 Special mention 3,400 3,131 8,377 9,115 19,936 7,894 2,895 — 54,748 Substandard — — 2,809 15,903 14,844 60,703 — — 94,259 Total 574,835 380,450 237,615 282,705 241,964 625,850 53,281 2,246 2,398,946 Owner occupied commercial Pass 116,512 76,224 80,244 81,215 62,118 245,330 11,072 179 672,894 Watch 11,347 22,932 411 3,651 8,038 23,612 673 — 70,664 Special mention — 2,218 929 113 4,317 38,638 — — 46,215 Substandard 434 16 3,038 641 5,770 27,376 44 — 37,319 Total 128,293 101,390 84,622 85,620 80,243 334,956 11,789 179 827,092 Multifamily Pass 251,708 59,694 85,748 93,368 117,155 145,786 21,713 — 775,172 Watch — — 600 — — 8,472 — — 9,072 Special mention 9,781 — — 2,399 — 1,124 — — 13,304 Substandard — 5,481 — — 9,512 684 — — 15,677 Total 261,489 65,175 86,348 95,767 126,667 156,066 21,713 — 813,225 Non-owner occupied residential Pass 23,506 24,378 27,752 24,344 21,488 53,200 8,180 171 183,019 Watch — 300 — 1,174 — 5,757 — — 7,231 Special mention — 496 1,199 392 293 656 655 — 3,691 Substandard 876 512 1,200 1,295 692 1,713 — — 6,288 Total 24,382 25,686 30,151 27,205 22,473 61,326 8,835 171 200,229 Term Loans by Origination Year (in thousands) 2020 2019 2018 2017 2016 Pre-2016 Revolving Loans Revolving to Term Total Commercial, industrial and other Pass 299,091 84,917 16,245 7,216 18,358 41,900 208,519 531 676,777 Watch 287 3,701 156 1,643 301 369 2,324 — 8,781 Special mention — — 884 764 2,275 — 4,727 — 8,650 Substandard 7,177 50 3,559 1,547 1,497 729 9,422 — 23,981 Total 306,555 88,668 20,844 11,170 22,431 42,998 224,992 531 718,189 Construction Pass 56,734 77,117 69,627 29,303 7,681 328 2,190 — 242,980 Watch — — 2,183 11,959 — — — — 14,142 Special mention — — — 8,321 — — — — 8,321 Substandard — — — 206 719 515 — — 1,440 Total 56,734 77,117 71,810 49,789 8,400 843 2,190 — 266,883 Equipment finance Pass 41,528 41,717 20,697 8,834 3,162 426 — — 116,364 Substandard — 98 88 74 64 2 — — 326 Total 41,528 41,815 20,785 8,908 3,226 428 — — 116,690 Residential mortgage Pass 127,336 43,910 34,252 17,548 12,108 139,616 — — 374,770 Substandard — 52 233 1,015 — 1,310 — — 2,610 Total 127,336 43,962 34,485 18,563 12,108 140,926 — — 377,380 Consumer Pass 15,999 9,844 7,490 5,333 4,632 31,861 224,549 166 299,874 Substandard 33 57 31 2 — 2,208 263 130 2,724 Total 16,032 9,901 7,521 5,335 4,632 34,069 224,812 296 302,598 Total loans $ 1,537,184 $ 834,164 $ 594,181 $ 585,062 $ 522,144 $ 1,397,462 $ 547,612 $ 3,423 $ 6,021,232 Prior to the adoption of ASU 2016-13, the Company did not present the risk category of all loans, but only of commercial loans. The following table presents the risk category of commercial loans as of December 31, 2019 by class of loan: (in thousands) Commercial, Commercial, Total Commercial Loans Risk Rating 1 $ — $ 898 $ — $ 898 2 — 17,988 — 17,988 3 74,072 39,112 — 113,184 4 965,825 107,376 17,941 1,091,142 5 2,332,863 215,975 307,824 2,856,662 5W - Watch 100,347 30,192 6,959 137,498 6 - Other assets especially mentioned 55,438 11,328 — 66,766 7 - Substandard 61,048 9,065 2,445 72,558 Total $ 3,589,593 $ 431,934 $ 335,169 $ 4,356,696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The following table presents the payment status of the recorded investment in past due loans, including PCD loans, as of December 31, 2020 by class of loans. Past Due (in thousands) Current 30 - 59 Days 60 - 89 Days Greater than 89 days Total Total Loans Commercial, secured by real estate: Non-owner occupied commercial $ 2,384,233 $ 1,256 $ 306 $ 13,151 $ 14,713 $ 2,398,946 Owner occupied commercial 811,408 2,759 350 12,575 15,684 827,092 Multifamily 812,597 208 — 420 628 813,225 Non-owner occupied residential 197,802 482 294 1,651 2,427 200,229 Total commercial, secured by real estate 4,206,040 4,705 950 27,797 33,452 4,239,492 Commercial, industrial and other 716,337 125 — 1,727 1,852 718,189 Construction 265,649 — — 1,234 1,234 266,883 Equipment finance 115,124 1,338 98 130 1,566 116,690 Residential mortgage 374,370 1,046 156 1,808 3,010 377,380 Consumer 300,127 1,041 73 1,357 2,471 302,598 Total $ 5,977,647 $ 8,255 $ 1,277 $ 34,053 $ 43,585 $ 6,021,232 An aging analysis of past due loans, excluding PCI loans, which were accounted for on a pool basis, segregated by class of loans as of December 31, 2019. Past Due (in thousands) Current 30-59 Days 60-89 Days Greater than 89 days Total Total Loans Commercial, secured by real estate $ 3,569,008 $ 3,578 $ 1,200 $ 9,702 $ 14,480 $ 3,583,488 Commercial, industrial and other 429,502 353 71 1,064 1,488 430,990 Construction 333,418 — — 967 967 334,385 Equipment financing 110,546 166 80 284 530 111,076 Residential mortgage 331,337 1,138 251 2,075 3,464 334,801 Consumer 334,059 1,573 287 1,533 3,393 337,452 Total $ 5,107,870 $ 6,808 $ 1,889 $ 15,625 $ 24,322 $ 5,132,192 The following table presents information on non-accrual loans, including PCD loans on non-accrual, at December 31, 2020: (in thousands) Non-accrual Interest Income Recognized on Non-accrual Loans Amortized Cost Basis of Loans &gt;= 90 days Past due but still accruing Amortized Cost Basis of Non-accrual Loans without Related Allowance Non-owner occupied commercial $ 16,537 $ — $ — $ 14,719 Owner occupied commercial 14,271 — — 12,371 Multifamily 626 — — — Non-owner occupied residential 2,217 — — 1,580 Commercial, industrial and other 2,633 — — 1,418 Construction 1,440 — — 1,234 Equipment finance 327 — — — Residential mortgage 2,469 — — 1,015 Consumer 2,243 — 1 — Total $ 42,763 $ — $ 1 $ 32,337 The following table presents non-accrual loans, excluding PCI loans, at December 31, 2019: (in thousands) December 31, 2019 Commercial, secured by real estate $ 12,314 Commercial, industrial and other 1,539 Construction 967 Equipment finance 284 Residential mortgage 3,428 Consumer 2,606 Total non-accrual loans $ 21,138 At December 31, 2020, there was one loan with a recorded investment of $1,000 that was past due more than 89 days and still accruing and at December 31, 2019, no loans were past due more than 89 days and still accruing. The Company had $1.7 million and $2.0 million in residential mortgages and consumer home equity loans included in total non-accrual loans that were in the process of foreclosure. Impaired Loans The following table presents, under previously applicable GAAP, loans individually evaluated for impairment by the portfolio segments existing at December 31, 2019 and 2018. December 31, 2019 Recorded Contractual Related Interest Average (in thousands) Loans without related allowance: Commercial, secured by real estate $ 12,478 $ 12,630 $ — $ 164 $ 10,386 Commercial, industrial and other 1,391 1,381 — 16 1,334 Construction 1,663 1,661 — 2 82 Equipment finance — — — — — Residential mortgage 803 815 — — 233 Consumer — — — — — Loans with related allowance: Commercial, secured by real estate 3,470 3,706 228 190 4,554 Commercial, industrial and other 113 113 5 6 113 Construction — — — — — Equipment finance 23 23 10 — 21 Residential mortgage 1,512 1,682 104 19 926 Consumer 671 765 5 29 693 Total: Commercial, secured by real estate $ 15,948 $ 16,336 $ 228 $ 354 $ 14,940 Commercial, industrial and other 1,504 1,494 5 22 1,447 Construction 1,663 1,661 — 2 82 Equipment finance 23 23 10 — 21 Residential mortgage 2,315 2,497 104 19 1,159 Consumer 671 765 5 29 693 $ 22,124 $ 22,776 $ 352 $ 426 $ 18,342 December 31, 2018 Recorded Contractual Related Interest Average (in thousands) Loans without related allowance: Commercial, secured by real estate $ 9,284 $ 9,829 $ — $ 188 $ 7,369 Commercial, industrial and other 1,151 1,449 — 19 1,834 Construction — — — — 726 Equipment finance 301 597 — — 376 Residential mortgage — — — 4 242 Consumer — — — — — Loans with related allowance: Commercial, secured by real estate 7,270 7,597 307 317 7,594 Commercial, industrial and other 209 209 7 12 209 Construction — — — — — Equipment finance 30 30 14 — 19 Residential mortgage 730 884 4 20 745 Consumer 727 765 6 32 898 Total: Commercial, secured by real estate $ 16,554 $ 17,426 $ 307 $ 505 $ 14,963 Commercial, industrial and other 1,360 1,658 7 31 2,043 Construction — — — — 726 Equipment finance 331 627 14 — 395 Residential mortgage 730 884 4 24 987 Consumer 727 765 6 32 898 $ 19,702 $ 21,360 $ 338 $ 592 $ 20,012 Troubled Debt Restructurings Loans are classified as troubled debt restructured loans ("TDR")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At December 31, 2020 and 2019, TDRs totaled $5.0 million and $7.3 million, respectively. Accruing TDRs totaled $3.9 million and non-accrual TDRs totaled $1.1 million at December 31, 2020. Accruing TDRs and non-accrual TDRs totaled $5.7 million and $1.6 million, respectively, at December 31, 2019. There were no new TDRs in 2020. The following table summarizes loans that were restructured during 2019: For the Year Ended December 31, 2019 (dollars in thousands) Number of Pre- Post- Real estate - construction 1 694 694 Home equity and consumer 2 83 83 Total 3 $ 777 $ 777 The following table presents loans modified as TDRs within the previous twelve months from December 31, 2020 and 2019 that have defaulted during the subsequent twelve months: For the Year Ended December 31, 2020 For the Year Ended December 31, 2019 (dollars in thousands) Number of Recorded Number of Recorded Consumer — — 2 83 At December 31, 2020, approximately $9.7 million of loans, or 0.2% of total loans, remained on COVID-related deferral. During the second half of 2020, many 90-day loan deferments expired and borrowers began paying their pre-deferral loan payments. For most commercial loans, borrowers are paying their pre-deferral loan payments plus an additional monthly amount to catch up on the payments that were deferred. None of these modifications were considered TDRs. Purchased Credit Deteriorated Loans The Company adopted ASU 2016-13, using the prospective transition approach for financial assets purchased with credit deterioration ("PCD") that were previously classified as purchased credit impaired ("PCI") and accounted for under ASC 310-30. Management did not reassess whether PCI assets met the criteria of PCD assets as of the date of adoption, in accordance with ASU 2016-13. Upon adoption, the amortized cost basis of PCD assets was adjusted to reflect the addition of $1.3 million to the allowance for credit losses. The remaining noncredit discount, based on the adjusted amortized cost basis, will be accreted into interest income at the effective interest rate as of January 1, 2020. In accordance with ASC 310-30, prior to the adoption of ASU 2016-13, the following presents the carrying value of the purchased credit impaired loans ("PCI") loans acquired in mergers: (in thousands) December 31, 2019 Acquisition Highlands $ 8,194 Pascack Community Bank 113 Harmony Bank 441 Total $ 8,748 The following table presents the changes in accretable yield for PCI loans during the year ended December 31, 2019 in accordance with ASC 310-30, prior to the adoption of ASU 2016-13: (in thousands) 2019 Balance, beginning of period $ 81 Acquisitions 1,431 Accretion (1,236) Net reclassification non-accretable difference 87 Balance, end of period $ 363 Related Party Loans 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20 and 2019, loans to these related parties amounted to $75.7 million and $55.4 million, respectively. There were new loans of $2.2 million to related parties and repayments of $6.6 million from related parties in 2020. There was a net addition of $24.7 million in existing loans for related party relationships that either commenced or ceased during 2020. Mortgages Held for Sale 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20, Lakeland had $1.3 million in mortgages held for sale compared to $1.7 million as of December 31, 2019. Equipment Finance Receivables Future minimum payments of equipment finance receivables at December 31, 2020 are expected as follows: (in thousands) 2021 $ 38,605 2022 32,001 2023 24,379 2024 15,295 2025 5,378 Thereafter 1,032 $ 116,690 Other Real Estate and Other Repossessed Assets At December 31, 2020, Lakeland had no other real estate owned, while at December 31, 2019, Lakeland had other real estate of $563,000, consisting of residential property acquired as a result of foreclosure proceedings or through a deed in lieu of foreclosure. Lakeland held no other repossessed assets at December 31, 2020 or 2019. For the years ended December 31, 2020, 2019 and 2018, Lakeland had writedowns of $39,000, $153,000 and $70,000, respectively, recorded in other real estate and repossessed asset expense in the Consolidated Statement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The Company adopted the ASU 2016-13 standard, which requires the measurement of expected credit losses for financial assets measured at amortized cost, including loans and certain off-balance-sheet credit exposures. See Note 1 - Summary of Significant Accounting Policies for a description of the adoption of ASU 2016-13 and the Company's allowance methodology.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December 31, 2020, loans totaling $5.98 billion were evaluated collectively and the allowance on these balances totaled $69.8 million and loans evaluated on an individual basis totaled $42.0 million with the specific allocations of the allowance for credit losses totaling $1.3 million. Allowance for Credit Losses - Loans The allowance for credit losses is summarized in the following table: (in thousands) 2020 2019 Balance at beginning of the period $ 40,003 $ 37,688 Impact of adopting ASU 2016-13 6,656 — Charge-offs (2,053) (1,936) Recoveries 541 2,121 Net (charge-offs) recoveries (1,512) 185 Provision for credit loss - loans 25,977 2,130 Balance at end of the period $ 71,124 $ 40,003 Accrued interest receivable on loans, reported as a component of accrued interest receivable on the consolidated balance sheet, totaled $16.1 million at December 31, 2020. The Company made the election to exclude accrued interest receivable from the estimate of credit losses. The following table details activity in the allowance for credit losses by portfolio segment for the years ended December 31, 2020 and 2019: (in thousands) Balance at 12/31/2019 Impact of adopting ASU 2016-13 Charge-offs Recoveries Provision for Credit Loss - Loans Balance at 12/31/2020 Non-owner occupied commercial $ — $ 17,027 $ (53) $ 29 $ 8,907 $ 25,910 Owner occupied commercial — 3,080 (369) 21 1,223 3,955 Multifamily — 3,717 — — 3,536 7,253 Non-owner occupied residential — 2,801 — 22 498 3,321 Commercial, secured by real estate (1) 28,950 (28,950) — — — — Commercial, industrial and other 3,289 2,850 (814) 207 8,133 13,665 Construction 2,672 (2,396) (77) 100 487 786 Equipment finance 957 2,481 (284) 65 3,333 6,552 Residential mortgage 1,725 1,217 (116) 21 776 3,623 Consumer 2,410 4,829 (340) 76 (916) 6,059 Total $ 40,003 $ 6,656 $ (2,053) $ 541 $ 25,977 $ 71,124 (in thousands) Balance at 12/31/2018 Charge-offs Recoveries Provision for Loan Loss Balance at 12/31/2019 Commercial, secured by real estate $ 27,881 $ (544) $ 251 $ 1,362 $ 28,950 Commercial, industrial and other 1,742 (645) 1,100 1,092 3,289 Construction 3,015 — 126 (469) 2,672 Equipment finance 987 (414) 332 52 957 Residential mortgage 1,566 (50) 66 143 1,725 Consumer 2,497 (283) 246 (50) 2,410 Total $ 37,688 $ (1,936) $ 2,121 $ 2,130 $ 40,003 (1) With the adoption of ASU 2016-13 in 2020, the Company expanded its portfolio segments. The allowance for credit losses increased to $71.1 million, 1.18% of total loans, at December 31, 2020, compared to $40.0 million, 0.78% of total loans, at December 31, 2019. The increase from December 31, 2019, was primarily due to the adoption of ASU 2016-13 and the impact of COVID-19. The Company adopted ASU 2016-13 at December 31, 2020, and recorded an increase in the allowance for credit losses on loans of $6.7 million effective January 1, 2020. The following tables present the recorded investment in loans by portfolio segment and the related allowance for credit or loan losses for the years ended December 31, 2020 and 2019: December 31, 2020 Loans Allowance for Credit Losses (in thousands) Individually evaluated Collectively evaluated Acquired with deteriorated credit quality Total Individually evaluated Collectively evaluated Total Non-owner occupied commercial $ 12,112 $ 2,382,717 $ 4,117 $ 2,398,946 $ 355 $ 25,555 $ 25,910 Owner occupied commercial 16,547 809,935 610 827,092 96 3,859 3,955 Multifamily — 813,225 — 813,225 — 7,253 7,253 Non-owner occupied residential 1,459 198,334 436 200,229 43 3,278 3,321 Commercial, industrial and other 1,596 715,129 1,464 718,189 830 12,835 13,665 Construction 515 265,649 719 266,883 — 786 786 Equipment finance — 116,690 — 116,690 — 6,552 6,552 Residential mortgage 1,490 375,482 408 377,380 — 3,623 3,623 Consumer — 302,099 499 302,598 31 6,028 6,059 Total loans $ 33,719 $ 5,979,260 $ 8,253 $ 6,021,232 $ 1,355 $ 69,769 $ 71,124 December 31, 2019 Loans Allowance for Credit Losses (in thousands) Individually evaluated for impairment Collectively evaluated for impairment Acquired with deteriorated credit quality Total Individually evaluated for impairment Collectively evaluated for impairment Total Commercial, secured by real estate $ 15,948 $ 3,567,540 $ 6,105 3,589,593 $ 228 $ 28,722 $ 28,950 Commercial, industrial and other 1,504 429,486 944 431,934 5 3,284 3,289 Construction 1,663 332,722 784 335,169 — 2,672 2,672 Equipment finance 23 111,053 — 111,076 10 947 957 Residential mortgage 2,315 332,486 390 335,191 104 1,621 1,725 Consumer 671 336,781 525 337,977 5 2,405 2,410 Total loans $ 22,124 $ 5,110,068 $ 8,748 $ 5,140,940 $ 352 $ 39,651 $ 40,003 Allowance for Credit Losses - Securities The following table presents the activity in the allowance for credit losses for securities for the twelve months ended December 31, 2020 (in thousands): (in thousands) Available for Sale Held to Maturity Total Beginning balance $ — $ — $ — Impact of adoption of ASU 2016-13 — 30 30 Provision for credit loss - securities 2 (30) (28) Ending balance $ 2 $ — $ 2 Accrued interest receivable on securities is reported as a component of accrued interest receivable on the consolidated balance sheet and totaled $3.3 million at December 31, 2020. The Company made the election to exclude accrued interest receivable from the estimate of credit losses on securities. Allowance for Credit Losses - Off Balance Sheet Exposures The allowance for credit losses on off-balance sheet exposures is reported in other liabilities in the Consolidated Balance Sheets. The liability represents an estimate of expected credit losses arising from off balance 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 balance sheet credit exposures that are unconditionally cancellable by the Company. Adjustments to the liability are reported as a component of credit loss expense. The following table summarizes the changes in the allowance for credit losses for off-balance sheet exposures for the year ended December 31, 2020 (in thousands): Balance at beginning of the period $ 1,778 Impact of adopting ASU 2016-13 (498) Provision for credit loss - off-balance sheet exposures 1,273 Balance at end of the period $ 2,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Estimated December 31, (in thousands) Useful Lives 2020 2019 Land Indefinite $ 9,926 $ 10,356 Buildings and building improvements 10 to 50 years 44,312 42,481 Leasehold improvements 10 to 25 years 14,017 14,260 Furniture, fixtures and equipment 2 to 30 years 35,046 31,728 103,301 98,825 Less accumulated depreciation and amortization 54,806 51,217 $ 48,495 $ 47,608 Depreciation expense was $6.5 million, $5.9 million and $5.3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0</t>
        </is>
      </c>
    </row>
    <row r="3">
      <c r="A3" s="3" t="inlineStr">
        <is>
          <t>Deposit Liabilities [Abstract]</t>
        </is>
      </c>
    </row>
    <row r="4">
      <c r="A4" s="4" t="inlineStr">
        <is>
          <t>Deposits</t>
        </is>
      </c>
      <c r="B4" s="4" t="inlineStr">
        <is>
          <t>DEPOSITS The following table sets forth the details of total deposits: (dollars in thousands) December 31, 2020 December 31, 2019 Noninterest-bearing demand $ 1,510,224 23.4 % $ 1,124,121 21.2 % Interest-bearing checking 2,057,052 31.9 % 1,797,504 34.0 % Money market 1,225,890 19.0 % 1,003,149 19.0 % Savings 584,361 9.1 % 498,201 9.4 % Certificates of deposit $250 thousand and under 895,056 13.8 % 652,144 12.3 % Certificates of deposit over $250 thousand 183,200 2.8 % 218,660 4.1 % Total deposits $ 6,455,783 100.0 % $ 5,293,779 100.0 % At December 31, 2020, the schedule of maturities of certificates of deposit is as follows: (in thousands) 2021 $ 875,066 2022 150,286 2023 43,774 2024 7,792 2025 1,338 Total $ 1,078,256 At December 31, 2020, certificates of deposit totaling $236.7 million were obtained through brokers, while $63.8 million certificates of deposit at December 31, 2019 were obtained through brok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certain premises and equipment under operating leases. Portions of certain properties are subleased for terms extending through 2024. The Company adopted Update 2016-02, Topic 842, Leases, on January 1, 2019, and recorded an operating lease right-of-use asset of $18.7 million, a corresponding liability of $20.2 million and a cumulative adjustment to retained earnings of $125,000. At December 31, 2020, the Company had lease liabilities totaling $18.2 million and right-of-use assets totaling $16.8 million related to these leases. At December 31, 2019, the Company had lease liabilities totaling $19.8 million and right-of-use assets totaling $18.3 million. The calculated amount of the right-of-use asset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leases existing prior to January 1, 2019, the rate for the remaining lease term as of January 1, 2019 was used. For the year ended December 31, 2020, the weighted average remaining lease term for operating leases was 9.69 years and the weighted average discount rate used in the measurement of operating lease liabilities was 3.41%. For the year ended December 31, 2019, the weighted average remaining lease term for operating leases was 10.32 years and the weighted average discount rate used in the measurement of operating lease liabilities was 3.51%. As the Company elected not to separate lease and non-lease components and instead to account for them as a single lease component, the variable lease cost primarily represents variable payments such as common area maintenance and utilities. Lease costs were as follows: (in thousands) 2020 2019 Operating lease cost $ 3,312 $ 3,293 Short-term lease cost — — Variable lease cost 90 133 Sublease income (122) (122) Net lease cost $ 3,280 $ 3,304 Rent expense for years ended December 31, 2018, prior to the adoption of ASU 2016-02, was $3.0 million. The table below presents other information on the Company's operating leases for the years ended December 31, 2020 and 2019: (in thousands) 2020 2019 Cash paid for amounts included in the measurement of lease liabilities: Operating cash flows from operating leases $ 2,790 $ 2,654 Right-of-use asset obtained in exchange for new operating lease liabilities 1,159 1,748 There were no sale and leaseback transactions, leveraged leases or lease transactions with related parties during the year ended December 31, 2020. At December 31, 2020, the Company had no leases that had not yet commenced. A maturity analysis of operating lease liabilities and reconciliation of the undiscounted cash flows to the total operating lease liability at December 31, 2020 is as follows: (in thousands) Within one year $ 3,322 After one year but within three years 5,399 After three years but within five years 4,345 After 5 years 8,693 Total undiscounted cash flows 21,759 Discount on cash flows (3,576) Total lease liability $ 18,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vernight and Short-Term Borrowings At December 31, 2020 and 2019, overnight and short-term borrowings from FHLB totaled $100.0 million and $200.0 million, respectively. In addition, Lakeland had no overnight and short-term borrowings from correspondent banks at December 31, 2020 and $85.0 million at December 31, 2019. At December 31, 2020, Lakeland had overnight and short-term federal funds lines available to borrow up to $215.0 million from correspondent banks. Lakeland may also borrow from the discount window of the Federal Reserve Bank of New York based on the market value of collateral pledged. Lakeland had no borrowings with the Federal Reserve Bank of New York as of December 31, 2020 or 2019. Other short-term borrowings at December 31, 2020 and 2019 consisted of short-term securities sold under agreements to repurchase totaling $69.6 million and $43.7 million, respectively. Securities underlying the agreements were under Lakeland’s control. At December 31, 2020, the Company had $73.4 million in mortgage-backed securities pledged for its short-term securities sold under agreements to repurchase. FHLB Advances Advances from the Federal Home Loan Bank ("FHLB") totaled $25.0 million at December 31, 2020, with a weighted average interest rate of 0.77% and maturity in 2025. At December 31, 2019, advances from the FHLB totaled $165.8 million, with a weighted average interest rate of 2.24% and fixed maturity dates. These advances were collateralized by first mortgage loans. The advances have prepayment penalties. In 2020, the Company repaid an aggregate of $114.9 million in advances from the FHLB and recorded $4.1 million in long-term debt prepayment fees. Subordinated Debentures On January 4, 2019, the Company acquired subordinated notes from Highlands. Highlands issued $5.0 million of fixed rate notes in May 2014. The notes bear interest at a rate of 8.00% per annum until maturity on May 16, 2024. In October 2015, Highlands issued $7.5 million of fixed rate notes bearing an interest rate of 6.94% until maturity on October 1, 2025. On September 30, 2016, the Company completed an offering of $75.0 million of fixed to floating rate subordinated notes due September 30, 2026. The notes will bear interest at a rate of 5.125% per annum until September 30, 2021 and will then reset quarterly to the then current three-month LIBOR plus 397 basis points until maturity in September 30, 2026 or their earlier redemption. The debt is included in Tier 2 capital for the Company. Debt issuance costs totaled $1.5 million and are being amortized to maturity. Subordinated debt is presented net of issuance costs on the consolidated balance sheet. In May 2007, the Company issued $20.6 million of junior subordinated debentures due August 31, 2037 to Lakeland Bancorp Capital Trust IV, a Delaware business trust. The distribution rate on these securities was 6.61% for 5 years and floats at LIBOR plus 152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 On August 3, 2015, the Company acquired and extinguished $10.0 million of Lakeland Bancorp Capital Trust IV debentures and recorded a $1.8 million gain on the extinguishment of debt. In June 2003, the Company issued $20.6 million of junior subordinated debentures due June 30, 2033 to Lakeland Bancorp Capital Trust II, a Delaware business trust. The distribution rate on these securities was 5.71% for 5 years and floats at LIBOR plus 310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 In June 2016, the Company entered into two cash flow swaps totaling $30.0 million in order to hedge the variable cash outflows associated with the junior subordinated debentures issued to Lakeland Capital Trust II and Lakeland Capital Trust IV. For more information please see Note 20 –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On October 22, 2019, the Board of Directors of Lakeland approved a new share repurchase program whereby the Company may repurchase up to 2,524,458 shares of its common stock, or approximately 5% of its outstanding shares of common stock at September 30, 2019. The Company had 50,489,161 shares outstanding as of September 30, 2019. Repurchases may be made from time to time through a combination of open market and privately negotiated repurchases. The specific timing, price and quantity of repurchases will be at the discretion of the Company and will depend on a variety of factors, including general market conditions, the trading price of the common stock, legal and contractual requirements and the Company's financial performance. Open market purchases may be conducted in accordance with the limitations of Rule 10b-18 of the Securities and Exchange Commission (the SEC). Repurchases may be made pursuant to trading plans adopted in accordance with SEC Rule 10b5-1, which would permit common stock to be repurchased when the Company might otherwise be precluded from doing so under insider trading laws. The repurchase program does not obligate the Company to repurchase any particular number of shares and may be terminated at any time without notice, in the Company’s discretion. As of December 31, 2020, the Company had repurchased 131,035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es are as follows: Years Ended December 31, (in thousands) 2020 2019 2018 Current tax provision $ 24,022 $ 20,418 $ 30,459 Deferred tax (benefit) expense (6,763) 2,854 (13,571) Total provision for income taxes $ 17,259 $ 23,272 $ 16,888 In 2018, the State of New Jersey enacted changes to the tax law that included a corporate tax surcharge. The surcharge was 2.5% for 2018 and 2019, 1.5% for 2020 and 2021 and would revert to no surcharge in 2022; however, the State of New Jersey enacted further changes to the tax law increasing the surcharge to 2.5% until the end of 2023. The surcharge is scheduled to be eliminated in 2024. In addition to the surcharge, New Jersey adopted the concept of combined, or consolidated, tax filings under a unitary concept for corporations that are part of an affiliated group beginning in 2019. As of July 1, 2018, the Company revalued its deferred tax assets based on the additional surcharge and the combined tax filings. Based on this revaluation, the Company recorded an increase in its net deferred tax asset of $943,000 to reflect the change in the state tax rates among its subsidiaries. The income tax provision reconciled to the income taxes that would have been computed at the statutory federal rate of 21% as follows: Years Ended December 31, (in thousands) 2020 2019 2018 Federal income tax, at statutory rates $ 15,703 $ 19,728 $ 16,861 Increase (deduction) in taxes resulting from: Tax-exempt income (961) (952) (1,096) State income tax, net of federal income tax effect 2,178 4,322 1,880 Adjustment to net deferred tax asset for change in NJ tax law — — (943) Excess tax expense (benefits) from employee share-based payments 132 (189) (318) Other, net 207 363 504 Provision for income taxes $ 17,259 $ 23,272 $ 16,888 The net deferred tax asset consisted of the following: December 31, (in thousands) 2020 2019 Deferred tax assets: Allowance for credit losses/Allowance for loan losses $ 21,300 $ 11,937 Stock based compensation plans 985 958 Purchase accounting fair market value adjustments 2,174 3,632 Non-accrued interest 664 381 Deferred compensation 2,570 2,444 Loss on equity securities 50 — Other-than-temporary impairment loss on investment securities — 41 Federal net operating loss carryforward 875 875 Unrealized loss on pension plans 13 2 Unrealized loss on derivatives 42 — Other, net 508 594 Gross deferred tax assets 29,181 20,864 Deferred tax liabilities: Core deposit intangible from acquired companies 852 1,235 Undistributed income from subsidiary not consolidated for tax return purposes (REIT) 852 678 Deferred loan costs 1,822 1,461 Depreciation and amortization 793 750 Prepaid expenses 578 443 Deferred gain on securities — 162 Loss on equity securities — 65 Unrealized gain on investment securities 4,746 884 Unrealized gains on hedging derivative — 80 Other 260 301 Gross deferred tax liabilities 9,903 6,059 Net deferred tax assets $ 19,278 $ 14,805 Upon the adoption of ASU 2016-13 in 2020, the Company recorded a net deferred tax asset of $1.4 million. The Company recorded net deferred tax assets of $4.3 million as a result of the acquisition of Highlands Bancorp, Inc. in 2019. 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20 will be realized. The Company evaluates tax positions that may be uncertain using a recognition threshold of more likely than not, and a measurement attribute for all tax positions taken or expected to be taken on a tax return, in order for those tax positions to be recognized in the financial statements. The Company had no unrecognized tax benefits or related interest or penalties at December 31, 2020 or 2019. The Company is subject to U.S. federal income tax law as well as income tax of various state jurisdictions. Tax regulations within each jurisdiction are subject to the interpretation of the related tax laws and regulations and require significant judgment to apply. With few significant exceptions, the Company is no longer subject to U.S. federal examinations by tax authorities for the years before 2017 or to state and local examinations by tax authorities for the years before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t>
        </is>
      </c>
      <c r="B3" s="5" t="n">
        <v>262327</v>
      </c>
      <c r="C3" s="5" t="n">
        <v>275794</v>
      </c>
    </row>
    <row r="4">
      <c r="A4" s="4" t="inlineStr">
        <is>
          <t>Interest-bearing deposits due from banks</t>
        </is>
      </c>
      <c r="B4" s="6" t="n">
        <v>7763</v>
      </c>
      <c r="C4" s="6" t="n">
        <v>6577</v>
      </c>
    </row>
    <row r="5">
      <c r="A5" s="4" t="inlineStr">
        <is>
          <t>Total cash and cash equivalents</t>
        </is>
      </c>
      <c r="B5" s="6" t="n">
        <v>270090</v>
      </c>
      <c r="C5" s="6" t="n">
        <v>282371</v>
      </c>
    </row>
    <row r="6">
      <c r="A6" s="4" t="inlineStr">
        <is>
          <t>Investment securities, available for sale, at estimated fair value (allowance for credit losses of $2 at December 31, 2020)</t>
        </is>
      </c>
      <c r="B6" s="6" t="n">
        <v>855746</v>
      </c>
      <c r="C6" s="6" t="n">
        <v>755900</v>
      </c>
    </row>
    <row r="7">
      <c r="A7" s="4" t="inlineStr">
        <is>
          <t>Investment securities, held to maturity (estimated fair value of $93,868 at December 31, 2020 and $124,904 at December 31, 2019 and no allowance for credit losses at December 31, 2020)</t>
        </is>
      </c>
      <c r="B7" s="6" t="n">
        <v>90766</v>
      </c>
      <c r="C7" s="6" t="n">
        <v>123975</v>
      </c>
    </row>
    <row r="8">
      <c r="A8" s="4" t="inlineStr">
        <is>
          <t>Equity securities, at fair value</t>
        </is>
      </c>
      <c r="B8" s="6" t="n">
        <v>14694</v>
      </c>
      <c r="C8" s="6" t="n">
        <v>16473</v>
      </c>
    </row>
    <row r="9">
      <c r="A9" s="4" t="inlineStr">
        <is>
          <t>Federal Home Loan Bank and other membership stock, at cost</t>
        </is>
      </c>
      <c r="B9" s="6" t="n">
        <v>11979</v>
      </c>
      <c r="C9" s="6" t="n">
        <v>22505</v>
      </c>
    </row>
    <row r="10">
      <c r="A10" s="4" t="inlineStr">
        <is>
          <t>Loans held for sale</t>
        </is>
      </c>
      <c r="B10" s="6" t="n">
        <v>1335</v>
      </c>
      <c r="C10" s="6" t="n">
        <v>1743</v>
      </c>
    </row>
    <row r="11">
      <c r="A11" s="4" t="inlineStr">
        <is>
          <t>Loans, net of deferred fees</t>
        </is>
      </c>
      <c r="B11" s="6" t="n">
        <v>6021232</v>
      </c>
      <c r="C11" s="6" t="n">
        <v>5137823</v>
      </c>
    </row>
    <row r="12">
      <c r="A12" s="4" t="inlineStr">
        <is>
          <t>Financing Receivable, Allowance for Credit Loss</t>
        </is>
      </c>
      <c r="B12" s="6" t="n">
        <v>71124</v>
      </c>
      <c r="C12" s="6" t="n">
        <v>40003</v>
      </c>
    </row>
    <row r="13">
      <c r="A13" s="4" t="inlineStr">
        <is>
          <t>Total loans, net</t>
        </is>
      </c>
      <c r="B13" s="6" t="n">
        <v>5950108</v>
      </c>
      <c r="C13" s="6" t="n">
        <v>5097820</v>
      </c>
    </row>
    <row r="14">
      <c r="A14" s="4" t="inlineStr">
        <is>
          <t>Premises and equipment, net</t>
        </is>
      </c>
      <c r="B14" s="6" t="n">
        <v>48495</v>
      </c>
      <c r="C14" s="6" t="n">
        <v>47608</v>
      </c>
    </row>
    <row r="15">
      <c r="A15" s="4" t="inlineStr">
        <is>
          <t>Operating lease right-of-use assets</t>
        </is>
      </c>
      <c r="B15" s="6" t="n">
        <v>16772</v>
      </c>
      <c r="C15" s="6" t="n">
        <v>18282</v>
      </c>
    </row>
    <row r="16">
      <c r="A16" s="4" t="inlineStr">
        <is>
          <t>Accrued interest receivable</t>
        </is>
      </c>
      <c r="B16" s="6" t="n">
        <v>19339</v>
      </c>
      <c r="C16" s="6" t="n">
        <v>16832</v>
      </c>
    </row>
    <row r="17">
      <c r="A17" s="4" t="inlineStr">
        <is>
          <t>Goodwill</t>
        </is>
      </c>
      <c r="B17" s="6" t="n">
        <v>156277</v>
      </c>
      <c r="C17" s="6" t="n">
        <v>156277</v>
      </c>
    </row>
    <row r="18">
      <c r="A18" s="4" t="inlineStr">
        <is>
          <t>Other identifiable intangible assets</t>
        </is>
      </c>
      <c r="B18" s="6" t="n">
        <v>3288</v>
      </c>
      <c r="C18" s="6" t="n">
        <v>4314</v>
      </c>
    </row>
    <row r="19">
      <c r="A19" s="4" t="inlineStr">
        <is>
          <t>Bank owned life insurance</t>
        </is>
      </c>
      <c r="B19" s="6" t="n">
        <v>115115</v>
      </c>
      <c r="C19" s="6" t="n">
        <v>112392</v>
      </c>
    </row>
    <row r="20">
      <c r="A20" s="4" t="inlineStr">
        <is>
          <t>Other assets</t>
        </is>
      </c>
      <c r="B20" s="6" t="n">
        <v>110293</v>
      </c>
      <c r="C20" s="6" t="n">
        <v>54744</v>
      </c>
    </row>
    <row r="21">
      <c r="A21" s="4" t="inlineStr">
        <is>
          <t>Total Assets</t>
        </is>
      </c>
      <c r="B21" s="6" t="n">
        <v>7664297</v>
      </c>
      <c r="C21" s="6" t="n">
        <v>6711236</v>
      </c>
    </row>
    <row r="22">
      <c r="A22" s="3" t="inlineStr">
        <is>
          <t>Liabilities</t>
        </is>
      </c>
    </row>
    <row r="23">
      <c r="A23" s="4" t="inlineStr">
        <is>
          <t>Deposits</t>
        </is>
      </c>
      <c r="B23" s="6" t="n">
        <v>6455783</v>
      </c>
      <c r="C23" s="6" t="n">
        <v>5293779</v>
      </c>
    </row>
    <row r="24">
      <c r="A24" s="4" t="inlineStr">
        <is>
          <t>Federal funds purchased and securities sold under agreements to repurchase</t>
        </is>
      </c>
      <c r="B24" s="6" t="n">
        <v>169560</v>
      </c>
      <c r="C24" s="6" t="n">
        <v>328658</v>
      </c>
    </row>
    <row r="25">
      <c r="A25" s="4" t="inlineStr">
        <is>
          <t>Other borrowings</t>
        </is>
      </c>
      <c r="B25" s="6" t="n">
        <v>25000</v>
      </c>
      <c r="C25" s="6" t="n">
        <v>165816</v>
      </c>
    </row>
    <row r="26">
      <c r="A26" s="4" t="inlineStr">
        <is>
          <t>Subordinated debentures</t>
        </is>
      </c>
      <c r="B26" s="6" t="n">
        <v>118257</v>
      </c>
      <c r="C26" s="6" t="n">
        <v>118220</v>
      </c>
    </row>
    <row r="27">
      <c r="A27" s="4" t="inlineStr">
        <is>
          <t>Operating lease liabilities</t>
        </is>
      </c>
      <c r="B27" s="6" t="n">
        <v>18183</v>
      </c>
      <c r="C27" s="6" t="n">
        <v>19814</v>
      </c>
    </row>
    <row r="28">
      <c r="A28" s="4" t="inlineStr">
        <is>
          <t>Other liabilities</t>
        </is>
      </c>
      <c r="B28" s="6" t="n">
        <v>113730</v>
      </c>
      <c r="C28" s="6" t="n">
        <v>59686</v>
      </c>
    </row>
    <row r="29">
      <c r="A29" s="4" t="inlineStr">
        <is>
          <t>Total Liabilities</t>
        </is>
      </c>
      <c r="B29" s="6" t="n">
        <v>6900513</v>
      </c>
      <c r="C29" s="6" t="n">
        <v>5985973</v>
      </c>
    </row>
    <row r="30">
      <c r="A30" s="3" t="inlineStr">
        <is>
          <t>Stockholders’ Equity</t>
        </is>
      </c>
    </row>
    <row r="31">
      <c r="A31" s="4" t="inlineStr">
        <is>
          <t>Common stock, no par value; authorized 100,000,000 shares; issued 50,610,681 shares and outstanding 50,479,646 shares at December 31, 2020 and issued and outstanding 50,498,410 shares at December 31, 2019</t>
        </is>
      </c>
      <c r="B31" s="6" t="n">
        <v>562421</v>
      </c>
      <c r="C31" s="6" t="n">
        <v>560263</v>
      </c>
    </row>
    <row r="32">
      <c r="A32" s="4" t="inlineStr">
        <is>
          <t>Retained earnings</t>
        </is>
      </c>
      <c r="B32" s="6" t="n">
        <v>191418</v>
      </c>
      <c r="C32" s="6" t="n">
        <v>162752</v>
      </c>
    </row>
    <row r="33">
      <c r="A33" s="4" t="inlineStr">
        <is>
          <t>Treasury shares, at cost, 131,035 shares at December 31, 2020 and no shares at December 31, 2019</t>
        </is>
      </c>
      <c r="B33" s="6" t="n">
        <v>-1452</v>
      </c>
      <c r="C33" s="6" t="n">
        <v>0</v>
      </c>
    </row>
    <row r="34">
      <c r="A34" s="4" t="inlineStr">
        <is>
          <t>Accumulated other comprehensive gain</t>
        </is>
      </c>
      <c r="B34" s="6" t="n">
        <v>11397</v>
      </c>
      <c r="C34" s="6" t="n">
        <v>2248</v>
      </c>
    </row>
    <row r="35">
      <c r="A35" s="4" t="inlineStr">
        <is>
          <t>Total Stockholders’ Equity</t>
        </is>
      </c>
      <c r="B35" s="6" t="n">
        <v>763784</v>
      </c>
      <c r="C35" s="6" t="n">
        <v>725263</v>
      </c>
    </row>
    <row r="36">
      <c r="A36" s="4" t="inlineStr">
        <is>
          <t>Total Liabilities and Stockholders’ Equity</t>
        </is>
      </c>
      <c r="B36" s="5" t="n">
        <v>7664297</v>
      </c>
      <c r="C36" s="5" t="n">
        <v>671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plan The Company has a 401(k) plan covering substantially all employees providing they meet eligibility requirements. The Company matches 50% of the first 6% contributed by the participants to the 401(k) plan. The Company’s contributions in 2020, 2019 and 2018 totaled $1.5 million, $1.3 million and $1.1 million, respectively. Supplemental Executive Retirement Plans In 2003, the Company entered into a SERP agreement with its former CEO that provides annual retirement benefits of $150,000 a year for 15 years when the former CEO reached the age of 65. Our former CEO retired and is receiving annual retirement benefits pursuant to the plan. In 2008, the Company entered into a SERP agreement with its current CEO that provides annual retirement benefits of $150,000 for 15 years when the CEO reaches the age of 65. Also in 2008, the Company entered into a SERP with a former Regional President that provides annual retirement benefits of $90,000 a year for ten years upon his reaching the age of 65. In 2016, the Company entered into a SERP with a former Regional President that provides $84,500 a year for 15 years upon his reaching the age of 66. Both former Regional Presidents are receiving the annual retirement benefits pursuant to the plans. The Company intends to fund its obligations under the deferred compensation arrangements with the increase in cash surrender value of bank owned life insurance policies. In 2020, 2019 and 2018, the Company recorded compensation expense of $364,000, $371,000 and $83,000, respectively, for these plans. The accrued liability for these plans was $3.5 million and $3.4 million for the years ended December 31, 2020 and 2019, respectively. Deferred Compensation Agreement In 2015, the Company entered into a Deferred Compensation Agreement with its CEO where it would contribute $16,500 monthly into a deferral account which would earn interest at an annual rate of the Company’s prior year return on equity, provided that the Company’s return on equity remained in a range of 0% to 15%. The Company has agreed to make such contributions each month that the CEO is actively employed from February 2015 through December 31, 2022. The expense incurred in 2020, 2019 and 2018 was $339,000, $311,000 and $269,000, respectively, and the accrued liability at December 31, 2020 and 2019 was $1.6 million and $1.2 million, respectively. Following the CEO’s normal retirement date, he shall be paid out in 180 consecutive monthly installments. Elective Deferral Plan In 2015, the Company established an Elective Deferral Plan for eligible executives in which the executive may elect to contribute a portion of their base salaries and bonuses to a deferral account that will earn an interest rate of 75% of the Company’s prior year return on equity provided that the return on equity remains in the range of 0% to 15%. The Company recorded an expense of $162,000, $136,000 and $73,000 in 2020, 2019 and 2018, respectively, and had a liability recorded of $2.6 million and $2.0 million at December 31, 2020 and 2019, respectively. Benefit Obligations from Somerset Hills Acquisition Somerset Hills, acquired by the Company in 2013, entered into a non-qualified Supplemental Executive Retirement Plan (“SERP”) with its former Chief Executive Officer and its Chief Financial Officer which entitles them to a benefit of $48,000 and $24,000, respectively, per year for 15 years after the earlier of retirement or death. The former Chief Executive Officer and the beneficiary of the Chief Financial Officer are currently being paid out under the plan. As of December 31, 2020 and 2019, the Company had a liability of $591,000 and $616,000, respectively, for these SERPs and recognized an expense of $47,000 and $59,000 in 2020 and 2019, respectively, while recognizing income of $1,000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rectors Retirement Plan</t>
        </is>
      </c>
      <c r="B1" s="2" t="inlineStr">
        <is>
          <t>12 Months Ended</t>
        </is>
      </c>
    </row>
    <row r="2">
      <c r="B2" s="2" t="inlineStr">
        <is>
          <t>Dec. 31, 2020</t>
        </is>
      </c>
    </row>
    <row r="3">
      <c r="A3" s="3" t="inlineStr">
        <is>
          <t>Retirement Benefits, Description [Abstract]</t>
        </is>
      </c>
    </row>
    <row r="4">
      <c r="A4" s="4" t="inlineStr">
        <is>
          <t>Directors Retirement Plan</t>
        </is>
      </c>
      <c r="B4" s="4" t="inlineStr">
        <is>
          <t>DIRECTORS RETIREMENT PLAN The Company provides a retirement plan for directors appointed to the Company's Board of Directors prior to 2009 who, after completing five years of service, may retire and receive benefit payments ranging from $5,000 through $17,500 per annum, depending upon years of credited service, for a period of ten years. This plan is unfunded. The following tables present the status of the plan and the components of net periodic plan cost for the years then ended. The measurement date for the accumulated benefit obligation is December 31 of the years presented. December 31, (in thousands) 2020 2019 Accrued plan cost included in other liabilities $ 655 $ 646 Amount not recognized as component of net postretirement benefit cost Recognized in accumulated other comprehensive income Net actuarial loss $ 36 $ 64 Amounts not recognized as a component of net postretirement benefit $ 36 $ 64 The net periodic plan cost included the following components: Years Ended December 31, (in thousands) 2020 2019 2018 Service cost $ 18 $ 14 $ 15 Interest cost 17 22 20 Amortization of gain — (2) — $ 35 $ 34 $ 35 A discount rate of 2.21%, 2.89% and 3.97% was assumed in the plan valuation for 2020, 2019 and 2018, respectively. As the benefit amount is not dependent upon compensation levels, a rate of increase in compensation assumption was not utilized in the plan valuation. The directors' retirement plan holds no plan assets. The benefits expected to be paid in each of the next five years and in aggregate for the five years thereafter are as follows: (in thousands) 2021 $ 37 2022 38 2023 38 2024 52 2025 53 2026-2030 200 The Company expects its contribution to the directors' retirement plan to be $37,000 in 2021. There is no expected amount to be recognized in accumulated other comprehensive income as a component of net periodic benefit cost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The Company's 2018 Omnibus Equity Incentive Plan (the "Plan") authorizes the granting of incentive stock options, supplemental stock options, stock appreciation rights, restricted shares, restricted stock units ("RSUs"), other stock-based awards and cash-based awards to officers, employees and non-employee directors of, and consultants and advisors to, the Company and its subsidiaries. The Plan authorized the issuance of up to 2.0 million shares of Company common stock. The Company previously granted such awards under the 2009 Equity Compensation Program; however, no further awards may be granted from the 2009 program; however, the maximum term of the stock options granted under this program is ten years from the date of grant. Restricted Stock The following is a summary of the Company's restricted stock activity during the year ended December 31, 2020: Number of Weighted Outstanding, beginning of year 13,110 $ 15.93 Granted 23,852 14.78 Vested (13,052) 15.96 Outstanding, end of year 23,910 $ 14.77 In 2020, the Company granted 23,852 shares of restricted stock to non-employee directors at a grant date fair value of $14.78 per share under the Company’s 2018 Omnibus Equity Incentive Plan. The restricted stock vests one year from the date it was granted. Compensation expense on this restricted stock is expected to be $353,000 over a one-year period. In 2019, the Company granted 13,052 shares of restricted stock to non-employee directors at a grant date fair value of $15.96 per share under the Company’s 2018 Omnibus Equity Incentive Plan. These shares vested over a one year period and totaled $208,000 in compensation expense. In 2018, the Company granted 11,575 shares of restricted stock to non-employee directors at a grant date fair value of $20.30 per share under the Company’s 2018 Omnibus Equity Incentive Plan and 2009 Equity Compensation Program. These shares vested over a one year period and totaled $235,000 in compensation expense. The total fair value of the restricted stock vested during the year ended December 31, 2020 was approximately $208,000. Compensation expense recognized for restricted stock was $242,000, $212,000 and $237,000 in 2020, 2019 and 2018, respectively. There was $110,000 in unrecognized compensation expense related to restricted stock grants as of December 31, 2020, which is to be recognized over a period of 0.42 years. Restricted Stock Units The following is a summary of the Company's RSU activity during the year ended December 31, 2020: Number of Weighted Outstanding, beginning of year 300,629 $ 18.13 Granted 176,869 15.34 Vested (94,432) 18.84 Forfeited (10,514) 17.82 Outstanding, end of year 372,552 $ 16.63 In 2020, the Company granted 176,869 RSUs at a weighted average grant date fair value of $15.34 per share under the Company’s 2018 Omnibus Equity Incentive Plan. The RSUs vest within a range of two In 2019, the Company granted 149,559 RSUs at a weighted average grant date fair value of $16.54 per share under the Company’s 2018 Omnibus Equity Incentive Plan. These RSUs vest within a range of two Compensation expense for restricted stock units totaled $2.4 million, $2.3 million and $2.2 million in 2020, 2019 and 2018, respectively. There was approximately $2.5 million in unrecognized compensation expense related to RSUs as of December 31, 2020, which is expected to be recognized over a period of 1.22 years. Stock Options The following is a summary of the Company's stock option activity during the year ended December 31, 2020: Number of Weighted Weighted Aggregate Outstanding, beginning of year 31,706 $ 7.76 0.58 $ 305,120 Expired (28,942) 7.83 Outstanding, end of year 2,764 $ 6.94 1.07 $ 15,934 Options exercisable at year-end 2,764 $ 6.94 1.07 $ 15,934 As of December 31, 2020 there were no outstanding options granted to directors, while 28,942 options granted to directors were outstanding at December 31, 2019. As of both December 31, 2020 and 2019, there were 2,764 options outstanding under the Somerset Hills’ stock option plans. There were no non-vested options under the Company’s option plans as of December 31, 2020 and no changes to the non-vested options for the year then ended. Excess tax deficiencies on stock based compensation were $132,000 for 2020, while excess tax benefits of stock based compensation totaled $189,000 and $318,000 for the years 2019 and 2018, respectively. As of December 31, 2020, there was no unrecognized compensation expense related to unvested stock options. There was no compensation expense recognized for stock options for 2020, 2019 and 2018. No stock options were exercised in 2020, while the aggregate intrinsic value of options exercised in 2019 was $265,000 and resulted in cash receipts of $313,000. No options vested in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the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metropolitan New York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mortgage servicing rights, gains/losses on the sale of investment securities, gains/losses on the sale of other real estate owned, gains/losses on the sale of property, plant and equipment, and income from bank owned life insurance. The following table sets forth the components of noninterest income for the years ended December 31, 2020, 2019 and 2018: (in thousands) 2020 2019 2018 Deposit Related Fees and Charges Debit card interchange income $ 5,431 $ 5,719 $ 5,150 Overdraft charges 2,582 4,052 3,938 ATM service charges 522 826 830 Demand deposit fees and charges 540 501 540 Savings service charges 73 107 126 Total 9,148 11,205 10,584 Commissions and Fees Loan fees 1,227 1,510 1,264 Wire transfer charges 1,412 1,223 1,093 Investment services income 1,630 1,651 1,314 Merchant fees 833 813 784 Commissions from sales of checks 292 407 434 Safe deposit income 345 364 371 Other income 181 250 264 Total 5,920 6,218 5,524 Gains on Sale of Loans 3,322 1,660 1,329 Other Income Gains on customer swap transactions 4,719 3,231 1,992 Title insurance income 177 183 195 Other income 438 1,463 295 Total 5,334 4,877 2,482 Revenue not from contracts with customers 3,386 2,836 2,391 Total Noninterest Income $ 27,110 $ 26,796 $ 22,310 Timing of Revenue Recognition Products and services transferred at a point in time $ 23,649 $ 23,885 $ 19,844 Products and services transferred over time 75 75 75 Revenue not from contracts with customers 3,386 2,836 2,391 Total Noninterest Income $ 27,110 $ 26,796 $ 22,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 Financial Instruments with Off-Balance-Sheet Risk and Concentrations of Credit Risk The Company is a party to transactions with off-balance-sheet risk in the normal course of business in order to meet the financing needs of its customers and consists of commitments to extend credit. These transactions involve, to varying degrees, elements of credit and interest rate risk in excess of the amounts recognized in the accompanying consolidated balance sheets. Commitments to extend credit are agreements to lend to a customer as long as there is no violation of any condition established in the contract and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basis. The amount of collateral obtained, if deemed necessary by Lakeland upon extension of credit, is based on management’s credit evaluation of the borrower. At December 31, 2020 and 2019, Lakeland had $1.11 billion and $1.09 billion, respectively, in commitments to originate loans, including unused lines of credit. Lakeland issues financial standby letters of credit and performance letters of credit tha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varies based on management’s credit evaluation. Lakeland’s exposure under these letters of credit would be reduced by actual performance, subsequent termination by the beneficiaries and by any proceeds that Lakeland obtained in liquidating the collateral for the loans, which varies depending on the customer. The maximum potential undiscounted amount of future payments of these letters of credit as of December 31, 2020 and 2019 was $14.8 million and $17.2 million, respectively, and they expire through 2024. The fair value of Lakeland's liability for financial standby letters of credit was insignificant at December 31, 2020. At December 31, 2020 and 2019 there were none and $100,000, respectively, in commitments to lend additional funds to borrowers whose terms have been modified in troubled debt restructur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0</t>
        </is>
      </c>
    </row>
    <row r="3">
      <c r="A3" s="3" t="inlineStr">
        <is>
          <t>Equity [Abstract]</t>
        </is>
      </c>
    </row>
    <row r="4">
      <c r="A4" s="4" t="inlineStr">
        <is>
          <t>Comprehensive Income (Loss)</t>
        </is>
      </c>
      <c r="B4" s="4" t="inlineStr">
        <is>
          <t xml:space="preserve">COMPREHENSIVE INCOME (LOSS) The Company reports comprehensive income or loss in addition to net income from operations. Comprehensive income is a more inclusive financial reporting methodology that includes disclosure of certain financial information that historically has not been recognized in the calculation of net income. The following table shows the changes in the balances of each of the components of other comprehensive income for the periods presented. Year Ended December 31, 2020 (in thousands) Before Tax Benefit Net of Unrealized holding gains on securities available for sale arising during the period $ 14,049 $ (3,711) $ 10,338 Reclassification adjustment for securities gains included in net income (1,213) 341 (872) Net unrealized gains on securities available for sale 12,836 (3,370) 9,466 Unrealized losses on derivatives (413) 121 (292) Change in pension liability, net (36) 11 (25) Other comprehensive income $ 12,387 $ (3,238) $ 9,149 Year Ended December 31, 2019 (in thousands) Before Tax Benefit Net of Unrealized holding gains on securities available for sale arising during the period 14,763 (4,045) 10,718 Unrealized losses on derivatives (828) 242 (586) Change in pension liability, net (64) 18 (46) Other comprehensive income $ 13,871 $ (3,785) $ 10,086 Year Ended December 31, 2018 (in thousands) Before Tax Benefit Net of Unrealized holding losses on securities available for sale arising during the period (4,241) 734 (3,507) Unrealized gains on derivatives 9 32 41 Change in pension liability, net 29 (9) 20 Other comprehensive loss $ (4,203) $ 757 $ (3,446) (in thousands) Unrealized Unrealized Pension Total Balance at January 1, 2018 $ (3,232) $ 862 $ 21 $ (2,349) Adjustment for implementation of ASU 2016-01 (2,043) — — (2,043) Adjusted balance as of January 1, 2018 (5,275) 862 21 (4,392) Net current period other comprehensive income (loss) (3,507) 41 20 (3,446) Balance at December 31, 2018 $ (8,782) $ 903 $ 41 $ (7,838) Net current period other comprehensive income (loss) 10,718 (586) (46) 10,086 Balance at December 31, 2019 $ 1,936 $ 317 $ (5) $ 2,248 Other comprehensive income (loss) before classifications 10,338 (292) (25) 10,021 Amounts reclassified from accumulated other comprehensive income (872) — — (872) Net current period other comprehensive income (loss) 9,466 (292) (25) 9,149 Balance at December 31, 2020 $ 11,402 $ 25 $ (30) $ 11,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0</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Measurement Accounting standards related to fair value measurements define fair value, provide a framework for measuring fair value and establish related disclosure requirements. Fair value is broadly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three levels of fair value hierarchy are as follows: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quoted prices for identical or similar assets or liabilities in markets that are less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on particular valuation techniques. The Company’s assets that are measured at fair value on a recurring basis are its available for sale investment securities and its interest rate swap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using current market terms (including interest rates and fees), the remaining terms of the agreements and the credit worthiness of the counter-party as of the measurement date (Level 2). Recurring Fair Value Measurements The following table sets forth the Company’s financial assets that were accounted for at fair value on a recurring basis as of the periods presented by level within the fair value hierarchy. During the years ended December 31, 2020 and 2019, the Company did not make any transfers between recurring Level 1 fair value measurements and recurring Level 2 fair value measurements. Financial assets and liabilities are classified in their entirety based on the lowest level of input that is significant to the fair value measurement: December 31, 2020 Quoted Prices in Significant Significant Total Fair (in thousands) Assets: Investment securities, available for sale U.S. Treasury and government agencies $ 9,392 $ 55,610 $ — $ 65,002 Mortgage-backed securities — 230,100 — 230,100 Collateralized mortgage obligations — 250,573 — 250,573 Asset-backed securities — 40,690 — 40,690 Obligations of states and political subdivisions — 233,710 — 233,710 Corporate debt securities — 35,671 — 35,671 Total securities available for sale 9,392 846,354 — 855,746 Equity securities, at fair value — 14,694 — 14,694 Derivative assets — 80,734 — 80,734 Total Assets $ 9,392 $ 941,782 $ — $ 951,174 Liabilities: Derivative liabilities $ — $ 80,877 $ — $ 80,877 Total Liabilities $ — $ 80,877 $ — $ 80,877 December 31, 2019 Quoted Prices in Significant Significant Total Fair (in thousands) Assets: Investment securities, available for sale U.S. Treasury and government agencies $ 12,580 $ 123,067 $ — $ 135,647 Mortgage-backed securities — 227,552 — 227,552 Collateralized mortgage obligations — 323,512 — 323,512 Obligations of states and political subdivisions — 60,021 — 60,021 Corporate debt securities — 9,168 — 9,168 Total securities available for sale 12,580 743,320 — 755,900 Equity securities, at fair value 1,735 14,738 — 16,473 Derivative assets — 27,123 — 27,123 Total Assets $ 14,315 $ 785,181 $ — $ 799,496 Liabilities: Derivative liabilities $ — $ 26,852 $ — $ 26,852 Total Liabilities $ — $ 26,852 $ — $ 26,852 Non-Recurring Fair Value Measurements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For periods prior to the adoption of ASU 2016-13, loan impairment was deemed to exist when full repayment of principal and interest according to the contractual terms of the loan was no longer probable. Impaired loans were evaluated and valued at the time the loan is identified as impaired at the lower of cost or market value. Because most of Lakeland’s impaired loans are collateral dependent, fair value was generally measured based on the value of the collateral, less estimated costs to sell, securing these loans and is classified at a level 3 in the fair value hierarchy. Collateral may be real estate, accounts receivable, inventory, equipment and/or other business assets. The value of the real estate was assessed based on appraisals by qualified third party licensed appraisers. The appraisers may use the income approach to value the collateral using the then market discount rates or capitalization rates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discounted based on management’s historical knowledge, changes in market conditions from the time of valuation, and/or management’s expertise and knowledge of the client and client’s business. Impaired loans were reviewed and evaluated on at least a quarterly basis for additional impairment and adjusted accordingly, based on the same factors identified above.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The following table summarized the Company’s financial assets that are measured at fair value on a non-recurring basis. Assets are classified in their entirety based on the lowest level of input that is significant to the fair value measurement: December 31, 2020 (Level 1) (Level 2) (Level 3) Total Fair Value (in thousands) Assets: Individually evaluated loans $ — $ — $ 2,417 $ 2,417 Loans held for sale — 1,335 — 1,335 December 31, 2019 (Level 1) (Level 2) (Level 3) Total Fair Value (in thousands) Assets: Impaired loans $ — $ — $ 5,789 $ 5,789 Loans held for sale — 1,743 — 1,743 Other real estate owned and other repossessed assets — — 563 563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December 31, 2020 and December 31, 2019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is valued using an exit price approach, which incorporates a build-up discount rate calculation that uses a swap rate adjusted for credit risk, servicing costs, a liquidity premium and a prepayment premium.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s of commitments to extend credit and standby letters of credit are deemed immaterial. The following table summarized the carrying values, fair values and placement in the fair value hierarchy of the Company’s financial instruments as of December 31, 2020 and December 31, 2019: December 31, 2020 Carrying Value Fair Value Quoted Prices in Active Markets for Identical Assets (Level 1) Significant Other Observable Inputs (Level 2) Significant Unobservable Inputs (Level 3) (in thousands) Financial Assets: Investment securities held to maturity $ 90,766 $ 93,868 $ — $ 93,868 $ — Federal Home Loan and other membership bank stock 11,979 11,979 — 11,979 — Loans, net 5,950,108 5,939,413 — — 5,939,413 Financial Liabilities: Certificates of deposit 1,078,256 1,077,620 — 1,077,620 — Other borrowings 25,000 25,206 — 25,206 — Subordinated debentures 118,257 118,208 — — 118,208 December 31, 2019 Carrying Value Fair Value Quoted Prices in Active Markets for Identical Assets (Level 1) Significant Other Observable Inputs (Level 2) Significant Unobservable Inputs (Level 3) (in thousands) Financial Assets: Investment securities held to maturity $ 123,975 $ 124,904 $ — $ 121,503 $ 3,401 Federal Home Loan and other membership bank stock 22,505 22,505 — 22,505 — Loans, net 5,097,820 5,194,065 — — 5,194,065 Financial Liabilities: Certificates of deposit 870,804 871,418 — 871,418 — Other borrowings 165,816 166,505 — 166,505 — Subordinated debentures 118,220 117,992 — — 117,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December 31, 2020 and 2019, Lakeland had $83.2 million and $30.0 million, respectively, in securities pledged for collateral on its interest rate swaps. In June 2016, the Company entered into two cash flow hedges in order to hedge the variable cash outflows associated with its floating rate subordinated debentures. For more information, see Note 10 to the Company's consolidated financial statements. The notional value of these hedges was $30.0 million. The Company’s objective in using the cash flow hedge i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20, the Company did not record any hedge ineffectiveness. The Company recognized $50,000 of accumulated other comprehensive expense that was reclassified into interest expense during 2020. The Company did not enter into any hedges in 2020. Amounts reported in accumulated other comprehensive income related to derivatives will be reclassified to interest expense as interest payments are made on the Company’s debt. Until maturity in June 2021, the Company estimates that $129,000 will be reclassified as an increase to interest expense should the rate environment remain the same. The following table presents summary information regarding these derivatives for the periods presented (dollars in thousands): December 31, 2020 Notional Amount Average Weighted Average Weighted Average Fair Value Classified in Other Assets: Third party interest rate swaps $ 73,075 9.5 3.20 % 1 Mo. LIBOR +2.55 $ 503 Customer interest rate swaps 907,069 8.7 3.79 % 1 Mo. LIBOR + 1.99 80,231 Classified in Other Liabilities: Customer interest rate swaps $ 73,075 9.5 3.20 % 1 Mo. LIBOR + 2.55 $ (503) Third party interest rate swaps 907,069 8.7 3.79 % 1 Mo. LIBOR + 1.99 (80,231) Interest rate swap (cash flow hedge) 30,000 0.5 1.10 % 3 Mo. LIBOR (143) December 31, 2019 Notional Amount Average Weighted Average Weighted Average Fair Value Classified in Other Assets: 3rd Party interest rate swaps $ 85,796 9.0 3.51 % 1 Mo. LIBOR + 1.95 $ 947 Customer interest rate swaps 473,273 9.9 4.32 % 1 Mo. LIBOR + 1.93 25,905 Interest rate swap (cash flow hedge) 30,000 1.5 1.10 % 3 Mo. LIBOR 271 Classified in Other Liabilities: Customer interest rate swaps $ 85,796 9.0 3.51 % 1 Mo. LIBOR + 1.95 $ (947) 3rd party interest rate swaps 473,273 9.9 4.32 % 1 Mo. LIBOR + 1.93 (25,9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0</t>
        </is>
      </c>
    </row>
    <row r="3">
      <c r="A3" s="3" t="inlineStr">
        <is>
          <t>Regulatory Assets and Liabilities Disclosure [Abstract]</t>
        </is>
      </c>
    </row>
    <row r="4">
      <c r="A4" s="4" t="inlineStr">
        <is>
          <t>Regulatory Matters</t>
        </is>
      </c>
      <c r="B4" s="4" t="inlineStr">
        <is>
          <t>REGULATORY MATTERS The Bank Holding Company Act of 1956 restricts the amount of dividends the Company can pay. Accordingly, dividends should generally only be paid out of current earnings, as defined. 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671.5 million was available for payment of dividends from Lakeland to the Company as of December 31, 2020. The Company and Lakeland are subject to various regulatory capital requirements administered by the federal banking agencies. Failure to meet minimum capital requirements can initiate certain mandatory – 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items as calculated under regulatory accounting practices. The Company’s and Lakeland’s capital amounts and classifications are also subject to qualitative judgments by the regulators about components, risk weightings and other factors. 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20, that the Company and Lakeland met all capital adequacy requirements to which they are subject. As of December 31, 2020, the most recent notification from the FDIC categorized Lakeland as well capitalized under the regulatory framework for prompt corrective action. To be categorized as well capitalized, Lakeland must maintain minimum total risk-based, Tier 1 risk-based, common equity Tier 1 capital and Tier 1 leverage ratios as set forth in the table below. There are no conditions or events since that notification that management believes have changed the institution’s category. As of December 31, 2020 and 2019, the Company and Lakeland have the following capital ratios based on the then current regulations: (dollars in thousands) Actual For Capital To Be Well Capitalized December 31, 2020 Amount Ratio Amount Ratio Amount Ratio Total capital (to risk-weighted assets) Company $ 783,107 12.84 % &gt; $ 640,632 &gt; 10.50% N/A N/A Lakeland 745,276 12.22 % 640,416 10.50 % &gt; $ 609,920 &gt; 10.00% Tier 1 capital (to risk-weighted assets) Company $ 623,644 10.22 % &gt; $ 518,607 &gt; 8.50% N/A N/A Lakeland 672,832 11.03 % 518,432 8.50 % &gt; $ 487,936 &gt; 8.00% Common equity Tier 1 capital (to risk-weighted assets) Company $ 593,644 9.73 % &gt; $ 427,088 &gt; 7.00% N/A N/A Lakeland 672,832 11.03 % 426,944 7.00 % &gt; $ 396,448 &gt; 6.50% Tier 1 capital (to average assets) Company $ 623,644 8.37 % &gt; $ 298,096 &gt; 4.00% N/A N/A Lakeland 672,832 9.04 % 297,748 4.00 % &gt; $ 372,185 &gt; 5.00% (dollars in thousands) Actual For Capital To Be Well Capitalized Under December 31, 2019 Amount Ratio Amount Ratio Amount Ratio Total capital (to risk-weighted assets) Company $ 721,741 13.40 % &gt; $ 565,504 &gt; 10.50% N/A N/A Lakeland 681,689 12.67 % 564,981 10.50 % &gt; $ 538,077 &gt; 10.00% Tier 1 capital (to risk-weighted assets) Company $ 593,539 11.02 % &gt; $ 457,789 &gt; 8.50% N/A N/A Lakeland 639,908 11.89 % 457,365 8.50 % &gt; $ 430,462 &gt; 8.00% Common equity Tier 1 capital (to risk-weighted assets) Company $ 563,539 10.46 % &gt; $ 377,003 &gt; 7.00% N/A N/A Lakeland 639,908 11.89 % 376,654 7.00 % &gt; $ 349,750 &gt; 6.50% Tier 1 capital (to average assets) Company $ 593,539 9.41 % &gt; $ 252,234 &gt; 4.00% N/A N/A Lakeland 639,908 10.16 % 252,039 4.00 % &gt; $ 315,048 &gt; 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The Company reported goodwill of $156.3 million at December 31, 2020 and 2019. The Company recorded $19.8 million in goodwill from the Highlands merger in January 2019.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Community Banking. At November 30, 2020, the Company evaluated whether it is more likely than not that the fair value of its one reporting unit is less than its carrying amount, including assessing relevant events and circumstances as a result of the impact of COVID-19, and concluded that it is not more likely than not that the fair value of the reporting unit is less than its carrying amount. Core deposit intangible was $3.3 million on December 31, 2020 compared to $4.3 million on December 31, 2019. The Company recorded core deposit intangible of $3.7 million for the Highlands acquisition. In 2020 and 2019, amortization of core deposit intangible totaled $1.0 million and $1.2 million, respectively. The estimated future amortization expense for each of the succeeding five years ended December 31 is as follows: (in thousands) 2021 $ 868 2022 711 2023 554 2024 425 2025 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Investment securities, available for sale, allowance</t>
        </is>
      </c>
      <c r="B3" s="5" t="n">
        <v>2</v>
      </c>
      <c r="C3" s="5" t="n">
        <v>0</v>
      </c>
    </row>
    <row r="4">
      <c r="A4" s="4" t="inlineStr">
        <is>
          <t>Investment securities held to maturity, fair value</t>
        </is>
      </c>
      <c r="B4" s="5" t="n">
        <v>93868</v>
      </c>
      <c r="C4" s="5" t="n">
        <v>124904</v>
      </c>
    </row>
    <row r="5">
      <c r="A5" s="4" t="inlineStr">
        <is>
          <t>Common stock, par value (in dollars per share)</t>
        </is>
      </c>
      <c r="B5" s="5" t="n">
        <v>0</v>
      </c>
      <c r="C5" s="5" t="n">
        <v>0</v>
      </c>
    </row>
    <row r="6">
      <c r="A6" s="4" t="inlineStr">
        <is>
          <t>Common stock, shares authorized (in shares)</t>
        </is>
      </c>
      <c r="B6" s="6" t="n">
        <v>100000000</v>
      </c>
      <c r="C6" s="6" t="n">
        <v>100000000</v>
      </c>
    </row>
    <row r="7">
      <c r="A7" s="4" t="inlineStr">
        <is>
          <t>Common stock, shares issued (in shares)</t>
        </is>
      </c>
      <c r="B7" s="6" t="n">
        <v>50610681</v>
      </c>
      <c r="C7" s="6" t="n">
        <v>50498410</v>
      </c>
    </row>
    <row r="8">
      <c r="A8" s="4" t="inlineStr">
        <is>
          <t>Common stock, shares outstanding (in shares)</t>
        </is>
      </c>
      <c r="B8" s="6" t="n">
        <v>50479646</v>
      </c>
      <c r="C8" s="6" t="n">
        <v>50498410</v>
      </c>
    </row>
    <row r="9">
      <c r="A9" s="4" t="inlineStr">
        <is>
          <t>Treasury stock (in shares)</t>
        </is>
      </c>
      <c r="B9" s="6" t="n">
        <v>131035</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 Parent Company Only</t>
        </is>
      </c>
      <c r="B4" s="4" t="inlineStr">
        <is>
          <t xml:space="preserve">CONDENSED FINANCIAL INFORMATION - PARENT COMPANY ONLY Condensed Balance Sheets December 31, (in thousands) 2020 2019 Assets Cash and due from banks $ 28,366 $ 29,981 Equity securities — 1,735 Investment securities, held to maturity — 1,000 Investment in subsidiaries 843,711 802,079 Other assets 11,274 9,828 Total Assets $ 883,351 $ 844,623 Liabilities and Stockholders’ Equity Other liabilities $ 1,310 $ 1,140 Subordinated debentures 118,257 118,220 Total stockholders’ equity 763,784 725,263 Total Liabilities and Stockholders’ Equity $ 883,351 $ 844,623 Condensed Statements of Income Years Ended December 31, (in thousands) 2020 2019 2018 Income Dividends from subsidiaries $ 29,961 $ 36,905 $ 30,589 Other income (loss) (486) 408 (125) Total Income 29,475 37,313 30,464 Expense Interest on subordinated debentures 5,968 5,983 5,141 Noninterest expenses 549 464 506 Total Expense 6,517 6,447 5,647 Income before benefit for income taxes 22,958 30,866 24,817 Income taxes benefit (1,645) (1,646) (1,130) Income before equity in undistributed income of subsidiaries 24,603 32,512 25,947 Equity in undistributed income of subsidiaries 32,915 38,160 37,454 Net Income Available to Common Shareholders $ 57,518 $ 70,672 $ 63,401 Condensed Statements of Cash Flows Years Ended December 31, (in thousands) 2020 2019 2018 Cash Flows from Operating Activities Net income $ 57,518 $ 70,672 $ 63,401 Adjustments to reconcile net income to net cash provided by (used in) operating activities: Gain on sale of equity securities (149) — — Amortization of subordinated debt costs 37 36 125 Provision for credit losses (12) — — Change in market value of equity securities 786 (197) 338 Excess tax (deficiency) benefits (132) 189 318 Increase in other assets (1,462) (1,873) (1,446) Increase (decrease) in other liabilities 25 121 (6) Equity in undistributed income of subsidiaries (32,915) (38,160) (37,454) Net Cash Provided by Operating Activities 23,696 30,788 25,276 Cash Flows from Investing Activities Purchases of equity securities (49) (82) (78) Proceeds from maturity of held to maturity securities 1,000 — — Proceeds from sale of equity securities 1,148 1,287 2,155 Net cash received from business acquisition — 24 — Net Cash Provided by Investing Activities 2,099 1,229 2,077 Cash Flows from Financing Activities Cash dividends paid on common stock (25,457) (24,919) (21,307) Purchase of treasury stock (1,452) — — Retirement of restricted stock (501) (715) (763) Exercise of stock options — 313 307 Net Cash Used in Financing Activities (27,410) (25,321) (21,763) Net (decrease) increase in cash and cash equivalents (1,615) 6,696 5,590 Cash and cash equivalents, beginning of year 29,981 23,285 17,695 Cash and Cash Equivalents, End of Year $ 28,366 $ 29,981 $ 23,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Financial Statement Presentation</t>
        </is>
      </c>
      <c r="B4" s="4" t="inlineStr">
        <is>
          <t>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 that is particularly susceptible to significant change in the near term relate to the allowance for credit losses. The policies regarding this estimate is discussed below.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the Company to fund itself with deposits and other borrowings and to manage interest rate and credit risk. The situation is also similar for consumer and residential mortgage lending. Moreover, the Company primarily operates in one market area, Northern and Central New Jersey, metropolitan New York and contiguous areas. Therefore, all significant operating decisions are based upon analysis of the Company as one operating segment or unit. Accordingly, the Company has determined that it has one operating segment and thus one reporting segment.</t>
        </is>
      </c>
    </row>
    <row r="5">
      <c r="A5" s="4" t="inlineStr">
        <is>
          <t>Adoption of New Accounting Standards</t>
        </is>
      </c>
      <c r="B5" s="4" t="inlineStr">
        <is>
          <t>Adoption of New Accounting Standards Accounting Standards Update ("ASU") 2016-13 - Financial Instruments - Credit Losses (Topic 326): Measurement of Credit Losses on Financial Instruments ("ASU 2016-13"). This accounting guidance replaces the "incurred loss" model for recognizing credit losses with an "expected loss" model, referred to as the Current Expected Credit Loss ("CECL") model. Under the CECL model, the allowance for credit losses is a valuation allowance that is deducted from the amortized cost basis of certain financial assets, such as loans held for investment and held to maturity investment securities, to present the net amount expected to be collected. The measurement of expected credit losses based on information about past events, including historical experience, current conditions, and reasonable and supportable forecasts that affect the collectability of the reported amount. This differs from the "incurred loss" model under previous U.S. GAAP accounting guidance, which delayed recognition until a probable and estimable loss has been incurred.</t>
        </is>
      </c>
    </row>
    <row r="6">
      <c r="A6" s="4" t="inlineStr">
        <is>
          <t>Cash and Cash Equivalents</t>
        </is>
      </c>
      <c r="B6" s="4" t="inlineStr">
        <is>
          <t>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t>
        </is>
      </c>
    </row>
    <row r="7">
      <c r="A7" s="4" t="inlineStr">
        <is>
          <t>Securities</t>
        </is>
      </c>
      <c r="B7" s="4" t="inlineStr">
        <is>
          <t>Securities Investment securities are classified as held to maturity or available for sale. Management determines the appropriate classification of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or loss in stockholders' equity and excluded from the determination of net income. Gains or losses on disposition of securities are based on the net proceeds and the adjusted carrying amount of the securities sold using the specific identification method. For securities available for sale, ASU 2016-13 eliminates the concept of other than 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The allowance for credit losses on held-to-maturity debt securities is initially recognized upon acquisition of the securities, and subsequently remeasured on a recurring basis. Held-to-maturity securities are reviewed upon acquisition to determine whether it has experienced a more-than-insignificant deterioration in credit quality since its original issuance date, i.e., if they meet the definition of a purchased credit impaired asset (“PCDs”). Non-PCD held-to-maturity securities are carried at cost and adjusted for amortization of premiums or accretion of discounts. Expected credit losses on held-to-maturity debt securities through the life of the financial instrument are estimated and recognized as an allowance for credit losses on the balance sheet with a corresponding adjustment to current earnings. Subsequent favorable or adverse changes in expected cash flow will first decrease or increase the allowance for credit losses. Management measures expected credit losses on held to maturity securities on a collective basis by major security type. The held to maturity portfolio is classified into the following major security types: U.S. government agencies, mortgage-backed securities-residential, collateralized mortgage obligations-residential, mortgage-backed securities-multi-family, collateralized mortgage obligations-multi-family and obligations of states and political subdivisions.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A range of historical losses method is utilized in estimating the net amount expected to be collected for mortgage-backed securities, collateralized mortgage obligations and obligations of states and political subdivisions. A debt security, either available for sale or held to maturity, is designated as non-accrual if the payment of interest is past due and unpaid for 30 days or more. Once a security is placed on non-accrual, accrued interest receivable is reversed and further interest income recognition is ceased. Since the non-accrual policy results in a timely reversal of interest receivable, the Company does not record an allowance for credit losses on interest receivable. The security will not be restored to accrual status until the security has been current on interest payments for a sustained period, i.e., a consecutive period of six months or two quarters; and the Company expects repayment of the remaining contractual principal and interest. However, if the security continues to be in deferral status, or the Company does not expect to collect the remaining interest payments and the contractual principal, charge-off is to be assessed. Upon charge-off, the allowance is written off and the loss represents a permanent write-down of the cost basis of the security. The Company made the election to exclude accrued interest receivable on securities from the estimate of credit losses. Accrued interest receivable totaled $3.3 million on securities at December 31, 2020. The Company has an equity securities portfolio which consists of investments in Community Reinvestment funds and investments in other financial institutions for market appreciation purposes. During the fourth quarter of 2020, the Company sold the remainder of its investments in other financial institutions. Net unrealized gains and losses for this portfolio are recognized through net income. Prior to the adoption of ASU 2016-13, the Company evaluated its investment securities portfolio for impairment each quarter. In assessing the recognition and measurement of other-than-temporary losses, the Company considered the length of time and the extent to which the fair value has been less than cost, the financial condition and near-term prospects of the issuer, and whether the Company was more likely than not to sell the security before recovery of its cost basis. If a security has been impaired for more than twelve months and the impairment was deemed other-than-temporary, a write down would occur in that quarter. If a loss was deemed to be other-than-temporary, it was recognized as a realized loss in the income statement with the security assigned a new cost basis. If the Company intended to sell an impaired security, the Company recorded an other-than-temporary loss in an amount equal to the entire difference between the fair value and amortized cost. If a security was determined to be other-than-temporarily impaired, but the Company did not intend to sell the security, only the credit portion of the estimated loss was recognized in earnings in gain (loss) on securities, with the other portion of the loss recognized in other comprehensive income. If a determination was made that an equity security was other-than-temporarily impaired, the unrealized loss would be recognized as an other-than-temporary impairment charge in noninterest income as a component of gain (loss) on investment securities.</t>
        </is>
      </c>
    </row>
    <row r="8">
      <c r="A8" s="4" t="inlineStr">
        <is>
          <t>Loans</t>
        </is>
      </c>
      <c r="B8" s="4" t="inlineStr">
        <is>
          <t>Loans Loans that management has the intent and ability to hold for the foreseeable future or until maturity or payoff are carried at the amount of unpaid principal and are net of unearned discount, unearned loan fees and an allowance for loan losses. The Company elected to exclude accrued interest receivable balances from the amortized cost basis. Interest receivable is included as a separate line item on the consolidated balance sheets. The Company also elected not to estimate an allowance on interest receivable balances because it has policies in place that provide for the accrual of interest to cease on a timely basis when all contractual amounts due are not expected and accrued and unpaid interest is reversed. Interest income is accrued as earned on a simple interest basis, adjusted for prepayments. All unamortized fees and costs related to the loan are amortized over the life of the loan using the interest method. Accrual of interest is discontinued on a loan when management believes, after considering economic and business conditions and collection efforts, that the borrower’s financial condition is such that full collection of interest and principal is doubtful. When a loan is placed on such non-accrual status, all accumulated accrued interest receivable is reversed out of current period income. At the time of adoption of ASU 2016-13, the Company expanded its portfolio of collectively assessed loans to include nine portfolio segments, taking into consideration common loan attributes and risk characteristics, as well as historical reporting metrics and data availability. Loan attributes and risk characteristics considered in segmentation include: borrower type, repayment source, collateral type, product type, purpose or nature of financing, typical contractual maturity and repayment terms, interest rate structure, credit management metrics, lending policies and procedures, and personnel responsible for underwriting, approval, monitoring, and collections. The close alignment of the portfolio segments is consistent with shared drivers of credit loss (e.g., unemployment, interest rates, property values, etc.) expected among loans within the various segments. The nine segments include: 1. Non-owner Occupied Commercial : Permanent mortgages extended to investors and secured by non-owner occupied commercial real estate, such as office, retail, industrial and mixed-use properties. Primary source of repayment for these loans is rental income. These loans are generally originated with contractual terms of up to ten years with amortization based on a 25-year schedule. They are generally fully advanced with no unfunded commitment. 2. Owner Occupied Commercial : Permanent mortgages extended to businesses and secured by owner occupied commercial real estate, such as office, retail, and industrial properties. Primary source of repayment for these loans is operating cash flow. These loans are generally originated with contractual terms of up to ten years with amortization based on a 25-year schedule. They are generally fully advanced with no unfunded commitment. 3. Multifamily : Permanent mortgages extended to investors and secured by multifamily residential real estate. Primary source of repayment for these loans is rental income. These loans are generally originated with contractual terms of up to ten years with amortization based on a 30-year schedule. They are generally fully advanced with no unfunded commitment. 4. Non-owner Occupied Residential : Permanent mortgages extended to investors and secured by one to four family residential real estate. Primary source of repayment for these loans is rental income. These loans are generally originated with contractual terms of up to ten years with amortization based on a 25-year schedule. They are generally fully advanced with no unfunded commitment. 5. Commercial, Industrial and Other : Commercial loans extended to businesses. These loans may be either unsecured or secured by various types of collateral, such as accounts receivable, inventory, equipment, and/or real estate. Primary source of repayment for these loans is operating cash flow. These loans are generally originated with terms of one 6. Construction : Interim loans for the development or construction of commercial or residential property. Repayment may come from either the sale or refinance of the real estate that secures the loan. These loans are typically originated with a term of one 7. Equipment Finance : Term financing extended to businesses. These loans are typically originated for the purchase of fixed assets, such as machinery, equipment, and vehicles and are secured by the acquired assets. Primary source of repayment for these loans is operating cash flow. These loans are generally originated with terms of three 8. Residential : Permanent mortgages extended to consumers and secured by owner occupied one to four family residential real estate held in portfolio. Primary source of repayment for these loans is personal income. These loans are generally originated with contractual terms of 15 to 30 years and are fully amortizing over their term. They are fully advanced at closing with no unfunded commitment. 9. Consumer : Loans extended to consumers with primary source of repayment being personal income. The Consumer segment includes home equity lines of credit, closed-end home equity loans (secured by both first and junior liens) and other consumer loans, such as automobile and revolving credit plans. Prior to the adoption of ASU 2016-13, Lakeland managed its credit products and the respective exposure to credit losses (credit risk) by the following specific portfolio segments which are levels at which Lakeland developed and documented its systematic methodology to determine the allowance for loan losses attributable to each respective portfolio segment. These segments were: 1. Commercial, Secured by Real Estate - consists of commercial mortgage loans secured by owner occupied properties and non-owner occupied properties. The loans secured by owner occupied properties involve a variety of property types to conduct the borrower’s operations. The primary source of repayment for this type of loan is the cash flow from the business and is based upon the borrower’s financial health and the ability of the borrower and the business to repay. The loans secured by non-owner occupied properties involve investment properties for warehouse, retail, office space, etc.,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 to repay the loan. 2. Commercial, Industrial and Other - are loans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3. Equipment Finance - includes a small portfolio of equipment leases, which consists of leases primarily for essential equipment used by small to medium sized businesses. 4. Real Estate - Residential Mortgage -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5. Real estate - Construction - construction Loans, as defined,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o pay interest charges on the outstanding balance of the loan. 6. Home Equity and Consumer - includes primarily home equity loans and lines, installment loans, personal lines of credit and automobile loans. The home equity category consists mainly of loans and revolving lines of credit to consumers which are secured by residential real estate. These loans are typically secured with second mortgages on the homes, although many are secured with first mortgages. Other consumer loans include installment loans used by customers to purchase automobiles, boats and recreational vehicles. Commercial loans are placed on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With the adoption of ASU 2016-13, loans acquired in a business combination that have experienced a more-than-significant deterioration in credit quality since origination are considered purchased credit deteriorated ("PCD") loans. Management evaluates acquired loans for deterioration in credit quality based on the following: (a) non-accrual status; (b) troubled debt restructured designation; (c) risk rating lower than "Pass," (d) watchlist credits and (e) delinquency statu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which is recognized through interest income on a level-yield basis over the lives of the related loans. All loans considered to be purchased credit-impaired ("PCI") prior to the adoption of ASU 2016-13 were converted to PCD upon adoption. For acquired loans not deemed to be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Prior to the adoption of ASU 2016-13, PCI loans were loans acquired through acquisition or purchased at a discount that was due, in part, to credit quality. PCI loans were accounted for in accordance with ASC Subtopic 310-30 and we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covered loans, or the “accretable yield,” was recognized as interest income utilizing the level-yield method over the life of the loans. Contractually required payments for interest and principal that exceed the undiscounted cash flows expected at acquisition, or the “non-accretable difference,” were not recognized as a yield adjustment, as a loss accrual or a valuation allowance. Reclassifications of the non-accretable difference to the accretable yield could occur subsequent to the loan acquisition dates due to increases in expected cash flows of the loans and resulted in an increase in yield on a prospective basis. Subsequent to acquisition date, further credit deterioration of a PCI loan would result in a valuation allowance recognized in the allowance for loan losses.</t>
        </is>
      </c>
    </row>
    <row r="9">
      <c r="A9" s="4" t="inlineStr">
        <is>
          <t>Allowance for Credit Losses</t>
        </is>
      </c>
      <c r="B9" s="4" t="inlineStr">
        <is>
          <t>Allowance for Credit Losses Upon the adoption of ASU 2016-13, t he allowance for credit losses reserve including the allowance for the funded portion and the reserve for the unfunded portion, represents management’s estimate of current expected credit losses in the Company’s loan portfolio over its expected life, which is the contract term adjusted for expected prepayments and options to extend the contractual term that are not unconditionally cancellable by us. Management’s measurement of expected credit losses is based on relevant information about past events, current conditions, prepayments and reasonable and supportable forecasts of future economic conditions. It is presented as an offset to the amortized cost basis or as a separate liability in the case of off-balance sheet credit exposures. The Company uses an open pool loss-rate method to calculate an institution-specific historical loss rate based on historical loan level loss experience for collectively assessed loans with similar risk characteristics. The Company’s methodology considers relevant information about past and current economic conditions, as well as a single economic forecast over a reasonable and supportable period. The loss rate is applied over the remaining life of loans to develop a “baseline lifetime loss.” The baseline lifetime loss is adjusted for changes in macroeconomic variables, including but not limited to interest rates, housing prices, GDP and unemployment, over the reasonable and supportable forecast period. After the reasonable and supportable forecast period, the adjusted loss rate reverts on a straight-line basis to the historical loss rate. The reasonable and supportable forecast and the reversion periods are established for each portfolio segment. The Company measures expected credit losses of financial assets by multiplying the adjusted loss rates to the amortized cost basis of each asset taking into consideration amortization, prepayment and defaults. Changes in any of these factors, assumptions or the availability of new information, could require that the allowance be adjusted in future periods, perhaps materially. Qualitative Adjustments: The Company considers five standard qualitative general reserve factors ("qualitative adjustments"): nature and volume of loans, lending management, policy and procedures, independent review and changes in environment. Qualitative adjustments are designed to address risks that are not captured in the quantitative reserves (“quantitative reserve”). Other qualitative adjustments or model overlays may also be recorded based on expert credit judgment in circumstances where, in the Company’s view, the standard qualitative reserve factors do not capture all relevant risk factors. The use of qualitative reserves may require significant judgment that may impact the amount of allowance recognized. When an individual loan no longer demonstrates the similar credit risk characteristics as other loans within its current segment, the Company evaluates each for expected credit losses on an individual basis. All non-accrual loans $500,000 and above and all loans designated as troubled debt restructures (“TDRs”) are individually evaluated. For collateral-dependent loans, the Company considers the fair market value of the collateral, net of anticipated selling costs and other adjustments. For non collateral-dependent individually evaluated loans, the impairment will be measured using the present value of expected future cash flows discounted at the loan's effective interest rate. Shortfalls in collateral or cash flows are charged-off or specifically reserved for in the period the short-fall is identified. Charge-offs are recommended by the Chief Credit Officer and approved by the Company's Board of Directors. Troubled Debt Restructured Loans ("TDRs") are those loans where significant concessions have been made to borrowers experiencing financial difficulties. Restructured loans typically involve a modification of terms such as a reduction of the stated interest rate lower than the current market rate of a new loan with similar risk, an extended moratorium of principal payments and/or an extension of the maturity date. Insignificant delays in payments are not considered TDRs. Loans are classified as TDRs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Prior to the adoption of ASU 2016-13, all loans with the TDR designation were considered to be impaired, even if they were accruing. With the adoption of ASU 2016-13, the definition of impaired loans was removed from accounting guidance. To identify loans which meet the definition of a reasonably expected TDR under ASC 326-20, the Bank has determined the following criteria to be used in assessing whether a loan is considered a reasonably expected TDR: • A loan with a risk rating of Special Mention, or worse; • A loan has been identified as a foreclosure in process; • Indicated via review and assessment that a modification is probable; and • A modification approved, on a net concession/modification basis, that benefits the customer. The methods for estimating expected credit losses on reasonably expected TDRs are the same as those specified for existing TDRs. Reasonably expected TDR’s $500,000 and above that are anticipated to remain on accrual status will normally have their reserves determined using the discounted cash flow method, while those below $500,000 will be included in, and be assessed as part of, the population of collectively pooled loans. Reasonably expected TDRs that are anticipated to be placed on non-accrual status will be considered collateral-dependent. Section 4013 of the CARES Act, as interpreted by the "Interagency Statement on Loan Modifications and Reporting for Financial Institutions Working With Customers Affected by the Coronavirus (Revised)" (“Revised Statement”), dated April 17, 2020, includes criteria that enable financial institutions to exclude from TDR status loans that are modified in connection with COVID-19. Under these provisions, TDR status is not required for the term of a loan modification if (i) the loan modification was made in connection with COVID-19, (ii) the loan was not past due more than 30 days as of December 31, 2019 and (iii) the loan modification was entered into during the period between March 1, 2020, and the earlier of (a) 60 days after COVID-19 was no longer characterized as a National Emergency or (b) December 31, 2020. In December 2020, CAA extended this guidance to modifications made until the earlier of January 1, 2022 or 60 days after the end of the COVID-19 national emergency. Furthermore, pursuant to the Revised Statement, for loan modifications that do not meet these criteria but are made in connection with COVID-19, such loans may be presumed not to be TDR if the loan was current at the time the loan modification program was implemented and the modifications are short-term (e.g., six months). If the criteria are not met under either Section 4013 or the Revised Statement, banks are required to follow their existing accounting policies to determine whether COVID-related modifications should be accounted for as a TDR. The Company has elected to suspend the classification of loan modifications as TDR if they qualify under Section 4013 or the Revised Statement. For past due status, the CARES Act also provides for lenders to continue to report loans in the same delinquency bucket they were in at the time of modification. The Company applied this guidance in 2020. Prior to the adoption of ASU 2016-13, the Company defined impaired loans, a concept that is eliminated in Topic 326, as all non-accrual loans with recorded investments of $500,000 or greater. Impaired loans also included all loans modified as troubled debt restructurings. Loans were considered impaired when, based on current information and events, it was probable that Lakeland would be unable to collect all amounts due in accordance with the original contractual terms of the loan agreement, including scheduled principal and interest payments. Impairment wa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d impairment based on the fair value of the collateral when it is determined that foreclosure is probable. Most of Lakeland’s impaired loans were collateral-dependent. Shortfalls in collateral or cash flows were charged-off or specifically reserved for in the period the short-fall was identified. Charge-offs were recommended by the Chief Credit Officer and approved by the Company's Board of Directors. Lakeland grouped impaired commercial loans under $500,000 into homogeneous pools and collectively evaluated them. Interest received on impaired loans was recorded as interest income. However, if management was not reasonably certain that an impaired loan would be repaid in full, or if a specific time frame to resolve full collection could not yet be reasonably determined, all payments received were recorded as reductions of principal. A loan that management designated as impaired was reviewed for charge-off when it was placed on non-accrual status with a resulting charge-off if the loan was not secured by collateral having sufficient liquidation value to repay the loan if the loan was collateral dependent or charged off if deemed uncollectible. For a loan that was not collateral dependent, a reserve would be established for any shortfall in expected cash flows. Charge-offs were recommended by the Chief Credit Officer and approved by the Board of Directors. Prior to the adoption of ASU 2016-13, the allowance for loan losses was the estimated amount considered necessary to cover probable and reasonably estimable incurred losses inherent in the loan portfolio at the balance sheet date. In determining the allowance, management would make significant estimates and judgments. The allowance was established through a provision for loan losses charged against income. Loan principal considered to be uncollectible by management was charged against the allowance. The allowance for loan losses was determined in accordance with previous applicable U.S. GAAP. We were responsible for the timely and periodic determination of the amount of the allowance required. Management believed that the allowance was adequate to cover identifiable losses, as well as estimated losses inherent in the portfolio for which certain losses are probable but not specifically identifiable. The methodology employed for assessing the adequacy of the allowance consists of the following criteria: • The establishment of specific reserve amounts for impaired loans, including PCI loans. • The establishment of reserves for pools of homogeneous loans not subject to specific review, including impaired loans under $500,000, equipment finance loans, 1 - 4 family residential mortgages, and consumer loans. The establishment of reserve amounts for pools of homogeneous loans was based upon the determination of historical loss rates, which were adjusted to reflect current conditions through the use of qualitative factors. The qualitative factors considered by the Company included an evaluation of the results of the Company’s independent loan review function, the Company's reporting capabilities, the adequacy and expertise of Lakeland’s lending staff, underwriting policies, loss histories, trends in the portfolio, delinquency trends, economic and business conditions and capitalization rates. Since many of Lakeland’s loans depend on the sufficiency of collateral as a secondary source of repayment, any adverse trends in the real estate market could affect the underlying values available to protect Lakeland from losses.</t>
        </is>
      </c>
    </row>
    <row r="10">
      <c r="A10" s="4" t="inlineStr">
        <is>
          <t>Off-Balance Sheet Credit Exposures</t>
        </is>
      </c>
      <c r="B10" s="4" t="inlineStr">
        <is>
          <t>Off-Balance Sheet Credit Exposures The Company is required to include the unfunded commitment that is expected to be funded in the future within the allowance calculation. The Company participates in lending that results in an off-balance sheet unfunded commitment balance. Funding commitments are currently underwritten with conditionally cancellable language by the Company. To determine the expected funding balance remaining, the Company uses a historical utilization rate for each of the segments to calculate the expected commitment balance and then applies the reserve percentage for each respective loan portfolio to estimate the expected credit losses. The allowance for credit reserve for unfunded lending commitments is recorded in other liabilities in the consolidated balance sheets and the corresponding provision is included in the provision for credit losses.</t>
        </is>
      </c>
    </row>
    <row r="11">
      <c r="A11" s="4" t="inlineStr">
        <is>
          <t>Loans Held for Sale</t>
        </is>
      </c>
      <c r="B11" s="4" t="inlineStr">
        <is>
          <t>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t>
        </is>
      </c>
    </row>
    <row r="12">
      <c r="A12" s="4" t="inlineStr">
        <is>
          <t>Premises and Equipment, Net</t>
        </is>
      </c>
      <c r="B12" s="4" t="inlineStr">
        <is>
          <t>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t>
        </is>
      </c>
    </row>
    <row r="13">
      <c r="A13" s="4" t="inlineStr">
        <is>
          <t>Other Real Estate Owned and Other Repossessed Assets</t>
        </is>
      </c>
      <c r="B13" s="4" t="inlineStr">
        <is>
          <t>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t>
        </is>
      </c>
    </row>
    <row r="14">
      <c r="A14" s="4" t="inlineStr">
        <is>
          <t>Mortgage Servicing</t>
        </is>
      </c>
      <c r="B14" s="4" t="inlineStr">
        <is>
          <t>Mortgage Servicing Lakeland performs various servicing functions on loans owned by others. A fee, usually based on a percentage of the outstanding principal balance of the loan, is received for these services. At December 31, 2020 and 2019, Lakeland was servicing approximately $34.1 million and $18.6 million, respectively, of loans for others. Lakeland originates certain mortgages under a definitive plan to sell those loans and service the loans owned by the investor. Upon the transfer of the mortgage loans in a sale,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t>
        </is>
      </c>
    </row>
    <row r="15">
      <c r="A15" s="4" t="inlineStr">
        <is>
          <t>Mortgage Servicing Rights</t>
        </is>
      </c>
      <c r="B15" s="4" t="inlineStr">
        <is>
          <t>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20 and 2019, Lakeland had originated mortgage servicing rights of $129,000 and $43,000, respectively.</t>
        </is>
      </c>
    </row>
    <row r="16">
      <c r="A16" s="4" t="inlineStr">
        <is>
          <t>Transfers of Financial Assets</t>
        </is>
      </c>
      <c r="B16" s="4" t="inlineStr">
        <is>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7">
      <c r="A17" s="4" t="inlineStr">
        <is>
          <t>Derivatives</t>
        </is>
      </c>
      <c r="B17" s="4" t="inlineStr">
        <is>
          <t>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swap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swap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20 to the Consolidated Financial Statements.</t>
        </is>
      </c>
    </row>
    <row r="18">
      <c r="A18" s="4" t="inlineStr">
        <is>
          <t>Earnings Per Share</t>
        </is>
      </c>
      <c r="B18" s="4" t="inlineStr">
        <is>
          <t>Earnings Per Share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t>
        </is>
      </c>
    </row>
    <row r="19">
      <c r="A19" s="4" t="inlineStr">
        <is>
          <t>Employee Benefit Plans</t>
        </is>
      </c>
      <c r="B19" s="4" t="inlineStr">
        <is>
          <t>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t>
        </is>
      </c>
    </row>
    <row r="20">
      <c r="A20" s="4" t="inlineStr">
        <is>
          <t>Comprehensive Income (Loss)</t>
        </is>
      </c>
      <c r="B20" s="4" t="inlineStr">
        <is>
          <t>Comprehensive Income (Loss) The Company reports comprehensive income (loss) in addition to net income from operations. Other comprehensive income (loss) includes items recorded directly in equity such as unrealized gains or losses on securities available for sale as well as unrealized gains (losses) recorded on derivatives and benefit plans.</t>
        </is>
      </c>
    </row>
    <row r="21">
      <c r="A21" s="4" t="inlineStr">
        <is>
          <t>Goodwill and Other Identifiable Intangible Assets</t>
        </is>
      </c>
      <c r="B21" s="4" t="inlineStr">
        <is>
          <t>Goodwill and Other Identifiable Intangible Assets Intangible assets resulting from acquisitions under the purchase method of accounting consist of goodwill and other intangible assets. The goodwill impairment analysis was generally a two-step test. However, on January 1, 2020, we adopted ASU 2017-04, “Simplifying the Test for Goodwill Impairment” which simplifies how an entity is required to test goodwill for impairment. The guidance removed step two of the goodwill impairment test, which had required a hypothetical purchase price allocation. The ASU does not change the optional qualitative assessment which allows companies to assess qualitative factors to determine whether it is more likely than not that the carrying amount of a reporting unit exceeds its fair value, commonly referred to as the qualitative assessment or step zero. Goodwill is allocated to Lakeland's reporting unit at the date goodwill is actually recorded. As of December 31, 2020, the carrying value of goodwill totaled $156.3 million. The Company performed its annual goodwill impairment test, as of November 30, 2020, and determined that the fair value of the Company’s single reporting unit to be in excess of its carrying value. The Company qualitatively assessed the current economic environment, including the estimated impact of the COVID-19 pandemic on macroeconomic variables and economic forecasts, and on the Company's stock price which has experienced a decline in value, considering how these might impact the fair value of its reporting unit. After consideration of these items, the Company determined that it was more-likely-than-not that the fair value of its reporting unit was above its book value as of our goodwill impairment test dat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is>
      </c>
    </row>
    <row r="22">
      <c r="A22" s="4" t="inlineStr">
        <is>
          <t>Bank Owned Life Insurance</t>
        </is>
      </c>
      <c r="B22" s="4" t="inlineStr">
        <is>
          <t>Bank Owned Life Insurance Lakeland invests in bank owned life insurance (“BOLI”). BOLI involves the purchasing of life insurance by Lakeland on a chosen group of employees. Lakeland is the owner and beneficiary of the policies. At December 31, 2020 and 2019, Lakeland had $115.1 million and $112.4 million, respectively, in BOLI. Income earned on BOLI was $2.7 million, $2.7 million and $3.3 million for the years ended December 31, 2020, 2019 and 2018, respectively. BOLI is accounted for using the cash surrender value method and is recorded at its net realizable value.</t>
        </is>
      </c>
    </row>
    <row r="23">
      <c r="A23" s="4" t="inlineStr">
        <is>
          <t>Income Taxes</t>
        </is>
      </c>
      <c r="B23" s="4" t="inlineStr">
        <is>
          <t>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credit losses, core deposit intangibles, deferred loan fees and deferred compensation.</t>
        </is>
      </c>
    </row>
    <row r="24">
      <c r="A24" s="4" t="inlineStr">
        <is>
          <t>Variable Interest Entities</t>
        </is>
      </c>
      <c r="B24" s="4" t="inlineStr">
        <is>
          <t>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20,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 of the acquired assets and liabilities assumed at the date of acquisition for Highlands. (in thousands) Assets Acquired Cash and cash equivalents $ 13,454 Investment securities, available for sale 21,234 Investment securities, held to maturity 1,500 Federal Home Loan Bank stock 1,767 Loans held for sale 1,113 Loans 425,005 Premises and equipment 2,613 Goodwill 19,844 Identifiable intangible assets 3,728 Accrued interest receivable and other assets 6,244 Total assets acquired 496,502 Liabilities assumed Deposits (409,638) Other borrowings (27,800) Subordinated debt (13,157) Other liabilities (2,490) Total liabilities assumed (453,085) Net assets acquired $ 43,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s present the computation of basic and diluted earnings per share for the periods presented. Year Ended December 31, 2020 Income Shares Per Share (in thousands, except per share amounts) Basic earnings per share Net income available to common shareholders $ 57,518 50,540 $ 1.14 Less: earnings allocated to participating securities 511 — 0.01 Net income available to common shareholders 57,007 50,540 1.13 Effect of dilutive securities Stock options and restricted stock — 110 — Diluted earnings per share Net income available to common shareholders plus assumed conversions $ 57,007 50,650 $ 1.13 Year Ended December 31, 2019 Income Shares Per Share (in thousands, except per share amounts) Basic earnings per share Net income available to common shareholders $ 70,672 50,477 $ 1.40 Less: earnings allocated to participating securities 596 — 0.01 Net income available to common shareholders 70,076 50,477 1.39 Effect of dilutive securities Stock options and restricted stock — 165 (0.01) Diluted earnings per share Net income available to common shareholders plus assumed conversions $ 70,076 50,642 $ 1.38 Year Ended December 31, 2018 Income Shares Per Share (in thousands, except per share amounts) Basic earnings per share Net income available to common shareholders $ 63,401 47,578 $ 1.33 Less: earnings allocated to participating securities 582 — 0.01 Net income available to common shareholders 62,819 47,578 1.32 Effect of dilutive securities Stock options and restricted stock — 188 — Diluted earnings per share Net income available to common shareholders plus assumed conversions $ 62,819 47,766 $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ummary of Contractual Maturities of Investment Securities Classified as Available for Sale and Held to Maturity</t>
        </is>
      </c>
      <c r="B4" s="4" t="inlineStr">
        <is>
          <t xml:space="preserve">The following table lists contractual maturities of investment securities classified as available for sale and held to maturity as of December 31, 2020. Expected maturities will differ from contractual maturities because borrowers may have the right to call or prepay obligations with or without call or prepayment penalties. Available for Sale Held to Maturity (in thousands) Amortized Fair Amortized Fair Due in one year or less $ 13,410 $ 13,603 $ 9,022 $ 9,078 Due after one year through five years 62,626 64,509 21,535 22,440 Due after five years through ten years 53,139 54,782 3,130 3,193 Due after ten years 198,539 201,489 2,508 2,543 327,714 334,383 36,195 37,254 Mortgage-backed and asset-backed securities 511,558 521,363 54,571 56,614 Total $ 839,272 $ 855,746 $ 90,766 $ 93,868 </t>
        </is>
      </c>
    </row>
    <row r="5">
      <c r="A5" s="4" t="inlineStr">
        <is>
          <t>Reconciliation of Available-for-Sale Securities</t>
        </is>
      </c>
      <c r="B5" s="4" t="inlineStr">
        <is>
          <t xml:space="preserve">The amortized cost, gross unrealized gains and losses and the fair value of the Company's available for sale securities are as follows: December 31, 2020 (in thousands) Amortized Gross Gross Allowance for Credit Losses Fair U.S. Treasury and U.S. government agencies $ 63,868 $ 1,447 $ (313) $ — $ 65,002 Mortgage-backed securities, residential 224,978 3,718 (540) — 228,156 Collateralized mortgage obligations, residential 204,093 4,967 (22) — 209,038 Mortgage-backed securities, multifamily 1,944 — — — 1,944 Collateralized mortgage obligations, multifamily 39,628 1,909 (2) — 41,535 Asset-backed securities 40,915 — (225) — 40,690 Obligations of states and political subdivisions 228,790 5,149 (228) (1) 233,710 Debt securities 35,056 616 — (1) 35,671 Total $ 839,272 $ 17,806 $ (1,330) $ (2) $ 855,746 December 31, 2019 (in thousands) Amortized Gross Gross Fair U.S. Treasury and U.S. government agencies $ 135,361 $ 722 $ (436) $ 135,647 Mortgage-backed securities, residential 224,679 752 (839) 224,592 Collateralized mortgage obligations, residential 275,566 2,433 (712) 277,287 Mortgage-backed securities, multifamily 2,901 59 — 2,960 Collateralized mortgage obligations, multifamily 45,774 574 (123) 46,225 Obligations of states and political subdivisions 58,979 1,077 (35) 60,021 Debt securities 9,000 168 — 9,168 Total $ 752,260 $ 5,785 $ (2,145) $ 755,900 </t>
        </is>
      </c>
    </row>
    <row r="6">
      <c r="A6" s="4" t="inlineStr">
        <is>
          <t>Reconciliation of Held-to-Maturity Securities</t>
        </is>
      </c>
      <c r="B6" s="4" t="inlineStr">
        <is>
          <t xml:space="preserve">The amortized cost, gross unrealized gains and losses and the fair value of the Company's held to maturity investment securities are as follows: December 31, 2020 (in thousands) Amortized Gross Gross Allowance for Credit Losses Fair U.S. government agencies $ 25,565 $ 779 $ — $ — $ 26,344 Mortgage-backed securities, residential 39,276 1,469 (12) — 40,733 Collateralized mortgage obligations, residential 14,590 532 — — 15,122 Mortgage-backed securities, multifamily 705 54 — — 759 Obligations of states and political subdivisions 10,630 280 — — 10,910 Total $ 90,766 $ 3,114 $ (12) $ — $ 93,868 December 31, 2019 (in thousands) Amortized Gross Gross Fair U.S. government agencies $ 31,335 $ 182 $ (8) $ 31,509 Mortgage-backed securities, residential 48,082 562 (121) 48,523 Collateralized mortgage obligations, residential 28,147 172 (55) 28,264 Mortgage-backed securities, multifamily 1,750 4 (2) 1,752 Obligations of states and political subdivisions 12,161 195 — 12,356 Debt securities 2,500 — — 2,500 Total $ 123,975 $ 1,115 $ (186) $ 124,904 </t>
        </is>
      </c>
    </row>
    <row r="7">
      <c r="A7" s="4" t="inlineStr">
        <is>
          <t>Debt Securities, Held-to-maturity, Credit Quality Indicator</t>
        </is>
      </c>
      <c r="B7" s="4" t="inlineStr">
        <is>
          <t xml:space="preserve">The table below indicates the credit profile of the Company's debt securities held to maturity at amortized cost at December 31, 2020: (in thousands) AAA AA Total U.S. Treasury and U.S. government agencies $ 25,565 $ — $ 25,565 Mortgage-backed securities, residential 39,276 — 39,276 Collateralized mortgage obligations, residential 14,590 — 14,590 Mortgage-backed securities, multifamily 705 — 705 Obligations of states and political subdivisions 2,959 7,671 10,630 Total $ 83,095 $ 7,671 $ 90,766 </t>
        </is>
      </c>
    </row>
    <row r="8">
      <c r="A8" s="4" t="inlineStr">
        <is>
          <t>Reconciliation of Available-for-Sale and Held-to-Maturity Securities in Continuous Unrealized Loss Position</t>
        </is>
      </c>
      <c r="B8" s="4" t="inlineStr">
        <is>
          <t xml:space="preserve">The following tables indicate the length of time individual securities have been in a continuous unrealized loss position for the periods presented: December 31, 2020 Less Than 12 Months 12 Months or Longer Total (dollars in thousands) Fair Value Unrealized Fair Value Unrealized Number of Fair Value Unrealized AVAILABLE FOR SALE U.S. Treasury and U.S. government agencies $ 4,966 $ 29 $ 17,652 $ 284 6 $ 22,618 $ 313 Mortgage-backed securities, residential 84,137 471 5,656 69 30 89,793 540 Collateralized mortgage obligations, residential 23,858 22 — — 7 23,858 22 Mortgage-backed securities, multifamily 1,943 — — — 1 1,943 — Collateralized mortgage obligations, multifamily 2,527 2 — — 1 2,527 2 Asset-backed securities 40,690 225 — — 6 40,690 225 Obligations of states and political subdivisions 15,901 228 — — 10 15,901 228 Total $ 174,022 $ 977 $ 23,308 $ 353 $ 61 $ 197,330 $ 1,330 HELD TO MATURITY Mortgage-backed securities, residential 2,561 12 — — 4 2,561 12 Total $ 2,561 $ 12 $ — $ — $ 4 $ 2,561 $ 12 December 31, 2019 Less Than 12 Months 12 Months or Longer Total (dollars in thousands) Fair Value Unrealized Fair Value Unrealized Number of Fair Value Unrealized AVAILABLE FOR SALE U.S. Treasury and U.S. government agencies $ 11,625 $ 39 $ 41,617 $ 397 11 $ 53,242 $ 436 Mortgage-backed securities, residential 67,039 313 64,509 526 48 131,548 839 Collateralized mortgage obligations, residential 58,743 248 34,980 464 38 93,723 712 Collateralized mortgage obligations, multifamily 7,651 118 4,878 5 3 12,529 123 Obligations of states and political subdivisions 373 2 6,559 33 5 6,932 35 Total $ 145,431 $ 720 $ 152,543 $ 1,425 105 $ 297,974 $ 2,145 HELD TO MATURITY U.S. government agencies $ 3,195 $ 6 $ 5,102 $ 2 2 $ 8,297 $ 8 Mortgage-backed securities, residential 5,379 20 8,060 101 10 13,439 121 Collateralized mortgage obligations, residential 7,083 26 2,532 29 6 9,615 55 Mortgage-backed securities, multifamily — — 998 2 1 998 2 Total $ 15,657 $ 52 $ 16,692 $ 134 19 $ 32,349 $ 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Accounts, Nots, Loans and Financing Receivable</t>
        </is>
      </c>
      <c r="B4" s="4" t="inlineStr">
        <is>
          <t xml:space="preserve">The following table summarizes the composition of the Company’s loan portfolio: (in thousands) December 31, 2020 Non-owner occupied commercial $ 2,398,946 Owner occupied commercial 827,092 Multifamily 813,225 Non-owner occupied residential 200,229 Total commercial, secured by real estate 4,239,492 Commercial, industrial and other 718,189 Construction 266,883 Equipment finance 116,690 Residential mortgage 377,380 Consumer 302,598 Total $ 6,021,232 (in thousands) December 31, 2019 Commercial, secured by real estate $ 3,589,593 Commercial, industrial and other 431,934 Construction 335,169 Equipment finance 111,076 Residential mortgage 335,191 Consumer 337,977 Total loans 5,140,940 Net deferred fees (3,117) Loans, net of deferred fees $ 5,137,823 The following table presents the changes in accretable yield for PCI loans during the year ended December 31, 2019 in accordance with ASC 310-30, prior to the adoption of ASU 2016-13: (in thousands) 2019 Balance, beginning of period $ 81 Acquisitions 1,431 Accretion (1,236) Net reclassification non-accretable difference 87 Balance, end of period $ 363 </t>
        </is>
      </c>
    </row>
    <row r="5">
      <c r="A5" s="4" t="inlineStr">
        <is>
          <t>Lakeland's Commercial Loan Portfolio</t>
        </is>
      </c>
      <c r="B5" s="4" t="inlineStr">
        <is>
          <t xml:space="preserve">The following table presents the risk category of loans by class of loan and vintage as of December 31, 2020: Term Loans by Origination Year (in thousands) 2020 2019 2018 2017 2016 Pre-2016 Revolving Loans Revolving to Term Total Non-owner occupied commercial Pass $ 570,665 $ 376,681 $ 217,931 $ 251,751 $ 187,605 $ 509,573 $ 50,071 $ 2,246 $ 2,166,523 Watch 770 638 8,498 5,936 19,579 47,680 315 — 83,416 Special mention 3,400 3,131 8,377 9,115 19,936 7,894 2,895 — 54,748 Substandard — — 2,809 15,903 14,844 60,703 — — 94,259 Total 574,835 380,450 237,615 282,705 241,964 625,850 53,281 2,246 2,398,946 Owner occupied commercial Pass 116,512 76,224 80,244 81,215 62,118 245,330 11,072 179 672,894 Watch 11,347 22,932 411 3,651 8,038 23,612 673 — 70,664 Special mention — 2,218 929 113 4,317 38,638 — — 46,215 Substandard 434 16 3,038 641 5,770 27,376 44 — 37,319 Total 128,293 101,390 84,622 85,620 80,243 334,956 11,789 179 827,092 Multifamily Pass 251,708 59,694 85,748 93,368 117,155 145,786 21,713 — 775,172 Watch — — 600 — — 8,472 — — 9,072 Special mention 9,781 — — 2,399 — 1,124 — — 13,304 Substandard — 5,481 — — 9,512 684 — — 15,677 Total 261,489 65,175 86,348 95,767 126,667 156,066 21,713 — 813,225 Non-owner occupied residential Pass 23,506 24,378 27,752 24,344 21,488 53,200 8,180 171 183,019 Watch — 300 — 1,174 — 5,757 — — 7,231 Special mention — 496 1,199 392 293 656 655 — 3,691 Substandard 876 512 1,200 1,295 692 1,713 — — 6,288 Total 24,382 25,686 30,151 27,205 22,473 61,326 8,835 171 200,229 Term Loans by Origination Year (in thousands) 2020 2019 2018 2017 2016 Pre-2016 Revolving Loans Revolving to Term Total Commercial, industrial and other Pass 299,091 84,917 16,245 7,216 18,358 41,900 208,519 531 676,777 Watch 287 3,701 156 1,643 301 369 2,324 — 8,781 Special mention — — 884 764 2,275 — 4,727 — 8,650 Substandard 7,177 50 3,559 1,547 1,497 729 9,422 — 23,981 Total 306,555 88,668 20,844 11,170 22,431 42,998 224,992 531 718,189 Construction Pass 56,734 77,117 69,627 29,303 7,681 328 2,190 — 242,980 Watch — — 2,183 11,959 — — — — 14,142 Special mention — — — 8,321 — — — — 8,321 Substandard — — — 206 719 515 — — 1,440 Total 56,734 77,117 71,810 49,789 8,400 843 2,190 — 266,883 Equipment finance Pass 41,528 41,717 20,697 8,834 3,162 426 — — 116,364 Substandard — 98 88 74 64 2 — — 326 Total 41,528 41,815 20,785 8,908 3,226 428 — — 116,690 Residential mortgage Pass 127,336 43,910 34,252 17,548 12,108 139,616 — — 374,770 Substandard — 52 233 1,015 — 1,310 — — 2,610 Total 127,336 43,962 34,485 18,563 12,108 140,926 — — 377,380 Consumer Pass 15,999 9,844 7,490 5,333 4,632 31,861 224,549 166 299,874 Substandard 33 57 31 2 — 2,208 263 130 2,724 Total 16,032 9,901 7,521 5,335 4,632 34,069 224,812 296 302,598 Total loans $ 1,537,184 $ 834,164 $ 594,181 $ 585,062 $ 522,144 $ 1,397,462 $ 547,612 $ 3,423 $ 6,021,232 (in thousands) Commercial, Commercial, Total Commercial Loans Risk Rating 1 $ — $ 898 $ — $ 898 2 — 17,988 — 17,988 3 74,072 39,112 — 113,184 4 965,825 107,376 17,941 1,091,142 5 2,332,863 215,975 307,824 2,856,662 5W - Watch 100,347 30,192 6,959 137,498 6 - Other assets especially mentioned 55,438 11,328 — 66,766 7 - Substandard 61,048 9,065 2,445 72,558 Total $ 3,589,593 $ 431,934 $ 335,169 $ 4,356,696 </t>
        </is>
      </c>
    </row>
    <row r="6">
      <c r="A6" s="4" t="inlineStr">
        <is>
          <t>Age Analysis of Past Due Loans, Segregated by Class of Loans</t>
        </is>
      </c>
      <c r="B6" s="4" t="inlineStr">
        <is>
          <t xml:space="preserve">The following table presents the payment status of the recorded investment in past due loans, including PCD loans, as of December 31, 2020 by class of loans. Past Due (in thousands) Current 30 - 59 Days 60 - 89 Days Greater than 89 days Total Total Loans Commercial, secured by real estate: Non-owner occupied commercial $ 2,384,233 $ 1,256 $ 306 $ 13,151 $ 14,713 $ 2,398,946 Owner occupied commercial 811,408 2,759 350 12,575 15,684 827,092 Multifamily 812,597 208 — 420 628 813,225 Non-owner occupied residential 197,802 482 294 1,651 2,427 200,229 Total commercial, secured by real estate 4,206,040 4,705 950 27,797 33,452 4,239,492 Commercial, industrial and other 716,337 125 — 1,727 1,852 718,189 Construction 265,649 — — 1,234 1,234 266,883 Equipment finance 115,124 1,338 98 130 1,566 116,690 Residential mortgage 374,370 1,046 156 1,808 3,010 377,380 Consumer 300,127 1,041 73 1,357 2,471 302,598 Total $ 5,977,647 $ 8,255 $ 1,277 $ 34,053 $ 43,585 $ 6,021,232 An aging analysis of past due loans, excluding PCI loans, which were accounted for on a pool basis, segregated by class of loans as of December 31, 2019. Past Due (in thousands) Current 30-59 Days 60-89 Days Greater than 89 days Total Total Loans Commercial, secured by real estate $ 3,569,008 $ 3,578 $ 1,200 $ 9,702 $ 14,480 $ 3,583,488 Commercial, industrial and other 429,502 353 71 1,064 1,488 430,990 Construction 333,418 — — 967 967 334,385 Equipment financing 110,546 166 80 284 530 111,076 Residential mortgage 331,337 1,138 251 2,075 3,464 334,801 Consumer 334,059 1,573 287 1,533 3,393 337,452 Total $ 5,107,870 $ 6,808 $ 1,889 $ 15,625 $ 24,322 $ 5,132,192 </t>
        </is>
      </c>
    </row>
    <row r="7">
      <c r="A7" s="4" t="inlineStr">
        <is>
          <t>Lakeland's Non-Accrual Loans and Leases and Its Accruing Troubled Debt Restructurings (TDRs)</t>
        </is>
      </c>
      <c r="B7" s="4" t="inlineStr">
        <is>
          <t xml:space="preserve">The following table presents information on non-accrual loans, including PCD loans on non-accrual, at December 31, 2020: (in thousands) Non-accrual Interest Income Recognized on Non-accrual Loans Amortized Cost Basis of Loans &gt;= 90 days Past due but still accruing Amortized Cost Basis of Non-accrual Loans without Related Allowance Non-owner occupied commercial $ 16,537 $ — $ — $ 14,719 Owner occupied commercial 14,271 — — 12,371 Multifamily 626 — — — Non-owner occupied residential 2,217 — — 1,580 Commercial, industrial and other 2,633 — — 1,418 Construction 1,440 — — 1,234 Equipment finance 327 — — — Residential mortgage 2,469 — — 1,015 Consumer 2,243 — 1 — Total $ 42,763 $ — $ 1 $ 32,337 The following table presents non-accrual loans, excluding PCI loans, at December 31, 2019: (in thousands) December 31, 2019 Commercial, secured by real estate $ 12,314 Commercial, industrial and other 1,539 Construction 967 Equipment finance 284 Residential mortgage 3,428 Consumer 2,606 Total non-accrual loans $ 21,138 </t>
        </is>
      </c>
    </row>
    <row r="8">
      <c r="A8" s="4" t="inlineStr">
        <is>
          <t>Impaired Loans with and without Specific Allowances</t>
        </is>
      </c>
      <c r="B8" s="4" t="inlineStr">
        <is>
          <t xml:space="preserve">Impaired Loans The following table presents, under previously applicable GAAP, loans individually evaluated for impairment by the portfolio segments existing at December 31, 2019 and 2018. December 31, 2019 Recorded Contractual Related Interest Average (in thousands) Loans without related allowance: Commercial, secured by real estate $ 12,478 $ 12,630 $ — $ 164 $ 10,386 Commercial, industrial and other 1,391 1,381 — 16 1,334 Construction 1,663 1,661 — 2 82 Equipment finance — — — — — Residential mortgage 803 815 — — 233 Consumer — — — — — Loans with related allowance: Commercial, secured by real estate 3,470 3,706 228 190 4,554 Commercial, industrial and other 113 113 5 6 113 Construction — — — — — Equipment finance 23 23 10 — 21 Residential mortgage 1,512 1,682 104 19 926 Consumer 671 765 5 29 693 Total: Commercial, secured by real estate $ 15,948 $ 16,336 $ 228 $ 354 $ 14,940 Commercial, industrial and other 1,504 1,494 5 22 1,447 Construction 1,663 1,661 — 2 82 Equipment finance 23 23 10 — 21 Residential mortgage 2,315 2,497 104 19 1,159 Consumer 671 765 5 29 693 $ 22,124 $ 22,776 $ 352 $ 426 $ 18,342 December 31, 2018 Recorded Contractual Related Interest Average (in thousands) Loans without related allowance: Commercial, secured by real estate $ 9,284 $ 9,829 $ — $ 188 $ 7,369 Commercial, industrial and other 1,151 1,449 — 19 1,834 Construction — — — — 726 Equipment finance 301 597 — — 376 Residential mortgage — — — 4 242 Consumer — — — — — Loans with related allowance: Commercial, secured by real estate 7,270 7,597 307 317 7,594 Commercial, industrial and other 209 209 7 12 209 Construction — — — — — Equipment finance 30 30 14 — 19 Residential mortgage 730 884 4 20 745 Consumer 727 765 6 32 898 Total: Commercial, secured by real estate $ 16,554 $ 17,426 $ 307 $ 505 $ 14,963 Commercial, industrial and other 1,360 1,658 7 31 2,043 Construction — — — — 726 Equipment finance 331 627 14 — 395 Residential mortgage 730 884 4 24 987 Consumer 727 765 6 32 898 $ 19,702 $ 21,360 $ 338 $ 592 $ 20,012 </t>
        </is>
      </c>
    </row>
    <row r="9">
      <c r="A9" s="4" t="inlineStr">
        <is>
          <t>Summary of Restructured Loans</t>
        </is>
      </c>
      <c r="B9" s="4" t="inlineStr">
        <is>
          <t xml:space="preserve">There were no new TDRs in 2020. The following table summarizes loans that were restructured during 2019: For the Year Ended December 31, 2019 (dollars in thousands) Number of Pre- Post- Real estate - construction 1 694 694 Home equity and consumer 2 83 83 Total 3 $ 777 $ 777 </t>
        </is>
      </c>
    </row>
    <row r="10">
      <c r="A10" s="4" t="inlineStr">
        <is>
          <t>Summary of Restructured Loans within Previous 12 Months that have Subsequently Defaulted</t>
        </is>
      </c>
      <c r="B10" s="4" t="inlineStr">
        <is>
          <t xml:space="preserve">The following table presents loans modified as TDRs within the previous twelve months from December 31, 2020 and 2019 that have defaulted during the subsequent twelve months: For the Year Ended December 31, 2020 For the Year Ended December 31, 2019 (dollars in thousands) Number of Recorded Number of Recorded Consumer — — 2 83 </t>
        </is>
      </c>
    </row>
    <row r="11">
      <c r="A11" s="4" t="inlineStr">
        <is>
          <t>Schedule of Certain Loans Acquired in Transfer Not Accounted for as Debt Securities Acquired During Period</t>
        </is>
      </c>
      <c r="B11" s="4" t="inlineStr">
        <is>
          <t xml:space="preserve">In accordance with ASC 310-30, prior to the adoption of ASU 2016-13, the following presents the carrying value of the purchased credit impaired loans ("PCI") loans acquired in mergers: (in thousands) December 31, 2019 Acquisition Highlands $ 8,194 Pascack Community Bank 113 Harmony Bank 441 Total $ 8,748 </t>
        </is>
      </c>
    </row>
    <row r="12">
      <c r="A12" s="4" t="inlineStr">
        <is>
          <t>Summary of Future Minimum Lease Payments of Lease Receivables</t>
        </is>
      </c>
      <c r="B12" s="4" t="inlineStr">
        <is>
          <t xml:space="preserve">Future minimum payments of equipment finance receivables at December 31, 2020 are expected as follows: (in thousands) 2021 $ 38,605 2022 32,001 2023 24,379 2024 15,295 2025 5,378 Thereafter 1,032 $ 116,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Allowance for Loan and Lease Losses by Portfolio Segment and Related Recorded Investment in Loans and Leases</t>
        </is>
      </c>
      <c r="B4" s="4" t="inlineStr">
        <is>
          <t xml:space="preserve">Allowance for Credit Losses - Loans The allowance for credit losses is summarized in the following table: (in thousands) 2020 2019 Balance at beginning of the period $ 40,003 $ 37,688 Impact of adopting ASU 2016-13 6,656 — Charge-offs (2,053) (1,936) Recoveries 541 2,121 Net (charge-offs) recoveries (1,512) 185 Provision for credit loss - loans 25,977 2,130 Balance at end of the period $ 71,124 $ 40,003 The following table details activity in the allowance for credit losses by portfolio segment for the years ended December 31, 2020 and 2019: (in thousands) Balance at 12/31/2019 Impact of adopting ASU 2016-13 Charge-offs Recoveries Provision for Credit Loss - Loans Balance at 12/31/2020 Non-owner occupied commercial $ — $ 17,027 $ (53) $ 29 $ 8,907 $ 25,910 Owner occupied commercial — 3,080 (369) 21 1,223 3,955 Multifamily — 3,717 — — 3,536 7,253 Non-owner occupied residential — 2,801 — 22 498 3,321 Commercial, secured by real estate (1) 28,950 (28,950) — — — — Commercial, industrial and other 3,289 2,850 (814) 207 8,133 13,665 Construction 2,672 (2,396) (77) 100 487 786 Equipment finance 957 2,481 (284) 65 3,333 6,552 Residential mortgage 1,725 1,217 (116) 21 776 3,623 Consumer 2,410 4,829 (340) 76 (916) 6,059 Total $ 40,003 $ 6,656 $ (2,053) $ 541 $ 25,977 $ 71,124 (in thousands) Balance at 12/31/2018 Charge-offs Recoveries Provision for Loan Loss Balance at 12/31/2019 Commercial, secured by real estate $ 27,881 $ (544) $ 251 $ 1,362 $ 28,950 Commercial, industrial and other 1,742 (645) 1,100 1,092 3,289 Construction 3,015 — 126 (469) 2,672 Equipment finance 987 (414) 332 52 957 Residential mortgage 1,566 (50) 66 143 1,725 Consumer 2,497 (283) 246 (50) 2,410 Total $ 37,688 $ (1,936) $ 2,121 $ 2,130 $ 40,003 (1) With the adoption of ASU 2016-13 in 2020, the Company expanded its portfolio segments. The allowance for credit losses increased to $71.1 million, 1.18% of total loans, at December 31, 2020, compared to $40.0 million, 0.78% of total loans, at December 31, 2019. The increase from December 31, 2019, was primarily due to the adoption of ASU 2016-13 and the impact of COVID-19. The Company adopted ASU 2016-13 at December 31, 2020, and recorded an increase in the allowance for credit losses on loans of $6.7 million effective January 1, 2020. The following tables present the recorded investment in loans by portfolio segment and the related allowance for credit or loan losses for the years ended December 31, 2020 and 2019: December 31, 2020 Loans Allowance for Credit Losses (in thousands) Individually evaluated Collectively evaluated Acquired with deteriorated credit quality Total Individually evaluated Collectively evaluated Total Non-owner occupied commercial $ 12,112 $ 2,382,717 $ 4,117 $ 2,398,946 $ 355 $ 25,555 $ 25,910 Owner occupied commercial 16,547 809,935 610 827,092 96 3,859 3,955 Multifamily — 813,225 — 813,225 — 7,253 7,253 Non-owner occupied residential 1,459 198,334 436 200,229 43 3,278 3,321 Commercial, industrial and other 1,596 715,129 1,464 718,189 830 12,835 13,665 Construction 515 265,649 719 266,883 — 786 786 Equipment finance — 116,690 — 116,690 — 6,552 6,552 Residential mortgage 1,490 375,482 408 377,380 — 3,623 3,623 Consumer — 302,099 499 302,598 31 6,028 6,059 Total loans $ 33,719 $ 5,979,260 $ 8,253 $ 6,021,232 $ 1,355 $ 69,769 $ 71,124 December 31, 2019 Loans Allowance for Credit Losses (in thousands) Individually evaluated for impairment Collectively evaluated for impairment Acquired with deteriorated credit quality Total Individually evaluated for impairment Collectively evaluated for impairment Total Commercial, secured by real estate $ 15,948 $ 3,567,540 $ 6,105 3,589,593 $ 228 $ 28,722 $ 28,950 Commercial, industrial and other 1,504 429,486 944 431,934 5 3,284 3,289 Construction 1,663 332,722 784 335,169 — 2,672 2,672 Equipment finance 23 111,053 — 111,076 10 947 957 Residential mortgage 2,315 332,486 390 335,191 104 1,621 1,725 Consumer 671 336,781 525 337,977 5 2,405 2,410 Total loans $ 22,124 $ 5,110,068 $ 8,748 $ 5,140,940 $ 352 $ 39,651 $ 40,003 </t>
        </is>
      </c>
    </row>
    <row r="5">
      <c r="A5" s="4" t="inlineStr">
        <is>
          <t>Debt Securities, Available-for-sale, Allowance for Credit Loss</t>
        </is>
      </c>
      <c r="B5" s="4" t="inlineStr">
        <is>
          <t xml:space="preserve">The following table presents the activity in the allowance for credit losses for securities for the twelve months ended December 31, 2020 (in thousands): (in thousands) Available for Sale Held to Maturity Total Beginning balance $ — $ — $ — Impact of adoption of ASU 2016-13 — 30 30 Provision for credit loss - securities 2 (30) (28) Ending balance $ 2 $ — $ 2 </t>
        </is>
      </c>
    </row>
    <row r="6">
      <c r="A6" s="4" t="inlineStr">
        <is>
          <t>Debt Securities, Held-to-maturity, Allowance for Credit Loss</t>
        </is>
      </c>
      <c r="B6" s="4" t="inlineStr">
        <is>
          <t xml:space="preserve">The following table presents the activity in the allowance for credit losses for securities for the twelve months ended December 31, 2020 (in thousands): (in thousands) Available for Sale Held to Maturity Total Beginning balance $ — $ — $ — Impact of adoption of ASU 2016-13 — 30 30 Provision for credit loss - securities 2 (30) (28) Ending balance $ 2 $ — $ 2 </t>
        </is>
      </c>
    </row>
    <row r="7">
      <c r="A7" s="4" t="inlineStr">
        <is>
          <t>Allowance for Off-Balance Sheet, Credit Loss</t>
        </is>
      </c>
      <c r="B7" s="4" t="inlineStr">
        <is>
          <t xml:space="preserve">The following table summarizes the changes in the allowance for credit losses for off-balance sheet exposures for the year ended December 31, 2020 (in thousands): Balance at beginning of the period $ 1,778 Impact of adopting ASU 2016-13 (498) Provision for credit loss - off-balance sheet exposures 1,273 Balance at end of the period $ 2,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 Estimated December 31, (in thousands) Useful Lives 2020 2019 Land Indefinite $ 9,926 $ 10,356 Buildings and building improvements 10 to 50 years 44,312 42,481 Leasehold improvements 10 to 25 years 14,017 14,260 Furniture, fixtures and equipment 2 to 30 years 35,046 31,728 103,301 98,825 Less accumulated depreciation and amortization 54,806 51,217 $ 48,495 $ 47,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0</t>
        </is>
      </c>
    </row>
    <row r="3">
      <c r="A3" s="3" t="inlineStr">
        <is>
          <t>Deposit Liabilities [Abstract]</t>
        </is>
      </c>
    </row>
    <row r="4">
      <c r="A4" s="4" t="inlineStr">
        <is>
          <t>Summary of Deposits</t>
        </is>
      </c>
      <c r="B4" s="4" t="inlineStr">
        <is>
          <t>The following table sets forth the details of total deposits: (dollars in thousands) December 31, 2020 December 31, 2019 Noninterest-bearing demand $ 1,510,224 23.4 % $ 1,124,121 21.2 % Interest-bearing checking 2,057,052 31.9 % 1,797,504 34.0 % Money market 1,225,890 19.0 % 1,003,149 19.0 % Savings 584,361 9.1 % 498,201 9.4 % Certificates of deposit $250 thousand and under 895,056 13.8 % 652,144 12.3 % Certificates of deposit over $250 thousand 183,200 2.8 % 218,660 4.1 % Total deposits $ 6,455,783 100.0 % $ 5,293,779 100.0 %</t>
        </is>
      </c>
    </row>
    <row r="5">
      <c r="A5" s="4" t="inlineStr">
        <is>
          <t>Schedule of Maturities of Certificates of Deposit</t>
        </is>
      </c>
      <c r="B5" s="4" t="inlineStr">
        <is>
          <t xml:space="preserve">At December 31, 2020, the schedule of maturities of certificates of deposit is as follows: (in thousands) 2021 $ 875,066 2022 150,286 2023 43,774 2024 7,792 2025 1,338 Total $ 1,078,2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Lease costs were as follows: (in thousands) 2020 2019 Operating lease cost $ 3,312 $ 3,293 Short-term lease cost — — Variable lease cost 90 133 Sublease income (122) (122) Net lease cost $ 3,280 $ 3,304 The table below presents other information on the Company's operating leases for the years ended December 31, 2020 and 2019: (in thousands) 2020 2019 Cash paid for amounts included in the measurement of lease liabilities: Operating cash flows from operating leases $ 2,790 $ 2,654 Right-of-use asset obtained in exchange for new operating lease liabilities 1,159 1,748 </t>
        </is>
      </c>
    </row>
    <row r="5">
      <c r="A5" s="4" t="inlineStr">
        <is>
          <t>Maturity Analysis of Operating Lease Liabilities</t>
        </is>
      </c>
      <c r="B5" s="4" t="inlineStr">
        <is>
          <t xml:space="preserve">A maturity analysis of operating lease liabilities and reconciliation of the undiscounted cash flows to the total operating lease liability at December 31, 2020 is as follows: (in thousands) Within one year $ 3,322 After one year but within three years 5,399 After three years but within five years 4,345 After 5 years 8,693 Total undiscounted cash flows 21,759 Discount on cash flows (3,576) Total lease liability $ 18,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and fees</t>
        </is>
      </c>
      <c r="B4" s="5" t="n">
        <v>229036</v>
      </c>
      <c r="C4" s="5" t="n">
        <v>233535</v>
      </c>
      <c r="D4" s="5" t="n">
        <v>193143</v>
      </c>
    </row>
    <row r="5">
      <c r="A5" s="4" t="inlineStr">
        <is>
          <t>Federal funds sold and interest-bearing deposits with banks</t>
        </is>
      </c>
      <c r="B5" s="6" t="n">
        <v>348</v>
      </c>
      <c r="C5" s="6" t="n">
        <v>1720</v>
      </c>
      <c r="D5" s="6" t="n">
        <v>1559</v>
      </c>
    </row>
    <row r="6">
      <c r="A6" s="4" t="inlineStr">
        <is>
          <t>Taxable investment securities and other</t>
        </is>
      </c>
      <c r="B6" s="6" t="n">
        <v>17811</v>
      </c>
      <c r="C6" s="6" t="n">
        <v>19722</v>
      </c>
      <c r="D6" s="6" t="n">
        <v>16710</v>
      </c>
    </row>
    <row r="7">
      <c r="A7" s="4" t="inlineStr">
        <is>
          <t>Tax-exempt investment securities</t>
        </is>
      </c>
      <c r="B7" s="6" t="n">
        <v>1647</v>
      </c>
      <c r="C7" s="6" t="n">
        <v>1510</v>
      </c>
      <c r="D7" s="6" t="n">
        <v>1709</v>
      </c>
    </row>
    <row r="8">
      <c r="A8" s="4" t="inlineStr">
        <is>
          <t>Total Interest Income</t>
        </is>
      </c>
      <c r="B8" s="6" t="n">
        <v>248842</v>
      </c>
      <c r="C8" s="6" t="n">
        <v>256487</v>
      </c>
      <c r="D8" s="6" t="n">
        <v>213121</v>
      </c>
    </row>
    <row r="9">
      <c r="A9" s="3" t="inlineStr">
        <is>
          <t>Interest Expense</t>
        </is>
      </c>
    </row>
    <row r="10">
      <c r="A10" s="4" t="inlineStr">
        <is>
          <t>Deposits</t>
        </is>
      </c>
      <c r="B10" s="6" t="n">
        <v>32059</v>
      </c>
      <c r="C10" s="6" t="n">
        <v>49248</v>
      </c>
      <c r="D10" s="6" t="n">
        <v>30620</v>
      </c>
    </row>
    <row r="11">
      <c r="A11" s="4" t="inlineStr">
        <is>
          <t>Federal funds purchased and securities sold under agreements to repurchase</t>
        </is>
      </c>
      <c r="B11" s="6" t="n">
        <v>556</v>
      </c>
      <c r="C11" s="6" t="n">
        <v>1471</v>
      </c>
      <c r="D11" s="6" t="n">
        <v>471</v>
      </c>
    </row>
    <row r="12">
      <c r="A12" s="4" t="inlineStr">
        <is>
          <t>Other borrowings</t>
        </is>
      </c>
      <c r="B12" s="6" t="n">
        <v>8540</v>
      </c>
      <c r="C12" s="6" t="n">
        <v>9734</v>
      </c>
      <c r="D12" s="6" t="n">
        <v>8471</v>
      </c>
    </row>
    <row r="13">
      <c r="A13" s="4" t="inlineStr">
        <is>
          <t>Total Interest Expense</t>
        </is>
      </c>
      <c r="B13" s="6" t="n">
        <v>41155</v>
      </c>
      <c r="C13" s="6" t="n">
        <v>60453</v>
      </c>
      <c r="D13" s="6" t="n">
        <v>39562</v>
      </c>
    </row>
    <row r="14">
      <c r="A14" s="4" t="inlineStr">
        <is>
          <t>Net Interest Income</t>
        </is>
      </c>
      <c r="B14" s="6" t="n">
        <v>207687</v>
      </c>
      <c r="C14" s="6" t="n">
        <v>196034</v>
      </c>
      <c r="D14" s="6" t="n">
        <v>173559</v>
      </c>
    </row>
    <row r="15">
      <c r="A15" s="4" t="inlineStr">
        <is>
          <t>Provision for credit losses</t>
        </is>
      </c>
      <c r="B15" s="6" t="n">
        <v>27222</v>
      </c>
      <c r="C15" s="6" t="n">
        <v>2130</v>
      </c>
      <c r="D15" s="6" t="n">
        <v>4413</v>
      </c>
    </row>
    <row r="16">
      <c r="A16" s="4" t="inlineStr">
        <is>
          <t>Net Interest Income after Provision for Credit Losses</t>
        </is>
      </c>
      <c r="B16" s="6" t="n">
        <v>180465</v>
      </c>
      <c r="C16" s="6" t="n">
        <v>193904</v>
      </c>
      <c r="D16" s="6" t="n">
        <v>169146</v>
      </c>
    </row>
    <row r="17">
      <c r="A17" s="3" t="inlineStr">
        <is>
          <t>Noninterest Income</t>
        </is>
      </c>
    </row>
    <row r="18">
      <c r="A18" s="4" t="inlineStr">
        <is>
          <t>Service charges on deposit accounts</t>
        </is>
      </c>
      <c r="B18" s="6" t="n">
        <v>9148</v>
      </c>
      <c r="C18" s="6" t="n">
        <v>11205</v>
      </c>
      <c r="D18" s="6" t="n">
        <v>10584</v>
      </c>
    </row>
    <row r="19">
      <c r="A19" s="4" t="inlineStr">
        <is>
          <t>Commissions and fees</t>
        </is>
      </c>
      <c r="B19" s="6" t="n">
        <v>5868</v>
      </c>
      <c r="C19" s="6" t="n">
        <v>6230</v>
      </c>
      <c r="D19" s="6" t="n">
        <v>5542</v>
      </c>
    </row>
    <row r="20">
      <c r="A20" s="4" t="inlineStr">
        <is>
          <t>Income on bank owned life insurance</t>
        </is>
      </c>
      <c r="B20" s="6" t="n">
        <v>2657</v>
      </c>
      <c r="C20" s="6" t="n">
        <v>2740</v>
      </c>
      <c r="D20" s="6" t="n">
        <v>3256</v>
      </c>
    </row>
    <row r="21">
      <c r="A21" s="4" t="inlineStr">
        <is>
          <t>(Loss) gain on equity securities</t>
        </is>
      </c>
      <c r="B21" s="6" t="n">
        <v>-552</v>
      </c>
      <c r="C21" s="6" t="n">
        <v>496</v>
      </c>
      <c r="D21" s="6" t="n">
        <v>-583</v>
      </c>
    </row>
    <row r="22">
      <c r="A22" s="4" t="inlineStr">
        <is>
          <t>Gains on sales of loans</t>
        </is>
      </c>
      <c r="B22" s="6" t="n">
        <v>3322</v>
      </c>
      <c r="C22" s="6" t="n">
        <v>1660</v>
      </c>
      <c r="D22" s="6" t="n">
        <v>1329</v>
      </c>
    </row>
    <row r="23">
      <c r="A23" s="4" t="inlineStr">
        <is>
          <t>Gain on sales and calls of investment securities, net</t>
        </is>
      </c>
      <c r="B23" s="6" t="n">
        <v>1213</v>
      </c>
      <c r="C23" s="6" t="n">
        <v>0</v>
      </c>
      <c r="D23" s="6" t="n">
        <v>0</v>
      </c>
    </row>
    <row r="24">
      <c r="A24" s="4" t="inlineStr">
        <is>
          <t>Swap income</t>
        </is>
      </c>
      <c r="B24" s="6" t="n">
        <v>4719</v>
      </c>
      <c r="C24" s="6" t="n">
        <v>3231</v>
      </c>
      <c r="D24" s="6" t="n">
        <v>1992</v>
      </c>
    </row>
    <row r="25">
      <c r="A25" s="4" t="inlineStr">
        <is>
          <t>Other income</t>
        </is>
      </c>
      <c r="B25" s="6" t="n">
        <v>735</v>
      </c>
      <c r="C25" s="6" t="n">
        <v>1234</v>
      </c>
      <c r="D25" s="6" t="n">
        <v>190</v>
      </c>
    </row>
    <row r="26">
      <c r="A26" s="4" t="inlineStr">
        <is>
          <t>Total Noninterest Income</t>
        </is>
      </c>
      <c r="B26" s="6" t="n">
        <v>27110</v>
      </c>
      <c r="C26" s="6" t="n">
        <v>26796</v>
      </c>
      <c r="D26" s="6" t="n">
        <v>22310</v>
      </c>
    </row>
    <row r="27">
      <c r="A27" s="3" t="inlineStr">
        <is>
          <t>Total Noninterest Income</t>
        </is>
      </c>
    </row>
    <row r="28">
      <c r="A28" s="4" t="inlineStr">
        <is>
          <t>Salaries and employee benefits</t>
        </is>
      </c>
      <c r="B28" s="6" t="n">
        <v>80399</v>
      </c>
      <c r="C28" s="6" t="n">
        <v>77287</v>
      </c>
      <c r="D28" s="6" t="n">
        <v>68595</v>
      </c>
    </row>
    <row r="29">
      <c r="A29" s="4" t="inlineStr">
        <is>
          <t>Net occupancy expense</t>
        </is>
      </c>
      <c r="B29" s="6" t="n">
        <v>10596</v>
      </c>
      <c r="C29" s="6" t="n">
        <v>11029</v>
      </c>
      <c r="D29" s="6" t="n">
        <v>10155</v>
      </c>
    </row>
    <row r="30">
      <c r="A30" s="4" t="inlineStr">
        <is>
          <t>Furniture and equipment</t>
        </is>
      </c>
      <c r="B30" s="6" t="n">
        <v>11275</v>
      </c>
      <c r="C30" s="6" t="n">
        <v>8681</v>
      </c>
      <c r="D30" s="6" t="n">
        <v>8297</v>
      </c>
    </row>
    <row r="31">
      <c r="A31" s="4" t="inlineStr">
        <is>
          <t>FDIC insurance expense</t>
        </is>
      </c>
      <c r="B31" s="6" t="n">
        <v>2123</v>
      </c>
      <c r="C31" s="6" t="n">
        <v>431</v>
      </c>
      <c r="D31" s="6" t="n">
        <v>1608</v>
      </c>
    </row>
    <row r="32">
      <c r="A32" s="4" t="inlineStr">
        <is>
          <t>Stationery, supplies and postage</t>
        </is>
      </c>
      <c r="B32" s="6" t="n">
        <v>1677</v>
      </c>
      <c r="C32" s="6" t="n">
        <v>1599</v>
      </c>
      <c r="D32" s="6" t="n">
        <v>1625</v>
      </c>
    </row>
    <row r="33">
      <c r="A33" s="4" t="inlineStr">
        <is>
          <t>Marketing expense</t>
        </is>
      </c>
      <c r="B33" s="6" t="n">
        <v>1253</v>
      </c>
      <c r="C33" s="6" t="n">
        <v>1945</v>
      </c>
      <c r="D33" s="6" t="n">
        <v>1437</v>
      </c>
    </row>
    <row r="34">
      <c r="A34" s="4" t="inlineStr">
        <is>
          <t>Data processing expense</t>
        </is>
      </c>
      <c r="B34" s="6" t="n">
        <v>4964</v>
      </c>
      <c r="C34" s="6" t="n">
        <v>4913</v>
      </c>
      <c r="D34" s="6" t="n">
        <v>3609</v>
      </c>
    </row>
    <row r="35">
      <c r="A35" s="4" t="inlineStr">
        <is>
          <t>Telecommunications expense</t>
        </is>
      </c>
      <c r="B35" s="6" t="n">
        <v>1875</v>
      </c>
      <c r="C35" s="6" t="n">
        <v>1943</v>
      </c>
      <c r="D35" s="6" t="n">
        <v>1769</v>
      </c>
    </row>
    <row r="36">
      <c r="A36" s="4" t="inlineStr">
        <is>
          <t>ATM and debit card expense</t>
        </is>
      </c>
      <c r="B36" s="6" t="n">
        <v>2331</v>
      </c>
      <c r="C36" s="6" t="n">
        <v>2377</v>
      </c>
      <c r="D36" s="6" t="n">
        <v>2195</v>
      </c>
    </row>
    <row r="37">
      <c r="A37" s="4" t="inlineStr">
        <is>
          <t>Core deposit intangible amortization</t>
        </is>
      </c>
      <c r="B37" s="6" t="n">
        <v>1025</v>
      </c>
      <c r="C37" s="6" t="n">
        <v>1182</v>
      </c>
      <c r="D37" s="6" t="n">
        <v>594</v>
      </c>
    </row>
    <row r="38">
      <c r="A38" s="4" t="inlineStr">
        <is>
          <t>Other real estate and repossessed asset expense</t>
        </is>
      </c>
      <c r="B38" s="6" t="n">
        <v>53</v>
      </c>
      <c r="C38" s="6" t="n">
        <v>256</v>
      </c>
      <c r="D38" s="6" t="n">
        <v>158</v>
      </c>
    </row>
    <row r="39">
      <c r="A39" s="4" t="inlineStr">
        <is>
          <t>Long-term debt prepayment fee</t>
        </is>
      </c>
      <c r="B39" s="6" t="n">
        <v>4133</v>
      </c>
      <c r="C39" s="6" t="n">
        <v>0</v>
      </c>
      <c r="D39" s="6" t="n">
        <v>0</v>
      </c>
    </row>
    <row r="40">
      <c r="A40" s="4" t="inlineStr">
        <is>
          <t>Merger related expenses</t>
        </is>
      </c>
      <c r="B40" s="6" t="n">
        <v>0</v>
      </c>
      <c r="C40" s="6" t="n">
        <v>3178</v>
      </c>
      <c r="D40" s="6" t="n">
        <v>464</v>
      </c>
    </row>
    <row r="41">
      <c r="A41" s="4" t="inlineStr">
        <is>
          <t>Other expenses</t>
        </is>
      </c>
      <c r="B41" s="6" t="n">
        <v>11094</v>
      </c>
      <c r="C41" s="6" t="n">
        <v>11935</v>
      </c>
      <c r="D41" s="6" t="n">
        <v>10661</v>
      </c>
    </row>
    <row r="42">
      <c r="A42" s="4" t="inlineStr">
        <is>
          <t>Total Noninterest Expense</t>
        </is>
      </c>
      <c r="B42" s="6" t="n">
        <v>132798</v>
      </c>
      <c r="C42" s="6" t="n">
        <v>126756</v>
      </c>
      <c r="D42" s="6" t="n">
        <v>111167</v>
      </c>
    </row>
    <row r="43">
      <c r="A43" s="4" t="inlineStr">
        <is>
          <t>Income before provision for income taxes</t>
        </is>
      </c>
      <c r="B43" s="6" t="n">
        <v>74777</v>
      </c>
      <c r="C43" s="6" t="n">
        <v>93944</v>
      </c>
      <c r="D43" s="6" t="n">
        <v>80289</v>
      </c>
    </row>
    <row r="44">
      <c r="A44" s="4" t="inlineStr">
        <is>
          <t>Provision for income taxes</t>
        </is>
      </c>
      <c r="B44" s="6" t="n">
        <v>17259</v>
      </c>
      <c r="C44" s="6" t="n">
        <v>23272</v>
      </c>
      <c r="D44" s="6" t="n">
        <v>16888</v>
      </c>
    </row>
    <row r="45">
      <c r="A45" s="4" t="inlineStr">
        <is>
          <t>Net Income</t>
        </is>
      </c>
      <c r="B45" s="5" t="n">
        <v>57518</v>
      </c>
      <c r="C45" s="5" t="n">
        <v>70672</v>
      </c>
      <c r="D45" s="5" t="n">
        <v>63401</v>
      </c>
    </row>
    <row r="46">
      <c r="A46" s="3" t="inlineStr">
        <is>
          <t>Per Share of Common Stock</t>
        </is>
      </c>
    </row>
    <row r="47">
      <c r="A47" s="4" t="inlineStr">
        <is>
          <t>Basic earnings (usd per share)</t>
        </is>
      </c>
      <c r="B47" s="7" t="n">
        <v>1.13</v>
      </c>
      <c r="C47" s="7" t="n">
        <v>1.39</v>
      </c>
      <c r="D47" s="7" t="n">
        <v>1.32</v>
      </c>
    </row>
    <row r="48">
      <c r="A48" s="4" t="inlineStr">
        <is>
          <t>Diluted earnings (usd per share)</t>
        </is>
      </c>
      <c r="B48" s="8" t="n">
        <v>1.13</v>
      </c>
      <c r="C48" s="8" t="n">
        <v>1.38</v>
      </c>
      <c r="D48" s="8" t="n">
        <v>1.32</v>
      </c>
    </row>
    <row r="49">
      <c r="A49" s="4" t="inlineStr">
        <is>
          <t>Cash dividends paid (usd per share)</t>
        </is>
      </c>
      <c r="B49" s="7" t="n">
        <v>0.5</v>
      </c>
      <c r="C49" s="7" t="n">
        <v>0.49</v>
      </c>
      <c r="D49" s="7" t="n">
        <v>0.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es</t>
        </is>
      </c>
      <c r="B4" s="4" t="inlineStr">
        <is>
          <t xml:space="preserve">The components of income taxes are as follows: Years Ended December 31, (in thousands) 2020 2019 2018 Current tax provision $ 24,022 $ 20,418 $ 30,459 Deferred tax (benefit) expense (6,763) 2,854 (13,571) Total provision for income taxes $ 17,259 $ 23,272 $ 16,888 </t>
        </is>
      </c>
    </row>
    <row r="5">
      <c r="A5" s="4" t="inlineStr">
        <is>
          <t>Summary of Income Tax Provision Reconciled to Income Taxes that Computed at Statutory Federal Rate</t>
        </is>
      </c>
      <c r="B5" s="4" t="inlineStr">
        <is>
          <t xml:space="preserve">The income tax provision reconciled to the income taxes that would have been computed at the statutory federal rate of 21% as follows: Years Ended December 31, (in thousands) 2020 2019 2018 Federal income tax, at statutory rates $ 15,703 $ 19,728 $ 16,861 Increase (deduction) in taxes resulting from: Tax-exempt income (961) (952) (1,096) State income tax, net of federal income tax effect 2,178 4,322 1,880 Adjustment to net deferred tax asset for change in NJ tax law — — (943) Excess tax expense (benefits) from employee share-based payments 132 (189) (318) Other, net 207 363 504 Provision for income taxes $ 17,259 $ 23,272 $ 16,888 </t>
        </is>
      </c>
    </row>
    <row r="6">
      <c r="A6" s="4" t="inlineStr">
        <is>
          <t>Summary of Net Deferred Tax Asset</t>
        </is>
      </c>
      <c r="B6" s="4" t="inlineStr">
        <is>
          <t xml:space="preserve">The net deferred tax asset consisted of the following: December 31, (in thousands) 2020 2019 Deferred tax assets: Allowance for credit losses/Allowance for loan losses $ 21,300 $ 11,937 Stock based compensation plans 985 958 Purchase accounting fair market value adjustments 2,174 3,632 Non-accrued interest 664 381 Deferred compensation 2,570 2,444 Loss on equity securities 50 — Other-than-temporary impairment loss on investment securities — 41 Federal net operating loss carryforward 875 875 Unrealized loss on pension plans 13 2 Unrealized loss on derivatives 42 — Other, net 508 594 Gross deferred tax assets 29,181 20,864 Deferred tax liabilities: Core deposit intangible from acquired companies 852 1,235 Undistributed income from subsidiary not consolidated for tax return purposes (REIT) 852 678 Deferred loan costs 1,822 1,461 Depreciation and amortization 793 750 Prepaid expenses 578 443 Deferred gain on securities — 162 Loss on equity securities — 65 Unrealized gain on investment securities 4,746 884 Unrealized gains on hedging derivative — 80 Other 260 301 Gross deferred tax liabilities 9,903 6,059 Net deferred tax assets $ 19,278 $ 14,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irectors Retirement Plan (Tables) - Director</t>
        </is>
      </c>
      <c r="B1" s="2" t="inlineStr">
        <is>
          <t>12 Months Ended</t>
        </is>
      </c>
    </row>
    <row r="2">
      <c r="B2" s="2" t="inlineStr">
        <is>
          <t>Dec. 31, 2020</t>
        </is>
      </c>
    </row>
    <row r="3">
      <c r="A3" s="4" t="inlineStr">
        <is>
          <t>Status of Directors Retirement Plan</t>
        </is>
      </c>
      <c r="B3" s="4" t="inlineStr">
        <is>
          <t xml:space="preserve">The measurement date for the accumulated benefit obligation is December 31 of the years presented. December 31, (in thousands) 2020 2019 Accrued plan cost included in other liabilities $ 655 $ 646 Amount not recognized as component of net postretirement benefit cost Recognized in accumulated other comprehensive income Net actuarial loss $ 36 $ 64 Amounts not recognized as a component of net postretirement benefit $ 36 $ 64 </t>
        </is>
      </c>
    </row>
    <row r="4">
      <c r="A4" s="4" t="inlineStr">
        <is>
          <t>Components of Net Periodic Pension Cost</t>
        </is>
      </c>
      <c r="B4" s="4" t="inlineStr">
        <is>
          <t xml:space="preserve">The net periodic plan cost included the following components: Years Ended December 31, (in thousands) 2020 2019 2018 Service cost $ 18 $ 14 $ 15 Interest cost 17 22 20 Amortization of gain — (2) — $ 35 $ 34 $ 35 </t>
        </is>
      </c>
    </row>
    <row r="5">
      <c r="A5" s="4" t="inlineStr">
        <is>
          <t>Benefits Expected to be Paid</t>
        </is>
      </c>
      <c r="B5" s="4" t="inlineStr">
        <is>
          <t xml:space="preserve">The directors' retirement plan holds no plan assets. The benefits expected to be paid in each of the next five years and in aggregate for the five years thereafter are as follows: (in thousands) 2021 $ 37 2022 38 2023 38 2024 52 2025 53 2026-2030 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Company's Restricted Stock Awards</t>
        </is>
      </c>
      <c r="B4" s="4" t="inlineStr">
        <is>
          <t xml:space="preserve">The following is a summary of the Company's restricted stock activity during the year ended December 31, 2020: Number of Weighted Outstanding, beginning of year 13,110 $ 15.93 Granted 23,852 14.78 Vested (13,052) 15.96 Outstanding, end of year 23,910 $ 14.77 </t>
        </is>
      </c>
    </row>
    <row r="5">
      <c r="A5" s="4" t="inlineStr">
        <is>
          <t>Summary of Company's Restricted Stock Units</t>
        </is>
      </c>
      <c r="B5" s="4" t="inlineStr">
        <is>
          <t xml:space="preserve">The following is a summary of the Company's RSU activity during the year ended December 31, 2020: Number of Weighted Outstanding, beginning of year 300,629 $ 18.13 Granted 176,869 15.34 Vested (94,432) 18.84 Forfeited (10,514) 17.82 Outstanding, end of year 372,552 $ 16.63 </t>
        </is>
      </c>
    </row>
    <row r="6">
      <c r="A6" s="4" t="inlineStr">
        <is>
          <t>Option Activity under the Company's Stock Option Plans</t>
        </is>
      </c>
      <c r="B6" s="4" t="inlineStr">
        <is>
          <t xml:space="preserve">The following is a summary of the Company's stock option activity during the year ended December 31, 2020: Number of Weighted Weighted Aggregate Outstanding, beginning of year 31,706 $ 7.76 0.58 $ 305,120 Expired (28,942) 7.83 Outstanding, end of year 2,764 $ 6.94 1.07 $ 15,934 Options exercisable at year-end 2,764 $ 6.94 1.07 $ 15,9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ets forth the components of noninterest income for the years ended December 31, 2020, 2019 and 2018: (in thousands) 2020 2019 2018 Deposit Related Fees and Charges Debit card interchange income $ 5,431 $ 5,719 $ 5,150 Overdraft charges 2,582 4,052 3,938 ATM service charges 522 826 830 Demand deposit fees and charges 540 501 540 Savings service charges 73 107 126 Total 9,148 11,205 10,584 Commissions and Fees Loan fees 1,227 1,510 1,264 Wire transfer charges 1,412 1,223 1,093 Investment services income 1,630 1,651 1,314 Merchant fees 833 813 784 Commissions from sales of checks 292 407 434 Safe deposit income 345 364 371 Other income 181 250 264 Total 5,920 6,218 5,524 Gains on Sale of Loans 3,322 1,660 1,329 Other Income Gains on customer swap transactions 4,719 3,231 1,992 Title insurance income 177 183 195 Other income 438 1,463 295 Total 5,334 4,877 2,482 Revenue not from contracts with customers 3,386 2,836 2,391 Total Noninterest Income $ 27,110 $ 26,796 $ 22,310 Timing of Revenue Recognition Products and services transferred at a point in time $ 23,649 $ 23,885 $ 19,844 Products and services transferred over time 75 75 75 Revenue not from contracts with customers 3,386 2,836 2,391 Total Noninterest Income $ 27,110 $ 26,796 $ 22,3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prehensive Income (Loss) (Tables)</t>
        </is>
      </c>
      <c r="B1" s="2" t="inlineStr">
        <is>
          <t>12 Months Ended</t>
        </is>
      </c>
    </row>
    <row r="2">
      <c r="B2" s="2" t="inlineStr">
        <is>
          <t>Dec. 31, 2020</t>
        </is>
      </c>
    </row>
    <row r="3">
      <c r="A3" s="3" t="inlineStr">
        <is>
          <t>Equity [Abstract]</t>
        </is>
      </c>
    </row>
    <row r="4">
      <c r="A4" s="4" t="inlineStr">
        <is>
          <t>Components of Other Comprehensive Income</t>
        </is>
      </c>
      <c r="B4" s="4" t="inlineStr">
        <is>
          <t>The following table shows the changes in the balances of each of the components of other comprehensive income for the periods presented. Year Ended December 31, 2020 (in thousands) Before Tax Benefit Net of Unrealized holding gains on securities available for sale arising during the period $ 14,049 $ (3,711) $ 10,338 Reclassification adjustment for securities gains included in net income (1,213) 341 (872) Net unrealized gains on securities available for sale 12,836 (3,370) 9,466 Unrealized losses on derivatives (413) 121 (292) Change in pension liability, net (36) 11 (25) Other comprehensive income $ 12,387 $ (3,238) $ 9,149 Year Ended December 31, 2019 (in thousands) Before Tax Benefit Net of Unrealized holding gains on securities available for sale arising during the period 14,763 (4,045) 10,718 Unrealized losses on derivatives (828) 242 (586) Change in pension liability, net (64) 18 (46) Other comprehensive income $ 13,871 $ (3,785) $ 10,086 Year Ended December 31, 2018 (in thousands) Before Tax Benefit Net of Unrealized holding losses on securities available for sale arising during the period (4,241) 734 (3,507) Unrealized gains on derivatives 9 32 41 Change in pension liability, net 29 (9) 20 Other comprehensive loss $ (4,203) $ 757 $ (3,446)</t>
        </is>
      </c>
    </row>
    <row r="5">
      <c r="A5" s="4" t="inlineStr">
        <is>
          <t>Summary of Changes in Accumulated Other Comprehensive Income</t>
        </is>
      </c>
      <c r="B5" s="4" t="inlineStr">
        <is>
          <t xml:space="preserve">(in thousands) Unrealized Unrealized Pension Total Balance at January 1, 2018 $ (3,232) $ 862 $ 21 $ (2,349) Adjustment for implementation of ASU 2016-01 (2,043) — — (2,043) Adjusted balance as of January 1, 2018 (5,275) 862 21 (4,392) Net current period other comprehensive income (loss) (3,507) 41 20 (3,446) Balance at December 31, 2018 $ (8,782) $ 903 $ 41 $ (7,838) Net current period other comprehensive income (loss) 10,718 (586) (46) 10,086 Balance at December 31, 2019 $ 1,936 $ 317 $ (5) $ 2,248 Other comprehensive income (loss) before classifications 10,338 (292) (25) 10,021 Amounts reclassified from accumulated other comprehensive income (872) — — (872) Net current period other comprehensive income (loss) 9,466 (292) (25) 9,149 Balance at December 31, 2020 $ 11,402 $ 25 $ (30) $ 11,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12 Months Ended</t>
        </is>
      </c>
    </row>
    <row r="2">
      <c r="B2" s="2" t="inlineStr">
        <is>
          <t>Dec. 31, 2020</t>
        </is>
      </c>
    </row>
    <row r="3">
      <c r="A3" s="3" t="inlineStr">
        <is>
          <t>Fair Value Disclosures [Abstract]</t>
        </is>
      </c>
    </row>
    <row r="4">
      <c r="A4" s="4" t="inlineStr">
        <is>
          <t>Fair Value of Financial Assets and Liabilities Measured on Recurring Basis</t>
        </is>
      </c>
      <c r="B4" s="4" t="inlineStr">
        <is>
          <t xml:space="preserve">Financial assets and liabilities are classified in their entirety based on the lowest level of input that is significant to the fair value measurement: December 31, 2020 Quoted Prices in Significant Significant Total Fair (in thousands) Assets: Investment securities, available for sale U.S. Treasury and government agencies $ 9,392 $ 55,610 $ — $ 65,002 Mortgage-backed securities — 230,100 — 230,100 Collateralized mortgage obligations — 250,573 — 250,573 Asset-backed securities — 40,690 — 40,690 Obligations of states and political subdivisions — 233,710 — 233,710 Corporate debt securities — 35,671 — 35,671 Total securities available for sale 9,392 846,354 — 855,746 Equity securities, at fair value — 14,694 — 14,694 Derivative assets — 80,734 — 80,734 Total Assets $ 9,392 $ 941,782 $ — $ 951,174 Liabilities: Derivative liabilities $ — $ 80,877 $ — $ 80,877 Total Liabilities $ — $ 80,877 $ — $ 80,877 December 31, 2019 Quoted Prices in Significant Significant Total Fair (in thousands) Assets: Investment securities, available for sale U.S. Treasury and government agencies $ 12,580 $ 123,067 $ — $ 135,647 Mortgage-backed securities — 227,552 — 227,552 Collateralized mortgage obligations — 323,512 — 323,512 Obligations of states and political subdivisions — 60,021 — 60,021 Corporate debt securities — 9,168 — 9,168 Total securities available for sale 12,580 743,320 — 755,900 Equity securities, at fair value 1,735 14,738 — 16,473 Derivative assets — 27,123 — 27,123 Total Assets $ 14,315 $ 785,181 $ — $ 799,496 Liabilities: Derivative liabilities $ — $ 26,852 $ — $ 26,852 Total Liabilities $ — $ 26,852 $ — $ 26,852 </t>
        </is>
      </c>
    </row>
    <row r="5">
      <c r="A5" s="4" t="inlineStr">
        <is>
          <t>Fair Value of Financial Assets Measured on Non-recurring Basis</t>
        </is>
      </c>
      <c r="B5" s="4" t="inlineStr">
        <is>
          <t xml:space="preserve">The following table summarized the Company’s financial assets that are measured at fair value on a non-recurring basis. Assets are classified in their entirety based on the lowest level of input that is significant to the fair value measurement: December 31, 2020 (Level 1) (Level 2) (Level 3) Total Fair Value (in thousands) Assets: Individually evaluated loans $ — $ — $ 2,417 $ 2,417 Loans held for sale — 1,335 — 1,335 December 31, 2019 (Level 1) (Level 2) (Level 3) Total Fair Value (in thousands) Assets: Impaired loans $ — $ — $ 5,789 $ 5,789 Loans held for sale — 1,743 — 1,743 Other real estate owned and other repossessed assets — — 563 563 </t>
        </is>
      </c>
    </row>
    <row r="6">
      <c r="A6" s="4" t="inlineStr">
        <is>
          <t>Carrying Values and Fair Values of Company's Financial Instruments</t>
        </is>
      </c>
      <c r="B6" s="4" t="inlineStr">
        <is>
          <t xml:space="preserve">The following table summarized the carrying values, fair values and placement in the fair value hierarchy of the Company’s financial instruments as of December 31, 2020 and December 31, 2019: December 31, 2020 Carrying Value Fair Value Quoted Prices in Active Markets for Identical Assets (Level 1) Significant Other Observable Inputs (Level 2) Significant Unobservable Inputs (Level 3) (in thousands) Financial Assets: Investment securities held to maturity $ 90,766 $ 93,868 $ — $ 93,868 $ — Federal Home Loan and other membership bank stock 11,979 11,979 — 11,979 — Loans, net 5,950,108 5,939,413 — — 5,939,413 Financial Liabilities: Certificates of deposit 1,078,256 1,077,620 — 1,077,620 — Other borrowings 25,000 25,206 — 25,206 — Subordinated debentures 118,257 118,208 — — 118,208 December 31, 2019 Carrying Value Fair Value Quoted Prices in Active Markets for Identical Assets (Level 1) Significant Other Observable Inputs (Level 2) Significant Unobservable Inputs (Level 3) (in thousands) Financial Assets: Investment securities held to maturity $ 123,975 $ 124,904 $ — $ 121,503 $ 3,401 Federal Home Loan and other membership bank stock 22,505 22,505 — 22,505 — Loans, net 5,097,820 5,194,065 — — 5,194,065 Financial Liabilities: Certificates of deposit 870,804 871,418 — 871,418 — Other borrowings 165,816 166,505 — 166,505 — Subordinated debentures 118,220 117,992 — — 117,9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ummary Information Regarding Derivatives</t>
        </is>
      </c>
      <c r="B4" s="4" t="inlineStr">
        <is>
          <t>The following table presents summary information regarding these derivatives for the periods presented (dollars in thousands): December 31, 2020 Notional Amount Average Weighted Average Weighted Average Fair Value Classified in Other Assets: Third party interest rate swaps $ 73,075 9.5 3.20 % 1 Mo. LIBOR +2.55 $ 503 Customer interest rate swaps 907,069 8.7 3.79 % 1 Mo. LIBOR + 1.99 80,231 Classified in Other Liabilities: Customer interest rate swaps $ 73,075 9.5 3.20 % 1 Mo. LIBOR + 2.55 $ (503) Third party interest rate swaps 907,069 8.7 3.79 % 1 Mo. LIBOR + 1.99 (80,231) Interest rate swap (cash flow hedge) 30,000 0.5 1.10 % 3 Mo. LIBOR (143) December 31, 2019 Notional Amount Average Weighted Average Weighted Average Fair Value Classified in Other Assets: 3rd Party interest rate swaps $ 85,796 9.0 3.51 % 1 Mo. LIBOR + 1.95 $ 947 Customer interest rate swaps 473,273 9.9 4.32 % 1 Mo. LIBOR + 1.93 25,905 Interest rate swap (cash flow hedge) 30,000 1.5 1.10 % 3 Mo. LIBOR 271 Classified in Other Liabilities: Customer interest rate swaps $ 85,796 9.0 3.51 % 1 Mo. LIBOR + 1.95 $ (947) 3rd party interest rate swaps 473,273 9.9 4.32 % 1 Mo. LIBOR + 1.93 (25,9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Assets and Liabilities Disclosure [Abstract]</t>
        </is>
      </c>
    </row>
    <row r="4">
      <c r="A4" s="4" t="inlineStr">
        <is>
          <t>Summary of Capital Ratios</t>
        </is>
      </c>
      <c r="B4" s="4" t="inlineStr">
        <is>
          <t>As of December 31, 2020 and 2019, the Company and Lakeland have the following capital ratios based on the then current regulations: (dollars in thousands) Actual For Capital To Be Well Capitalized December 31, 2020 Amount Ratio Amount Ratio Amount Ratio Total capital (to risk-weighted assets) Company $ 783,107 12.84 % &gt; $ 640,632 &gt; 10.50% N/A N/A Lakeland 745,276 12.22 % 640,416 10.50 % &gt; $ 609,920 &gt; 10.00% Tier 1 capital (to risk-weighted assets) Company $ 623,644 10.22 % &gt; $ 518,607 &gt; 8.50% N/A N/A Lakeland 672,832 11.03 % 518,432 8.50 % &gt; $ 487,936 &gt; 8.00% Common equity Tier 1 capital (to risk-weighted assets) Company $ 593,644 9.73 % &gt; $ 427,088 &gt; 7.00% N/A N/A Lakeland 672,832 11.03 % 426,944 7.00 % &gt; $ 396,448 &gt; 6.50% Tier 1 capital (to average assets) Company $ 623,644 8.37 % &gt; $ 298,096 &gt; 4.00% N/A N/A Lakeland 672,832 9.04 % 297,748 4.00 % &gt; $ 372,185 &gt; 5.00% (dollars in thousands) Actual For Capital To Be Well Capitalized Under December 31, 2019 Amount Ratio Amount Ratio Amount Ratio Total capital (to risk-weighted assets) Company $ 721,741 13.40 % &gt; $ 565,504 &gt; 10.50% N/A N/A Lakeland 681,689 12.67 % 564,981 10.50 % &gt; $ 538,077 &gt; 10.00% Tier 1 capital (to risk-weighted assets) Company $ 593,539 11.02 % &gt; $ 457,789 &gt; 8.50% N/A N/A Lakeland 639,908 11.89 % 457,365 8.50 % &gt; $ 430,462 &gt; 8.00% Common equity Tier 1 capital (to risk-weighted assets) Company $ 563,539 10.46 % &gt; $ 377,003 &gt; 7.00% N/A N/A Lakeland 639,908 11.89 % 376,654 7.00 % &gt; $ 349,750 &gt; 6.50% Tier 1 capital (to average assets) Company $ 593,539 9.41 % &gt; $ 252,234 &gt; 4.00% N/A N/A Lakeland 639,908 10.16 % 252,039 4.00 % &gt; $ 315,048 &gt; 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Estimated Future Amortization Expense</t>
        </is>
      </c>
      <c r="B4" s="4" t="inlineStr">
        <is>
          <t xml:space="preserve">The estimated future amortization expense for each of the succeeding five years ended December 31 is as follows: (in thousands) 2021 $ 868 2022 711 2023 554 2024 425 2025 3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in thousands) 2020 2019 Assets Cash and due from banks $ 28,366 $ 29,981 Equity securities — 1,735 Investment securities, held to maturity — 1,000 Investment in subsidiaries 843,711 802,079 Other assets 11,274 9,828 Total Assets $ 883,351 $ 844,623 Liabilities and Stockholders’ Equity Other liabilities $ 1,310 $ 1,140 Subordinated debentures 118,257 118,220 Total stockholders’ equity 763,784 725,263 Total Liabilities and Stockholders’ Equity $ 883,351 $ 844,623 </t>
        </is>
      </c>
    </row>
    <row r="5">
      <c r="A5" s="4" t="inlineStr">
        <is>
          <t>Condensed Statements of Operations</t>
        </is>
      </c>
      <c r="B5" s="4" t="inlineStr">
        <is>
          <t xml:space="preserve">Condensed Statements of Income Years Ended December 31, (in thousands) 2020 2019 2018 Income Dividends from subsidiaries $ 29,961 $ 36,905 $ 30,589 Other income (loss) (486) 408 (125) Total Income 29,475 37,313 30,464 Expense Interest on subordinated debentures 5,968 5,983 5,141 Noninterest expenses 549 464 506 Total Expense 6,517 6,447 5,647 Income before benefit for income taxes 22,958 30,866 24,817 Income taxes benefit (1,645) (1,646) (1,130) Income before equity in undistributed income of subsidiaries 24,603 32,512 25,947 Equity in undistributed income of subsidiaries 32,915 38,160 37,454 Net Income Available to Common Shareholders $ 57,518 $ 70,672 $ 63,401 </t>
        </is>
      </c>
    </row>
    <row r="6">
      <c r="A6" s="4" t="inlineStr">
        <is>
          <t>Condensed Statements of Cash Flows</t>
        </is>
      </c>
      <c r="B6" s="4" t="inlineStr">
        <is>
          <t xml:space="preserve"> Years Ended December 31, (in thousands) 2020 2019 2018 Income Dividends from subsidiaries $ 29,961 $ 36,905 $ 30,589 Other income (loss) (486) 408 (125) Total Income 29,475 37,313 30,464 Expense Interest on subordinated debentures 5,968 5,983 5,141 Noninterest expenses 549 464 506 Total Expense 6,517 6,447 5,647 Income before benefit for income taxes 22,958 30,866 24,817 Income taxes benefit (1,645) (1,646) (1,130) Income before equity in undistributed income of subsidiaries 24,603 32,512 25,947 Equity in undistributed income of subsidiaries 32,915 38,160 37,454 Net Income Available to Common Shareholders $ 57,518 $ 70,672 $ 63,401 Condensed Statements of Cash Flows Years Ended December 31, (in thousands) 2020 2019 2018 Cash Flows from Operating Activities Net income $ 57,518 $ 70,672 $ 63,401 Adjustments to reconcile net income to net cash provided by (used in) operating activities: Gain on sale of equity securities (149) — — Amortization of subordinated debt costs 37 36 125 Provision for credit losses (12) — — Change in market value of equity securities 786 (197) 338 Excess tax (deficiency) benefits (132) 189 318 Increase in other assets (1,462) (1,873) (1,446) Increase (decrease) in other liabilities 25 121 (6) Equity in undistributed income of subsidiaries (32,915) (38,160) (37,454) Net Cash Provided by Operating Activities 23,696 30,788 25,276 Cash Flows from Investing Activities Purchases of equity securities (49) (82) (78) Proceeds from maturity of held to maturity securities 1,000 — — Proceeds from sale of equity securities 1,148 1,287 2,155 Net cash received from business acquisition — 24 — Net Cash Provided by Investing Activities 2,099 1,229 2,077 Cash Flows from Financing Activities Cash dividends paid on common stock (25,457) (24,919) (21,307) Purchase of treasury stock (1,452) — — Retirement of restricted stock (501) (715) (763) Exercise of stock options — 313 307 Net Cash Used in Financing Activities (27,410) (25,321) (21,763) Net (decrease) increase in cash and cash equivalents (1,615) 6,696 5,590 Cash and cash equivalents, beginning of year 29,981 23,285 17,695 Cash and Cash Equivalents, End of Year $ 28,366 $ 29,981 $ 23,2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7518</v>
      </c>
      <c r="C4" s="5" t="n">
        <v>70672</v>
      </c>
      <c r="D4" s="5" t="n">
        <v>63401</v>
      </c>
    </row>
    <row r="5">
      <c r="A5" s="3" t="inlineStr">
        <is>
          <t>Other Comprehensive Income (Loss), Net of Tax:</t>
        </is>
      </c>
    </row>
    <row r="6">
      <c r="A6" s="4" t="inlineStr">
        <is>
          <t>Unrealized gains (losses) on securities available for sale</t>
        </is>
      </c>
      <c r="B6" s="6" t="n">
        <v>10338</v>
      </c>
      <c r="C6" s="6" t="n">
        <v>10718</v>
      </c>
      <c r="D6" s="6" t="n">
        <v>-3507</v>
      </c>
    </row>
    <row r="7">
      <c r="A7" s="4" t="inlineStr">
        <is>
          <t>Reclassification for securities gains included in net income</t>
        </is>
      </c>
      <c r="B7" s="6" t="n">
        <v>-872</v>
      </c>
      <c r="C7" s="6" t="n">
        <v>0</v>
      </c>
      <c r="D7" s="6" t="n">
        <v>0</v>
      </c>
    </row>
    <row r="8">
      <c r="A8" s="4" t="inlineStr">
        <is>
          <t>Unrealized (losses) gains on derivatives</t>
        </is>
      </c>
      <c r="B8" s="6" t="n">
        <v>-292</v>
      </c>
      <c r="C8" s="6" t="n">
        <v>-586</v>
      </c>
      <c r="D8" s="6" t="n">
        <v>41</v>
      </c>
    </row>
    <row r="9">
      <c r="A9" s="4" t="inlineStr">
        <is>
          <t>Change in pension liability, net</t>
        </is>
      </c>
      <c r="B9" s="6" t="n">
        <v>-25</v>
      </c>
      <c r="C9" s="6" t="n">
        <v>-46</v>
      </c>
      <c r="D9" s="6" t="n">
        <v>20</v>
      </c>
    </row>
    <row r="10">
      <c r="A10" s="4" t="inlineStr">
        <is>
          <t>Other comprehensive income (loss)</t>
        </is>
      </c>
      <c r="B10" s="6" t="n">
        <v>9149</v>
      </c>
      <c r="C10" s="6" t="n">
        <v>10086</v>
      </c>
      <c r="D10" s="6" t="n">
        <v>-3446</v>
      </c>
    </row>
    <row r="11">
      <c r="A11" s="4" t="inlineStr">
        <is>
          <t>Total Comprehensive Income</t>
        </is>
      </c>
      <c r="B11" s="5" t="n">
        <v>66667</v>
      </c>
      <c r="C11" s="5" t="n">
        <v>80758</v>
      </c>
      <c r="D11" s="5" t="n">
        <v>59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c r="D2" s="2" t="inlineStr">
        <is>
          <t>Dec. 31, 2018USD ($)</t>
        </is>
      </c>
      <c r="E2" s="2" t="inlineStr">
        <is>
          <t>Dec. 31, 2017USD ($)</t>
        </is>
      </c>
    </row>
    <row r="3">
      <c r="A3" s="3" t="inlineStr">
        <is>
          <t>Financing Receivable, Nonaccrual [Line Items]</t>
        </is>
      </c>
    </row>
    <row r="4">
      <c r="A4" s="4" t="inlineStr">
        <is>
          <t>Number of operating segments | segment</t>
        </is>
      </c>
      <c r="B4" s="6" t="n">
        <v>1</v>
      </c>
    </row>
    <row r="5">
      <c r="A5" s="4" t="inlineStr">
        <is>
          <t>Number of reportable segments | segment</t>
        </is>
      </c>
      <c r="B5" s="6" t="n">
        <v>1</v>
      </c>
    </row>
    <row r="6">
      <c r="A6" s="4" t="inlineStr">
        <is>
          <t>Total stockholders’ equity</t>
        </is>
      </c>
      <c r="B6" s="5" t="n">
        <v>763784000</v>
      </c>
      <c r="C6" s="5" t="n">
        <v>725263000</v>
      </c>
      <c r="D6" s="5" t="n">
        <v>623739000</v>
      </c>
      <c r="E6" s="5" t="n">
        <v>583122000</v>
      </c>
    </row>
    <row r="7">
      <c r="A7" s="4" t="inlineStr">
        <is>
          <t>Debt securities, non-accrual status, past due payment period</t>
        </is>
      </c>
      <c r="B7" s="4" t="inlineStr">
        <is>
          <t>30 days</t>
        </is>
      </c>
    </row>
    <row r="8">
      <c r="A8" s="4" t="inlineStr">
        <is>
          <t>Debt securities, accrual status, sustained interest payment period</t>
        </is>
      </c>
      <c r="B8" s="4" t="inlineStr">
        <is>
          <t>6 months</t>
        </is>
      </c>
    </row>
    <row r="9">
      <c r="A9" s="4" t="inlineStr">
        <is>
          <t>Accrued interest receivable, securities</t>
        </is>
      </c>
      <c r="B9" s="5" t="n">
        <v>3300000</v>
      </c>
    </row>
    <row r="10">
      <c r="A10" s="4" t="inlineStr">
        <is>
          <t>Principal and interest default period</t>
        </is>
      </c>
      <c r="B10" s="4" t="inlineStr">
        <is>
          <t>90 days</t>
        </is>
      </c>
    </row>
    <row r="11">
      <c r="A11" s="4" t="inlineStr">
        <is>
          <t>Residential mortgage loans are placed on non-accrual status at the time principal and interest period</t>
        </is>
      </c>
      <c r="B11" s="4" t="inlineStr">
        <is>
          <t>90 days</t>
        </is>
      </c>
    </row>
    <row r="12">
      <c r="A12" s="4" t="inlineStr">
        <is>
          <t>Period of principal and interest payments in arrears for open-end consumer loans are reviewed for charge-off</t>
        </is>
      </c>
      <c r="B12" s="4" t="inlineStr">
        <is>
          <t>4 months</t>
        </is>
      </c>
    </row>
    <row r="13">
      <c r="A13" s="4" t="inlineStr">
        <is>
          <t>Non-accrual asset satisfactory payments period</t>
        </is>
      </c>
      <c r="B13" s="4" t="inlineStr">
        <is>
          <t>6 months</t>
        </is>
      </c>
    </row>
    <row r="14">
      <c r="A14" s="4" t="inlineStr">
        <is>
          <t>Non-accrual loans with recorded investment, minimum amount</t>
        </is>
      </c>
      <c r="C14" s="6" t="n">
        <v>500000</v>
      </c>
    </row>
    <row r="15">
      <c r="A15" s="4" t="inlineStr">
        <is>
          <t>Maximum amount of individual impaired commercial loans that places into homogeneous pool for collective evaluation</t>
        </is>
      </c>
      <c r="B15" s="5" t="n">
        <v>500000</v>
      </c>
    </row>
    <row r="16">
      <c r="A16" s="4" t="inlineStr">
        <is>
          <t>Maximum amount of individual impaired loans that places into Homogeneous pool for collective evaluation</t>
        </is>
      </c>
      <c r="B16" s="6" t="n">
        <v>500000</v>
      </c>
    </row>
    <row r="17">
      <c r="A17" s="4" t="inlineStr">
        <is>
          <t>Amount of loans sold that are being serviced for others</t>
        </is>
      </c>
      <c r="B17" s="6" t="n">
        <v>34100000</v>
      </c>
      <c r="C17" s="6" t="n">
        <v>18600000</v>
      </c>
    </row>
    <row r="18">
      <c r="A18" s="4" t="inlineStr">
        <is>
          <t>Originated mortgage servicing rights</t>
        </is>
      </c>
      <c r="B18" s="6" t="n">
        <v>129000</v>
      </c>
      <c r="C18" s="6" t="n">
        <v>43000</v>
      </c>
    </row>
    <row r="19">
      <c r="A19" s="4" t="inlineStr">
        <is>
          <t>Goodwill</t>
        </is>
      </c>
      <c r="B19" s="6" t="n">
        <v>156277000</v>
      </c>
      <c r="C19" s="6" t="n">
        <v>156277000</v>
      </c>
    </row>
    <row r="20">
      <c r="A20" s="4" t="inlineStr">
        <is>
          <t>Bank owned life insurance</t>
        </is>
      </c>
      <c r="B20" s="6" t="n">
        <v>115115000</v>
      </c>
      <c r="C20" s="6" t="n">
        <v>112392000</v>
      </c>
    </row>
    <row r="21">
      <c r="A21" s="4" t="inlineStr">
        <is>
          <t>Income on bank owned life insurance</t>
        </is>
      </c>
      <c r="B21" s="6" t="n">
        <v>2657000</v>
      </c>
      <c r="C21" s="6" t="n">
        <v>2740000</v>
      </c>
      <c r="D21" s="6" t="n">
        <v>3256000</v>
      </c>
    </row>
    <row r="22">
      <c r="A22" s="4" t="inlineStr">
        <is>
          <t>Company's liability to trusts including investments</t>
        </is>
      </c>
      <c r="B22" s="5" t="n">
        <v>30000000</v>
      </c>
    </row>
    <row r="23">
      <c r="A23" s="4" t="inlineStr">
        <is>
          <t>Percentage of capital permitted for trust preferred securities</t>
        </is>
      </c>
      <c r="B23" s="4" t="inlineStr">
        <is>
          <t>25.00%</t>
        </is>
      </c>
    </row>
    <row r="24">
      <c r="A24" s="4" t="inlineStr">
        <is>
          <t>Cumulated adjustment for adoption of ASU</t>
        </is>
      </c>
    </row>
    <row r="25">
      <c r="A25" s="3" t="inlineStr">
        <is>
          <t>Financing Receivable, Nonaccrual [Line Items]</t>
        </is>
      </c>
    </row>
    <row r="26">
      <c r="A26" s="4" t="inlineStr">
        <is>
          <t>Total stockholders’ equity</t>
        </is>
      </c>
      <c r="C26" s="5" t="n">
        <v>-3395000</v>
      </c>
      <c r="D26" s="5" t="n">
        <v>125000</v>
      </c>
    </row>
    <row r="27">
      <c r="A27" s="4" t="inlineStr">
        <is>
          <t>Non-owner occupied commercial</t>
        </is>
      </c>
    </row>
    <row r="28">
      <c r="A28" s="3" t="inlineStr">
        <is>
          <t>Financing Receivable, Nonaccrual [Line Items]</t>
        </is>
      </c>
    </row>
    <row r="29">
      <c r="A29" s="4" t="inlineStr">
        <is>
          <t>Financing receivable contract term</t>
        </is>
      </c>
      <c r="B29" s="4" t="inlineStr">
        <is>
          <t>10 years</t>
        </is>
      </c>
    </row>
    <row r="30">
      <c r="A30" s="4" t="inlineStr">
        <is>
          <t>Financing receivable, amortization schedule term</t>
        </is>
      </c>
      <c r="B30" s="4" t="inlineStr">
        <is>
          <t>25 years</t>
        </is>
      </c>
    </row>
    <row r="31">
      <c r="A31" s="4" t="inlineStr">
        <is>
          <t>Owner occupied commercial</t>
        </is>
      </c>
    </row>
    <row r="32">
      <c r="A32" s="3" t="inlineStr">
        <is>
          <t>Financing Receivable, Nonaccrual [Line Items]</t>
        </is>
      </c>
    </row>
    <row r="33">
      <c r="A33" s="4" t="inlineStr">
        <is>
          <t>Financing receivable contract term</t>
        </is>
      </c>
      <c r="B33" s="4" t="inlineStr">
        <is>
          <t>10 years</t>
        </is>
      </c>
    </row>
    <row r="34">
      <c r="A34" s="4" t="inlineStr">
        <is>
          <t>Financing receivable, amortization schedule term</t>
        </is>
      </c>
      <c r="B34" s="4" t="inlineStr">
        <is>
          <t>25 years</t>
        </is>
      </c>
    </row>
    <row r="35">
      <c r="A35" s="4" t="inlineStr">
        <is>
          <t>Multifamily</t>
        </is>
      </c>
    </row>
    <row r="36">
      <c r="A36" s="3" t="inlineStr">
        <is>
          <t>Financing Receivable, Nonaccrual [Line Items]</t>
        </is>
      </c>
    </row>
    <row r="37">
      <c r="A37" s="4" t="inlineStr">
        <is>
          <t>Financing receivable contract term</t>
        </is>
      </c>
      <c r="B37" s="4" t="inlineStr">
        <is>
          <t>10 years</t>
        </is>
      </c>
    </row>
    <row r="38">
      <c r="A38" s="4" t="inlineStr">
        <is>
          <t>Financing receivable, amortization schedule term</t>
        </is>
      </c>
      <c r="B38" s="4" t="inlineStr">
        <is>
          <t>30 years</t>
        </is>
      </c>
    </row>
    <row r="39">
      <c r="A39" s="4" t="inlineStr">
        <is>
          <t>Non-owner occupied residential</t>
        </is>
      </c>
    </row>
    <row r="40">
      <c r="A40" s="3" t="inlineStr">
        <is>
          <t>Financing Receivable, Nonaccrual [Line Items]</t>
        </is>
      </c>
    </row>
    <row r="41">
      <c r="A41" s="4" t="inlineStr">
        <is>
          <t>Financing receivable contract term</t>
        </is>
      </c>
      <c r="B41" s="4" t="inlineStr">
        <is>
          <t>10 years</t>
        </is>
      </c>
    </row>
    <row r="42">
      <c r="A42" s="4" t="inlineStr">
        <is>
          <t>Financing receivable, amortization schedule term</t>
        </is>
      </c>
      <c r="B42" s="4" t="inlineStr">
        <is>
          <t>25 years</t>
        </is>
      </c>
    </row>
    <row r="43">
      <c r="A43" s="4" t="inlineStr">
        <is>
          <t>Commercial, industrial and other | Minimum</t>
        </is>
      </c>
    </row>
    <row r="44">
      <c r="A44" s="3" t="inlineStr">
        <is>
          <t>Financing Receivable, Nonaccrual [Line Items]</t>
        </is>
      </c>
    </row>
    <row r="45">
      <c r="A45" s="4" t="inlineStr">
        <is>
          <t>Financing receivable contract term</t>
        </is>
      </c>
      <c r="B45" s="4" t="inlineStr">
        <is>
          <t>1 year</t>
        </is>
      </c>
    </row>
    <row r="46">
      <c r="A46" s="4" t="inlineStr">
        <is>
          <t>Commercial, industrial and other | Maximum</t>
        </is>
      </c>
    </row>
    <row r="47">
      <c r="A47" s="3" t="inlineStr">
        <is>
          <t>Financing Receivable, Nonaccrual [Line Items]</t>
        </is>
      </c>
    </row>
    <row r="48">
      <c r="A48" s="4" t="inlineStr">
        <is>
          <t>Financing receivable contract term</t>
        </is>
      </c>
      <c r="B48" s="4" t="inlineStr">
        <is>
          <t>7 years</t>
        </is>
      </c>
    </row>
    <row r="49">
      <c r="A49" s="4" t="inlineStr">
        <is>
          <t>Construction | Minimum</t>
        </is>
      </c>
    </row>
    <row r="50">
      <c r="A50" s="3" t="inlineStr">
        <is>
          <t>Financing Receivable, Nonaccrual [Line Items]</t>
        </is>
      </c>
    </row>
    <row r="51">
      <c r="A51" s="4" t="inlineStr">
        <is>
          <t>Financing receivable contract term</t>
        </is>
      </c>
      <c r="B51" s="4" t="inlineStr">
        <is>
          <t>1 year</t>
        </is>
      </c>
    </row>
    <row r="52">
      <c r="A52" s="4" t="inlineStr">
        <is>
          <t>Construction | Maximum</t>
        </is>
      </c>
    </row>
    <row r="53">
      <c r="A53" s="3" t="inlineStr">
        <is>
          <t>Financing Receivable, Nonaccrual [Line Items]</t>
        </is>
      </c>
    </row>
    <row r="54">
      <c r="A54" s="4" t="inlineStr">
        <is>
          <t>Financing receivable contract term</t>
        </is>
      </c>
      <c r="B54" s="4" t="inlineStr">
        <is>
          <t>3 years</t>
        </is>
      </c>
    </row>
    <row r="55">
      <c r="A55" s="4" t="inlineStr">
        <is>
          <t>Equipment finance | Minimum</t>
        </is>
      </c>
    </row>
    <row r="56">
      <c r="A56" s="3" t="inlineStr">
        <is>
          <t>Financing Receivable, Nonaccrual [Line Items]</t>
        </is>
      </c>
    </row>
    <row r="57">
      <c r="A57" s="4" t="inlineStr">
        <is>
          <t>Financing receivable contract term</t>
        </is>
      </c>
      <c r="B57" s="4" t="inlineStr">
        <is>
          <t>3 years</t>
        </is>
      </c>
    </row>
    <row r="58">
      <c r="A58" s="4" t="inlineStr">
        <is>
          <t>Equipment finance | Maximum</t>
        </is>
      </c>
    </row>
    <row r="59">
      <c r="A59" s="3" t="inlineStr">
        <is>
          <t>Financing Receivable, Nonaccrual [Line Items]</t>
        </is>
      </c>
    </row>
    <row r="60">
      <c r="A60" s="4" t="inlineStr">
        <is>
          <t>Financing receivable contract term</t>
        </is>
      </c>
      <c r="B60" s="4" t="inlineStr">
        <is>
          <t>5 years</t>
        </is>
      </c>
    </row>
    <row r="61">
      <c r="A61" s="4" t="inlineStr">
        <is>
          <t>Residential mortgage | Minimum</t>
        </is>
      </c>
    </row>
    <row r="62">
      <c r="A62" s="3" t="inlineStr">
        <is>
          <t>Financing Receivable, Nonaccrual [Line Items]</t>
        </is>
      </c>
    </row>
    <row r="63">
      <c r="A63" s="4" t="inlineStr">
        <is>
          <t>Financing receivable contract term</t>
        </is>
      </c>
      <c r="B63" s="4" t="inlineStr">
        <is>
          <t>15 years</t>
        </is>
      </c>
    </row>
    <row r="64">
      <c r="A64" s="4" t="inlineStr">
        <is>
          <t>Residential mortgage | Maximum</t>
        </is>
      </c>
    </row>
    <row r="65">
      <c r="A65" s="3" t="inlineStr">
        <is>
          <t>Financing Receivable, Nonaccrual [Line Items]</t>
        </is>
      </c>
    </row>
    <row r="66">
      <c r="A66" s="4" t="inlineStr">
        <is>
          <t>Financing receivable contract term</t>
        </is>
      </c>
      <c r="B66" s="4" t="inlineStr">
        <is>
          <t>3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s>
  <sheetData>
    <row r="1">
      <c r="A1" s="1" t="inlineStr">
        <is>
          <t>Acquisitions - Additional Information (Detail) - Highlands Bancorp, Inc. $ / shares in Units, $ in Thousands</t>
        </is>
      </c>
      <c r="B1" s="2" t="inlineStr">
        <is>
          <t>Jan. 04, 2019USD ($)branch$ / sharesshares</t>
        </is>
      </c>
      <c r="C1" s="2" t="inlineStr">
        <is>
          <t>Sep. 30, 2019USD ($)</t>
        </is>
      </c>
      <c r="D1" s="2" t="inlineStr">
        <is>
          <t>Jun. 30, 2019USD ($)</t>
        </is>
      </c>
      <c r="E1" s="2" t="inlineStr">
        <is>
          <t>Dec. 31, 2019USD ($)</t>
        </is>
      </c>
      <c r="F1" s="2" t="inlineStr">
        <is>
          <t>Dec. 31, 2018USD ($)</t>
        </is>
      </c>
    </row>
    <row r="2">
      <c r="A2" s="3" t="inlineStr">
        <is>
          <t>Business Acquisition, Contingent Consideration [Line Items]</t>
        </is>
      </c>
    </row>
    <row r="3">
      <c r="A3" s="4" t="inlineStr">
        <is>
          <t>Number of bank branches operated | branch</t>
        </is>
      </c>
      <c r="B3" s="6" t="n">
        <v>4</v>
      </c>
    </row>
    <row r="4">
      <c r="A4" s="4" t="inlineStr">
        <is>
          <t>Conversion ratio (in shares) | shares</t>
        </is>
      </c>
      <c r="B4" s="9" t="n">
        <v>1.015</v>
      </c>
    </row>
    <row r="5">
      <c r="A5" s="4" t="inlineStr">
        <is>
          <t>Consideration paid through common stock (in shares) | shares</t>
        </is>
      </c>
      <c r="B5" s="6" t="n">
        <v>2837524</v>
      </c>
    </row>
    <row r="6">
      <c r="A6" s="4" t="inlineStr">
        <is>
          <t>Stock option payout price per share (in dollars per share) | $ / shares</t>
        </is>
      </c>
      <c r="B6" s="7" t="n">
        <v>14.71</v>
      </c>
    </row>
    <row r="7">
      <c r="A7" s="4" t="inlineStr">
        <is>
          <t>Average strike price (usd per share) | $ / shares</t>
        </is>
      </c>
      <c r="B7" s="7" t="n">
        <v>8.09</v>
      </c>
    </row>
    <row r="8">
      <c r="A8" s="4" t="inlineStr">
        <is>
          <t>Cash paid in connection with cancellation of the old stock options</t>
        </is>
      </c>
      <c r="B8" s="5" t="n">
        <v>797</v>
      </c>
    </row>
    <row r="9">
      <c r="A9" s="4" t="inlineStr">
        <is>
          <t>Goodwill adjustments</t>
        </is>
      </c>
      <c r="D9" s="5" t="n">
        <v>1700</v>
      </c>
    </row>
    <row r="10">
      <c r="A10" s="4" t="inlineStr">
        <is>
          <t>Merger and acquisition integration-related expenses</t>
        </is>
      </c>
      <c r="C10" s="5" t="n">
        <v>447</v>
      </c>
      <c r="E10" s="5" t="n">
        <v>3200</v>
      </c>
      <c r="F10" s="5" t="n">
        <v>4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the Acquired Assets and Liabilities (Details) - USD ($) $ in Thousands</t>
        </is>
      </c>
      <c r="B1" s="2" t="inlineStr">
        <is>
          <t>Dec. 31, 2020</t>
        </is>
      </c>
      <c r="C1" s="2" t="inlineStr">
        <is>
          <t>Dec. 31, 2019</t>
        </is>
      </c>
      <c r="D1" s="2" t="inlineStr">
        <is>
          <t>Jan. 04, 2019</t>
        </is>
      </c>
    </row>
    <row r="2">
      <c r="A2" s="3" t="inlineStr">
        <is>
          <t>Assets Acquired</t>
        </is>
      </c>
    </row>
    <row r="3">
      <c r="A3" s="4" t="inlineStr">
        <is>
          <t>Goodwill</t>
        </is>
      </c>
      <c r="B3" s="5" t="n">
        <v>156277</v>
      </c>
      <c r="C3" s="5" t="n">
        <v>156277</v>
      </c>
    </row>
    <row r="4">
      <c r="A4" s="4" t="inlineStr">
        <is>
          <t>Highlands Bancorp, Inc.</t>
        </is>
      </c>
    </row>
    <row r="5">
      <c r="A5" s="3" t="inlineStr">
        <is>
          <t>Assets Acquired</t>
        </is>
      </c>
    </row>
    <row r="6">
      <c r="A6" s="4" t="inlineStr">
        <is>
          <t>Cash and cash equivalents</t>
        </is>
      </c>
      <c r="D6" s="5" t="n">
        <v>13454</v>
      </c>
    </row>
    <row r="7">
      <c r="A7" s="4" t="inlineStr">
        <is>
          <t>Investment securities, available for sale</t>
        </is>
      </c>
      <c r="D7" s="6" t="n">
        <v>21234</v>
      </c>
    </row>
    <row r="8">
      <c r="A8" s="4" t="inlineStr">
        <is>
          <t>Investment securities, held to maturity</t>
        </is>
      </c>
      <c r="D8" s="6" t="n">
        <v>1500</v>
      </c>
    </row>
    <row r="9">
      <c r="A9" s="4" t="inlineStr">
        <is>
          <t>Federal Home Loan Bank stock</t>
        </is>
      </c>
      <c r="D9" s="6" t="n">
        <v>1767</v>
      </c>
    </row>
    <row r="10">
      <c r="A10" s="4" t="inlineStr">
        <is>
          <t>Loans held for sale</t>
        </is>
      </c>
      <c r="D10" s="6" t="n">
        <v>1113</v>
      </c>
    </row>
    <row r="11">
      <c r="A11" s="4" t="inlineStr">
        <is>
          <t>Loans</t>
        </is>
      </c>
      <c r="D11" s="6" t="n">
        <v>425005</v>
      </c>
    </row>
    <row r="12">
      <c r="A12" s="4" t="inlineStr">
        <is>
          <t>Premises and equipment</t>
        </is>
      </c>
      <c r="D12" s="6" t="n">
        <v>2613</v>
      </c>
    </row>
    <row r="13">
      <c r="A13" s="4" t="inlineStr">
        <is>
          <t>Goodwill</t>
        </is>
      </c>
      <c r="D13" s="6" t="n">
        <v>19844</v>
      </c>
    </row>
    <row r="14">
      <c r="A14" s="4" t="inlineStr">
        <is>
          <t>Identifiable intangible assets</t>
        </is>
      </c>
      <c r="D14" s="6" t="n">
        <v>3728</v>
      </c>
    </row>
    <row r="15">
      <c r="A15" s="4" t="inlineStr">
        <is>
          <t>Accrued interest receivable and other assets</t>
        </is>
      </c>
      <c r="D15" s="6" t="n">
        <v>6244</v>
      </c>
    </row>
    <row r="16">
      <c r="A16" s="4" t="inlineStr">
        <is>
          <t>Total assets acquired</t>
        </is>
      </c>
      <c r="D16" s="6" t="n">
        <v>496502</v>
      </c>
    </row>
    <row r="17">
      <c r="A17" s="3" t="inlineStr">
        <is>
          <t>Liabilities assumed</t>
        </is>
      </c>
    </row>
    <row r="18">
      <c r="A18" s="4" t="inlineStr">
        <is>
          <t>Deposits</t>
        </is>
      </c>
      <c r="D18" s="6" t="n">
        <v>-409638</v>
      </c>
    </row>
    <row r="19">
      <c r="A19" s="4" t="inlineStr">
        <is>
          <t>Other borrowings</t>
        </is>
      </c>
      <c r="D19" s="6" t="n">
        <v>-27800</v>
      </c>
    </row>
    <row r="20">
      <c r="A20" s="4" t="inlineStr">
        <is>
          <t>Subordinated debt</t>
        </is>
      </c>
      <c r="D20" s="6" t="n">
        <v>-13157</v>
      </c>
    </row>
    <row r="21">
      <c r="A21" s="4" t="inlineStr">
        <is>
          <t>Other liabilities</t>
        </is>
      </c>
      <c r="D21" s="6" t="n">
        <v>-2490</v>
      </c>
    </row>
    <row r="22">
      <c r="A22" s="4" t="inlineStr">
        <is>
          <t>Total liabilities assumed</t>
        </is>
      </c>
      <c r="D22" s="6" t="n">
        <v>-453085</v>
      </c>
    </row>
    <row r="23">
      <c r="A23" s="4" t="inlineStr">
        <is>
          <t>Net assets acquired</t>
        </is>
      </c>
      <c r="D23" s="5" t="n">
        <v>434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Net Income</t>
        </is>
      </c>
      <c r="B4" s="5" t="n">
        <v>57518</v>
      </c>
      <c r="C4" s="5" t="n">
        <v>70672</v>
      </c>
      <c r="D4" s="5" t="n">
        <v>63401</v>
      </c>
    </row>
    <row r="5">
      <c r="A5" s="4" t="inlineStr">
        <is>
          <t>Less: earnings allocated to participating securities, Income</t>
        </is>
      </c>
      <c r="B5" s="6" t="n">
        <v>511</v>
      </c>
      <c r="C5" s="6" t="n">
        <v>596</v>
      </c>
      <c r="D5" s="6" t="n">
        <v>582</v>
      </c>
    </row>
    <row r="6">
      <c r="A6" s="4" t="inlineStr">
        <is>
          <t>Net income available to common shareholders, Total</t>
        </is>
      </c>
      <c r="B6" s="5" t="n">
        <v>57007</v>
      </c>
      <c r="C6" s="5" t="n">
        <v>70076</v>
      </c>
      <c r="D6" s="5" t="n">
        <v>62819</v>
      </c>
    </row>
    <row r="7">
      <c r="A7" s="4" t="inlineStr">
        <is>
          <t>Net income available to common shareholders, (in shares)</t>
        </is>
      </c>
      <c r="B7" s="6" t="n">
        <v>50540</v>
      </c>
      <c r="C7" s="6" t="n">
        <v>50477</v>
      </c>
      <c r="D7" s="6" t="n">
        <v>47578</v>
      </c>
    </row>
    <row r="8">
      <c r="A8" s="4" t="inlineStr">
        <is>
          <t>Less: earnings allocated to participating securities, (in shares)</t>
        </is>
      </c>
      <c r="B8" s="6" t="n">
        <v>0</v>
      </c>
      <c r="C8" s="6" t="n">
        <v>0</v>
      </c>
      <c r="D8" s="6" t="n">
        <v>0</v>
      </c>
    </row>
    <row r="9">
      <c r="A9" s="4" t="inlineStr">
        <is>
          <t>Net income available to common shareholders, Total (in shares)</t>
        </is>
      </c>
      <c r="B9" s="6" t="n">
        <v>50540</v>
      </c>
      <c r="C9" s="6" t="n">
        <v>50477</v>
      </c>
      <c r="D9" s="6" t="n">
        <v>47578</v>
      </c>
    </row>
    <row r="10">
      <c r="A10" s="4" t="inlineStr">
        <is>
          <t>Net income available to common shareholders, (in usd per share)</t>
        </is>
      </c>
      <c r="B10" s="7" t="n">
        <v>1.14</v>
      </c>
      <c r="C10" s="7" t="n">
        <v>1.4</v>
      </c>
      <c r="D10" s="7" t="n">
        <v>1.33</v>
      </c>
    </row>
    <row r="11">
      <c r="A11" s="4" t="inlineStr">
        <is>
          <t>Less: earnings allocated to participating securities, (in usd per share)</t>
        </is>
      </c>
      <c r="B11" s="8" t="n">
        <v>0.01</v>
      </c>
      <c r="C11" s="8" t="n">
        <v>0.01</v>
      </c>
      <c r="D11" s="8" t="n">
        <v>0.01</v>
      </c>
    </row>
    <row r="12">
      <c r="A12" s="4" t="inlineStr">
        <is>
          <t>Basic earnings (usd per share)</t>
        </is>
      </c>
      <c r="B12" s="7" t="n">
        <v>1.13</v>
      </c>
      <c r="C12" s="7" t="n">
        <v>1.39</v>
      </c>
      <c r="D12" s="7" t="n">
        <v>1.32</v>
      </c>
    </row>
    <row r="13">
      <c r="A13" s="3" t="inlineStr">
        <is>
          <t>Effect of dilutive securities</t>
        </is>
      </c>
    </row>
    <row r="14">
      <c r="A14" s="4" t="inlineStr">
        <is>
          <t>Stock options and restricted stock, Income</t>
        </is>
      </c>
      <c r="B14" s="5" t="n">
        <v>0</v>
      </c>
      <c r="C14" s="5" t="n">
        <v>0</v>
      </c>
      <c r="D14" s="5" t="n">
        <v>0</v>
      </c>
    </row>
    <row r="15">
      <c r="A15" s="4" t="inlineStr">
        <is>
          <t>Stock options and restricted stock, (in shares)</t>
        </is>
      </c>
      <c r="B15" s="6" t="n">
        <v>110</v>
      </c>
      <c r="C15" s="6" t="n">
        <v>165</v>
      </c>
      <c r="D15" s="6" t="n">
        <v>188</v>
      </c>
    </row>
    <row r="16">
      <c r="A16" s="4" t="inlineStr">
        <is>
          <t>Stock options and restricted stock, (in usd per share)</t>
        </is>
      </c>
      <c r="B16" s="5" t="n">
        <v>0</v>
      </c>
      <c r="C16" s="7" t="n">
        <v>-0.01</v>
      </c>
      <c r="D16" s="5" t="n">
        <v>0</v>
      </c>
    </row>
    <row r="17">
      <c r="A17" s="3" t="inlineStr">
        <is>
          <t>Diluted earnings per share</t>
        </is>
      </c>
    </row>
    <row r="18">
      <c r="A18" s="4" t="inlineStr">
        <is>
          <t>Net income available to common shareholders plus assumed conversions, Income</t>
        </is>
      </c>
      <c r="B18" s="5" t="n">
        <v>57007</v>
      </c>
      <c r="C18" s="5" t="n">
        <v>70076</v>
      </c>
      <c r="D18" s="5" t="n">
        <v>62819</v>
      </c>
    </row>
    <row r="19">
      <c r="A19" s="4" t="inlineStr">
        <is>
          <t>Net income available to common shareholders plus assumed conversions, (in shares)</t>
        </is>
      </c>
      <c r="B19" s="6" t="n">
        <v>50650</v>
      </c>
      <c r="C19" s="6" t="n">
        <v>50642</v>
      </c>
      <c r="D19" s="6" t="n">
        <v>47766</v>
      </c>
    </row>
    <row r="20">
      <c r="A20" s="4" t="inlineStr">
        <is>
          <t>Diluted earnings (usd per share)</t>
        </is>
      </c>
      <c r="B20" s="7" t="n">
        <v>1.13</v>
      </c>
      <c r="C20" s="7" t="n">
        <v>1.38</v>
      </c>
      <c r="D20" s="7" t="n">
        <v>1.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Share-based Compensation Arrangement by Share-based Payment Award [Line Items]</t>
        </is>
      </c>
    </row>
    <row r="5">
      <c r="A5" s="4" t="inlineStr">
        <is>
          <t>Antidilutive options to purchase common stock (in shares)</t>
        </is>
      </c>
      <c r="B5" s="6" t="n">
        <v>0</v>
      </c>
      <c r="C5" s="6" t="n">
        <v>0</v>
      </c>
      <c r="D5"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onciliation of Available-for-Sale Securities (Detail) - USD ($) $ in Thousands</t>
        </is>
      </c>
      <c r="B1" s="2" t="inlineStr">
        <is>
          <t>Dec. 31, 2020</t>
        </is>
      </c>
      <c r="C1" s="2" t="inlineStr">
        <is>
          <t>Dec. 31, 2019</t>
        </is>
      </c>
    </row>
    <row r="2">
      <c r="A2" s="3" t="inlineStr">
        <is>
          <t>Debt Securities, Available-for-sale [Line Items]</t>
        </is>
      </c>
    </row>
    <row r="3">
      <c r="A3" s="4" t="inlineStr">
        <is>
          <t>Amortized Cost</t>
        </is>
      </c>
      <c r="B3" s="5" t="n">
        <v>839272</v>
      </c>
      <c r="C3" s="5" t="n">
        <v>752260</v>
      </c>
    </row>
    <row r="4">
      <c r="A4" s="4" t="inlineStr">
        <is>
          <t>Gross Unrealized Gains</t>
        </is>
      </c>
      <c r="B4" s="6" t="n">
        <v>17806</v>
      </c>
      <c r="C4" s="6" t="n">
        <v>5785</v>
      </c>
    </row>
    <row r="5">
      <c r="A5" s="4" t="inlineStr">
        <is>
          <t>Gross Unrealized Losses</t>
        </is>
      </c>
      <c r="B5" s="6" t="n">
        <v>-1330</v>
      </c>
      <c r="C5" s="6" t="n">
        <v>-2145</v>
      </c>
    </row>
    <row r="6">
      <c r="A6" s="4" t="inlineStr">
        <is>
          <t>Allowance for Credit Losses</t>
        </is>
      </c>
      <c r="B6" s="6" t="n">
        <v>-2</v>
      </c>
      <c r="C6" s="6" t="n">
        <v>0</v>
      </c>
    </row>
    <row r="7">
      <c r="A7" s="4" t="inlineStr">
        <is>
          <t>Fair Value</t>
        </is>
      </c>
      <c r="B7" s="6" t="n">
        <v>855746</v>
      </c>
      <c r="C7" s="6" t="n">
        <v>755900</v>
      </c>
    </row>
    <row r="8">
      <c r="A8" s="4" t="inlineStr">
        <is>
          <t>U.S. Treasury and U.S. government agencies</t>
        </is>
      </c>
    </row>
    <row r="9">
      <c r="A9" s="3" t="inlineStr">
        <is>
          <t>Debt Securities, Available-for-sale [Line Items]</t>
        </is>
      </c>
    </row>
    <row r="10">
      <c r="A10" s="4" t="inlineStr">
        <is>
          <t>Amortized Cost</t>
        </is>
      </c>
      <c r="B10" s="6" t="n">
        <v>63868</v>
      </c>
      <c r="C10" s="6" t="n">
        <v>135361</v>
      </c>
    </row>
    <row r="11">
      <c r="A11" s="4" t="inlineStr">
        <is>
          <t>Gross Unrealized Gains</t>
        </is>
      </c>
      <c r="B11" s="6" t="n">
        <v>1447</v>
      </c>
      <c r="C11" s="6" t="n">
        <v>722</v>
      </c>
    </row>
    <row r="12">
      <c r="A12" s="4" t="inlineStr">
        <is>
          <t>Gross Unrealized Losses</t>
        </is>
      </c>
      <c r="B12" s="6" t="n">
        <v>-313</v>
      </c>
      <c r="C12" s="6" t="n">
        <v>-436</v>
      </c>
    </row>
    <row r="13">
      <c r="A13" s="4" t="inlineStr">
        <is>
          <t>Allowance for Credit Losses</t>
        </is>
      </c>
      <c r="B13" s="6" t="n">
        <v>0</v>
      </c>
    </row>
    <row r="14">
      <c r="A14" s="4" t="inlineStr">
        <is>
          <t>Fair Value</t>
        </is>
      </c>
      <c r="B14" s="6" t="n">
        <v>65002</v>
      </c>
      <c r="C14" s="6" t="n">
        <v>135647</v>
      </c>
    </row>
    <row r="15">
      <c r="A15" s="4" t="inlineStr">
        <is>
          <t>Mortgage-backed securities, residential</t>
        </is>
      </c>
    </row>
    <row r="16">
      <c r="A16" s="3" t="inlineStr">
        <is>
          <t>Debt Securities, Available-for-sale [Line Items]</t>
        </is>
      </c>
    </row>
    <row r="17">
      <c r="A17" s="4" t="inlineStr">
        <is>
          <t>Amortized Cost</t>
        </is>
      </c>
      <c r="B17" s="6" t="n">
        <v>224978</v>
      </c>
      <c r="C17" s="6" t="n">
        <v>224679</v>
      </c>
    </row>
    <row r="18">
      <c r="A18" s="4" t="inlineStr">
        <is>
          <t>Gross Unrealized Gains</t>
        </is>
      </c>
      <c r="B18" s="6" t="n">
        <v>3718</v>
      </c>
      <c r="C18" s="6" t="n">
        <v>752</v>
      </c>
    </row>
    <row r="19">
      <c r="A19" s="4" t="inlineStr">
        <is>
          <t>Gross Unrealized Losses</t>
        </is>
      </c>
      <c r="B19" s="6" t="n">
        <v>-540</v>
      </c>
      <c r="C19" s="6" t="n">
        <v>-839</v>
      </c>
    </row>
    <row r="20">
      <c r="A20" s="4" t="inlineStr">
        <is>
          <t>Allowance for Credit Losses</t>
        </is>
      </c>
      <c r="B20" s="6" t="n">
        <v>0</v>
      </c>
    </row>
    <row r="21">
      <c r="A21" s="4" t="inlineStr">
        <is>
          <t>Fair Value</t>
        </is>
      </c>
      <c r="B21" s="6" t="n">
        <v>228156</v>
      </c>
      <c r="C21" s="6" t="n">
        <v>224592</v>
      </c>
    </row>
    <row r="22">
      <c r="A22" s="4" t="inlineStr">
        <is>
          <t>Collateralized mortgage obligations, residential</t>
        </is>
      </c>
    </row>
    <row r="23">
      <c r="A23" s="3" t="inlineStr">
        <is>
          <t>Debt Securities, Available-for-sale [Line Items]</t>
        </is>
      </c>
    </row>
    <row r="24">
      <c r="A24" s="4" t="inlineStr">
        <is>
          <t>Amortized Cost</t>
        </is>
      </c>
      <c r="B24" s="6" t="n">
        <v>204093</v>
      </c>
      <c r="C24" s="6" t="n">
        <v>275566</v>
      </c>
    </row>
    <row r="25">
      <c r="A25" s="4" t="inlineStr">
        <is>
          <t>Gross Unrealized Gains</t>
        </is>
      </c>
      <c r="B25" s="6" t="n">
        <v>4967</v>
      </c>
      <c r="C25" s="6" t="n">
        <v>2433</v>
      </c>
    </row>
    <row r="26">
      <c r="A26" s="4" t="inlineStr">
        <is>
          <t>Gross Unrealized Losses</t>
        </is>
      </c>
      <c r="B26" s="6" t="n">
        <v>-22</v>
      </c>
      <c r="C26" s="6" t="n">
        <v>-712</v>
      </c>
    </row>
    <row r="27">
      <c r="A27" s="4" t="inlineStr">
        <is>
          <t>Allowance for Credit Losses</t>
        </is>
      </c>
      <c r="B27" s="6" t="n">
        <v>0</v>
      </c>
    </row>
    <row r="28">
      <c r="A28" s="4" t="inlineStr">
        <is>
          <t>Fair Value</t>
        </is>
      </c>
      <c r="B28" s="6" t="n">
        <v>209038</v>
      </c>
      <c r="C28" s="6" t="n">
        <v>277287</v>
      </c>
    </row>
    <row r="29">
      <c r="A29" s="4" t="inlineStr">
        <is>
          <t>Mortgage-backed securities, multifamily</t>
        </is>
      </c>
    </row>
    <row r="30">
      <c r="A30" s="3" t="inlineStr">
        <is>
          <t>Debt Securities, Available-for-sale [Line Items]</t>
        </is>
      </c>
    </row>
    <row r="31">
      <c r="A31" s="4" t="inlineStr">
        <is>
          <t>Amortized Cost</t>
        </is>
      </c>
      <c r="B31" s="6" t="n">
        <v>1944</v>
      </c>
      <c r="C31" s="6" t="n">
        <v>2901</v>
      </c>
    </row>
    <row r="32">
      <c r="A32" s="4" t="inlineStr">
        <is>
          <t>Gross Unrealized Gains</t>
        </is>
      </c>
      <c r="B32" s="6" t="n">
        <v>0</v>
      </c>
      <c r="C32" s="6" t="n">
        <v>59</v>
      </c>
    </row>
    <row r="33">
      <c r="A33" s="4" t="inlineStr">
        <is>
          <t>Gross Unrealized Losses</t>
        </is>
      </c>
      <c r="B33" s="6" t="n">
        <v>0</v>
      </c>
      <c r="C33" s="6" t="n">
        <v>0</v>
      </c>
    </row>
    <row r="34">
      <c r="A34" s="4" t="inlineStr">
        <is>
          <t>Allowance for Credit Losses</t>
        </is>
      </c>
      <c r="B34" s="6" t="n">
        <v>0</v>
      </c>
    </row>
    <row r="35">
      <c r="A35" s="4" t="inlineStr">
        <is>
          <t>Fair Value</t>
        </is>
      </c>
      <c r="B35" s="6" t="n">
        <v>1944</v>
      </c>
      <c r="C35" s="6" t="n">
        <v>2960</v>
      </c>
    </row>
    <row r="36">
      <c r="A36" s="4" t="inlineStr">
        <is>
          <t>Collateralized mortgage obligations, multifamily</t>
        </is>
      </c>
    </row>
    <row r="37">
      <c r="A37" s="3" t="inlineStr">
        <is>
          <t>Debt Securities, Available-for-sale [Line Items]</t>
        </is>
      </c>
    </row>
    <row r="38">
      <c r="A38" s="4" t="inlineStr">
        <is>
          <t>Amortized Cost</t>
        </is>
      </c>
      <c r="B38" s="6" t="n">
        <v>39628</v>
      </c>
      <c r="C38" s="6" t="n">
        <v>45774</v>
      </c>
    </row>
    <row r="39">
      <c r="A39" s="4" t="inlineStr">
        <is>
          <t>Gross Unrealized Gains</t>
        </is>
      </c>
      <c r="B39" s="6" t="n">
        <v>1909</v>
      </c>
      <c r="C39" s="6" t="n">
        <v>574</v>
      </c>
    </row>
    <row r="40">
      <c r="A40" s="4" t="inlineStr">
        <is>
          <t>Gross Unrealized Losses</t>
        </is>
      </c>
      <c r="B40" s="6" t="n">
        <v>-2</v>
      </c>
      <c r="C40" s="6" t="n">
        <v>-123</v>
      </c>
    </row>
    <row r="41">
      <c r="A41" s="4" t="inlineStr">
        <is>
          <t>Allowance for Credit Losses</t>
        </is>
      </c>
      <c r="B41" s="6" t="n">
        <v>0</v>
      </c>
    </row>
    <row r="42">
      <c r="A42" s="4" t="inlineStr">
        <is>
          <t>Fair Value</t>
        </is>
      </c>
      <c r="B42" s="6" t="n">
        <v>41535</v>
      </c>
      <c r="C42" s="6" t="n">
        <v>46225</v>
      </c>
    </row>
    <row r="43">
      <c r="A43" s="4" t="inlineStr">
        <is>
          <t>Asset-backed securities</t>
        </is>
      </c>
    </row>
    <row r="44">
      <c r="A44" s="3" t="inlineStr">
        <is>
          <t>Debt Securities, Available-for-sale [Line Items]</t>
        </is>
      </c>
    </row>
    <row r="45">
      <c r="A45" s="4" t="inlineStr">
        <is>
          <t>Amortized Cost</t>
        </is>
      </c>
      <c r="B45" s="6" t="n">
        <v>40915</v>
      </c>
    </row>
    <row r="46">
      <c r="A46" s="4" t="inlineStr">
        <is>
          <t>Gross Unrealized Gains</t>
        </is>
      </c>
      <c r="B46" s="6" t="n">
        <v>0</v>
      </c>
    </row>
    <row r="47">
      <c r="A47" s="4" t="inlineStr">
        <is>
          <t>Gross Unrealized Losses</t>
        </is>
      </c>
      <c r="B47" s="6" t="n">
        <v>-225</v>
      </c>
    </row>
    <row r="48">
      <c r="A48" s="4" t="inlineStr">
        <is>
          <t>Allowance for Credit Losses</t>
        </is>
      </c>
      <c r="B48" s="6" t="n">
        <v>0</v>
      </c>
    </row>
    <row r="49">
      <c r="A49" s="4" t="inlineStr">
        <is>
          <t>Fair Value</t>
        </is>
      </c>
      <c r="B49" s="6" t="n">
        <v>40690</v>
      </c>
    </row>
    <row r="50">
      <c r="A50" s="4" t="inlineStr">
        <is>
          <t>Obligations of states and political subdivisions</t>
        </is>
      </c>
    </row>
    <row r="51">
      <c r="A51" s="3" t="inlineStr">
        <is>
          <t>Debt Securities, Available-for-sale [Line Items]</t>
        </is>
      </c>
    </row>
    <row r="52">
      <c r="A52" s="4" t="inlineStr">
        <is>
          <t>Amortized Cost</t>
        </is>
      </c>
      <c r="B52" s="6" t="n">
        <v>228790</v>
      </c>
      <c r="C52" s="6" t="n">
        <v>58979</v>
      </c>
    </row>
    <row r="53">
      <c r="A53" s="4" t="inlineStr">
        <is>
          <t>Gross Unrealized Gains</t>
        </is>
      </c>
      <c r="B53" s="6" t="n">
        <v>5149</v>
      </c>
      <c r="C53" s="6" t="n">
        <v>1077</v>
      </c>
    </row>
    <row r="54">
      <c r="A54" s="4" t="inlineStr">
        <is>
          <t>Gross Unrealized Losses</t>
        </is>
      </c>
      <c r="B54" s="6" t="n">
        <v>-228</v>
      </c>
      <c r="C54" s="6" t="n">
        <v>-35</v>
      </c>
    </row>
    <row r="55">
      <c r="A55" s="4" t="inlineStr">
        <is>
          <t>Allowance for Credit Losses</t>
        </is>
      </c>
      <c r="B55" s="6" t="n">
        <v>-1</v>
      </c>
    </row>
    <row r="56">
      <c r="A56" s="4" t="inlineStr">
        <is>
          <t>Fair Value</t>
        </is>
      </c>
      <c r="B56" s="6" t="n">
        <v>233710</v>
      </c>
      <c r="C56" s="6" t="n">
        <v>60021</v>
      </c>
    </row>
    <row r="57">
      <c r="A57" s="4" t="inlineStr">
        <is>
          <t>Debt securities</t>
        </is>
      </c>
    </row>
    <row r="58">
      <c r="A58" s="3" t="inlineStr">
        <is>
          <t>Debt Securities, Available-for-sale [Line Items]</t>
        </is>
      </c>
    </row>
    <row r="59">
      <c r="A59" s="4" t="inlineStr">
        <is>
          <t>Amortized Cost</t>
        </is>
      </c>
      <c r="B59" s="6" t="n">
        <v>35056</v>
      </c>
      <c r="C59" s="6" t="n">
        <v>9000</v>
      </c>
    </row>
    <row r="60">
      <c r="A60" s="4" t="inlineStr">
        <is>
          <t>Gross Unrealized Gains</t>
        </is>
      </c>
      <c r="B60" s="6" t="n">
        <v>616</v>
      </c>
      <c r="C60" s="6" t="n">
        <v>168</v>
      </c>
    </row>
    <row r="61">
      <c r="A61" s="4" t="inlineStr">
        <is>
          <t>Gross Unrealized Losses</t>
        </is>
      </c>
      <c r="B61" s="6" t="n">
        <v>0</v>
      </c>
      <c r="C61" s="6" t="n">
        <v>0</v>
      </c>
    </row>
    <row r="62">
      <c r="A62" s="4" t="inlineStr">
        <is>
          <t>Allowance for Credit Losses</t>
        </is>
      </c>
      <c r="B62" s="6" t="n">
        <v>-1</v>
      </c>
    </row>
    <row r="63">
      <c r="A63" s="4" t="inlineStr">
        <is>
          <t>Fair Value</t>
        </is>
      </c>
      <c r="B63" s="5" t="n">
        <v>35671</v>
      </c>
      <c r="C63" s="5" t="n">
        <v>91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onciliation of Held-to-Maturity Securities (Detail) - USD ($) $ in Thousands</t>
        </is>
      </c>
      <c r="B1" s="2" t="inlineStr">
        <is>
          <t>Dec. 31, 2020</t>
        </is>
      </c>
      <c r="C1" s="2" t="inlineStr">
        <is>
          <t>Dec. 31, 2019</t>
        </is>
      </c>
    </row>
    <row r="2">
      <c r="A2" s="3" t="inlineStr">
        <is>
          <t>Schedule of Held-to-maturity Securities [Line Items]</t>
        </is>
      </c>
    </row>
    <row r="3">
      <c r="A3" s="4" t="inlineStr">
        <is>
          <t>Amortized Cost</t>
        </is>
      </c>
      <c r="B3" s="5" t="n">
        <v>90766</v>
      </c>
      <c r="C3" s="5" t="n">
        <v>123975</v>
      </c>
    </row>
    <row r="4">
      <c r="A4" s="4" t="inlineStr">
        <is>
          <t>Gross Unrealized Gains</t>
        </is>
      </c>
      <c r="B4" s="6" t="n">
        <v>3114</v>
      </c>
      <c r="C4" s="6" t="n">
        <v>1115</v>
      </c>
    </row>
    <row r="5">
      <c r="A5" s="4" t="inlineStr">
        <is>
          <t>Gross Unrealized Losses</t>
        </is>
      </c>
      <c r="B5" s="6" t="n">
        <v>-12</v>
      </c>
      <c r="C5" s="6" t="n">
        <v>-186</v>
      </c>
    </row>
    <row r="6">
      <c r="A6" s="4" t="inlineStr">
        <is>
          <t>Allowance for Credit Losses</t>
        </is>
      </c>
      <c r="B6" s="6" t="n">
        <v>0</v>
      </c>
      <c r="C6" s="6" t="n">
        <v>0</v>
      </c>
    </row>
    <row r="7">
      <c r="A7" s="4" t="inlineStr">
        <is>
          <t>Fair Value</t>
        </is>
      </c>
      <c r="B7" s="6" t="n">
        <v>93868</v>
      </c>
      <c r="C7" s="6" t="n">
        <v>124904</v>
      </c>
    </row>
    <row r="8">
      <c r="A8" s="4" t="inlineStr">
        <is>
          <t>U.S. government agencies</t>
        </is>
      </c>
    </row>
    <row r="9">
      <c r="A9" s="3" t="inlineStr">
        <is>
          <t>Schedule of Held-to-maturity Securities [Line Items]</t>
        </is>
      </c>
    </row>
    <row r="10">
      <c r="A10" s="4" t="inlineStr">
        <is>
          <t>Amortized Cost</t>
        </is>
      </c>
      <c r="B10" s="6" t="n">
        <v>25565</v>
      </c>
      <c r="C10" s="6" t="n">
        <v>31335</v>
      </c>
    </row>
    <row r="11">
      <c r="A11" s="4" t="inlineStr">
        <is>
          <t>Gross Unrealized Gains</t>
        </is>
      </c>
      <c r="B11" s="6" t="n">
        <v>779</v>
      </c>
      <c r="C11" s="6" t="n">
        <v>182</v>
      </c>
    </row>
    <row r="12">
      <c r="A12" s="4" t="inlineStr">
        <is>
          <t>Gross Unrealized Losses</t>
        </is>
      </c>
      <c r="B12" s="6" t="n">
        <v>0</v>
      </c>
      <c r="C12" s="6" t="n">
        <v>-8</v>
      </c>
    </row>
    <row r="13">
      <c r="A13" s="4" t="inlineStr">
        <is>
          <t>Allowance for Credit Losses</t>
        </is>
      </c>
      <c r="B13" s="6" t="n">
        <v>0</v>
      </c>
    </row>
    <row r="14">
      <c r="A14" s="4" t="inlineStr">
        <is>
          <t>Fair Value</t>
        </is>
      </c>
      <c r="B14" s="6" t="n">
        <v>26344</v>
      </c>
      <c r="C14" s="6" t="n">
        <v>31509</v>
      </c>
    </row>
    <row r="15">
      <c r="A15" s="4" t="inlineStr">
        <is>
          <t>Mortgage-backed securities, residential</t>
        </is>
      </c>
    </row>
    <row r="16">
      <c r="A16" s="3" t="inlineStr">
        <is>
          <t>Schedule of Held-to-maturity Securities [Line Items]</t>
        </is>
      </c>
    </row>
    <row r="17">
      <c r="A17" s="4" t="inlineStr">
        <is>
          <t>Amortized Cost</t>
        </is>
      </c>
      <c r="B17" s="6" t="n">
        <v>39276</v>
      </c>
      <c r="C17" s="6" t="n">
        <v>48082</v>
      </c>
    </row>
    <row r="18">
      <c r="A18" s="4" t="inlineStr">
        <is>
          <t>Gross Unrealized Gains</t>
        </is>
      </c>
      <c r="B18" s="6" t="n">
        <v>1469</v>
      </c>
      <c r="C18" s="6" t="n">
        <v>562</v>
      </c>
    </row>
    <row r="19">
      <c r="A19" s="4" t="inlineStr">
        <is>
          <t>Gross Unrealized Losses</t>
        </is>
      </c>
      <c r="B19" s="6" t="n">
        <v>-12</v>
      </c>
      <c r="C19" s="6" t="n">
        <v>-121</v>
      </c>
    </row>
    <row r="20">
      <c r="A20" s="4" t="inlineStr">
        <is>
          <t>Allowance for Credit Losses</t>
        </is>
      </c>
      <c r="B20" s="6" t="n">
        <v>0</v>
      </c>
    </row>
    <row r="21">
      <c r="A21" s="4" t="inlineStr">
        <is>
          <t>Fair Value</t>
        </is>
      </c>
      <c r="B21" s="6" t="n">
        <v>40733</v>
      </c>
      <c r="C21" s="6" t="n">
        <v>48523</v>
      </c>
    </row>
    <row r="22">
      <c r="A22" s="4" t="inlineStr">
        <is>
          <t>Collateralized mortgage obligations, residential</t>
        </is>
      </c>
    </row>
    <row r="23">
      <c r="A23" s="3" t="inlineStr">
        <is>
          <t>Schedule of Held-to-maturity Securities [Line Items]</t>
        </is>
      </c>
    </row>
    <row r="24">
      <c r="A24" s="4" t="inlineStr">
        <is>
          <t>Amortized Cost</t>
        </is>
      </c>
      <c r="B24" s="6" t="n">
        <v>14590</v>
      </c>
      <c r="C24" s="6" t="n">
        <v>28147</v>
      </c>
    </row>
    <row r="25">
      <c r="A25" s="4" t="inlineStr">
        <is>
          <t>Gross Unrealized Gains</t>
        </is>
      </c>
      <c r="B25" s="6" t="n">
        <v>532</v>
      </c>
      <c r="C25" s="6" t="n">
        <v>172</v>
      </c>
    </row>
    <row r="26">
      <c r="A26" s="4" t="inlineStr">
        <is>
          <t>Gross Unrealized Losses</t>
        </is>
      </c>
      <c r="B26" s="6" t="n">
        <v>0</v>
      </c>
      <c r="C26" s="6" t="n">
        <v>-55</v>
      </c>
    </row>
    <row r="27">
      <c r="A27" s="4" t="inlineStr">
        <is>
          <t>Allowance for Credit Losses</t>
        </is>
      </c>
      <c r="B27" s="6" t="n">
        <v>0</v>
      </c>
    </row>
    <row r="28">
      <c r="A28" s="4" t="inlineStr">
        <is>
          <t>Fair Value</t>
        </is>
      </c>
      <c r="B28" s="6" t="n">
        <v>15122</v>
      </c>
      <c r="C28" s="6" t="n">
        <v>28264</v>
      </c>
    </row>
    <row r="29">
      <c r="A29" s="4" t="inlineStr">
        <is>
          <t>Mortgage-backed securities, multifamily</t>
        </is>
      </c>
    </row>
    <row r="30">
      <c r="A30" s="3" t="inlineStr">
        <is>
          <t>Schedule of Held-to-maturity Securities [Line Items]</t>
        </is>
      </c>
    </row>
    <row r="31">
      <c r="A31" s="4" t="inlineStr">
        <is>
          <t>Amortized Cost</t>
        </is>
      </c>
      <c r="B31" s="6" t="n">
        <v>705</v>
      </c>
      <c r="C31" s="6" t="n">
        <v>1750</v>
      </c>
    </row>
    <row r="32">
      <c r="A32" s="4" t="inlineStr">
        <is>
          <t>Gross Unrealized Gains</t>
        </is>
      </c>
      <c r="B32" s="6" t="n">
        <v>54</v>
      </c>
      <c r="C32" s="6" t="n">
        <v>4</v>
      </c>
    </row>
    <row r="33">
      <c r="A33" s="4" t="inlineStr">
        <is>
          <t>Gross Unrealized Losses</t>
        </is>
      </c>
      <c r="B33" s="6" t="n">
        <v>0</v>
      </c>
      <c r="C33" s="6" t="n">
        <v>-2</v>
      </c>
    </row>
    <row r="34">
      <c r="A34" s="4" t="inlineStr">
        <is>
          <t>Allowance for Credit Losses</t>
        </is>
      </c>
      <c r="B34" s="6" t="n">
        <v>0</v>
      </c>
    </row>
    <row r="35">
      <c r="A35" s="4" t="inlineStr">
        <is>
          <t>Fair Value</t>
        </is>
      </c>
      <c r="B35" s="6" t="n">
        <v>759</v>
      </c>
      <c r="C35" s="6" t="n">
        <v>1752</v>
      </c>
    </row>
    <row r="36">
      <c r="A36" s="4" t="inlineStr">
        <is>
          <t>Obligations of states and political subdivisions</t>
        </is>
      </c>
    </row>
    <row r="37">
      <c r="A37" s="3" t="inlineStr">
        <is>
          <t>Schedule of Held-to-maturity Securities [Line Items]</t>
        </is>
      </c>
    </row>
    <row r="38">
      <c r="A38" s="4" t="inlineStr">
        <is>
          <t>Amortized Cost</t>
        </is>
      </c>
      <c r="B38" s="6" t="n">
        <v>10630</v>
      </c>
      <c r="C38" s="6" t="n">
        <v>12161</v>
      </c>
    </row>
    <row r="39">
      <c r="A39" s="4" t="inlineStr">
        <is>
          <t>Gross Unrealized Gains</t>
        </is>
      </c>
      <c r="B39" s="6" t="n">
        <v>280</v>
      </c>
      <c r="C39" s="6" t="n">
        <v>195</v>
      </c>
    </row>
    <row r="40">
      <c r="A40" s="4" t="inlineStr">
        <is>
          <t>Gross Unrealized Losses</t>
        </is>
      </c>
      <c r="B40" s="6" t="n">
        <v>0</v>
      </c>
      <c r="C40" s="6" t="n">
        <v>0</v>
      </c>
    </row>
    <row r="41">
      <c r="A41" s="4" t="inlineStr">
        <is>
          <t>Allowance for Credit Losses</t>
        </is>
      </c>
      <c r="B41" s="6" t="n">
        <v>0</v>
      </c>
    </row>
    <row r="42">
      <c r="A42" s="4" t="inlineStr">
        <is>
          <t>Fair Value</t>
        </is>
      </c>
      <c r="B42" s="5" t="n">
        <v>10910</v>
      </c>
      <c r="C42" s="6" t="n">
        <v>12356</v>
      </c>
    </row>
    <row r="43">
      <c r="A43" s="4" t="inlineStr">
        <is>
          <t>Debt securities</t>
        </is>
      </c>
    </row>
    <row r="44">
      <c r="A44" s="3" t="inlineStr">
        <is>
          <t>Schedule of Held-to-maturity Securities [Line Items]</t>
        </is>
      </c>
    </row>
    <row r="45">
      <c r="A45" s="4" t="inlineStr">
        <is>
          <t>Amortized Cost</t>
        </is>
      </c>
      <c r="C45" s="6" t="n">
        <v>2500</v>
      </c>
    </row>
    <row r="46">
      <c r="A46" s="4" t="inlineStr">
        <is>
          <t>Gross Unrealized Gains</t>
        </is>
      </c>
      <c r="C46" s="6" t="n">
        <v>0</v>
      </c>
    </row>
    <row r="47">
      <c r="A47" s="4" t="inlineStr">
        <is>
          <t>Gross Unrealized Losses</t>
        </is>
      </c>
      <c r="C47" s="6" t="n">
        <v>0</v>
      </c>
    </row>
    <row r="48">
      <c r="A48" s="4" t="inlineStr">
        <is>
          <t>Fair Value</t>
        </is>
      </c>
      <c r="C48" s="5"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ies of Investment Securities Classified as Available for Sale and Held to Maturity (Detail) - USD ($) $ in Thousands</t>
        </is>
      </c>
      <c r="B1" s="2" t="inlineStr">
        <is>
          <t>Dec. 31, 2020</t>
        </is>
      </c>
      <c r="C1" s="2" t="inlineStr">
        <is>
          <t>Dec. 31, 2019</t>
        </is>
      </c>
    </row>
    <row r="2">
      <c r="A2" s="3" t="inlineStr">
        <is>
          <t>Available for Sale, Amortized Cost</t>
        </is>
      </c>
    </row>
    <row r="3">
      <c r="A3" s="4" t="inlineStr">
        <is>
          <t>Due in one year or less</t>
        </is>
      </c>
      <c r="B3" s="5" t="n">
        <v>13410</v>
      </c>
    </row>
    <row r="4">
      <c r="A4" s="4" t="inlineStr">
        <is>
          <t>Due after one year through five years</t>
        </is>
      </c>
      <c r="B4" s="6" t="n">
        <v>62626</v>
      </c>
    </row>
    <row r="5">
      <c r="A5" s="4" t="inlineStr">
        <is>
          <t>Due after five years through ten years</t>
        </is>
      </c>
      <c r="B5" s="6" t="n">
        <v>53139</v>
      </c>
    </row>
    <row r="6">
      <c r="A6" s="4" t="inlineStr">
        <is>
          <t>Due after ten years</t>
        </is>
      </c>
      <c r="B6" s="6" t="n">
        <v>198539</v>
      </c>
    </row>
    <row r="7">
      <c r="A7" s="4" t="inlineStr">
        <is>
          <t>Total</t>
        </is>
      </c>
      <c r="B7" s="6" t="n">
        <v>327714</v>
      </c>
    </row>
    <row r="8">
      <c r="A8" s="4" t="inlineStr">
        <is>
          <t>Mortgage-backed and asset-backed securities</t>
        </is>
      </c>
      <c r="B8" s="6" t="n">
        <v>511558</v>
      </c>
    </row>
    <row r="9">
      <c r="A9" s="4" t="inlineStr">
        <is>
          <t>Amortized Cost</t>
        </is>
      </c>
      <c r="B9" s="6" t="n">
        <v>839272</v>
      </c>
      <c r="C9" s="5" t="n">
        <v>752260</v>
      </c>
    </row>
    <row r="10">
      <c r="A10" s="3" t="inlineStr">
        <is>
          <t>Available for Sale, Fair Value</t>
        </is>
      </c>
    </row>
    <row r="11">
      <c r="A11" s="4" t="inlineStr">
        <is>
          <t>Due in one year or less</t>
        </is>
      </c>
      <c r="B11" s="6" t="n">
        <v>13603</v>
      </c>
    </row>
    <row r="12">
      <c r="A12" s="4" t="inlineStr">
        <is>
          <t>Due after one year through five years</t>
        </is>
      </c>
      <c r="B12" s="6" t="n">
        <v>64509</v>
      </c>
    </row>
    <row r="13">
      <c r="A13" s="4" t="inlineStr">
        <is>
          <t>Due after five years through ten years</t>
        </is>
      </c>
      <c r="B13" s="6" t="n">
        <v>54782</v>
      </c>
    </row>
    <row r="14">
      <c r="A14" s="4" t="inlineStr">
        <is>
          <t>Due after ten years</t>
        </is>
      </c>
      <c r="B14" s="6" t="n">
        <v>201489</v>
      </c>
    </row>
    <row r="15">
      <c r="A15" s="4" t="inlineStr">
        <is>
          <t>Total</t>
        </is>
      </c>
      <c r="B15" s="6" t="n">
        <v>334383</v>
      </c>
    </row>
    <row r="16">
      <c r="A16" s="4" t="inlineStr">
        <is>
          <t>Mortgage-backed and asset-backed securities</t>
        </is>
      </c>
      <c r="B16" s="6" t="n">
        <v>521363</v>
      </c>
    </row>
    <row r="17">
      <c r="A17" s="4" t="inlineStr">
        <is>
          <t>Investment securities, available for sale, at fair value</t>
        </is>
      </c>
      <c r="B17" s="6" t="n">
        <v>855746</v>
      </c>
      <c r="C17" s="6" t="n">
        <v>755900</v>
      </c>
    </row>
    <row r="18">
      <c r="A18" s="3" t="inlineStr">
        <is>
          <t>Held to Maturity, Amortized Cost</t>
        </is>
      </c>
    </row>
    <row r="19">
      <c r="A19" s="4" t="inlineStr">
        <is>
          <t>Due in one year or less</t>
        </is>
      </c>
      <c r="B19" s="6" t="n">
        <v>9022</v>
      </c>
    </row>
    <row r="20">
      <c r="A20" s="4" t="inlineStr">
        <is>
          <t>Due after one year through five years</t>
        </is>
      </c>
      <c r="B20" s="6" t="n">
        <v>21535</v>
      </c>
    </row>
    <row r="21">
      <c r="A21" s="4" t="inlineStr">
        <is>
          <t>Due after five years through ten years</t>
        </is>
      </c>
      <c r="B21" s="6" t="n">
        <v>3130</v>
      </c>
    </row>
    <row r="22">
      <c r="A22" s="4" t="inlineStr">
        <is>
          <t>Due after ten years</t>
        </is>
      </c>
      <c r="B22" s="6" t="n">
        <v>2508</v>
      </c>
    </row>
    <row r="23">
      <c r="A23" s="4" t="inlineStr">
        <is>
          <t>Total</t>
        </is>
      </c>
      <c r="B23" s="6" t="n">
        <v>36195</v>
      </c>
    </row>
    <row r="24">
      <c r="A24" s="4" t="inlineStr">
        <is>
          <t>Mortgage-backed and asset-backed securities</t>
        </is>
      </c>
      <c r="B24" s="6" t="n">
        <v>54571</v>
      </c>
    </row>
    <row r="25">
      <c r="A25" s="4" t="inlineStr">
        <is>
          <t>Amortized Cost</t>
        </is>
      </c>
      <c r="B25" s="6" t="n">
        <v>90766</v>
      </c>
      <c r="C25" s="6" t="n">
        <v>123975</v>
      </c>
    </row>
    <row r="26">
      <c r="A26" s="3" t="inlineStr">
        <is>
          <t>Held to Maturity, Fair Value</t>
        </is>
      </c>
    </row>
    <row r="27">
      <c r="A27" s="4" t="inlineStr">
        <is>
          <t>Due in one year or less</t>
        </is>
      </c>
      <c r="B27" s="6" t="n">
        <v>9078</v>
      </c>
    </row>
    <row r="28">
      <c r="A28" s="4" t="inlineStr">
        <is>
          <t>Due after one year through five years</t>
        </is>
      </c>
      <c r="B28" s="6" t="n">
        <v>22440</v>
      </c>
    </row>
    <row r="29">
      <c r="A29" s="4" t="inlineStr">
        <is>
          <t>Due after five years through ten years</t>
        </is>
      </c>
      <c r="B29" s="6" t="n">
        <v>3193</v>
      </c>
    </row>
    <row r="30">
      <c r="A30" s="4" t="inlineStr">
        <is>
          <t>Due after ten years</t>
        </is>
      </c>
      <c r="B30" s="6" t="n">
        <v>2543</v>
      </c>
    </row>
    <row r="31">
      <c r="A31" s="4" t="inlineStr">
        <is>
          <t>Total</t>
        </is>
      </c>
      <c r="B31" s="6" t="n">
        <v>37254</v>
      </c>
    </row>
    <row r="32">
      <c r="A32" s="4" t="inlineStr">
        <is>
          <t>Mortgage-backed and asset-backed securities</t>
        </is>
      </c>
      <c r="B32" s="6" t="n">
        <v>56614</v>
      </c>
    </row>
    <row r="33">
      <c r="A33" s="4" t="inlineStr">
        <is>
          <t>Total securities, Held to Maturity, Fair Value</t>
        </is>
      </c>
      <c r="B33" s="5" t="n">
        <v>93868</v>
      </c>
      <c r="C33" s="5" t="n">
        <v>1249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Sale proceeds</t>
        </is>
      </c>
      <c r="B4" s="5" t="n">
        <v>130912000</v>
      </c>
      <c r="C4" s="5" t="n">
        <v>0</v>
      </c>
      <c r="D4" s="5" t="n">
        <v>0</v>
      </c>
    </row>
    <row r="5">
      <c r="A5" s="4" t="inlineStr">
        <is>
          <t>Gross gains</t>
        </is>
      </c>
      <c r="B5" s="6" t="n">
        <v>1300000</v>
      </c>
      <c r="C5" s="6" t="n">
        <v>0</v>
      </c>
    </row>
    <row r="6">
      <c r="A6" s="4" t="inlineStr">
        <is>
          <t>Gross losses</t>
        </is>
      </c>
      <c r="B6" s="6" t="n">
        <v>248000</v>
      </c>
      <c r="C6" s="6" t="n">
        <v>0</v>
      </c>
    </row>
    <row r="7">
      <c r="A7" s="4" t="inlineStr">
        <is>
          <t>Securities, carrying value</t>
        </is>
      </c>
      <c r="B7" s="6" t="n">
        <v>578000000</v>
      </c>
      <c r="C7" s="6" t="n">
        <v>581100000</v>
      </c>
    </row>
    <row r="8">
      <c r="A8" s="4" t="inlineStr">
        <is>
          <t>Equity securities, at fair value</t>
        </is>
      </c>
      <c r="B8" s="6" t="n">
        <v>14694000</v>
      </c>
      <c r="C8" s="6" t="n">
        <v>16473000</v>
      </c>
    </row>
    <row r="9">
      <c r="A9" s="4" t="inlineStr">
        <is>
          <t>Proceeds from sales of equity securities</t>
        </is>
      </c>
      <c r="B9" s="6" t="n">
        <v>4148000</v>
      </c>
      <c r="C9" s="6" t="n">
        <v>1287000</v>
      </c>
      <c r="D9" s="6" t="n">
        <v>2155000</v>
      </c>
    </row>
    <row r="10">
      <c r="A10" s="4" t="inlineStr">
        <is>
          <t>(Loss) gain on equity securities</t>
        </is>
      </c>
      <c r="B10" s="5" t="n">
        <v>-552000</v>
      </c>
      <c r="C10" s="5" t="n">
        <v>496000</v>
      </c>
      <c r="D10" s="5" t="n">
        <v>-583000</v>
      </c>
    </row>
    <row r="11">
      <c r="A11" s="4" t="inlineStr">
        <is>
          <t>Redemption of funds</t>
        </is>
      </c>
      <c r="B11" s="4" t="inlineStr">
        <is>
          <t>60 days</t>
        </is>
      </c>
    </row>
    <row r="12">
      <c r="A12" s="4" t="inlineStr">
        <is>
          <t>Unfunded commitments</t>
        </is>
      </c>
      <c r="B12" s="5" t="n">
        <v>0</v>
      </c>
    </row>
    <row r="13">
      <c r="A13" s="4" t="inlineStr">
        <is>
          <t>Fair value of securities</t>
        </is>
      </c>
      <c r="B13" s="6" t="n">
        <v>11200000</v>
      </c>
    </row>
    <row r="14">
      <c r="A14" s="4" t="inlineStr">
        <is>
          <t>Community Reinvestment Funds</t>
        </is>
      </c>
    </row>
    <row r="15">
      <c r="A15" s="3" t="inlineStr">
        <is>
          <t>Debt Securities, Available-for-sale [Line Items]</t>
        </is>
      </c>
    </row>
    <row r="16">
      <c r="A16" s="4" t="inlineStr">
        <is>
          <t>Equity securities, at fair value</t>
        </is>
      </c>
      <c r="B16" s="6" t="n">
        <v>3500000</v>
      </c>
    </row>
    <row r="17">
      <c r="A17" s="4" t="inlineStr">
        <is>
          <t>Other Financial Institutions</t>
        </is>
      </c>
    </row>
    <row r="18">
      <c r="A18" s="3" t="inlineStr">
        <is>
          <t>Debt Securities, Available-for-sale [Line Items]</t>
        </is>
      </c>
    </row>
    <row r="19">
      <c r="A19" s="4" t="inlineStr">
        <is>
          <t>Unfunded commitments</t>
        </is>
      </c>
      <c r="B19"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Credit Quality Indicators (Details) - USD ($) $ in Thousands</t>
        </is>
      </c>
      <c r="B1" s="2" t="inlineStr">
        <is>
          <t>Dec. 31, 2020</t>
        </is>
      </c>
      <c r="C1" s="2" t="inlineStr">
        <is>
          <t>Dec. 31, 2019</t>
        </is>
      </c>
    </row>
    <row r="2">
      <c r="A2" s="3" t="inlineStr">
        <is>
          <t>Debt Securities, Held-to-maturity, Credit Quality Indicator [Line Items]</t>
        </is>
      </c>
    </row>
    <row r="3">
      <c r="A3" s="4" t="inlineStr">
        <is>
          <t>Investment securities, held to maturity</t>
        </is>
      </c>
      <c r="B3" s="5" t="n">
        <v>90766</v>
      </c>
      <c r="C3" s="5" t="n">
        <v>123975</v>
      </c>
    </row>
    <row r="4">
      <c r="A4" s="4" t="inlineStr">
        <is>
          <t>AAA</t>
        </is>
      </c>
    </row>
    <row r="5">
      <c r="A5" s="3" t="inlineStr">
        <is>
          <t>Debt Securities, Held-to-maturity, Credit Quality Indicator [Line Items]</t>
        </is>
      </c>
    </row>
    <row r="6">
      <c r="A6" s="4" t="inlineStr">
        <is>
          <t>Investment securities, held to maturity</t>
        </is>
      </c>
      <c r="B6" s="6" t="n">
        <v>83095</v>
      </c>
    </row>
    <row r="7">
      <c r="A7" s="4" t="inlineStr">
        <is>
          <t>AA</t>
        </is>
      </c>
    </row>
    <row r="8">
      <c r="A8" s="3" t="inlineStr">
        <is>
          <t>Debt Securities, Held-to-maturity, Credit Quality Indicator [Line Items]</t>
        </is>
      </c>
    </row>
    <row r="9">
      <c r="A9" s="4" t="inlineStr">
        <is>
          <t>Investment securities, held to maturity</t>
        </is>
      </c>
      <c r="B9" s="6" t="n">
        <v>7671</v>
      </c>
    </row>
    <row r="10">
      <c r="A10" s="4" t="inlineStr">
        <is>
          <t>U.S. Treasury and U.S. government agencies</t>
        </is>
      </c>
    </row>
    <row r="11">
      <c r="A11" s="3" t="inlineStr">
        <is>
          <t>Debt Securities, Held-to-maturity, Credit Quality Indicator [Line Items]</t>
        </is>
      </c>
    </row>
    <row r="12">
      <c r="A12" s="4" t="inlineStr">
        <is>
          <t>Investment securities, held to maturity</t>
        </is>
      </c>
      <c r="B12" s="6" t="n">
        <v>25565</v>
      </c>
    </row>
    <row r="13">
      <c r="A13" s="4" t="inlineStr">
        <is>
          <t>U.S. Treasury and U.S. government agencies | AAA</t>
        </is>
      </c>
    </row>
    <row r="14">
      <c r="A14" s="3" t="inlineStr">
        <is>
          <t>Debt Securities, Held-to-maturity, Credit Quality Indicator [Line Items]</t>
        </is>
      </c>
    </row>
    <row r="15">
      <c r="A15" s="4" t="inlineStr">
        <is>
          <t>Investment securities, held to maturity</t>
        </is>
      </c>
      <c r="B15" s="6" t="n">
        <v>25565</v>
      </c>
    </row>
    <row r="16">
      <c r="A16" s="4" t="inlineStr">
        <is>
          <t>U.S. Treasury and U.S. government agencies | AA</t>
        </is>
      </c>
    </row>
    <row r="17">
      <c r="A17" s="3" t="inlineStr">
        <is>
          <t>Debt Securities, Held-to-maturity, Credit Quality Indicator [Line Items]</t>
        </is>
      </c>
    </row>
    <row r="18">
      <c r="A18" s="4" t="inlineStr">
        <is>
          <t>Investment securities, held to maturity</t>
        </is>
      </c>
      <c r="B18" s="6" t="n">
        <v>0</v>
      </c>
    </row>
    <row r="19">
      <c r="A19" s="4" t="inlineStr">
        <is>
          <t>Mortgage-backed securities, residential</t>
        </is>
      </c>
    </row>
    <row r="20">
      <c r="A20" s="3" t="inlineStr">
        <is>
          <t>Debt Securities, Held-to-maturity, Credit Quality Indicator [Line Items]</t>
        </is>
      </c>
    </row>
    <row r="21">
      <c r="A21" s="4" t="inlineStr">
        <is>
          <t>Investment securities, held to maturity</t>
        </is>
      </c>
      <c r="B21" s="6" t="n">
        <v>39276</v>
      </c>
      <c r="C21" s="6" t="n">
        <v>48082</v>
      </c>
    </row>
    <row r="22">
      <c r="A22" s="4" t="inlineStr">
        <is>
          <t>Mortgage-backed securities, residential | AAA</t>
        </is>
      </c>
    </row>
    <row r="23">
      <c r="A23" s="3" t="inlineStr">
        <is>
          <t>Debt Securities, Held-to-maturity, Credit Quality Indicator [Line Items]</t>
        </is>
      </c>
    </row>
    <row r="24">
      <c r="A24" s="4" t="inlineStr">
        <is>
          <t>Investment securities, held to maturity</t>
        </is>
      </c>
      <c r="B24" s="6" t="n">
        <v>39276</v>
      </c>
    </row>
    <row r="25">
      <c r="A25" s="4" t="inlineStr">
        <is>
          <t>Mortgage-backed securities, residential | AA</t>
        </is>
      </c>
    </row>
    <row r="26">
      <c r="A26" s="3" t="inlineStr">
        <is>
          <t>Debt Securities, Held-to-maturity, Credit Quality Indicator [Line Items]</t>
        </is>
      </c>
    </row>
    <row r="27">
      <c r="A27" s="4" t="inlineStr">
        <is>
          <t>Investment securities, held to maturity</t>
        </is>
      </c>
      <c r="B27" s="6" t="n">
        <v>0</v>
      </c>
    </row>
    <row r="28">
      <c r="A28" s="4" t="inlineStr">
        <is>
          <t>Collateralized mortgage obligations, residential</t>
        </is>
      </c>
    </row>
    <row r="29">
      <c r="A29" s="3" t="inlineStr">
        <is>
          <t>Debt Securities, Held-to-maturity, Credit Quality Indicator [Line Items]</t>
        </is>
      </c>
    </row>
    <row r="30">
      <c r="A30" s="4" t="inlineStr">
        <is>
          <t>Investment securities, held to maturity</t>
        </is>
      </c>
      <c r="B30" s="6" t="n">
        <v>14590</v>
      </c>
      <c r="C30" s="6" t="n">
        <v>28147</v>
      </c>
    </row>
    <row r="31">
      <c r="A31" s="4" t="inlineStr">
        <is>
          <t>Collateralized mortgage obligations, residential | AAA</t>
        </is>
      </c>
    </row>
    <row r="32">
      <c r="A32" s="3" t="inlineStr">
        <is>
          <t>Debt Securities, Held-to-maturity, Credit Quality Indicator [Line Items]</t>
        </is>
      </c>
    </row>
    <row r="33">
      <c r="A33" s="4" t="inlineStr">
        <is>
          <t>Investment securities, held to maturity</t>
        </is>
      </c>
      <c r="B33" s="6" t="n">
        <v>14590</v>
      </c>
    </row>
    <row r="34">
      <c r="A34" s="4" t="inlineStr">
        <is>
          <t>Collateralized mortgage obligations, residential | AA</t>
        </is>
      </c>
    </row>
    <row r="35">
      <c r="A35" s="3" t="inlineStr">
        <is>
          <t>Debt Securities, Held-to-maturity, Credit Quality Indicator [Line Items]</t>
        </is>
      </c>
    </row>
    <row r="36">
      <c r="A36" s="4" t="inlineStr">
        <is>
          <t>Investment securities, held to maturity</t>
        </is>
      </c>
      <c r="B36" s="6" t="n">
        <v>0</v>
      </c>
    </row>
    <row r="37">
      <c r="A37" s="4" t="inlineStr">
        <is>
          <t>Mortgage-backed securities, multifamily</t>
        </is>
      </c>
    </row>
    <row r="38">
      <c r="A38" s="3" t="inlineStr">
        <is>
          <t>Debt Securities, Held-to-maturity, Credit Quality Indicator [Line Items]</t>
        </is>
      </c>
    </row>
    <row r="39">
      <c r="A39" s="4" t="inlineStr">
        <is>
          <t>Investment securities, held to maturity</t>
        </is>
      </c>
      <c r="B39" s="6" t="n">
        <v>705</v>
      </c>
      <c r="C39" s="6" t="n">
        <v>1750</v>
      </c>
    </row>
    <row r="40">
      <c r="A40" s="4" t="inlineStr">
        <is>
          <t>Mortgage-backed securities, multifamily | AAA</t>
        </is>
      </c>
    </row>
    <row r="41">
      <c r="A41" s="3" t="inlineStr">
        <is>
          <t>Debt Securities, Held-to-maturity, Credit Quality Indicator [Line Items]</t>
        </is>
      </c>
    </row>
    <row r="42">
      <c r="A42" s="4" t="inlineStr">
        <is>
          <t>Investment securities, held to maturity</t>
        </is>
      </c>
      <c r="B42" s="6" t="n">
        <v>705</v>
      </c>
    </row>
    <row r="43">
      <c r="A43" s="4" t="inlineStr">
        <is>
          <t>Mortgage-backed securities, multifamily | AA</t>
        </is>
      </c>
    </row>
    <row r="44">
      <c r="A44" s="3" t="inlineStr">
        <is>
          <t>Debt Securities, Held-to-maturity, Credit Quality Indicator [Line Items]</t>
        </is>
      </c>
    </row>
    <row r="45">
      <c r="A45" s="4" t="inlineStr">
        <is>
          <t>Investment securities, held to maturity</t>
        </is>
      </c>
      <c r="B45" s="6" t="n">
        <v>0</v>
      </c>
    </row>
    <row r="46">
      <c r="A46" s="4" t="inlineStr">
        <is>
          <t>Obligations of states and political subdivisions</t>
        </is>
      </c>
    </row>
    <row r="47">
      <c r="A47" s="3" t="inlineStr">
        <is>
          <t>Debt Securities, Held-to-maturity, Credit Quality Indicator [Line Items]</t>
        </is>
      </c>
    </row>
    <row r="48">
      <c r="A48" s="4" t="inlineStr">
        <is>
          <t>Investment securities, held to maturity</t>
        </is>
      </c>
      <c r="B48" s="6" t="n">
        <v>10630</v>
      </c>
      <c r="C48" s="5" t="n">
        <v>12161</v>
      </c>
    </row>
    <row r="49">
      <c r="A49" s="4" t="inlineStr">
        <is>
          <t>Obligations of states and political subdivisions | AAA</t>
        </is>
      </c>
    </row>
    <row r="50">
      <c r="A50" s="3" t="inlineStr">
        <is>
          <t>Debt Securities, Held-to-maturity, Credit Quality Indicator [Line Items]</t>
        </is>
      </c>
    </row>
    <row r="51">
      <c r="A51" s="4" t="inlineStr">
        <is>
          <t>Investment securities, held to maturity</t>
        </is>
      </c>
      <c r="B51" s="6" t="n">
        <v>2959</v>
      </c>
    </row>
    <row r="52">
      <c r="A52" s="4" t="inlineStr">
        <is>
          <t>Obligations of states and political subdivisions | AA</t>
        </is>
      </c>
    </row>
    <row r="53">
      <c r="A53" s="3" t="inlineStr">
        <is>
          <t>Debt Securities, Held-to-maturity, Credit Quality Indicator [Line Items]</t>
        </is>
      </c>
    </row>
    <row r="54">
      <c r="A54" s="4" t="inlineStr">
        <is>
          <t>Investment securities, held to maturity</t>
        </is>
      </c>
      <c r="B54" s="5" t="n">
        <v>7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6" customWidth="1" min="2" max="2"/>
    <col width="41" customWidth="1" min="3" max="3"/>
    <col width="14" customWidth="1" min="4" max="4"/>
    <col width="18" customWidth="1" min="5" max="5"/>
    <col width="58" customWidth="1" min="6" max="6"/>
    <col width="15" customWidth="1" min="7" max="7"/>
    <col width="46" customWidth="1" min="8" max="8"/>
    <col width="80" customWidth="1" min="9" max="9"/>
  </cols>
  <sheetData>
    <row r="1">
      <c r="A1" s="1" t="inlineStr">
        <is>
          <t>Consolidated Statements of Changes in Stockholders' Equity - USD ($) $ in Thousands</t>
        </is>
      </c>
      <c r="B1" s="2" t="inlineStr">
        <is>
          <t>Total</t>
        </is>
      </c>
      <c r="C1" s="2" t="inlineStr">
        <is>
          <t>Cumulated adjustment for adoption of ASU</t>
        </is>
      </c>
      <c r="D1" s="2" t="inlineStr">
        <is>
          <t>Common  Stock</t>
        </is>
      </c>
      <c r="E1" s="2" t="inlineStr">
        <is>
          <t>Retained Earnings</t>
        </is>
      </c>
      <c r="F1" s="2" t="inlineStr">
        <is>
          <t>Retained EarningsCumulated adjustment for adoption of ASU</t>
        </is>
      </c>
      <c r="G1" s="2" t="inlineStr">
        <is>
          <t>Treasury Stock</t>
        </is>
      </c>
      <c r="H1" s="2" t="inlineStr">
        <is>
          <t>Accumulated Other Comprehensive Income (Loss)</t>
        </is>
      </c>
      <c r="I1" s="2" t="inlineStr">
        <is>
          <t>Accumulated Other Comprehensive Income (Loss)Cumulated adjustment for adoption of ASU</t>
        </is>
      </c>
    </row>
    <row r="2">
      <c r="A2" s="4" t="inlineStr">
        <is>
          <t>Balance at beginning of period at Dec. 31, 2017</t>
        </is>
      </c>
      <c r="B2" s="5" t="n">
        <v>583122</v>
      </c>
      <c r="D2" s="5" t="n">
        <v>512734</v>
      </c>
      <c r="E2" s="5" t="n">
        <v>72737</v>
      </c>
      <c r="F2" s="5" t="n">
        <v>2043</v>
      </c>
      <c r="G2" s="5" t="n">
        <v>0</v>
      </c>
      <c r="H2" s="5" t="n">
        <v>-2349</v>
      </c>
      <c r="I2" s="5" t="n">
        <v>-2043</v>
      </c>
    </row>
    <row r="3">
      <c r="A3" s="3" t="inlineStr">
        <is>
          <t>Increase (Decrease) in Stockholders' Equity [Roll Forward]</t>
        </is>
      </c>
    </row>
    <row r="4">
      <c r="A4" s="4" t="inlineStr">
        <is>
          <t>Net income</t>
        </is>
      </c>
      <c r="B4" s="6" t="n">
        <v>63401</v>
      </c>
      <c r="E4" s="6" t="n">
        <v>63401</v>
      </c>
    </row>
    <row r="5">
      <c r="A5" s="4" t="inlineStr">
        <is>
          <t>Other comprehensive income (loss), net of tax</t>
        </is>
      </c>
      <c r="B5" s="6" t="n">
        <v>-3446</v>
      </c>
      <c r="H5" s="6" t="n">
        <v>-3446</v>
      </c>
    </row>
    <row r="6">
      <c r="A6" s="4" t="inlineStr">
        <is>
          <t>Stock based compensation</t>
        </is>
      </c>
      <c r="B6" s="6" t="n">
        <v>2425</v>
      </c>
      <c r="D6" s="6" t="n">
        <v>2425</v>
      </c>
    </row>
    <row r="7">
      <c r="A7" s="4" t="inlineStr">
        <is>
          <t>Retirement of restricted stock</t>
        </is>
      </c>
      <c r="B7" s="6" t="n">
        <v>-763</v>
      </c>
      <c r="D7" s="6" t="n">
        <v>-763</v>
      </c>
    </row>
    <row r="8">
      <c r="A8" s="4" t="inlineStr">
        <is>
          <t>Exercise of stock options</t>
        </is>
      </c>
      <c r="B8" s="6" t="n">
        <v>307</v>
      </c>
      <c r="D8" s="6" t="n">
        <v>307</v>
      </c>
    </row>
    <row r="9">
      <c r="A9" s="4" t="inlineStr">
        <is>
          <t>Cash dividends on common stock</t>
        </is>
      </c>
      <c r="B9" s="6" t="n">
        <v>-21307</v>
      </c>
      <c r="E9" s="6" t="n">
        <v>-21307</v>
      </c>
    </row>
    <row r="10">
      <c r="A10" s="4" t="inlineStr">
        <is>
          <t>Balance at end of period at Dec. 31, 2018</t>
        </is>
      </c>
      <c r="B10" s="5" t="n">
        <v>623739</v>
      </c>
      <c r="C10" s="5" t="n">
        <v>125</v>
      </c>
      <c r="D10" s="6" t="n">
        <v>514703</v>
      </c>
      <c r="E10" s="6" t="n">
        <v>116874</v>
      </c>
      <c r="F10" s="6" t="n">
        <v>125</v>
      </c>
      <c r="G10" s="6" t="n">
        <v>0</v>
      </c>
      <c r="H10" s="6" t="n">
        <v>-7838</v>
      </c>
    </row>
    <row r="11">
      <c r="A11" s="3" t="inlineStr">
        <is>
          <t>Increase (Decrease) in Stockholders' Equity [Roll Forward]</t>
        </is>
      </c>
    </row>
    <row r="12">
      <c r="A12" s="4" t="inlineStr">
        <is>
          <t>Accounting Standards Update [Extensible List]</t>
        </is>
      </c>
      <c r="B12" s="4" t="inlineStr">
        <is>
          <t>us-gaap:AccountingStandardsUpdate201602Member</t>
        </is>
      </c>
    </row>
    <row r="13">
      <c r="A13" s="4" t="inlineStr">
        <is>
          <t>Net income</t>
        </is>
      </c>
      <c r="B13" s="5" t="n">
        <v>70672</v>
      </c>
      <c r="E13" s="6" t="n">
        <v>70672</v>
      </c>
    </row>
    <row r="14">
      <c r="A14" s="4" t="inlineStr">
        <is>
          <t>Other comprehensive income (loss), net of tax</t>
        </is>
      </c>
      <c r="B14" s="6" t="n">
        <v>10086</v>
      </c>
      <c r="H14" s="6" t="n">
        <v>10086</v>
      </c>
    </row>
    <row r="15">
      <c r="A15" s="4" t="inlineStr">
        <is>
          <t>Issuance of stock for Highlands acquisition</t>
        </is>
      </c>
      <c r="B15" s="6" t="n">
        <v>43417</v>
      </c>
      <c r="D15" s="6" t="n">
        <v>43417</v>
      </c>
    </row>
    <row r="16">
      <c r="A16" s="4" t="inlineStr">
        <is>
          <t>Stock based compensation</t>
        </is>
      </c>
      <c r="B16" s="6" t="n">
        <v>2545</v>
      </c>
      <c r="D16" s="6" t="n">
        <v>2545</v>
      </c>
    </row>
    <row r="17">
      <c r="A17" s="4" t="inlineStr">
        <is>
          <t>Retirement of restricted stock</t>
        </is>
      </c>
      <c r="B17" s="6" t="n">
        <v>-715</v>
      </c>
      <c r="D17" s="6" t="n">
        <v>-715</v>
      </c>
    </row>
    <row r="18">
      <c r="A18" s="4" t="inlineStr">
        <is>
          <t>Exercise of stock options</t>
        </is>
      </c>
      <c r="B18" s="6" t="n">
        <v>313</v>
      </c>
      <c r="D18" s="6" t="n">
        <v>313</v>
      </c>
    </row>
    <row r="19">
      <c r="A19" s="4" t="inlineStr">
        <is>
          <t>Cash dividends on common stock</t>
        </is>
      </c>
      <c r="B19" s="6" t="n">
        <v>-24919</v>
      </c>
      <c r="E19" s="6" t="n">
        <v>-24919</v>
      </c>
    </row>
    <row r="20">
      <c r="A20" s="4" t="inlineStr">
        <is>
          <t>Balance at end of period at Dec. 31, 2019</t>
        </is>
      </c>
      <c r="B20" s="5" t="n">
        <v>725263</v>
      </c>
      <c r="C20" s="5" t="n">
        <v>-3395</v>
      </c>
      <c r="D20" s="6" t="n">
        <v>560263</v>
      </c>
      <c r="E20" s="6" t="n">
        <v>162752</v>
      </c>
      <c r="F20" s="5" t="n">
        <v>-3395</v>
      </c>
      <c r="G20" s="6" t="n">
        <v>0</v>
      </c>
      <c r="H20" s="6" t="n">
        <v>2248</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Net income</t>
        </is>
      </c>
      <c r="B23" s="5" t="n">
        <v>57518</v>
      </c>
      <c r="E23" s="6" t="n">
        <v>57518</v>
      </c>
    </row>
    <row r="24">
      <c r="A24" s="4" t="inlineStr">
        <is>
          <t>Other comprehensive income (loss), net of tax</t>
        </is>
      </c>
      <c r="B24" s="6" t="n">
        <v>9149</v>
      </c>
      <c r="H24" s="6" t="n">
        <v>9149</v>
      </c>
    </row>
    <row r="25">
      <c r="A25" s="4" t="inlineStr">
        <is>
          <t>Treasury stock</t>
        </is>
      </c>
      <c r="B25" s="6" t="n">
        <v>-1452</v>
      </c>
      <c r="G25" s="6" t="n">
        <v>-1452</v>
      </c>
    </row>
    <row r="26">
      <c r="A26" s="4" t="inlineStr">
        <is>
          <t>Stock based compensation</t>
        </is>
      </c>
      <c r="B26" s="6" t="n">
        <v>2659</v>
      </c>
      <c r="D26" s="6" t="n">
        <v>2659</v>
      </c>
    </row>
    <row r="27">
      <c r="A27" s="4" t="inlineStr">
        <is>
          <t>Retirement of restricted stock</t>
        </is>
      </c>
      <c r="B27" s="6" t="n">
        <v>-501</v>
      </c>
      <c r="D27" s="6" t="n">
        <v>-501</v>
      </c>
    </row>
    <row r="28">
      <c r="A28" s="4" t="inlineStr">
        <is>
          <t>Cash dividends on common stock</t>
        </is>
      </c>
      <c r="B28" s="6" t="n">
        <v>-25457</v>
      </c>
      <c r="E28" s="6" t="n">
        <v>-25457</v>
      </c>
    </row>
    <row r="29">
      <c r="A29" s="4" t="inlineStr">
        <is>
          <t>Balance at end of period at Dec. 31, 2020</t>
        </is>
      </c>
      <c r="B29" s="5" t="n">
        <v>763784</v>
      </c>
      <c r="D29" s="5" t="n">
        <v>562421</v>
      </c>
      <c r="E29" s="5" t="n">
        <v>191418</v>
      </c>
      <c r="G29" s="5" t="n">
        <v>-1452</v>
      </c>
      <c r="H29" s="5" t="n">
        <v>113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Reconciliation of Available-for-Sale and Held-to-Maturity Securities in Continuous Unrealized Loss Position (Detail) $ in Thousands</t>
        </is>
      </c>
      <c r="B1" s="2" t="inlineStr">
        <is>
          <t>Dec. 31, 2020USD ($)security</t>
        </is>
      </c>
      <c r="C1" s="2" t="inlineStr">
        <is>
          <t>Dec. 31, 2019USD ($)security</t>
        </is>
      </c>
    </row>
    <row r="2">
      <c r="A2" s="3" t="inlineStr">
        <is>
          <t>Fair Value</t>
        </is>
      </c>
    </row>
    <row r="3">
      <c r="A3" s="4" t="inlineStr">
        <is>
          <t>Less than 12 Months</t>
        </is>
      </c>
      <c r="B3" s="5" t="n">
        <v>174022</v>
      </c>
      <c r="C3" s="5" t="n">
        <v>145431</v>
      </c>
    </row>
    <row r="4">
      <c r="A4" s="4" t="inlineStr">
        <is>
          <t>12 Months or Longer</t>
        </is>
      </c>
      <c r="B4" s="6" t="n">
        <v>23308</v>
      </c>
      <c r="C4" s="6" t="n">
        <v>152543</v>
      </c>
    </row>
    <row r="5">
      <c r="A5" s="4" t="inlineStr">
        <is>
          <t>Total</t>
        </is>
      </c>
      <c r="B5" s="5" t="n">
        <v>197330</v>
      </c>
      <c r="C5" s="5" t="n">
        <v>297974</v>
      </c>
    </row>
    <row r="6">
      <c r="A6" s="4" t="inlineStr">
        <is>
          <t>Number of Securities | security</t>
        </is>
      </c>
      <c r="B6" s="6" t="n">
        <v>61</v>
      </c>
      <c r="C6" s="6" t="n">
        <v>105</v>
      </c>
    </row>
    <row r="7">
      <c r="A7" s="3" t="inlineStr">
        <is>
          <t>Unrealized Losses</t>
        </is>
      </c>
    </row>
    <row r="8">
      <c r="A8" s="4" t="inlineStr">
        <is>
          <t>Less than 12 Months</t>
        </is>
      </c>
      <c r="B8" s="5" t="n">
        <v>977</v>
      </c>
      <c r="C8" s="5" t="n">
        <v>720</v>
      </c>
    </row>
    <row r="9">
      <c r="A9" s="4" t="inlineStr">
        <is>
          <t>12 Months or Longer</t>
        </is>
      </c>
      <c r="B9" s="6" t="n">
        <v>353</v>
      </c>
      <c r="C9" s="6" t="n">
        <v>1425</v>
      </c>
    </row>
    <row r="10">
      <c r="A10" s="4" t="inlineStr">
        <is>
          <t>Total</t>
        </is>
      </c>
      <c r="B10" s="6" t="n">
        <v>1330</v>
      </c>
      <c r="C10" s="6" t="n">
        <v>2145</v>
      </c>
    </row>
    <row r="11">
      <c r="A11" s="3" t="inlineStr">
        <is>
          <t>Fair Value</t>
        </is>
      </c>
    </row>
    <row r="12">
      <c r="A12" s="4" t="inlineStr">
        <is>
          <t>Less than 12 Months</t>
        </is>
      </c>
      <c r="B12" s="6" t="n">
        <v>2561</v>
      </c>
      <c r="C12" s="6" t="n">
        <v>15657</v>
      </c>
    </row>
    <row r="13">
      <c r="A13" s="4" t="inlineStr">
        <is>
          <t>12 Months or Longer</t>
        </is>
      </c>
      <c r="B13" s="6" t="n">
        <v>0</v>
      </c>
      <c r="C13" s="6" t="n">
        <v>16692</v>
      </c>
    </row>
    <row r="14">
      <c r="A14" s="4" t="inlineStr">
        <is>
          <t>Total</t>
        </is>
      </c>
      <c r="B14" s="6" t="n">
        <v>2561</v>
      </c>
      <c r="C14" s="6" t="n">
        <v>32349</v>
      </c>
    </row>
    <row r="15">
      <c r="A15" s="3" t="inlineStr">
        <is>
          <t>Unrealized Losses</t>
        </is>
      </c>
    </row>
    <row r="16">
      <c r="A16" s="4" t="inlineStr">
        <is>
          <t>Less than 12 Months</t>
        </is>
      </c>
      <c r="B16" s="6" t="n">
        <v>12</v>
      </c>
      <c r="C16" s="6" t="n">
        <v>52</v>
      </c>
    </row>
    <row r="17">
      <c r="A17" s="4" t="inlineStr">
        <is>
          <t>12 Months or Longer</t>
        </is>
      </c>
      <c r="B17" s="6" t="n">
        <v>0</v>
      </c>
      <c r="C17" s="6" t="n">
        <v>134</v>
      </c>
    </row>
    <row r="18">
      <c r="A18" s="4" t="inlineStr">
        <is>
          <t>Total</t>
        </is>
      </c>
      <c r="B18" s="5" t="n">
        <v>12</v>
      </c>
      <c r="C18" s="5" t="n">
        <v>186</v>
      </c>
    </row>
    <row r="19">
      <c r="A19" s="4" t="inlineStr">
        <is>
          <t>Number of Securities | security</t>
        </is>
      </c>
      <c r="B19" s="6" t="n">
        <v>4</v>
      </c>
      <c r="C19" s="6" t="n">
        <v>19</v>
      </c>
    </row>
    <row r="20">
      <c r="A20" s="4" t="inlineStr">
        <is>
          <t>U.S. Treasury and U.S. government agencies</t>
        </is>
      </c>
    </row>
    <row r="21">
      <c r="A21" s="3" t="inlineStr">
        <is>
          <t>Fair Value</t>
        </is>
      </c>
    </row>
    <row r="22">
      <c r="A22" s="4" t="inlineStr">
        <is>
          <t>Less than 12 Months</t>
        </is>
      </c>
      <c r="B22" s="5" t="n">
        <v>4966</v>
      </c>
      <c r="C22" s="5" t="n">
        <v>11625</v>
      </c>
    </row>
    <row r="23">
      <c r="A23" s="4" t="inlineStr">
        <is>
          <t>12 Months or Longer</t>
        </is>
      </c>
      <c r="B23" s="6" t="n">
        <v>17652</v>
      </c>
      <c r="C23" s="6" t="n">
        <v>41617</v>
      </c>
    </row>
    <row r="24">
      <c r="A24" s="4" t="inlineStr">
        <is>
          <t>Total</t>
        </is>
      </c>
      <c r="B24" s="5" t="n">
        <v>22618</v>
      </c>
      <c r="C24" s="5" t="n">
        <v>53242</v>
      </c>
    </row>
    <row r="25">
      <c r="A25" s="4" t="inlineStr">
        <is>
          <t>Number of Securities | security</t>
        </is>
      </c>
      <c r="B25" s="6" t="n">
        <v>6</v>
      </c>
      <c r="C25" s="6" t="n">
        <v>11</v>
      </c>
    </row>
    <row r="26">
      <c r="A26" s="3" t="inlineStr">
        <is>
          <t>Unrealized Losses</t>
        </is>
      </c>
    </row>
    <row r="27">
      <c r="A27" s="4" t="inlineStr">
        <is>
          <t>Less than 12 Months</t>
        </is>
      </c>
      <c r="B27" s="5" t="n">
        <v>29</v>
      </c>
      <c r="C27" s="5" t="n">
        <v>39</v>
      </c>
    </row>
    <row r="28">
      <c r="A28" s="4" t="inlineStr">
        <is>
          <t>12 Months or Longer</t>
        </is>
      </c>
      <c r="B28" s="6" t="n">
        <v>284</v>
      </c>
      <c r="C28" s="6" t="n">
        <v>397</v>
      </c>
    </row>
    <row r="29">
      <c r="A29" s="4" t="inlineStr">
        <is>
          <t>Total</t>
        </is>
      </c>
      <c r="B29" s="6" t="n">
        <v>313</v>
      </c>
      <c r="C29" s="6" t="n">
        <v>436</v>
      </c>
    </row>
    <row r="30">
      <c r="A30" s="3" t="inlineStr">
        <is>
          <t>Fair Value</t>
        </is>
      </c>
    </row>
    <row r="31">
      <c r="A31" s="4" t="inlineStr">
        <is>
          <t>Less than 12 Months</t>
        </is>
      </c>
      <c r="C31" s="6" t="n">
        <v>3195</v>
      </c>
    </row>
    <row r="32">
      <c r="A32" s="4" t="inlineStr">
        <is>
          <t>12 Months or Longer</t>
        </is>
      </c>
      <c r="C32" s="6" t="n">
        <v>5102</v>
      </c>
    </row>
    <row r="33">
      <c r="A33" s="4" t="inlineStr">
        <is>
          <t>Total</t>
        </is>
      </c>
      <c r="C33" s="6" t="n">
        <v>8297</v>
      </c>
    </row>
    <row r="34">
      <c r="A34" s="3" t="inlineStr">
        <is>
          <t>Unrealized Losses</t>
        </is>
      </c>
    </row>
    <row r="35">
      <c r="A35" s="4" t="inlineStr">
        <is>
          <t>Less than 12 Months</t>
        </is>
      </c>
      <c r="C35" s="6" t="n">
        <v>6</v>
      </c>
    </row>
    <row r="36">
      <c r="A36" s="4" t="inlineStr">
        <is>
          <t>12 Months or Longer</t>
        </is>
      </c>
      <c r="C36" s="6" t="n">
        <v>2</v>
      </c>
    </row>
    <row r="37">
      <c r="A37" s="4" t="inlineStr">
        <is>
          <t>Total</t>
        </is>
      </c>
      <c r="C37" s="5" t="n">
        <v>8</v>
      </c>
    </row>
    <row r="38">
      <c r="A38" s="4" t="inlineStr">
        <is>
          <t>Number of Securities | security</t>
        </is>
      </c>
      <c r="C38" s="6" t="n">
        <v>2</v>
      </c>
    </row>
    <row r="39">
      <c r="A39" s="4" t="inlineStr">
        <is>
          <t>Mortgage-backed securities, residential</t>
        </is>
      </c>
    </row>
    <row r="40">
      <c r="A40" s="3" t="inlineStr">
        <is>
          <t>Fair Value</t>
        </is>
      </c>
    </row>
    <row r="41">
      <c r="A41" s="4" t="inlineStr">
        <is>
          <t>Less than 12 Months</t>
        </is>
      </c>
      <c r="B41" s="6" t="n">
        <v>84137</v>
      </c>
      <c r="C41" s="5" t="n">
        <v>67039</v>
      </c>
    </row>
    <row r="42">
      <c r="A42" s="4" t="inlineStr">
        <is>
          <t>12 Months or Longer</t>
        </is>
      </c>
      <c r="B42" s="6" t="n">
        <v>5656</v>
      </c>
      <c r="C42" s="6" t="n">
        <v>64509</v>
      </c>
    </row>
    <row r="43">
      <c r="A43" s="4" t="inlineStr">
        <is>
          <t>Total</t>
        </is>
      </c>
      <c r="B43" s="5" t="n">
        <v>89793</v>
      </c>
      <c r="C43" s="5" t="n">
        <v>131548</v>
      </c>
    </row>
    <row r="44">
      <c r="A44" s="4" t="inlineStr">
        <is>
          <t>Number of Securities | security</t>
        </is>
      </c>
      <c r="B44" s="6" t="n">
        <v>30</v>
      </c>
      <c r="C44" s="6" t="n">
        <v>48</v>
      </c>
    </row>
    <row r="45">
      <c r="A45" s="3" t="inlineStr">
        <is>
          <t>Unrealized Losses</t>
        </is>
      </c>
    </row>
    <row r="46">
      <c r="A46" s="4" t="inlineStr">
        <is>
          <t>Less than 12 Months</t>
        </is>
      </c>
      <c r="B46" s="5" t="n">
        <v>471</v>
      </c>
      <c r="C46" s="5" t="n">
        <v>313</v>
      </c>
    </row>
    <row r="47">
      <c r="A47" s="4" t="inlineStr">
        <is>
          <t>12 Months or Longer</t>
        </is>
      </c>
      <c r="B47" s="6" t="n">
        <v>69</v>
      </c>
      <c r="C47" s="6" t="n">
        <v>526</v>
      </c>
    </row>
    <row r="48">
      <c r="A48" s="4" t="inlineStr">
        <is>
          <t>Total</t>
        </is>
      </c>
      <c r="B48" s="6" t="n">
        <v>540</v>
      </c>
      <c r="C48" s="6" t="n">
        <v>839</v>
      </c>
    </row>
    <row r="49">
      <c r="A49" s="3" t="inlineStr">
        <is>
          <t>Fair Value</t>
        </is>
      </c>
    </row>
    <row r="50">
      <c r="A50" s="4" t="inlineStr">
        <is>
          <t>Less than 12 Months</t>
        </is>
      </c>
      <c r="B50" s="6" t="n">
        <v>2561</v>
      </c>
      <c r="C50" s="6" t="n">
        <v>5379</v>
      </c>
    </row>
    <row r="51">
      <c r="A51" s="4" t="inlineStr">
        <is>
          <t>12 Months or Longer</t>
        </is>
      </c>
      <c r="B51" s="6" t="n">
        <v>0</v>
      </c>
      <c r="C51" s="6" t="n">
        <v>8060</v>
      </c>
    </row>
    <row r="52">
      <c r="A52" s="4" t="inlineStr">
        <is>
          <t>Total</t>
        </is>
      </c>
      <c r="B52" s="6" t="n">
        <v>2561</v>
      </c>
      <c r="C52" s="6" t="n">
        <v>13439</v>
      </c>
    </row>
    <row r="53">
      <c r="A53" s="3" t="inlineStr">
        <is>
          <t>Unrealized Losses</t>
        </is>
      </c>
    </row>
    <row r="54">
      <c r="A54" s="4" t="inlineStr">
        <is>
          <t>Less than 12 Months</t>
        </is>
      </c>
      <c r="B54" s="6" t="n">
        <v>12</v>
      </c>
      <c r="C54" s="6" t="n">
        <v>20</v>
      </c>
    </row>
    <row r="55">
      <c r="A55" s="4" t="inlineStr">
        <is>
          <t>12 Months or Longer</t>
        </is>
      </c>
      <c r="B55" s="6" t="n">
        <v>0</v>
      </c>
      <c r="C55" s="6" t="n">
        <v>101</v>
      </c>
    </row>
    <row r="56">
      <c r="A56" s="4" t="inlineStr">
        <is>
          <t>Total</t>
        </is>
      </c>
      <c r="B56" s="5" t="n">
        <v>12</v>
      </c>
      <c r="C56" s="5" t="n">
        <v>121</v>
      </c>
    </row>
    <row r="57">
      <c r="A57" s="4" t="inlineStr">
        <is>
          <t>Number of Securities | security</t>
        </is>
      </c>
      <c r="B57" s="6" t="n">
        <v>4</v>
      </c>
      <c r="C57" s="6" t="n">
        <v>10</v>
      </c>
    </row>
    <row r="58">
      <c r="A58" s="4" t="inlineStr">
        <is>
          <t>Collateralized mortgage obligations, residential</t>
        </is>
      </c>
    </row>
    <row r="59">
      <c r="A59" s="3" t="inlineStr">
        <is>
          <t>Fair Value</t>
        </is>
      </c>
    </row>
    <row r="60">
      <c r="A60" s="4" t="inlineStr">
        <is>
          <t>Less than 12 Months</t>
        </is>
      </c>
      <c r="B60" s="5" t="n">
        <v>23858</v>
      </c>
      <c r="C60" s="5" t="n">
        <v>58743</v>
      </c>
    </row>
    <row r="61">
      <c r="A61" s="4" t="inlineStr">
        <is>
          <t>12 Months or Longer</t>
        </is>
      </c>
      <c r="B61" s="6" t="n">
        <v>0</v>
      </c>
      <c r="C61" s="6" t="n">
        <v>34980</v>
      </c>
    </row>
    <row r="62">
      <c r="A62" s="4" t="inlineStr">
        <is>
          <t>Total</t>
        </is>
      </c>
      <c r="B62" s="5" t="n">
        <v>23858</v>
      </c>
      <c r="C62" s="5" t="n">
        <v>93723</v>
      </c>
    </row>
    <row r="63">
      <c r="A63" s="4" t="inlineStr">
        <is>
          <t>Number of Securities | security</t>
        </is>
      </c>
      <c r="B63" s="6" t="n">
        <v>7</v>
      </c>
      <c r="C63" s="6" t="n">
        <v>38</v>
      </c>
    </row>
    <row r="64">
      <c r="A64" s="3" t="inlineStr">
        <is>
          <t>Unrealized Losses</t>
        </is>
      </c>
    </row>
    <row r="65">
      <c r="A65" s="4" t="inlineStr">
        <is>
          <t>Less than 12 Months</t>
        </is>
      </c>
      <c r="B65" s="5" t="n">
        <v>22</v>
      </c>
      <c r="C65" s="5" t="n">
        <v>248</v>
      </c>
    </row>
    <row r="66">
      <c r="A66" s="4" t="inlineStr">
        <is>
          <t>12 Months or Longer</t>
        </is>
      </c>
      <c r="B66" s="6" t="n">
        <v>0</v>
      </c>
      <c r="C66" s="6" t="n">
        <v>464</v>
      </c>
    </row>
    <row r="67">
      <c r="A67" s="4" t="inlineStr">
        <is>
          <t>Total</t>
        </is>
      </c>
      <c r="B67" s="6" t="n">
        <v>22</v>
      </c>
      <c r="C67" s="6" t="n">
        <v>712</v>
      </c>
    </row>
    <row r="68">
      <c r="A68" s="3" t="inlineStr">
        <is>
          <t>Fair Value</t>
        </is>
      </c>
    </row>
    <row r="69">
      <c r="A69" s="4" t="inlineStr">
        <is>
          <t>Less than 12 Months</t>
        </is>
      </c>
      <c r="C69" s="6" t="n">
        <v>7083</v>
      </c>
    </row>
    <row r="70">
      <c r="A70" s="4" t="inlineStr">
        <is>
          <t>12 Months or Longer</t>
        </is>
      </c>
      <c r="C70" s="6" t="n">
        <v>2532</v>
      </c>
    </row>
    <row r="71">
      <c r="A71" s="4" t="inlineStr">
        <is>
          <t>Total</t>
        </is>
      </c>
      <c r="C71" s="6" t="n">
        <v>9615</v>
      </c>
    </row>
    <row r="72">
      <c r="A72" s="3" t="inlineStr">
        <is>
          <t>Unrealized Losses</t>
        </is>
      </c>
    </row>
    <row r="73">
      <c r="A73" s="4" t="inlineStr">
        <is>
          <t>Less than 12 Months</t>
        </is>
      </c>
      <c r="C73" s="6" t="n">
        <v>26</v>
      </c>
    </row>
    <row r="74">
      <c r="A74" s="4" t="inlineStr">
        <is>
          <t>12 Months or Longer</t>
        </is>
      </c>
      <c r="C74" s="6" t="n">
        <v>29</v>
      </c>
    </row>
    <row r="75">
      <c r="A75" s="4" t="inlineStr">
        <is>
          <t>Total</t>
        </is>
      </c>
      <c r="C75" s="5" t="n">
        <v>55</v>
      </c>
    </row>
    <row r="76">
      <c r="A76" s="4" t="inlineStr">
        <is>
          <t>Number of Securities | security</t>
        </is>
      </c>
      <c r="C76" s="6" t="n">
        <v>6</v>
      </c>
    </row>
    <row r="77">
      <c r="A77" s="4" t="inlineStr">
        <is>
          <t>Mortgage-backed securities, multifamily</t>
        </is>
      </c>
    </row>
    <row r="78">
      <c r="A78" s="3" t="inlineStr">
        <is>
          <t>Fair Value</t>
        </is>
      </c>
    </row>
    <row r="79">
      <c r="A79" s="4" t="inlineStr">
        <is>
          <t>Less than 12 Months</t>
        </is>
      </c>
      <c r="B79" s="6" t="n">
        <v>1943</v>
      </c>
    </row>
    <row r="80">
      <c r="A80" s="4" t="inlineStr">
        <is>
          <t>12 Months or Longer</t>
        </is>
      </c>
      <c r="B80" s="6" t="n">
        <v>0</v>
      </c>
    </row>
    <row r="81">
      <c r="A81" s="4" t="inlineStr">
        <is>
          <t>Total</t>
        </is>
      </c>
      <c r="B81" s="5" t="n">
        <v>1943</v>
      </c>
    </row>
    <row r="82">
      <c r="A82" s="4" t="inlineStr">
        <is>
          <t>Number of Securities | security</t>
        </is>
      </c>
      <c r="B82" s="6" t="n">
        <v>1</v>
      </c>
    </row>
    <row r="83">
      <c r="A83" s="3" t="inlineStr">
        <is>
          <t>Unrealized Losses</t>
        </is>
      </c>
    </row>
    <row r="84">
      <c r="A84" s="4" t="inlineStr">
        <is>
          <t>Less than 12 Months</t>
        </is>
      </c>
      <c r="B84" s="5" t="n">
        <v>0</v>
      </c>
    </row>
    <row r="85">
      <c r="A85" s="4" t="inlineStr">
        <is>
          <t>12 Months or Longer</t>
        </is>
      </c>
      <c r="B85" s="6" t="n">
        <v>0</v>
      </c>
    </row>
    <row r="86">
      <c r="A86" s="4" t="inlineStr">
        <is>
          <t>Total</t>
        </is>
      </c>
      <c r="B86" s="6" t="n">
        <v>0</v>
      </c>
    </row>
    <row r="87">
      <c r="A87" s="3" t="inlineStr">
        <is>
          <t>Fair Value</t>
        </is>
      </c>
    </row>
    <row r="88">
      <c r="A88" s="4" t="inlineStr">
        <is>
          <t>Less than 12 Months</t>
        </is>
      </c>
      <c r="C88" s="5" t="n">
        <v>0</v>
      </c>
    </row>
    <row r="89">
      <c r="A89" s="4" t="inlineStr">
        <is>
          <t>12 Months or Longer</t>
        </is>
      </c>
      <c r="C89" s="6" t="n">
        <v>998</v>
      </c>
    </row>
    <row r="90">
      <c r="A90" s="4" t="inlineStr">
        <is>
          <t>Total</t>
        </is>
      </c>
      <c r="C90" s="6" t="n">
        <v>998</v>
      </c>
    </row>
    <row r="91">
      <c r="A91" s="3" t="inlineStr">
        <is>
          <t>Unrealized Losses</t>
        </is>
      </c>
    </row>
    <row r="92">
      <c r="A92" s="4" t="inlineStr">
        <is>
          <t>Less than 12 Months</t>
        </is>
      </c>
      <c r="C92" s="6" t="n">
        <v>0</v>
      </c>
    </row>
    <row r="93">
      <c r="A93" s="4" t="inlineStr">
        <is>
          <t>12 Months or Longer</t>
        </is>
      </c>
      <c r="C93" s="6" t="n">
        <v>2</v>
      </c>
    </row>
    <row r="94">
      <c r="A94" s="4" t="inlineStr">
        <is>
          <t>Total</t>
        </is>
      </c>
      <c r="C94" s="5" t="n">
        <v>2</v>
      </c>
    </row>
    <row r="95">
      <c r="A95" s="4" t="inlineStr">
        <is>
          <t>Number of Securities | security</t>
        </is>
      </c>
      <c r="C95" s="6" t="n">
        <v>1</v>
      </c>
    </row>
    <row r="96">
      <c r="A96" s="4" t="inlineStr">
        <is>
          <t>Collateralized mortgage obligations, multifamily</t>
        </is>
      </c>
    </row>
    <row r="97">
      <c r="A97" s="3" t="inlineStr">
        <is>
          <t>Fair Value</t>
        </is>
      </c>
    </row>
    <row r="98">
      <c r="A98" s="4" t="inlineStr">
        <is>
          <t>Less than 12 Months</t>
        </is>
      </c>
      <c r="B98" s="6" t="n">
        <v>2527</v>
      </c>
      <c r="C98" s="5" t="n">
        <v>7651</v>
      </c>
    </row>
    <row r="99">
      <c r="A99" s="4" t="inlineStr">
        <is>
          <t>12 Months or Longer</t>
        </is>
      </c>
      <c r="B99" s="6" t="n">
        <v>0</v>
      </c>
      <c r="C99" s="6" t="n">
        <v>4878</v>
      </c>
    </row>
    <row r="100">
      <c r="A100" s="4" t="inlineStr">
        <is>
          <t>Total</t>
        </is>
      </c>
      <c r="B100" s="5" t="n">
        <v>2527</v>
      </c>
      <c r="C100" s="5" t="n">
        <v>12529</v>
      </c>
    </row>
    <row r="101">
      <c r="A101" s="4" t="inlineStr">
        <is>
          <t>Number of Securities | security</t>
        </is>
      </c>
      <c r="B101" s="6" t="n">
        <v>1</v>
      </c>
      <c r="C101" s="6" t="n">
        <v>3</v>
      </c>
    </row>
    <row r="102">
      <c r="A102" s="3" t="inlineStr">
        <is>
          <t>Unrealized Losses</t>
        </is>
      </c>
    </row>
    <row r="103">
      <c r="A103" s="4" t="inlineStr">
        <is>
          <t>Less than 12 Months</t>
        </is>
      </c>
      <c r="B103" s="5" t="n">
        <v>2</v>
      </c>
      <c r="C103" s="5" t="n">
        <v>118</v>
      </c>
    </row>
    <row r="104">
      <c r="A104" s="4" t="inlineStr">
        <is>
          <t>12 Months or Longer</t>
        </is>
      </c>
      <c r="B104" s="6" t="n">
        <v>0</v>
      </c>
      <c r="C104" s="6" t="n">
        <v>5</v>
      </c>
    </row>
    <row r="105">
      <c r="A105" s="4" t="inlineStr">
        <is>
          <t>Total</t>
        </is>
      </c>
      <c r="B105" s="6" t="n">
        <v>2</v>
      </c>
      <c r="C105" s="6" t="n">
        <v>123</v>
      </c>
    </row>
    <row r="106">
      <c r="A106" s="4" t="inlineStr">
        <is>
          <t>Asset-backed securities</t>
        </is>
      </c>
    </row>
    <row r="107">
      <c r="A107" s="3" t="inlineStr">
        <is>
          <t>Fair Value</t>
        </is>
      </c>
    </row>
    <row r="108">
      <c r="A108" s="4" t="inlineStr">
        <is>
          <t>Less than 12 Months</t>
        </is>
      </c>
      <c r="B108" s="6" t="n">
        <v>40690</v>
      </c>
    </row>
    <row r="109">
      <c r="A109" s="4" t="inlineStr">
        <is>
          <t>12 Months or Longer</t>
        </is>
      </c>
      <c r="B109" s="6" t="n">
        <v>0</v>
      </c>
    </row>
    <row r="110">
      <c r="A110" s="4" t="inlineStr">
        <is>
          <t>Total</t>
        </is>
      </c>
      <c r="B110" s="5" t="n">
        <v>40690</v>
      </c>
    </row>
    <row r="111">
      <c r="A111" s="4" t="inlineStr">
        <is>
          <t>Number of Securities | security</t>
        </is>
      </c>
      <c r="B111" s="6" t="n">
        <v>6</v>
      </c>
    </row>
    <row r="112">
      <c r="A112" s="3" t="inlineStr">
        <is>
          <t>Unrealized Losses</t>
        </is>
      </c>
    </row>
    <row r="113">
      <c r="A113" s="4" t="inlineStr">
        <is>
          <t>Less than 12 Months</t>
        </is>
      </c>
      <c r="B113" s="5" t="n">
        <v>225</v>
      </c>
    </row>
    <row r="114">
      <c r="A114" s="4" t="inlineStr">
        <is>
          <t>12 Months or Longer</t>
        </is>
      </c>
      <c r="B114" s="6" t="n">
        <v>0</v>
      </c>
    </row>
    <row r="115">
      <c r="A115" s="4" t="inlineStr">
        <is>
          <t>Total</t>
        </is>
      </c>
      <c r="B115" s="6" t="n">
        <v>225</v>
      </c>
    </row>
    <row r="116">
      <c r="A116" s="4" t="inlineStr">
        <is>
          <t>Obligations of states and political subdivisions</t>
        </is>
      </c>
    </row>
    <row r="117">
      <c r="A117" s="3" t="inlineStr">
        <is>
          <t>Fair Value</t>
        </is>
      </c>
    </row>
    <row r="118">
      <c r="A118" s="4" t="inlineStr">
        <is>
          <t>Less than 12 Months</t>
        </is>
      </c>
      <c r="B118" s="6" t="n">
        <v>15901</v>
      </c>
      <c r="C118" s="6" t="n">
        <v>373</v>
      </c>
    </row>
    <row r="119">
      <c r="A119" s="4" t="inlineStr">
        <is>
          <t>12 Months or Longer</t>
        </is>
      </c>
      <c r="B119" s="6" t="n">
        <v>0</v>
      </c>
      <c r="C119" s="6" t="n">
        <v>6559</v>
      </c>
    </row>
    <row r="120">
      <c r="A120" s="4" t="inlineStr">
        <is>
          <t>Total</t>
        </is>
      </c>
      <c r="B120" s="5" t="n">
        <v>15901</v>
      </c>
      <c r="C120" s="5" t="n">
        <v>6932</v>
      </c>
    </row>
    <row r="121">
      <c r="A121" s="4" t="inlineStr">
        <is>
          <t>Number of Securities | security</t>
        </is>
      </c>
      <c r="B121" s="6" t="n">
        <v>10</v>
      </c>
      <c r="C121" s="6" t="n">
        <v>5</v>
      </c>
    </row>
    <row r="122">
      <c r="A122" s="3" t="inlineStr">
        <is>
          <t>Unrealized Losses</t>
        </is>
      </c>
    </row>
    <row r="123">
      <c r="A123" s="4" t="inlineStr">
        <is>
          <t>Less than 12 Months</t>
        </is>
      </c>
      <c r="B123" s="5" t="n">
        <v>228</v>
      </c>
      <c r="C123" s="5" t="n">
        <v>2</v>
      </c>
    </row>
    <row r="124">
      <c r="A124" s="4" t="inlineStr">
        <is>
          <t>12 Months or Longer</t>
        </is>
      </c>
      <c r="B124" s="6" t="n">
        <v>0</v>
      </c>
      <c r="C124" s="6" t="n">
        <v>33</v>
      </c>
    </row>
    <row r="125">
      <c r="A125" s="4" t="inlineStr">
        <is>
          <t>Total</t>
        </is>
      </c>
      <c r="B125" s="5" t="n">
        <v>228</v>
      </c>
      <c r="C125" s="5" t="n">
        <v>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Dec. 31, 2020</t>
        </is>
      </c>
      <c r="C1" s="2" t="inlineStr">
        <is>
          <t>Dec. 31, 2019</t>
        </is>
      </c>
    </row>
    <row r="2">
      <c r="A2" s="3" t="inlineStr">
        <is>
          <t>Accounts, Notes, Loans and Financing Receivable [Line Items]</t>
        </is>
      </c>
    </row>
    <row r="3">
      <c r="A3" s="4" t="inlineStr">
        <is>
          <t>Financing receivable, before allowance for credit loss and fee</t>
        </is>
      </c>
      <c r="C3" s="5" t="n">
        <v>5140940</v>
      </c>
    </row>
    <row r="4">
      <c r="A4" s="4" t="inlineStr">
        <is>
          <t>Net deferred fees</t>
        </is>
      </c>
      <c r="C4" s="6" t="n">
        <v>-3117</v>
      </c>
    </row>
    <row r="5">
      <c r="A5" s="4" t="inlineStr">
        <is>
          <t>Loans, net of deferred fees</t>
        </is>
      </c>
      <c r="B5" s="5" t="n">
        <v>6021232</v>
      </c>
      <c r="C5" s="6" t="n">
        <v>5137823</v>
      </c>
    </row>
    <row r="6">
      <c r="A6" s="4" t="inlineStr">
        <is>
          <t>Commercial, secured by real estate</t>
        </is>
      </c>
    </row>
    <row r="7">
      <c r="A7" s="3" t="inlineStr">
        <is>
          <t>Accounts, Notes, Loans and Financing Receivable [Line Items]</t>
        </is>
      </c>
    </row>
    <row r="8">
      <c r="A8" s="4" t="inlineStr">
        <is>
          <t>Financing receivable, before allowance for credit loss and fee</t>
        </is>
      </c>
      <c r="C8" s="6" t="n">
        <v>3589593</v>
      </c>
    </row>
    <row r="9">
      <c r="A9" s="4" t="inlineStr">
        <is>
          <t>Loans, net of deferred fees</t>
        </is>
      </c>
      <c r="B9" s="6" t="n">
        <v>4239492</v>
      </c>
    </row>
    <row r="10">
      <c r="A10" s="4" t="inlineStr">
        <is>
          <t>Non-owner occupied commercial</t>
        </is>
      </c>
    </row>
    <row r="11">
      <c r="A11" s="3" t="inlineStr">
        <is>
          <t>Accounts, Notes, Loans and Financing Receivable [Line Items]</t>
        </is>
      </c>
    </row>
    <row r="12">
      <c r="A12" s="4" t="inlineStr">
        <is>
          <t>Loans, net of deferred fees</t>
        </is>
      </c>
      <c r="B12" s="6" t="n">
        <v>2398946</v>
      </c>
    </row>
    <row r="13">
      <c r="A13" s="4" t="inlineStr">
        <is>
          <t>Owner occupied commercial</t>
        </is>
      </c>
    </row>
    <row r="14">
      <c r="A14" s="3" t="inlineStr">
        <is>
          <t>Accounts, Notes, Loans and Financing Receivable [Line Items]</t>
        </is>
      </c>
    </row>
    <row r="15">
      <c r="A15" s="4" t="inlineStr">
        <is>
          <t>Loans, net of deferred fees</t>
        </is>
      </c>
      <c r="B15" s="6" t="n">
        <v>827092</v>
      </c>
    </row>
    <row r="16">
      <c r="A16" s="4" t="inlineStr">
        <is>
          <t>Multifamily</t>
        </is>
      </c>
    </row>
    <row r="17">
      <c r="A17" s="3" t="inlineStr">
        <is>
          <t>Accounts, Notes, Loans and Financing Receivable [Line Items]</t>
        </is>
      </c>
    </row>
    <row r="18">
      <c r="A18" s="4" t="inlineStr">
        <is>
          <t>Loans, net of deferred fees</t>
        </is>
      </c>
      <c r="B18" s="6" t="n">
        <v>813225</v>
      </c>
    </row>
    <row r="19">
      <c r="A19" s="4" t="inlineStr">
        <is>
          <t>Non-owner occupied residential</t>
        </is>
      </c>
    </row>
    <row r="20">
      <c r="A20" s="3" t="inlineStr">
        <is>
          <t>Accounts, Notes, Loans and Financing Receivable [Line Items]</t>
        </is>
      </c>
    </row>
    <row r="21">
      <c r="A21" s="4" t="inlineStr">
        <is>
          <t>Loans, net of deferred fees</t>
        </is>
      </c>
      <c r="B21" s="6" t="n">
        <v>200229</v>
      </c>
    </row>
    <row r="22">
      <c r="A22" s="4" t="inlineStr">
        <is>
          <t>Commercial, industrial and other</t>
        </is>
      </c>
    </row>
    <row r="23">
      <c r="A23" s="3" t="inlineStr">
        <is>
          <t>Accounts, Notes, Loans and Financing Receivable [Line Items]</t>
        </is>
      </c>
    </row>
    <row r="24">
      <c r="A24" s="4" t="inlineStr">
        <is>
          <t>Financing receivable, before allowance for credit loss and fee</t>
        </is>
      </c>
      <c r="C24" s="6" t="n">
        <v>431934</v>
      </c>
    </row>
    <row r="25">
      <c r="A25" s="4" t="inlineStr">
        <is>
          <t>Loans, net of deferred fees</t>
        </is>
      </c>
      <c r="B25" s="6" t="n">
        <v>718189</v>
      </c>
    </row>
    <row r="26">
      <c r="A26" s="4" t="inlineStr">
        <is>
          <t>Construction</t>
        </is>
      </c>
    </row>
    <row r="27">
      <c r="A27" s="3" t="inlineStr">
        <is>
          <t>Accounts, Notes, Loans and Financing Receivable [Line Items]</t>
        </is>
      </c>
    </row>
    <row r="28">
      <c r="A28" s="4" t="inlineStr">
        <is>
          <t>Financing receivable, before allowance for credit loss and fee</t>
        </is>
      </c>
      <c r="C28" s="6" t="n">
        <v>335169</v>
      </c>
    </row>
    <row r="29">
      <c r="A29" s="4" t="inlineStr">
        <is>
          <t>Loans, net of deferred fees</t>
        </is>
      </c>
      <c r="B29" s="6" t="n">
        <v>266883</v>
      </c>
    </row>
    <row r="30">
      <c r="A30" s="4" t="inlineStr">
        <is>
          <t>Equipment finance</t>
        </is>
      </c>
    </row>
    <row r="31">
      <c r="A31" s="3" t="inlineStr">
        <is>
          <t>Accounts, Notes, Loans and Financing Receivable [Line Items]</t>
        </is>
      </c>
    </row>
    <row r="32">
      <c r="A32" s="4" t="inlineStr">
        <is>
          <t>Financing receivable, before allowance for credit loss and fee</t>
        </is>
      </c>
      <c r="C32" s="6" t="n">
        <v>111076</v>
      </c>
    </row>
    <row r="33">
      <c r="A33" s="4" t="inlineStr">
        <is>
          <t>Loans, net of deferred fees</t>
        </is>
      </c>
      <c r="B33" s="6" t="n">
        <v>116690</v>
      </c>
    </row>
    <row r="34">
      <c r="A34" s="4" t="inlineStr">
        <is>
          <t>Residential mortgage</t>
        </is>
      </c>
    </row>
    <row r="35">
      <c r="A35" s="3" t="inlineStr">
        <is>
          <t>Accounts, Notes, Loans and Financing Receivable [Line Items]</t>
        </is>
      </c>
    </row>
    <row r="36">
      <c r="A36" s="4" t="inlineStr">
        <is>
          <t>Financing receivable, before allowance for credit loss and fee</t>
        </is>
      </c>
      <c r="C36" s="6" t="n">
        <v>335191</v>
      </c>
    </row>
    <row r="37">
      <c r="A37" s="4" t="inlineStr">
        <is>
          <t>Loans, net of deferred fees</t>
        </is>
      </c>
      <c r="B37" s="6" t="n">
        <v>377380</v>
      </c>
    </row>
    <row r="38">
      <c r="A38" s="4" t="inlineStr">
        <is>
          <t>Consumer</t>
        </is>
      </c>
    </row>
    <row r="39">
      <c r="A39" s="3" t="inlineStr">
        <is>
          <t>Accounts, Notes, Loans and Financing Receivable [Line Items]</t>
        </is>
      </c>
    </row>
    <row r="40">
      <c r="A40" s="4" t="inlineStr">
        <is>
          <t>Financing receivable, before allowance for credit loss and fee</t>
        </is>
      </c>
      <c r="C40" s="5" t="n">
        <v>337977</v>
      </c>
    </row>
    <row r="41">
      <c r="A41" s="4" t="inlineStr">
        <is>
          <t>Loans, net of deferred fees</t>
        </is>
      </c>
      <c r="B41" s="5" t="n">
        <v>302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 Narrative (Details)</t>
        </is>
      </c>
      <c r="B1" s="2" t="inlineStr">
        <is>
          <t>12 Months Ended</t>
        </is>
      </c>
    </row>
    <row r="2">
      <c r="B2" s="2" t="inlineStr">
        <is>
          <t>Dec. 31, 2020USD ($)loan</t>
        </is>
      </c>
      <c r="C2" s="2" t="inlineStr">
        <is>
          <t>Dec. 31, 2019USD ($)loan</t>
        </is>
      </c>
      <c r="D2" s="2" t="inlineStr">
        <is>
          <t>Dec. 31, 2018USD ($)</t>
        </is>
      </c>
    </row>
    <row r="3">
      <c r="A3" s="3" t="inlineStr">
        <is>
          <t>Accounts, Notes, Loans and Financing Receivable [Line Items]</t>
        </is>
      </c>
    </row>
    <row r="4">
      <c r="A4" s="4" t="inlineStr">
        <is>
          <t>Accrued interest receivable on loans</t>
        </is>
      </c>
      <c r="B4" s="5" t="n">
        <v>16100000</v>
      </c>
    </row>
    <row r="5">
      <c r="A5" s="4" t="inlineStr">
        <is>
          <t>Net deferred loan fees</t>
        </is>
      </c>
      <c r="B5" s="6" t="n">
        <v>-10000000</v>
      </c>
    </row>
    <row r="6">
      <c r="A6" s="4" t="inlineStr">
        <is>
          <t>Financing receivable, before allowance for credit loss and fee</t>
        </is>
      </c>
      <c r="C6" s="5" t="n">
        <v>5140940000</v>
      </c>
    </row>
    <row r="7">
      <c r="A7" s="4" t="inlineStr">
        <is>
          <t>Overdraft balances included in home equity and consumer loans</t>
        </is>
      </c>
      <c r="B7" s="6" t="n">
        <v>650000</v>
      </c>
      <c r="C7" s="6" t="n">
        <v>789000</v>
      </c>
    </row>
    <row r="8">
      <c r="A8" s="4" t="inlineStr">
        <is>
          <t>Residential loans pledged for potential borrowings at the Federal Home Loan Bank of New York</t>
        </is>
      </c>
      <c r="B8" s="5" t="n">
        <v>2280000000</v>
      </c>
      <c r="C8" s="5" t="n">
        <v>1290000000</v>
      </c>
    </row>
    <row r="9">
      <c r="A9" s="4" t="inlineStr">
        <is>
          <t>Number of loans still accruing | loan</t>
        </is>
      </c>
      <c r="B9" s="6" t="n">
        <v>1</v>
      </c>
      <c r="C9" s="6" t="n">
        <v>0</v>
      </c>
    </row>
    <row r="10">
      <c r="A10" s="4" t="inlineStr">
        <is>
          <t>Financing receivable, 90 days or more past due, still accruing</t>
        </is>
      </c>
      <c r="B10" s="5" t="n">
        <v>1000</v>
      </c>
    </row>
    <row r="11">
      <c r="A11" s="4" t="inlineStr">
        <is>
          <t>Financing receivable nonaccrual troubled debt restructuring</t>
        </is>
      </c>
      <c r="B11" s="6" t="n">
        <v>1100000</v>
      </c>
      <c r="C11" s="5" t="n">
        <v>1600000</v>
      </c>
    </row>
    <row r="12">
      <c r="A12" s="4" t="inlineStr">
        <is>
          <t>Financing receivable, troubled debt restructuring</t>
        </is>
      </c>
      <c r="B12" s="6" t="n">
        <v>5000000</v>
      </c>
      <c r="C12" s="6" t="n">
        <v>7300000</v>
      </c>
    </row>
    <row r="13">
      <c r="A13" s="4" t="inlineStr">
        <is>
          <t>Financing receivable, accrual, troubled debt restructuring</t>
        </is>
      </c>
      <c r="B13" s="5" t="n">
        <v>3900000</v>
      </c>
      <c r="C13" s="6" t="n">
        <v>5700000</v>
      </c>
    </row>
    <row r="14">
      <c r="A14" s="4" t="inlineStr">
        <is>
          <t>Financing receivable, deferred, percentage of total loans</t>
        </is>
      </c>
      <c r="B14" s="9" t="n">
        <v>0.002</v>
      </c>
    </row>
    <row r="15">
      <c r="A15" s="4" t="inlineStr">
        <is>
          <t>Loans to related parties</t>
        </is>
      </c>
      <c r="B15" s="5" t="n">
        <v>75700000</v>
      </c>
      <c r="C15" s="6" t="n">
        <v>55400000</v>
      </c>
    </row>
    <row r="16">
      <c r="A16" s="4" t="inlineStr">
        <is>
          <t>Loans to related parties, additions</t>
        </is>
      </c>
      <c r="B16" s="6" t="n">
        <v>2200000</v>
      </c>
    </row>
    <row r="17">
      <c r="A17" s="4" t="inlineStr">
        <is>
          <t>Repayment of loan from related parties</t>
        </is>
      </c>
      <c r="B17" s="6" t="n">
        <v>6600000</v>
      </c>
    </row>
    <row r="18">
      <c r="A18" s="4" t="inlineStr">
        <is>
          <t>Loans to related parties, commenced or ceased</t>
        </is>
      </c>
      <c r="B18" s="6" t="n">
        <v>24700000</v>
      </c>
    </row>
    <row r="19">
      <c r="A19" s="4" t="inlineStr">
        <is>
          <t>Loans held for sale</t>
        </is>
      </c>
      <c r="B19" s="6" t="n">
        <v>1335000</v>
      </c>
      <c r="C19" s="6" t="n">
        <v>1743000</v>
      </c>
    </row>
    <row r="20">
      <c r="A20" s="4" t="inlineStr">
        <is>
          <t>Residential real estate acquired through disclosure</t>
        </is>
      </c>
      <c r="B20" s="6" t="n">
        <v>0</v>
      </c>
      <c r="C20" s="6" t="n">
        <v>563000</v>
      </c>
    </row>
    <row r="21">
      <c r="A21" s="4" t="inlineStr">
        <is>
          <t>Other repossessed assets owned</t>
        </is>
      </c>
      <c r="B21" s="6" t="n">
        <v>0</v>
      </c>
      <c r="C21" s="6" t="n">
        <v>0</v>
      </c>
    </row>
    <row r="22">
      <c r="A22" s="4" t="inlineStr">
        <is>
          <t>Writedown of other repossessed assets</t>
        </is>
      </c>
      <c r="B22" s="6" t="n">
        <v>39000</v>
      </c>
      <c r="C22" s="6" t="n">
        <v>153000</v>
      </c>
      <c r="D22" s="5" t="n">
        <v>70000</v>
      </c>
    </row>
    <row r="23">
      <c r="A23" s="4" t="inlineStr">
        <is>
          <t>Cumulated adjustment for adoption of ASU | Accounting Standards Update 2016-13</t>
        </is>
      </c>
    </row>
    <row r="24">
      <c r="A24" s="3" t="inlineStr">
        <is>
          <t>Accounts, Notes, Loans and Financing Receivable [Line Items]</t>
        </is>
      </c>
    </row>
    <row r="25">
      <c r="A25" s="4" t="inlineStr">
        <is>
          <t>Financing receivable, purchased with credit deterioration, allowance for credit loss at acquisition date</t>
        </is>
      </c>
      <c r="C25" s="6" t="n">
        <v>1300000</v>
      </c>
    </row>
    <row r="26">
      <c r="A26" s="4" t="inlineStr">
        <is>
          <t>COVID-19</t>
        </is>
      </c>
    </row>
    <row r="27">
      <c r="A27" s="3" t="inlineStr">
        <is>
          <t>Accounts, Notes, Loans and Financing Receivable [Line Items]</t>
        </is>
      </c>
    </row>
    <row r="28">
      <c r="A28" s="4" t="inlineStr">
        <is>
          <t>Financing receivable, deferred</t>
        </is>
      </c>
      <c r="B28" s="6" t="n">
        <v>9700000</v>
      </c>
    </row>
    <row r="29">
      <c r="A29" s="4" t="inlineStr">
        <is>
          <t>Paycheck Protection Program ("PPP")</t>
        </is>
      </c>
    </row>
    <row r="30">
      <c r="A30" s="3" t="inlineStr">
        <is>
          <t>Accounts, Notes, Loans and Financing Receivable [Line Items]</t>
        </is>
      </c>
    </row>
    <row r="31">
      <c r="A31" s="4" t="inlineStr">
        <is>
          <t>Financing receivable, before allowance for credit loss and fee</t>
        </is>
      </c>
      <c r="B31" s="6" t="n">
        <v>284600000</v>
      </c>
    </row>
    <row r="32">
      <c r="A32" s="4" t="inlineStr">
        <is>
          <t>Residential mortgage</t>
        </is>
      </c>
    </row>
    <row r="33">
      <c r="A33" s="3" t="inlineStr">
        <is>
          <t>Accounts, Notes, Loans and Financing Receivable [Line Items]</t>
        </is>
      </c>
    </row>
    <row r="34">
      <c r="A34" s="4" t="inlineStr">
        <is>
          <t>Financing receivable, before allowance for credit loss and fee</t>
        </is>
      </c>
      <c r="C34" s="6" t="n">
        <v>335191000</v>
      </c>
    </row>
    <row r="35">
      <c r="A35" s="4" t="inlineStr">
        <is>
          <t>Financing receivable, 90 days or more past due, still accruing</t>
        </is>
      </c>
      <c r="B35" s="6" t="n">
        <v>0</v>
      </c>
    </row>
    <row r="36">
      <c r="A36" s="4" t="inlineStr">
        <is>
          <t>Financing receivable, nonaccrual, in the process of foreclosure</t>
        </is>
      </c>
      <c r="B36" s="6" t="n">
        <v>1700000</v>
      </c>
    </row>
    <row r="37">
      <c r="A37" s="4" t="inlineStr">
        <is>
          <t>Consumer</t>
        </is>
      </c>
    </row>
    <row r="38">
      <c r="A38" s="3" t="inlineStr">
        <is>
          <t>Accounts, Notes, Loans and Financing Receivable [Line Items]</t>
        </is>
      </c>
    </row>
    <row r="39">
      <c r="A39" s="4" t="inlineStr">
        <is>
          <t>Financing receivable, before allowance for credit loss and fee</t>
        </is>
      </c>
      <c r="C39" s="6" t="n">
        <v>337977000</v>
      </c>
    </row>
    <row r="40">
      <c r="A40" s="4" t="inlineStr">
        <is>
          <t>Financing receivable, 90 days or more past due, still accruing</t>
        </is>
      </c>
      <c r="B40" s="6" t="n">
        <v>1000</v>
      </c>
    </row>
    <row r="41">
      <c r="A41" s="4" t="inlineStr">
        <is>
          <t>Financing receivable, nonaccrual, in the process of foreclosure</t>
        </is>
      </c>
      <c r="C41" s="6" t="n">
        <v>2000000</v>
      </c>
    </row>
    <row r="42">
      <c r="A42" s="4" t="inlineStr">
        <is>
          <t>Commercial, industrial and other</t>
        </is>
      </c>
    </row>
    <row r="43">
      <c r="A43" s="3" t="inlineStr">
        <is>
          <t>Accounts, Notes, Loans and Financing Receivable [Line Items]</t>
        </is>
      </c>
    </row>
    <row r="44">
      <c r="A44" s="4" t="inlineStr">
        <is>
          <t>Financing receivable, before allowance for credit loss and fee</t>
        </is>
      </c>
      <c r="C44" s="5" t="n">
        <v>431934000</v>
      </c>
    </row>
    <row r="45">
      <c r="A45" s="4" t="inlineStr">
        <is>
          <t>Financing receivable, 90 days or more past due, still accruing</t>
        </is>
      </c>
      <c r="B4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After Adoption of CECL (Details) - USD ($) $ in Thousands</t>
        </is>
      </c>
      <c r="B1" s="2" t="inlineStr">
        <is>
          <t>Dec. 31, 2020</t>
        </is>
      </c>
      <c r="C1" s="2" t="inlineStr">
        <is>
          <t>Dec. 31, 2019</t>
        </is>
      </c>
    </row>
    <row r="2">
      <c r="A2" s="3" t="inlineStr">
        <is>
          <t>Accounts, Notes, Loans and Financing Receivable [Line Items]</t>
        </is>
      </c>
    </row>
    <row r="3">
      <c r="A3" s="4" t="inlineStr">
        <is>
          <t>2020</t>
        </is>
      </c>
      <c r="B3" s="5" t="n">
        <v>1537184</v>
      </c>
    </row>
    <row r="4">
      <c r="A4" s="4" t="inlineStr">
        <is>
          <t>2019</t>
        </is>
      </c>
      <c r="B4" s="6" t="n">
        <v>834164</v>
      </c>
    </row>
    <row r="5">
      <c r="A5" s="4" t="inlineStr">
        <is>
          <t>2018</t>
        </is>
      </c>
      <c r="B5" s="6" t="n">
        <v>594181</v>
      </c>
    </row>
    <row r="6">
      <c r="A6" s="4" t="inlineStr">
        <is>
          <t>2017</t>
        </is>
      </c>
      <c r="B6" s="6" t="n">
        <v>585062</v>
      </c>
    </row>
    <row r="7">
      <c r="A7" s="4" t="inlineStr">
        <is>
          <t>2016</t>
        </is>
      </c>
      <c r="B7" s="6" t="n">
        <v>522144</v>
      </c>
    </row>
    <row r="8">
      <c r="A8" s="4" t="inlineStr">
        <is>
          <t>Pre-2016</t>
        </is>
      </c>
      <c r="B8" s="6" t="n">
        <v>1397462</v>
      </c>
    </row>
    <row r="9">
      <c r="A9" s="4" t="inlineStr">
        <is>
          <t>Revolving Loans</t>
        </is>
      </c>
      <c r="B9" s="6" t="n">
        <v>547612</v>
      </c>
    </row>
    <row r="10">
      <c r="A10" s="4" t="inlineStr">
        <is>
          <t>Revolving to Term</t>
        </is>
      </c>
      <c r="B10" s="6" t="n">
        <v>3423</v>
      </c>
    </row>
    <row r="11">
      <c r="A11" s="4" t="inlineStr">
        <is>
          <t>Total</t>
        </is>
      </c>
      <c r="B11" s="6" t="n">
        <v>6021232</v>
      </c>
      <c r="C11" s="5" t="n">
        <v>5137823</v>
      </c>
    </row>
    <row r="12">
      <c r="A12" s="4" t="inlineStr">
        <is>
          <t>Non-owner occupied commercial</t>
        </is>
      </c>
    </row>
    <row r="13">
      <c r="A13" s="3" t="inlineStr">
        <is>
          <t>Accounts, Notes, Loans and Financing Receivable [Line Items]</t>
        </is>
      </c>
    </row>
    <row r="14">
      <c r="A14" s="4" t="inlineStr">
        <is>
          <t>2020</t>
        </is>
      </c>
      <c r="B14" s="6" t="n">
        <v>574835</v>
      </c>
    </row>
    <row r="15">
      <c r="A15" s="4" t="inlineStr">
        <is>
          <t>2019</t>
        </is>
      </c>
      <c r="B15" s="6" t="n">
        <v>380450</v>
      </c>
    </row>
    <row r="16">
      <c r="A16" s="4" t="inlineStr">
        <is>
          <t>2018</t>
        </is>
      </c>
      <c r="B16" s="6" t="n">
        <v>237615</v>
      </c>
    </row>
    <row r="17">
      <c r="A17" s="4" t="inlineStr">
        <is>
          <t>2017</t>
        </is>
      </c>
      <c r="B17" s="6" t="n">
        <v>282705</v>
      </c>
    </row>
    <row r="18">
      <c r="A18" s="4" t="inlineStr">
        <is>
          <t>2016</t>
        </is>
      </c>
      <c r="B18" s="6" t="n">
        <v>241964</v>
      </c>
    </row>
    <row r="19">
      <c r="A19" s="4" t="inlineStr">
        <is>
          <t>Pre-2016</t>
        </is>
      </c>
      <c r="B19" s="6" t="n">
        <v>625850</v>
      </c>
    </row>
    <row r="20">
      <c r="A20" s="4" t="inlineStr">
        <is>
          <t>Revolving Loans</t>
        </is>
      </c>
      <c r="B20" s="6" t="n">
        <v>53281</v>
      </c>
    </row>
    <row r="21">
      <c r="A21" s="4" t="inlineStr">
        <is>
          <t>Revolving to Term</t>
        </is>
      </c>
      <c r="B21" s="6" t="n">
        <v>2246</v>
      </c>
    </row>
    <row r="22">
      <c r="A22" s="4" t="inlineStr">
        <is>
          <t>Total</t>
        </is>
      </c>
      <c r="B22" s="6" t="n">
        <v>2398946</v>
      </c>
    </row>
    <row r="23">
      <c r="A23" s="4" t="inlineStr">
        <is>
          <t>Non-owner occupied commercial | Pass</t>
        </is>
      </c>
    </row>
    <row r="24">
      <c r="A24" s="3" t="inlineStr">
        <is>
          <t>Accounts, Notes, Loans and Financing Receivable [Line Items]</t>
        </is>
      </c>
    </row>
    <row r="25">
      <c r="A25" s="4" t="inlineStr">
        <is>
          <t>2020</t>
        </is>
      </c>
      <c r="B25" s="6" t="n">
        <v>570665</v>
      </c>
    </row>
    <row r="26">
      <c r="A26" s="4" t="inlineStr">
        <is>
          <t>2019</t>
        </is>
      </c>
      <c r="B26" s="6" t="n">
        <v>376681</v>
      </c>
    </row>
    <row r="27">
      <c r="A27" s="4" t="inlineStr">
        <is>
          <t>2018</t>
        </is>
      </c>
      <c r="B27" s="6" t="n">
        <v>217931</v>
      </c>
    </row>
    <row r="28">
      <c r="A28" s="4" t="inlineStr">
        <is>
          <t>2017</t>
        </is>
      </c>
      <c r="B28" s="6" t="n">
        <v>251751</v>
      </c>
    </row>
    <row r="29">
      <c r="A29" s="4" t="inlineStr">
        <is>
          <t>2016</t>
        </is>
      </c>
      <c r="B29" s="6" t="n">
        <v>187605</v>
      </c>
    </row>
    <row r="30">
      <c r="A30" s="4" t="inlineStr">
        <is>
          <t>Pre-2016</t>
        </is>
      </c>
      <c r="B30" s="6" t="n">
        <v>509573</v>
      </c>
    </row>
    <row r="31">
      <c r="A31" s="4" t="inlineStr">
        <is>
          <t>Revolving Loans</t>
        </is>
      </c>
      <c r="B31" s="6" t="n">
        <v>50071</v>
      </c>
    </row>
    <row r="32">
      <c r="A32" s="4" t="inlineStr">
        <is>
          <t>Revolving to Term</t>
        </is>
      </c>
      <c r="B32" s="6" t="n">
        <v>2246</v>
      </c>
    </row>
    <row r="33">
      <c r="A33" s="4" t="inlineStr">
        <is>
          <t>Total</t>
        </is>
      </c>
      <c r="B33" s="6" t="n">
        <v>2166523</v>
      </c>
    </row>
    <row r="34">
      <c r="A34" s="4" t="inlineStr">
        <is>
          <t>Non-owner occupied commercial | Watch</t>
        </is>
      </c>
    </row>
    <row r="35">
      <c r="A35" s="3" t="inlineStr">
        <is>
          <t>Accounts, Notes, Loans and Financing Receivable [Line Items]</t>
        </is>
      </c>
    </row>
    <row r="36">
      <c r="A36" s="4" t="inlineStr">
        <is>
          <t>2020</t>
        </is>
      </c>
      <c r="B36" s="6" t="n">
        <v>770</v>
      </c>
    </row>
    <row r="37">
      <c r="A37" s="4" t="inlineStr">
        <is>
          <t>2019</t>
        </is>
      </c>
      <c r="B37" s="6" t="n">
        <v>638</v>
      </c>
    </row>
    <row r="38">
      <c r="A38" s="4" t="inlineStr">
        <is>
          <t>2018</t>
        </is>
      </c>
      <c r="B38" s="6" t="n">
        <v>8498</v>
      </c>
    </row>
    <row r="39">
      <c r="A39" s="4" t="inlineStr">
        <is>
          <t>2017</t>
        </is>
      </c>
      <c r="B39" s="6" t="n">
        <v>5936</v>
      </c>
    </row>
    <row r="40">
      <c r="A40" s="4" t="inlineStr">
        <is>
          <t>2016</t>
        </is>
      </c>
      <c r="B40" s="6" t="n">
        <v>19579</v>
      </c>
    </row>
    <row r="41">
      <c r="A41" s="4" t="inlineStr">
        <is>
          <t>Pre-2016</t>
        </is>
      </c>
      <c r="B41" s="6" t="n">
        <v>47680</v>
      </c>
    </row>
    <row r="42">
      <c r="A42" s="4" t="inlineStr">
        <is>
          <t>Revolving Loans</t>
        </is>
      </c>
      <c r="B42" s="6" t="n">
        <v>315</v>
      </c>
    </row>
    <row r="43">
      <c r="A43" s="4" t="inlineStr">
        <is>
          <t>Revolving to Term</t>
        </is>
      </c>
      <c r="B43" s="6" t="n">
        <v>0</v>
      </c>
    </row>
    <row r="44">
      <c r="A44" s="4" t="inlineStr">
        <is>
          <t>Total</t>
        </is>
      </c>
      <c r="B44" s="6" t="n">
        <v>83416</v>
      </c>
    </row>
    <row r="45">
      <c r="A45" s="4" t="inlineStr">
        <is>
          <t>Non-owner occupied commercial | Special mention</t>
        </is>
      </c>
    </row>
    <row r="46">
      <c r="A46" s="3" t="inlineStr">
        <is>
          <t>Accounts, Notes, Loans and Financing Receivable [Line Items]</t>
        </is>
      </c>
    </row>
    <row r="47">
      <c r="A47" s="4" t="inlineStr">
        <is>
          <t>2020</t>
        </is>
      </c>
      <c r="B47" s="6" t="n">
        <v>3400</v>
      </c>
    </row>
    <row r="48">
      <c r="A48" s="4" t="inlineStr">
        <is>
          <t>2019</t>
        </is>
      </c>
      <c r="B48" s="6" t="n">
        <v>3131</v>
      </c>
    </row>
    <row r="49">
      <c r="A49" s="4" t="inlineStr">
        <is>
          <t>2018</t>
        </is>
      </c>
      <c r="B49" s="6" t="n">
        <v>8377</v>
      </c>
    </row>
    <row r="50">
      <c r="A50" s="4" t="inlineStr">
        <is>
          <t>2017</t>
        </is>
      </c>
      <c r="B50" s="6" t="n">
        <v>9115</v>
      </c>
    </row>
    <row r="51">
      <c r="A51" s="4" t="inlineStr">
        <is>
          <t>2016</t>
        </is>
      </c>
      <c r="B51" s="6" t="n">
        <v>19936</v>
      </c>
    </row>
    <row r="52">
      <c r="A52" s="4" t="inlineStr">
        <is>
          <t>Pre-2016</t>
        </is>
      </c>
      <c r="B52" s="6" t="n">
        <v>7894</v>
      </c>
    </row>
    <row r="53">
      <c r="A53" s="4" t="inlineStr">
        <is>
          <t>Revolving Loans</t>
        </is>
      </c>
      <c r="B53" s="6" t="n">
        <v>2895</v>
      </c>
    </row>
    <row r="54">
      <c r="A54" s="4" t="inlineStr">
        <is>
          <t>Revolving to Term</t>
        </is>
      </c>
      <c r="B54" s="6" t="n">
        <v>0</v>
      </c>
    </row>
    <row r="55">
      <c r="A55" s="4" t="inlineStr">
        <is>
          <t>Total</t>
        </is>
      </c>
      <c r="B55" s="6" t="n">
        <v>54748</v>
      </c>
    </row>
    <row r="56">
      <c r="A56" s="4" t="inlineStr">
        <is>
          <t>Non-owner occupied commercial | Substandard</t>
        </is>
      </c>
    </row>
    <row r="57">
      <c r="A57" s="3" t="inlineStr">
        <is>
          <t>Accounts, Notes, Loans and Financing Receivable [Line Items]</t>
        </is>
      </c>
    </row>
    <row r="58">
      <c r="A58" s="4" t="inlineStr">
        <is>
          <t>2020</t>
        </is>
      </c>
      <c r="B58" s="6" t="n">
        <v>0</v>
      </c>
    </row>
    <row r="59">
      <c r="A59" s="4" t="inlineStr">
        <is>
          <t>2019</t>
        </is>
      </c>
      <c r="B59" s="6" t="n">
        <v>0</v>
      </c>
    </row>
    <row r="60">
      <c r="A60" s="4" t="inlineStr">
        <is>
          <t>2018</t>
        </is>
      </c>
      <c r="B60" s="6" t="n">
        <v>2809</v>
      </c>
    </row>
    <row r="61">
      <c r="A61" s="4" t="inlineStr">
        <is>
          <t>2017</t>
        </is>
      </c>
      <c r="B61" s="6" t="n">
        <v>15903</v>
      </c>
    </row>
    <row r="62">
      <c r="A62" s="4" t="inlineStr">
        <is>
          <t>2016</t>
        </is>
      </c>
      <c r="B62" s="6" t="n">
        <v>14844</v>
      </c>
    </row>
    <row r="63">
      <c r="A63" s="4" t="inlineStr">
        <is>
          <t>Pre-2016</t>
        </is>
      </c>
      <c r="B63" s="6" t="n">
        <v>60703</v>
      </c>
    </row>
    <row r="64">
      <c r="A64" s="4" t="inlineStr">
        <is>
          <t>Revolving Loans</t>
        </is>
      </c>
      <c r="B64" s="6" t="n">
        <v>0</v>
      </c>
    </row>
    <row r="65">
      <c r="A65" s="4" t="inlineStr">
        <is>
          <t>Revolving to Term</t>
        </is>
      </c>
      <c r="B65" s="6" t="n">
        <v>0</v>
      </c>
    </row>
    <row r="66">
      <c r="A66" s="4" t="inlineStr">
        <is>
          <t>Total</t>
        </is>
      </c>
      <c r="B66" s="6" t="n">
        <v>94259</v>
      </c>
    </row>
    <row r="67">
      <c r="A67" s="4" t="inlineStr">
        <is>
          <t>Owner occupied commercial</t>
        </is>
      </c>
    </row>
    <row r="68">
      <c r="A68" s="3" t="inlineStr">
        <is>
          <t>Accounts, Notes, Loans and Financing Receivable [Line Items]</t>
        </is>
      </c>
    </row>
    <row r="69">
      <c r="A69" s="4" t="inlineStr">
        <is>
          <t>2020</t>
        </is>
      </c>
      <c r="B69" s="6" t="n">
        <v>128293</v>
      </c>
    </row>
    <row r="70">
      <c r="A70" s="4" t="inlineStr">
        <is>
          <t>2019</t>
        </is>
      </c>
      <c r="B70" s="6" t="n">
        <v>101390</v>
      </c>
    </row>
    <row r="71">
      <c r="A71" s="4" t="inlineStr">
        <is>
          <t>2018</t>
        </is>
      </c>
      <c r="B71" s="6" t="n">
        <v>84622</v>
      </c>
    </row>
    <row r="72">
      <c r="A72" s="4" t="inlineStr">
        <is>
          <t>2017</t>
        </is>
      </c>
      <c r="B72" s="6" t="n">
        <v>85620</v>
      </c>
    </row>
    <row r="73">
      <c r="A73" s="4" t="inlineStr">
        <is>
          <t>2016</t>
        </is>
      </c>
      <c r="B73" s="6" t="n">
        <v>80243</v>
      </c>
    </row>
    <row r="74">
      <c r="A74" s="4" t="inlineStr">
        <is>
          <t>Pre-2016</t>
        </is>
      </c>
      <c r="B74" s="6" t="n">
        <v>334956</v>
      </c>
    </row>
    <row r="75">
      <c r="A75" s="4" t="inlineStr">
        <is>
          <t>Revolving Loans</t>
        </is>
      </c>
      <c r="B75" s="6" t="n">
        <v>11789</v>
      </c>
    </row>
    <row r="76">
      <c r="A76" s="4" t="inlineStr">
        <is>
          <t>Revolving to Term</t>
        </is>
      </c>
      <c r="B76" s="6" t="n">
        <v>179</v>
      </c>
    </row>
    <row r="77">
      <c r="A77" s="4" t="inlineStr">
        <is>
          <t>Total</t>
        </is>
      </c>
      <c r="B77" s="6" t="n">
        <v>827092</v>
      </c>
    </row>
    <row r="78">
      <c r="A78" s="4" t="inlineStr">
        <is>
          <t>Owner occupied commercial | Pass</t>
        </is>
      </c>
    </row>
    <row r="79">
      <c r="A79" s="3" t="inlineStr">
        <is>
          <t>Accounts, Notes, Loans and Financing Receivable [Line Items]</t>
        </is>
      </c>
    </row>
    <row r="80">
      <c r="A80" s="4" t="inlineStr">
        <is>
          <t>2020</t>
        </is>
      </c>
      <c r="B80" s="6" t="n">
        <v>116512</v>
      </c>
    </row>
    <row r="81">
      <c r="A81" s="4" t="inlineStr">
        <is>
          <t>2019</t>
        </is>
      </c>
      <c r="B81" s="6" t="n">
        <v>76224</v>
      </c>
    </row>
    <row r="82">
      <c r="A82" s="4" t="inlineStr">
        <is>
          <t>2018</t>
        </is>
      </c>
      <c r="B82" s="6" t="n">
        <v>80244</v>
      </c>
    </row>
    <row r="83">
      <c r="A83" s="4" t="inlineStr">
        <is>
          <t>2017</t>
        </is>
      </c>
      <c r="B83" s="6" t="n">
        <v>81215</v>
      </c>
    </row>
    <row r="84">
      <c r="A84" s="4" t="inlineStr">
        <is>
          <t>2016</t>
        </is>
      </c>
      <c r="B84" s="6" t="n">
        <v>62118</v>
      </c>
    </row>
    <row r="85">
      <c r="A85" s="4" t="inlineStr">
        <is>
          <t>Pre-2016</t>
        </is>
      </c>
      <c r="B85" s="6" t="n">
        <v>245330</v>
      </c>
    </row>
    <row r="86">
      <c r="A86" s="4" t="inlineStr">
        <is>
          <t>Revolving Loans</t>
        </is>
      </c>
      <c r="B86" s="6" t="n">
        <v>11072</v>
      </c>
    </row>
    <row r="87">
      <c r="A87" s="4" t="inlineStr">
        <is>
          <t>Revolving to Term</t>
        </is>
      </c>
      <c r="B87" s="6" t="n">
        <v>179</v>
      </c>
    </row>
    <row r="88">
      <c r="A88" s="4" t="inlineStr">
        <is>
          <t>Total</t>
        </is>
      </c>
      <c r="B88" s="6" t="n">
        <v>672894</v>
      </c>
    </row>
    <row r="89">
      <c r="A89" s="4" t="inlineStr">
        <is>
          <t>Owner occupied commercial | Watch</t>
        </is>
      </c>
    </row>
    <row r="90">
      <c r="A90" s="3" t="inlineStr">
        <is>
          <t>Accounts, Notes, Loans and Financing Receivable [Line Items]</t>
        </is>
      </c>
    </row>
    <row r="91">
      <c r="A91" s="4" t="inlineStr">
        <is>
          <t>2020</t>
        </is>
      </c>
      <c r="B91" s="6" t="n">
        <v>11347</v>
      </c>
    </row>
    <row r="92">
      <c r="A92" s="4" t="inlineStr">
        <is>
          <t>2019</t>
        </is>
      </c>
      <c r="B92" s="6" t="n">
        <v>22932</v>
      </c>
    </row>
    <row r="93">
      <c r="A93" s="4" t="inlineStr">
        <is>
          <t>2018</t>
        </is>
      </c>
      <c r="B93" s="6" t="n">
        <v>411</v>
      </c>
    </row>
    <row r="94">
      <c r="A94" s="4" t="inlineStr">
        <is>
          <t>2017</t>
        </is>
      </c>
      <c r="B94" s="6" t="n">
        <v>3651</v>
      </c>
    </row>
    <row r="95">
      <c r="A95" s="4" t="inlineStr">
        <is>
          <t>2016</t>
        </is>
      </c>
      <c r="B95" s="6" t="n">
        <v>8038</v>
      </c>
    </row>
    <row r="96">
      <c r="A96" s="4" t="inlineStr">
        <is>
          <t>Pre-2016</t>
        </is>
      </c>
      <c r="B96" s="6" t="n">
        <v>23612</v>
      </c>
    </row>
    <row r="97">
      <c r="A97" s="4" t="inlineStr">
        <is>
          <t>Revolving Loans</t>
        </is>
      </c>
      <c r="B97" s="6" t="n">
        <v>673</v>
      </c>
    </row>
    <row r="98">
      <c r="A98" s="4" t="inlineStr">
        <is>
          <t>Revolving to Term</t>
        </is>
      </c>
      <c r="B98" s="6" t="n">
        <v>0</v>
      </c>
    </row>
    <row r="99">
      <c r="A99" s="4" t="inlineStr">
        <is>
          <t>Total</t>
        </is>
      </c>
      <c r="B99" s="6" t="n">
        <v>70664</v>
      </c>
    </row>
    <row r="100">
      <c r="A100" s="4" t="inlineStr">
        <is>
          <t>Owner occupied commercial | Special mention</t>
        </is>
      </c>
    </row>
    <row r="101">
      <c r="A101" s="3" t="inlineStr">
        <is>
          <t>Accounts, Notes, Loans and Financing Receivable [Line Items]</t>
        </is>
      </c>
    </row>
    <row r="102">
      <c r="A102" s="4" t="inlineStr">
        <is>
          <t>2020</t>
        </is>
      </c>
      <c r="B102" s="6" t="n">
        <v>0</v>
      </c>
    </row>
    <row r="103">
      <c r="A103" s="4" t="inlineStr">
        <is>
          <t>2019</t>
        </is>
      </c>
      <c r="B103" s="6" t="n">
        <v>2218</v>
      </c>
    </row>
    <row r="104">
      <c r="A104" s="4" t="inlineStr">
        <is>
          <t>2018</t>
        </is>
      </c>
      <c r="B104" s="6" t="n">
        <v>929</v>
      </c>
    </row>
    <row r="105">
      <c r="A105" s="4" t="inlineStr">
        <is>
          <t>2017</t>
        </is>
      </c>
      <c r="B105" s="6" t="n">
        <v>113</v>
      </c>
    </row>
    <row r="106">
      <c r="A106" s="4" t="inlineStr">
        <is>
          <t>2016</t>
        </is>
      </c>
      <c r="B106" s="6" t="n">
        <v>4317</v>
      </c>
    </row>
    <row r="107">
      <c r="A107" s="4" t="inlineStr">
        <is>
          <t>Pre-2016</t>
        </is>
      </c>
      <c r="B107" s="6" t="n">
        <v>38638</v>
      </c>
    </row>
    <row r="108">
      <c r="A108" s="4" t="inlineStr">
        <is>
          <t>Revolving Loans</t>
        </is>
      </c>
      <c r="B108" s="6" t="n">
        <v>0</v>
      </c>
    </row>
    <row r="109">
      <c r="A109" s="4" t="inlineStr">
        <is>
          <t>Revolving to Term</t>
        </is>
      </c>
      <c r="B109" s="6" t="n">
        <v>0</v>
      </c>
    </row>
    <row r="110">
      <c r="A110" s="4" t="inlineStr">
        <is>
          <t>Total</t>
        </is>
      </c>
      <c r="B110" s="6" t="n">
        <v>46215</v>
      </c>
    </row>
    <row r="111">
      <c r="A111" s="4" t="inlineStr">
        <is>
          <t>Owner occupied commercial | Substandard</t>
        </is>
      </c>
    </row>
    <row r="112">
      <c r="A112" s="3" t="inlineStr">
        <is>
          <t>Accounts, Notes, Loans and Financing Receivable [Line Items]</t>
        </is>
      </c>
    </row>
    <row r="113">
      <c r="A113" s="4" t="inlineStr">
        <is>
          <t>2020</t>
        </is>
      </c>
      <c r="B113" s="6" t="n">
        <v>434</v>
      </c>
    </row>
    <row r="114">
      <c r="A114" s="4" t="inlineStr">
        <is>
          <t>2019</t>
        </is>
      </c>
      <c r="B114" s="6" t="n">
        <v>16</v>
      </c>
    </row>
    <row r="115">
      <c r="A115" s="4" t="inlineStr">
        <is>
          <t>2018</t>
        </is>
      </c>
      <c r="B115" s="6" t="n">
        <v>3038</v>
      </c>
    </row>
    <row r="116">
      <c r="A116" s="4" t="inlineStr">
        <is>
          <t>2017</t>
        </is>
      </c>
      <c r="B116" s="6" t="n">
        <v>641</v>
      </c>
    </row>
    <row r="117">
      <c r="A117" s="4" t="inlineStr">
        <is>
          <t>2016</t>
        </is>
      </c>
      <c r="B117" s="6" t="n">
        <v>5770</v>
      </c>
    </row>
    <row r="118">
      <c r="A118" s="4" t="inlineStr">
        <is>
          <t>Pre-2016</t>
        </is>
      </c>
      <c r="B118" s="6" t="n">
        <v>27376</v>
      </c>
    </row>
    <row r="119">
      <c r="A119" s="4" t="inlineStr">
        <is>
          <t>Revolving Loans</t>
        </is>
      </c>
      <c r="B119" s="6" t="n">
        <v>44</v>
      </c>
    </row>
    <row r="120">
      <c r="A120" s="4" t="inlineStr">
        <is>
          <t>Revolving to Term</t>
        </is>
      </c>
      <c r="B120" s="6" t="n">
        <v>0</v>
      </c>
    </row>
    <row r="121">
      <c r="A121" s="4" t="inlineStr">
        <is>
          <t>Total</t>
        </is>
      </c>
      <c r="B121" s="6" t="n">
        <v>37319</v>
      </c>
    </row>
    <row r="122">
      <c r="A122" s="4" t="inlineStr">
        <is>
          <t>Multifamily</t>
        </is>
      </c>
    </row>
    <row r="123">
      <c r="A123" s="3" t="inlineStr">
        <is>
          <t>Accounts, Notes, Loans and Financing Receivable [Line Items]</t>
        </is>
      </c>
    </row>
    <row r="124">
      <c r="A124" s="4" t="inlineStr">
        <is>
          <t>2020</t>
        </is>
      </c>
      <c r="B124" s="6" t="n">
        <v>261489</v>
      </c>
    </row>
    <row r="125">
      <c r="A125" s="4" t="inlineStr">
        <is>
          <t>2019</t>
        </is>
      </c>
      <c r="B125" s="6" t="n">
        <v>65175</v>
      </c>
    </row>
    <row r="126">
      <c r="A126" s="4" t="inlineStr">
        <is>
          <t>2018</t>
        </is>
      </c>
      <c r="B126" s="6" t="n">
        <v>86348</v>
      </c>
    </row>
    <row r="127">
      <c r="A127" s="4" t="inlineStr">
        <is>
          <t>2017</t>
        </is>
      </c>
      <c r="B127" s="6" t="n">
        <v>95767</v>
      </c>
    </row>
    <row r="128">
      <c r="A128" s="4" t="inlineStr">
        <is>
          <t>2016</t>
        </is>
      </c>
      <c r="B128" s="6" t="n">
        <v>126667</v>
      </c>
    </row>
    <row r="129">
      <c r="A129" s="4" t="inlineStr">
        <is>
          <t>Pre-2016</t>
        </is>
      </c>
      <c r="B129" s="6" t="n">
        <v>156066</v>
      </c>
    </row>
    <row r="130">
      <c r="A130" s="4" t="inlineStr">
        <is>
          <t>Revolving Loans</t>
        </is>
      </c>
      <c r="B130" s="6" t="n">
        <v>21713</v>
      </c>
    </row>
    <row r="131">
      <c r="A131" s="4" t="inlineStr">
        <is>
          <t>Revolving to Term</t>
        </is>
      </c>
      <c r="B131" s="6" t="n">
        <v>0</v>
      </c>
    </row>
    <row r="132">
      <c r="A132" s="4" t="inlineStr">
        <is>
          <t>Total</t>
        </is>
      </c>
      <c r="B132" s="6" t="n">
        <v>813225</v>
      </c>
    </row>
    <row r="133">
      <c r="A133" s="4" t="inlineStr">
        <is>
          <t>Multifamily | Pass</t>
        </is>
      </c>
    </row>
    <row r="134">
      <c r="A134" s="3" t="inlineStr">
        <is>
          <t>Accounts, Notes, Loans and Financing Receivable [Line Items]</t>
        </is>
      </c>
    </row>
    <row r="135">
      <c r="A135" s="4" t="inlineStr">
        <is>
          <t>2020</t>
        </is>
      </c>
      <c r="B135" s="6" t="n">
        <v>251708</v>
      </c>
    </row>
    <row r="136">
      <c r="A136" s="4" t="inlineStr">
        <is>
          <t>2019</t>
        </is>
      </c>
      <c r="B136" s="6" t="n">
        <v>59694</v>
      </c>
    </row>
    <row r="137">
      <c r="A137" s="4" t="inlineStr">
        <is>
          <t>2018</t>
        </is>
      </c>
      <c r="B137" s="6" t="n">
        <v>85748</v>
      </c>
    </row>
    <row r="138">
      <c r="A138" s="4" t="inlineStr">
        <is>
          <t>2017</t>
        </is>
      </c>
      <c r="B138" s="6" t="n">
        <v>93368</v>
      </c>
    </row>
    <row r="139">
      <c r="A139" s="4" t="inlineStr">
        <is>
          <t>2016</t>
        </is>
      </c>
      <c r="B139" s="6" t="n">
        <v>117155</v>
      </c>
    </row>
    <row r="140">
      <c r="A140" s="4" t="inlineStr">
        <is>
          <t>Pre-2016</t>
        </is>
      </c>
      <c r="B140" s="6" t="n">
        <v>145786</v>
      </c>
    </row>
    <row r="141">
      <c r="A141" s="4" t="inlineStr">
        <is>
          <t>Revolving Loans</t>
        </is>
      </c>
      <c r="B141" s="6" t="n">
        <v>21713</v>
      </c>
    </row>
    <row r="142">
      <c r="A142" s="4" t="inlineStr">
        <is>
          <t>Revolving to Term</t>
        </is>
      </c>
      <c r="B142" s="6" t="n">
        <v>0</v>
      </c>
    </row>
    <row r="143">
      <c r="A143" s="4" t="inlineStr">
        <is>
          <t>Total</t>
        </is>
      </c>
      <c r="B143" s="6" t="n">
        <v>775172</v>
      </c>
    </row>
    <row r="144">
      <c r="A144" s="4" t="inlineStr">
        <is>
          <t>Multifamily | Watch</t>
        </is>
      </c>
    </row>
    <row r="145">
      <c r="A145" s="3" t="inlineStr">
        <is>
          <t>Accounts, Notes, Loans and Financing Receivable [Line Items]</t>
        </is>
      </c>
    </row>
    <row r="146">
      <c r="A146" s="4" t="inlineStr">
        <is>
          <t>2020</t>
        </is>
      </c>
      <c r="B146" s="6" t="n">
        <v>0</v>
      </c>
    </row>
    <row r="147">
      <c r="A147" s="4" t="inlineStr">
        <is>
          <t>2019</t>
        </is>
      </c>
      <c r="B147" s="6" t="n">
        <v>0</v>
      </c>
    </row>
    <row r="148">
      <c r="A148" s="4" t="inlineStr">
        <is>
          <t>2018</t>
        </is>
      </c>
      <c r="B148" s="6" t="n">
        <v>600</v>
      </c>
    </row>
    <row r="149">
      <c r="A149" s="4" t="inlineStr">
        <is>
          <t>2017</t>
        </is>
      </c>
      <c r="B149" s="6" t="n">
        <v>0</v>
      </c>
    </row>
    <row r="150">
      <c r="A150" s="4" t="inlineStr">
        <is>
          <t>2016</t>
        </is>
      </c>
      <c r="B150" s="6" t="n">
        <v>0</v>
      </c>
    </row>
    <row r="151">
      <c r="A151" s="4" t="inlineStr">
        <is>
          <t>Pre-2016</t>
        </is>
      </c>
      <c r="B151" s="6" t="n">
        <v>8472</v>
      </c>
    </row>
    <row r="152">
      <c r="A152" s="4" t="inlineStr">
        <is>
          <t>Revolving Loans</t>
        </is>
      </c>
      <c r="B152" s="6" t="n">
        <v>0</v>
      </c>
    </row>
    <row r="153">
      <c r="A153" s="4" t="inlineStr">
        <is>
          <t>Revolving to Term</t>
        </is>
      </c>
      <c r="B153" s="6" t="n">
        <v>0</v>
      </c>
    </row>
    <row r="154">
      <c r="A154" s="4" t="inlineStr">
        <is>
          <t>Total</t>
        </is>
      </c>
      <c r="B154" s="6" t="n">
        <v>9072</v>
      </c>
    </row>
    <row r="155">
      <c r="A155" s="4" t="inlineStr">
        <is>
          <t>Multifamily | Special mention</t>
        </is>
      </c>
    </row>
    <row r="156">
      <c r="A156" s="3" t="inlineStr">
        <is>
          <t>Accounts, Notes, Loans and Financing Receivable [Line Items]</t>
        </is>
      </c>
    </row>
    <row r="157">
      <c r="A157" s="4" t="inlineStr">
        <is>
          <t>2020</t>
        </is>
      </c>
      <c r="B157" s="6" t="n">
        <v>9781</v>
      </c>
    </row>
    <row r="158">
      <c r="A158" s="4" t="inlineStr">
        <is>
          <t>2019</t>
        </is>
      </c>
      <c r="B158" s="6" t="n">
        <v>0</v>
      </c>
    </row>
    <row r="159">
      <c r="A159" s="4" t="inlineStr">
        <is>
          <t>2018</t>
        </is>
      </c>
      <c r="B159" s="6" t="n">
        <v>0</v>
      </c>
    </row>
    <row r="160">
      <c r="A160" s="4" t="inlineStr">
        <is>
          <t>2017</t>
        </is>
      </c>
      <c r="B160" s="6" t="n">
        <v>2399</v>
      </c>
    </row>
    <row r="161">
      <c r="A161" s="4" t="inlineStr">
        <is>
          <t>2016</t>
        </is>
      </c>
      <c r="B161" s="6" t="n">
        <v>0</v>
      </c>
    </row>
    <row r="162">
      <c r="A162" s="4" t="inlineStr">
        <is>
          <t>Pre-2016</t>
        </is>
      </c>
      <c r="B162" s="6" t="n">
        <v>1124</v>
      </c>
    </row>
    <row r="163">
      <c r="A163" s="4" t="inlineStr">
        <is>
          <t>Revolving Loans</t>
        </is>
      </c>
      <c r="B163" s="6" t="n">
        <v>0</v>
      </c>
    </row>
    <row r="164">
      <c r="A164" s="4" t="inlineStr">
        <is>
          <t>Revolving to Term</t>
        </is>
      </c>
      <c r="B164" s="6" t="n">
        <v>0</v>
      </c>
    </row>
    <row r="165">
      <c r="A165" s="4" t="inlineStr">
        <is>
          <t>Total</t>
        </is>
      </c>
      <c r="B165" s="6" t="n">
        <v>13304</v>
      </c>
    </row>
    <row r="166">
      <c r="A166" s="4" t="inlineStr">
        <is>
          <t>Multifamily | Substandard</t>
        </is>
      </c>
    </row>
    <row r="167">
      <c r="A167" s="3" t="inlineStr">
        <is>
          <t>Accounts, Notes, Loans and Financing Receivable [Line Items]</t>
        </is>
      </c>
    </row>
    <row r="168">
      <c r="A168" s="4" t="inlineStr">
        <is>
          <t>2020</t>
        </is>
      </c>
      <c r="B168" s="6" t="n">
        <v>0</v>
      </c>
    </row>
    <row r="169">
      <c r="A169" s="4" t="inlineStr">
        <is>
          <t>2019</t>
        </is>
      </c>
      <c r="B169" s="6" t="n">
        <v>5481</v>
      </c>
    </row>
    <row r="170">
      <c r="A170" s="4" t="inlineStr">
        <is>
          <t>2018</t>
        </is>
      </c>
      <c r="B170" s="6" t="n">
        <v>0</v>
      </c>
    </row>
    <row r="171">
      <c r="A171" s="4" t="inlineStr">
        <is>
          <t>2017</t>
        </is>
      </c>
      <c r="B171" s="6" t="n">
        <v>0</v>
      </c>
    </row>
    <row r="172">
      <c r="A172" s="4" t="inlineStr">
        <is>
          <t>2016</t>
        </is>
      </c>
      <c r="B172" s="6" t="n">
        <v>9512</v>
      </c>
    </row>
    <row r="173">
      <c r="A173" s="4" t="inlineStr">
        <is>
          <t>Pre-2016</t>
        </is>
      </c>
      <c r="B173" s="6" t="n">
        <v>684</v>
      </c>
    </row>
    <row r="174">
      <c r="A174" s="4" t="inlineStr">
        <is>
          <t>Revolving Loans</t>
        </is>
      </c>
      <c r="B174" s="6" t="n">
        <v>0</v>
      </c>
    </row>
    <row r="175">
      <c r="A175" s="4" t="inlineStr">
        <is>
          <t>Revolving to Term</t>
        </is>
      </c>
      <c r="B175" s="6" t="n">
        <v>0</v>
      </c>
    </row>
    <row r="176">
      <c r="A176" s="4" t="inlineStr">
        <is>
          <t>Total</t>
        </is>
      </c>
      <c r="B176" s="6" t="n">
        <v>15677</v>
      </c>
    </row>
    <row r="177">
      <c r="A177" s="4" t="inlineStr">
        <is>
          <t>Non-owner occupied residential</t>
        </is>
      </c>
    </row>
    <row r="178">
      <c r="A178" s="3" t="inlineStr">
        <is>
          <t>Accounts, Notes, Loans and Financing Receivable [Line Items]</t>
        </is>
      </c>
    </row>
    <row r="179">
      <c r="A179" s="4" t="inlineStr">
        <is>
          <t>2020</t>
        </is>
      </c>
      <c r="B179" s="6" t="n">
        <v>24382</v>
      </c>
    </row>
    <row r="180">
      <c r="A180" s="4" t="inlineStr">
        <is>
          <t>2019</t>
        </is>
      </c>
      <c r="B180" s="6" t="n">
        <v>25686</v>
      </c>
    </row>
    <row r="181">
      <c r="A181" s="4" t="inlineStr">
        <is>
          <t>2018</t>
        </is>
      </c>
      <c r="B181" s="6" t="n">
        <v>30151</v>
      </c>
    </row>
    <row r="182">
      <c r="A182" s="4" t="inlineStr">
        <is>
          <t>2017</t>
        </is>
      </c>
      <c r="B182" s="6" t="n">
        <v>27205</v>
      </c>
    </row>
    <row r="183">
      <c r="A183" s="4" t="inlineStr">
        <is>
          <t>2016</t>
        </is>
      </c>
      <c r="B183" s="6" t="n">
        <v>22473</v>
      </c>
    </row>
    <row r="184">
      <c r="A184" s="4" t="inlineStr">
        <is>
          <t>Pre-2016</t>
        </is>
      </c>
      <c r="B184" s="6" t="n">
        <v>61326</v>
      </c>
    </row>
    <row r="185">
      <c r="A185" s="4" t="inlineStr">
        <is>
          <t>Revolving Loans</t>
        </is>
      </c>
      <c r="B185" s="6" t="n">
        <v>8835</v>
      </c>
    </row>
    <row r="186">
      <c r="A186" s="4" t="inlineStr">
        <is>
          <t>Revolving to Term</t>
        </is>
      </c>
      <c r="B186" s="6" t="n">
        <v>171</v>
      </c>
    </row>
    <row r="187">
      <c r="A187" s="4" t="inlineStr">
        <is>
          <t>Total</t>
        </is>
      </c>
      <c r="B187" s="6" t="n">
        <v>200229</v>
      </c>
    </row>
    <row r="188">
      <c r="A188" s="4" t="inlineStr">
        <is>
          <t>Non-owner occupied residential | Pass</t>
        </is>
      </c>
    </row>
    <row r="189">
      <c r="A189" s="3" t="inlineStr">
        <is>
          <t>Accounts, Notes, Loans and Financing Receivable [Line Items]</t>
        </is>
      </c>
    </row>
    <row r="190">
      <c r="A190" s="4" t="inlineStr">
        <is>
          <t>2020</t>
        </is>
      </c>
      <c r="B190" s="6" t="n">
        <v>23506</v>
      </c>
    </row>
    <row r="191">
      <c r="A191" s="4" t="inlineStr">
        <is>
          <t>2019</t>
        </is>
      </c>
      <c r="B191" s="6" t="n">
        <v>24378</v>
      </c>
    </row>
    <row r="192">
      <c r="A192" s="4" t="inlineStr">
        <is>
          <t>2018</t>
        </is>
      </c>
      <c r="B192" s="6" t="n">
        <v>27752</v>
      </c>
    </row>
    <row r="193">
      <c r="A193" s="4" t="inlineStr">
        <is>
          <t>2017</t>
        </is>
      </c>
      <c r="B193" s="6" t="n">
        <v>24344</v>
      </c>
    </row>
    <row r="194">
      <c r="A194" s="4" t="inlineStr">
        <is>
          <t>2016</t>
        </is>
      </c>
      <c r="B194" s="6" t="n">
        <v>21488</v>
      </c>
    </row>
    <row r="195">
      <c r="A195" s="4" t="inlineStr">
        <is>
          <t>Pre-2016</t>
        </is>
      </c>
      <c r="B195" s="6" t="n">
        <v>53200</v>
      </c>
    </row>
    <row r="196">
      <c r="A196" s="4" t="inlineStr">
        <is>
          <t>Revolving Loans</t>
        </is>
      </c>
      <c r="B196" s="6" t="n">
        <v>8180</v>
      </c>
    </row>
    <row r="197">
      <c r="A197" s="4" t="inlineStr">
        <is>
          <t>Revolving to Term</t>
        </is>
      </c>
      <c r="B197" s="6" t="n">
        <v>171</v>
      </c>
    </row>
    <row r="198">
      <c r="A198" s="4" t="inlineStr">
        <is>
          <t>Total</t>
        </is>
      </c>
      <c r="B198" s="6" t="n">
        <v>183019</v>
      </c>
    </row>
    <row r="199">
      <c r="A199" s="4" t="inlineStr">
        <is>
          <t>Non-owner occupied residential | Watch</t>
        </is>
      </c>
    </row>
    <row r="200">
      <c r="A200" s="3" t="inlineStr">
        <is>
          <t>Accounts, Notes, Loans and Financing Receivable [Line Items]</t>
        </is>
      </c>
    </row>
    <row r="201">
      <c r="A201" s="4" t="inlineStr">
        <is>
          <t>2020</t>
        </is>
      </c>
      <c r="B201" s="6" t="n">
        <v>0</v>
      </c>
    </row>
    <row r="202">
      <c r="A202" s="4" t="inlineStr">
        <is>
          <t>2019</t>
        </is>
      </c>
      <c r="B202" s="6" t="n">
        <v>300</v>
      </c>
    </row>
    <row r="203">
      <c r="A203" s="4" t="inlineStr">
        <is>
          <t>2018</t>
        </is>
      </c>
      <c r="B203" s="6" t="n">
        <v>0</v>
      </c>
    </row>
    <row r="204">
      <c r="A204" s="4" t="inlineStr">
        <is>
          <t>2017</t>
        </is>
      </c>
      <c r="B204" s="6" t="n">
        <v>1174</v>
      </c>
    </row>
    <row r="205">
      <c r="A205" s="4" t="inlineStr">
        <is>
          <t>2016</t>
        </is>
      </c>
      <c r="B205" s="6" t="n">
        <v>0</v>
      </c>
    </row>
    <row r="206">
      <c r="A206" s="4" t="inlineStr">
        <is>
          <t>Pre-2016</t>
        </is>
      </c>
      <c r="B206" s="6" t="n">
        <v>5757</v>
      </c>
    </row>
    <row r="207">
      <c r="A207" s="4" t="inlineStr">
        <is>
          <t>Revolving Loans</t>
        </is>
      </c>
      <c r="B207" s="6" t="n">
        <v>0</v>
      </c>
    </row>
    <row r="208">
      <c r="A208" s="4" t="inlineStr">
        <is>
          <t>Revolving to Term</t>
        </is>
      </c>
      <c r="B208" s="6" t="n">
        <v>0</v>
      </c>
    </row>
    <row r="209">
      <c r="A209" s="4" t="inlineStr">
        <is>
          <t>Total</t>
        </is>
      </c>
      <c r="B209" s="6" t="n">
        <v>7231</v>
      </c>
    </row>
    <row r="210">
      <c r="A210" s="4" t="inlineStr">
        <is>
          <t>Non-owner occupied residential | Special mention</t>
        </is>
      </c>
    </row>
    <row r="211">
      <c r="A211" s="3" t="inlineStr">
        <is>
          <t>Accounts, Notes, Loans and Financing Receivable [Line Items]</t>
        </is>
      </c>
    </row>
    <row r="212">
      <c r="A212" s="4" t="inlineStr">
        <is>
          <t>2020</t>
        </is>
      </c>
      <c r="B212" s="6" t="n">
        <v>0</v>
      </c>
    </row>
    <row r="213">
      <c r="A213" s="4" t="inlineStr">
        <is>
          <t>2019</t>
        </is>
      </c>
      <c r="B213" s="6" t="n">
        <v>496</v>
      </c>
    </row>
    <row r="214">
      <c r="A214" s="4" t="inlineStr">
        <is>
          <t>2018</t>
        </is>
      </c>
      <c r="B214" s="6" t="n">
        <v>1199</v>
      </c>
    </row>
    <row r="215">
      <c r="A215" s="4" t="inlineStr">
        <is>
          <t>2017</t>
        </is>
      </c>
      <c r="B215" s="6" t="n">
        <v>392</v>
      </c>
    </row>
    <row r="216">
      <c r="A216" s="4" t="inlineStr">
        <is>
          <t>2016</t>
        </is>
      </c>
      <c r="B216" s="6" t="n">
        <v>293</v>
      </c>
    </row>
    <row r="217">
      <c r="A217" s="4" t="inlineStr">
        <is>
          <t>Pre-2016</t>
        </is>
      </c>
      <c r="B217" s="6" t="n">
        <v>656</v>
      </c>
    </row>
    <row r="218">
      <c r="A218" s="4" t="inlineStr">
        <is>
          <t>Revolving Loans</t>
        </is>
      </c>
      <c r="B218" s="6" t="n">
        <v>655</v>
      </c>
    </row>
    <row r="219">
      <c r="A219" s="4" t="inlineStr">
        <is>
          <t>Revolving to Term</t>
        </is>
      </c>
      <c r="B219" s="6" t="n">
        <v>0</v>
      </c>
    </row>
    <row r="220">
      <c r="A220" s="4" t="inlineStr">
        <is>
          <t>Total</t>
        </is>
      </c>
      <c r="B220" s="6" t="n">
        <v>3691</v>
      </c>
    </row>
    <row r="221">
      <c r="A221" s="4" t="inlineStr">
        <is>
          <t>Non-owner occupied residential | Substandard</t>
        </is>
      </c>
    </row>
    <row r="222">
      <c r="A222" s="3" t="inlineStr">
        <is>
          <t>Accounts, Notes, Loans and Financing Receivable [Line Items]</t>
        </is>
      </c>
    </row>
    <row r="223">
      <c r="A223" s="4" t="inlineStr">
        <is>
          <t>2020</t>
        </is>
      </c>
      <c r="B223" s="6" t="n">
        <v>876</v>
      </c>
    </row>
    <row r="224">
      <c r="A224" s="4" t="inlineStr">
        <is>
          <t>2019</t>
        </is>
      </c>
      <c r="B224" s="6" t="n">
        <v>512</v>
      </c>
    </row>
    <row r="225">
      <c r="A225" s="4" t="inlineStr">
        <is>
          <t>2018</t>
        </is>
      </c>
      <c r="B225" s="6" t="n">
        <v>1200</v>
      </c>
    </row>
    <row r="226">
      <c r="A226" s="4" t="inlineStr">
        <is>
          <t>2017</t>
        </is>
      </c>
      <c r="B226" s="6" t="n">
        <v>1295</v>
      </c>
    </row>
    <row r="227">
      <c r="A227" s="4" t="inlineStr">
        <is>
          <t>2016</t>
        </is>
      </c>
      <c r="B227" s="6" t="n">
        <v>692</v>
      </c>
    </row>
    <row r="228">
      <c r="A228" s="4" t="inlineStr">
        <is>
          <t>Pre-2016</t>
        </is>
      </c>
      <c r="B228" s="6" t="n">
        <v>1713</v>
      </c>
    </row>
    <row r="229">
      <c r="A229" s="4" t="inlineStr">
        <is>
          <t>Revolving Loans</t>
        </is>
      </c>
      <c r="B229" s="6" t="n">
        <v>0</v>
      </c>
    </row>
    <row r="230">
      <c r="A230" s="4" t="inlineStr">
        <is>
          <t>Revolving to Term</t>
        </is>
      </c>
      <c r="B230" s="6" t="n">
        <v>0</v>
      </c>
    </row>
    <row r="231">
      <c r="A231" s="4" t="inlineStr">
        <is>
          <t>Total</t>
        </is>
      </c>
      <c r="B231" s="6" t="n">
        <v>6288</v>
      </c>
    </row>
    <row r="232">
      <c r="A232" s="4" t="inlineStr">
        <is>
          <t>Commercial, industrial and other</t>
        </is>
      </c>
    </row>
    <row r="233">
      <c r="A233" s="3" t="inlineStr">
        <is>
          <t>Accounts, Notes, Loans and Financing Receivable [Line Items]</t>
        </is>
      </c>
    </row>
    <row r="234">
      <c r="A234" s="4" t="inlineStr">
        <is>
          <t>2020</t>
        </is>
      </c>
      <c r="B234" s="6" t="n">
        <v>306555</v>
      </c>
    </row>
    <row r="235">
      <c r="A235" s="4" t="inlineStr">
        <is>
          <t>2019</t>
        </is>
      </c>
      <c r="B235" s="6" t="n">
        <v>88668</v>
      </c>
    </row>
    <row r="236">
      <c r="A236" s="4" t="inlineStr">
        <is>
          <t>2018</t>
        </is>
      </c>
      <c r="B236" s="6" t="n">
        <v>20844</v>
      </c>
    </row>
    <row r="237">
      <c r="A237" s="4" t="inlineStr">
        <is>
          <t>2017</t>
        </is>
      </c>
      <c r="B237" s="6" t="n">
        <v>11170</v>
      </c>
    </row>
    <row r="238">
      <c r="A238" s="4" t="inlineStr">
        <is>
          <t>2016</t>
        </is>
      </c>
      <c r="B238" s="6" t="n">
        <v>22431</v>
      </c>
    </row>
    <row r="239">
      <c r="A239" s="4" t="inlineStr">
        <is>
          <t>Pre-2016</t>
        </is>
      </c>
      <c r="B239" s="6" t="n">
        <v>42998</v>
      </c>
    </row>
    <row r="240">
      <c r="A240" s="4" t="inlineStr">
        <is>
          <t>Revolving Loans</t>
        </is>
      </c>
      <c r="B240" s="6" t="n">
        <v>224992</v>
      </c>
    </row>
    <row r="241">
      <c r="A241" s="4" t="inlineStr">
        <is>
          <t>Revolving to Term</t>
        </is>
      </c>
      <c r="B241" s="6" t="n">
        <v>531</v>
      </c>
    </row>
    <row r="242">
      <c r="A242" s="4" t="inlineStr">
        <is>
          <t>Total</t>
        </is>
      </c>
      <c r="B242" s="6" t="n">
        <v>718189</v>
      </c>
    </row>
    <row r="243">
      <c r="A243" s="4" t="inlineStr">
        <is>
          <t>Commercial, industrial and other | Pass</t>
        </is>
      </c>
    </row>
    <row r="244">
      <c r="A244" s="3" t="inlineStr">
        <is>
          <t>Accounts, Notes, Loans and Financing Receivable [Line Items]</t>
        </is>
      </c>
    </row>
    <row r="245">
      <c r="A245" s="4" t="inlineStr">
        <is>
          <t>2020</t>
        </is>
      </c>
      <c r="B245" s="6" t="n">
        <v>299091</v>
      </c>
    </row>
    <row r="246">
      <c r="A246" s="4" t="inlineStr">
        <is>
          <t>2019</t>
        </is>
      </c>
      <c r="B246" s="6" t="n">
        <v>84917</v>
      </c>
    </row>
    <row r="247">
      <c r="A247" s="4" t="inlineStr">
        <is>
          <t>2018</t>
        </is>
      </c>
      <c r="B247" s="6" t="n">
        <v>16245</v>
      </c>
    </row>
    <row r="248">
      <c r="A248" s="4" t="inlineStr">
        <is>
          <t>2017</t>
        </is>
      </c>
      <c r="B248" s="6" t="n">
        <v>7216</v>
      </c>
    </row>
    <row r="249">
      <c r="A249" s="4" t="inlineStr">
        <is>
          <t>2016</t>
        </is>
      </c>
      <c r="B249" s="6" t="n">
        <v>18358</v>
      </c>
    </row>
    <row r="250">
      <c r="A250" s="4" t="inlineStr">
        <is>
          <t>Pre-2016</t>
        </is>
      </c>
      <c r="B250" s="6" t="n">
        <v>41900</v>
      </c>
    </row>
    <row r="251">
      <c r="A251" s="4" t="inlineStr">
        <is>
          <t>Revolving Loans</t>
        </is>
      </c>
      <c r="B251" s="6" t="n">
        <v>208519</v>
      </c>
    </row>
    <row r="252">
      <c r="A252" s="4" t="inlineStr">
        <is>
          <t>Revolving to Term</t>
        </is>
      </c>
      <c r="B252" s="6" t="n">
        <v>531</v>
      </c>
    </row>
    <row r="253">
      <c r="A253" s="4" t="inlineStr">
        <is>
          <t>Total</t>
        </is>
      </c>
      <c r="B253" s="6" t="n">
        <v>676777</v>
      </c>
    </row>
    <row r="254">
      <c r="A254" s="4" t="inlineStr">
        <is>
          <t>Commercial, industrial and other | Watch</t>
        </is>
      </c>
    </row>
    <row r="255">
      <c r="A255" s="3" t="inlineStr">
        <is>
          <t>Accounts, Notes, Loans and Financing Receivable [Line Items]</t>
        </is>
      </c>
    </row>
    <row r="256">
      <c r="A256" s="4" t="inlineStr">
        <is>
          <t>2020</t>
        </is>
      </c>
      <c r="B256" s="6" t="n">
        <v>287</v>
      </c>
    </row>
    <row r="257">
      <c r="A257" s="4" t="inlineStr">
        <is>
          <t>2019</t>
        </is>
      </c>
      <c r="B257" s="6" t="n">
        <v>3701</v>
      </c>
    </row>
    <row r="258">
      <c r="A258" s="4" t="inlineStr">
        <is>
          <t>2018</t>
        </is>
      </c>
      <c r="B258" s="6" t="n">
        <v>156</v>
      </c>
    </row>
    <row r="259">
      <c r="A259" s="4" t="inlineStr">
        <is>
          <t>2017</t>
        </is>
      </c>
      <c r="B259" s="6" t="n">
        <v>1643</v>
      </c>
    </row>
    <row r="260">
      <c r="A260" s="4" t="inlineStr">
        <is>
          <t>2016</t>
        </is>
      </c>
      <c r="B260" s="6" t="n">
        <v>301</v>
      </c>
    </row>
    <row r="261">
      <c r="A261" s="4" t="inlineStr">
        <is>
          <t>Pre-2016</t>
        </is>
      </c>
      <c r="B261" s="6" t="n">
        <v>369</v>
      </c>
    </row>
    <row r="262">
      <c r="A262" s="4" t="inlineStr">
        <is>
          <t>Revolving Loans</t>
        </is>
      </c>
      <c r="B262" s="6" t="n">
        <v>2324</v>
      </c>
    </row>
    <row r="263">
      <c r="A263" s="4" t="inlineStr">
        <is>
          <t>Revolving to Term</t>
        </is>
      </c>
      <c r="B263" s="6" t="n">
        <v>0</v>
      </c>
    </row>
    <row r="264">
      <c r="A264" s="4" t="inlineStr">
        <is>
          <t>Total</t>
        </is>
      </c>
      <c r="B264" s="6" t="n">
        <v>8781</v>
      </c>
    </row>
    <row r="265">
      <c r="A265" s="4" t="inlineStr">
        <is>
          <t>Commercial, industrial and other | Special mention</t>
        </is>
      </c>
    </row>
    <row r="266">
      <c r="A266" s="3" t="inlineStr">
        <is>
          <t>Accounts, Notes, Loans and Financing Receivable [Line Items]</t>
        </is>
      </c>
    </row>
    <row r="267">
      <c r="A267" s="4" t="inlineStr">
        <is>
          <t>2020</t>
        </is>
      </c>
      <c r="B267" s="6" t="n">
        <v>0</v>
      </c>
    </row>
    <row r="268">
      <c r="A268" s="4" t="inlineStr">
        <is>
          <t>2019</t>
        </is>
      </c>
      <c r="B268" s="6" t="n">
        <v>0</v>
      </c>
    </row>
    <row r="269">
      <c r="A269" s="4" t="inlineStr">
        <is>
          <t>2018</t>
        </is>
      </c>
      <c r="B269" s="6" t="n">
        <v>884</v>
      </c>
    </row>
    <row r="270">
      <c r="A270" s="4" t="inlineStr">
        <is>
          <t>2017</t>
        </is>
      </c>
      <c r="B270" s="6" t="n">
        <v>764</v>
      </c>
    </row>
    <row r="271">
      <c r="A271" s="4" t="inlineStr">
        <is>
          <t>2016</t>
        </is>
      </c>
      <c r="B271" s="6" t="n">
        <v>2275</v>
      </c>
    </row>
    <row r="272">
      <c r="A272" s="4" t="inlineStr">
        <is>
          <t>Pre-2016</t>
        </is>
      </c>
      <c r="B272" s="6" t="n">
        <v>0</v>
      </c>
    </row>
    <row r="273">
      <c r="A273" s="4" t="inlineStr">
        <is>
          <t>Revolving Loans</t>
        </is>
      </c>
      <c r="B273" s="6" t="n">
        <v>4727</v>
      </c>
    </row>
    <row r="274">
      <c r="A274" s="4" t="inlineStr">
        <is>
          <t>Revolving to Term</t>
        </is>
      </c>
      <c r="B274" s="6" t="n">
        <v>0</v>
      </c>
    </row>
    <row r="275">
      <c r="A275" s="4" t="inlineStr">
        <is>
          <t>Total</t>
        </is>
      </c>
      <c r="B275" s="6" t="n">
        <v>8650</v>
      </c>
    </row>
    <row r="276">
      <c r="A276" s="4" t="inlineStr">
        <is>
          <t>Commercial, industrial and other | Substandard</t>
        </is>
      </c>
    </row>
    <row r="277">
      <c r="A277" s="3" t="inlineStr">
        <is>
          <t>Accounts, Notes, Loans and Financing Receivable [Line Items]</t>
        </is>
      </c>
    </row>
    <row r="278">
      <c r="A278" s="4" t="inlineStr">
        <is>
          <t>2020</t>
        </is>
      </c>
      <c r="B278" s="6" t="n">
        <v>7177</v>
      </c>
    </row>
    <row r="279">
      <c r="A279" s="4" t="inlineStr">
        <is>
          <t>2019</t>
        </is>
      </c>
      <c r="B279" s="6" t="n">
        <v>50</v>
      </c>
    </row>
    <row r="280">
      <c r="A280" s="4" t="inlineStr">
        <is>
          <t>2018</t>
        </is>
      </c>
      <c r="B280" s="6" t="n">
        <v>3559</v>
      </c>
    </row>
    <row r="281">
      <c r="A281" s="4" t="inlineStr">
        <is>
          <t>2017</t>
        </is>
      </c>
      <c r="B281" s="6" t="n">
        <v>1547</v>
      </c>
    </row>
    <row r="282">
      <c r="A282" s="4" t="inlineStr">
        <is>
          <t>2016</t>
        </is>
      </c>
      <c r="B282" s="6" t="n">
        <v>1497</v>
      </c>
    </row>
    <row r="283">
      <c r="A283" s="4" t="inlineStr">
        <is>
          <t>Pre-2016</t>
        </is>
      </c>
      <c r="B283" s="6" t="n">
        <v>729</v>
      </c>
    </row>
    <row r="284">
      <c r="A284" s="4" t="inlineStr">
        <is>
          <t>Revolving Loans</t>
        </is>
      </c>
      <c r="B284" s="6" t="n">
        <v>9422</v>
      </c>
    </row>
    <row r="285">
      <c r="A285" s="4" t="inlineStr">
        <is>
          <t>Revolving to Term</t>
        </is>
      </c>
      <c r="B285" s="6" t="n">
        <v>0</v>
      </c>
    </row>
    <row r="286">
      <c r="A286" s="4" t="inlineStr">
        <is>
          <t>Total</t>
        </is>
      </c>
      <c r="B286" s="6" t="n">
        <v>23981</v>
      </c>
    </row>
    <row r="287">
      <c r="A287" s="4" t="inlineStr">
        <is>
          <t>Construction</t>
        </is>
      </c>
    </row>
    <row r="288">
      <c r="A288" s="3" t="inlineStr">
        <is>
          <t>Accounts, Notes, Loans and Financing Receivable [Line Items]</t>
        </is>
      </c>
    </row>
    <row r="289">
      <c r="A289" s="4" t="inlineStr">
        <is>
          <t>2020</t>
        </is>
      </c>
      <c r="B289" s="6" t="n">
        <v>56734</v>
      </c>
    </row>
    <row r="290">
      <c r="A290" s="4" t="inlineStr">
        <is>
          <t>2019</t>
        </is>
      </c>
      <c r="B290" s="6" t="n">
        <v>77117</v>
      </c>
    </row>
    <row r="291">
      <c r="A291" s="4" t="inlineStr">
        <is>
          <t>2018</t>
        </is>
      </c>
      <c r="B291" s="6" t="n">
        <v>71810</v>
      </c>
    </row>
    <row r="292">
      <c r="A292" s="4" t="inlineStr">
        <is>
          <t>2017</t>
        </is>
      </c>
      <c r="B292" s="6" t="n">
        <v>49789</v>
      </c>
    </row>
    <row r="293">
      <c r="A293" s="4" t="inlineStr">
        <is>
          <t>2016</t>
        </is>
      </c>
      <c r="B293" s="6" t="n">
        <v>8400</v>
      </c>
    </row>
    <row r="294">
      <c r="A294" s="4" t="inlineStr">
        <is>
          <t>Pre-2016</t>
        </is>
      </c>
      <c r="B294" s="6" t="n">
        <v>843</v>
      </c>
    </row>
    <row r="295">
      <c r="A295" s="4" t="inlineStr">
        <is>
          <t>Revolving Loans</t>
        </is>
      </c>
      <c r="B295" s="6" t="n">
        <v>2190</v>
      </c>
    </row>
    <row r="296">
      <c r="A296" s="4" t="inlineStr">
        <is>
          <t>Revolving to Term</t>
        </is>
      </c>
      <c r="B296" s="6" t="n">
        <v>0</v>
      </c>
    </row>
    <row r="297">
      <c r="A297" s="4" t="inlineStr">
        <is>
          <t>Total</t>
        </is>
      </c>
      <c r="B297" s="6" t="n">
        <v>266883</v>
      </c>
    </row>
    <row r="298">
      <c r="A298" s="4" t="inlineStr">
        <is>
          <t>Construction | Pass</t>
        </is>
      </c>
    </row>
    <row r="299">
      <c r="A299" s="3" t="inlineStr">
        <is>
          <t>Accounts, Notes, Loans and Financing Receivable [Line Items]</t>
        </is>
      </c>
    </row>
    <row r="300">
      <c r="A300" s="4" t="inlineStr">
        <is>
          <t>2020</t>
        </is>
      </c>
      <c r="B300" s="6" t="n">
        <v>56734</v>
      </c>
    </row>
    <row r="301">
      <c r="A301" s="4" t="inlineStr">
        <is>
          <t>2019</t>
        </is>
      </c>
      <c r="B301" s="6" t="n">
        <v>77117</v>
      </c>
    </row>
    <row r="302">
      <c r="A302" s="4" t="inlineStr">
        <is>
          <t>2018</t>
        </is>
      </c>
      <c r="B302" s="6" t="n">
        <v>69627</v>
      </c>
    </row>
    <row r="303">
      <c r="A303" s="4" t="inlineStr">
        <is>
          <t>2017</t>
        </is>
      </c>
      <c r="B303" s="6" t="n">
        <v>29303</v>
      </c>
    </row>
    <row r="304">
      <c r="A304" s="4" t="inlineStr">
        <is>
          <t>2016</t>
        </is>
      </c>
      <c r="B304" s="6" t="n">
        <v>7681</v>
      </c>
    </row>
    <row r="305">
      <c r="A305" s="4" t="inlineStr">
        <is>
          <t>Pre-2016</t>
        </is>
      </c>
      <c r="B305" s="6" t="n">
        <v>328</v>
      </c>
    </row>
    <row r="306">
      <c r="A306" s="4" t="inlineStr">
        <is>
          <t>Revolving Loans</t>
        </is>
      </c>
      <c r="B306" s="6" t="n">
        <v>2190</v>
      </c>
    </row>
    <row r="307">
      <c r="A307" s="4" t="inlineStr">
        <is>
          <t>Revolving to Term</t>
        </is>
      </c>
      <c r="B307" s="6" t="n">
        <v>0</v>
      </c>
    </row>
    <row r="308">
      <c r="A308" s="4" t="inlineStr">
        <is>
          <t>Total</t>
        </is>
      </c>
      <c r="B308" s="6" t="n">
        <v>242980</v>
      </c>
    </row>
    <row r="309">
      <c r="A309" s="4" t="inlineStr">
        <is>
          <t>Construction | Watch</t>
        </is>
      </c>
    </row>
    <row r="310">
      <c r="A310" s="3" t="inlineStr">
        <is>
          <t>Accounts, Notes, Loans and Financing Receivable [Line Items]</t>
        </is>
      </c>
    </row>
    <row r="311">
      <c r="A311" s="4" t="inlineStr">
        <is>
          <t>2020</t>
        </is>
      </c>
      <c r="B311" s="6" t="n">
        <v>0</v>
      </c>
    </row>
    <row r="312">
      <c r="A312" s="4" t="inlineStr">
        <is>
          <t>2019</t>
        </is>
      </c>
      <c r="B312" s="6" t="n">
        <v>0</v>
      </c>
    </row>
    <row r="313">
      <c r="A313" s="4" t="inlineStr">
        <is>
          <t>2018</t>
        </is>
      </c>
      <c r="B313" s="6" t="n">
        <v>2183</v>
      </c>
    </row>
    <row r="314">
      <c r="A314" s="4" t="inlineStr">
        <is>
          <t>2017</t>
        </is>
      </c>
      <c r="B314" s="6" t="n">
        <v>11959</v>
      </c>
    </row>
    <row r="315">
      <c r="A315" s="4" t="inlineStr">
        <is>
          <t>2016</t>
        </is>
      </c>
      <c r="B315" s="6" t="n">
        <v>0</v>
      </c>
    </row>
    <row r="316">
      <c r="A316" s="4" t="inlineStr">
        <is>
          <t>Pre-2016</t>
        </is>
      </c>
      <c r="B316" s="6" t="n">
        <v>0</v>
      </c>
    </row>
    <row r="317">
      <c r="A317" s="4" t="inlineStr">
        <is>
          <t>Revolving Loans</t>
        </is>
      </c>
      <c r="B317" s="6" t="n">
        <v>0</v>
      </c>
    </row>
    <row r="318">
      <c r="A318" s="4" t="inlineStr">
        <is>
          <t>Revolving to Term</t>
        </is>
      </c>
      <c r="B318" s="6" t="n">
        <v>0</v>
      </c>
    </row>
    <row r="319">
      <c r="A319" s="4" t="inlineStr">
        <is>
          <t>Total</t>
        </is>
      </c>
      <c r="B319" s="6" t="n">
        <v>14142</v>
      </c>
    </row>
    <row r="320">
      <c r="A320" s="4" t="inlineStr">
        <is>
          <t>Construction | Special mention</t>
        </is>
      </c>
    </row>
    <row r="321">
      <c r="A321" s="3" t="inlineStr">
        <is>
          <t>Accounts, Notes, Loans and Financing Receivable [Line Items]</t>
        </is>
      </c>
    </row>
    <row r="322">
      <c r="A322" s="4" t="inlineStr">
        <is>
          <t>2020</t>
        </is>
      </c>
      <c r="B322" s="6" t="n">
        <v>0</v>
      </c>
    </row>
    <row r="323">
      <c r="A323" s="4" t="inlineStr">
        <is>
          <t>2019</t>
        </is>
      </c>
      <c r="B323" s="6" t="n">
        <v>0</v>
      </c>
    </row>
    <row r="324">
      <c r="A324" s="4" t="inlineStr">
        <is>
          <t>2018</t>
        </is>
      </c>
      <c r="B324" s="6" t="n">
        <v>0</v>
      </c>
    </row>
    <row r="325">
      <c r="A325" s="4" t="inlineStr">
        <is>
          <t>2017</t>
        </is>
      </c>
      <c r="B325" s="6" t="n">
        <v>8321</v>
      </c>
    </row>
    <row r="326">
      <c r="A326" s="4" t="inlineStr">
        <is>
          <t>2016</t>
        </is>
      </c>
      <c r="B326" s="6" t="n">
        <v>0</v>
      </c>
    </row>
    <row r="327">
      <c r="A327" s="4" t="inlineStr">
        <is>
          <t>Pre-2016</t>
        </is>
      </c>
      <c r="B327" s="6" t="n">
        <v>0</v>
      </c>
    </row>
    <row r="328">
      <c r="A328" s="4" t="inlineStr">
        <is>
          <t>Revolving Loans</t>
        </is>
      </c>
      <c r="B328" s="6" t="n">
        <v>0</v>
      </c>
    </row>
    <row r="329">
      <c r="A329" s="4" t="inlineStr">
        <is>
          <t>Revolving to Term</t>
        </is>
      </c>
      <c r="B329" s="6" t="n">
        <v>0</v>
      </c>
    </row>
    <row r="330">
      <c r="A330" s="4" t="inlineStr">
        <is>
          <t>Total</t>
        </is>
      </c>
      <c r="B330" s="6" t="n">
        <v>8321</v>
      </c>
    </row>
    <row r="331">
      <c r="A331" s="4" t="inlineStr">
        <is>
          <t>Construction | Substandard</t>
        </is>
      </c>
    </row>
    <row r="332">
      <c r="A332" s="3" t="inlineStr">
        <is>
          <t>Accounts, Notes, Loans and Financing Receivable [Line Items]</t>
        </is>
      </c>
    </row>
    <row r="333">
      <c r="A333" s="4" t="inlineStr">
        <is>
          <t>2020</t>
        </is>
      </c>
      <c r="B333" s="6" t="n">
        <v>0</v>
      </c>
    </row>
    <row r="334">
      <c r="A334" s="4" t="inlineStr">
        <is>
          <t>2019</t>
        </is>
      </c>
      <c r="B334" s="6" t="n">
        <v>0</v>
      </c>
    </row>
    <row r="335">
      <c r="A335" s="4" t="inlineStr">
        <is>
          <t>2018</t>
        </is>
      </c>
      <c r="B335" s="6" t="n">
        <v>0</v>
      </c>
    </row>
    <row r="336">
      <c r="A336" s="4" t="inlineStr">
        <is>
          <t>2017</t>
        </is>
      </c>
      <c r="B336" s="6" t="n">
        <v>206</v>
      </c>
    </row>
    <row r="337">
      <c r="A337" s="4" t="inlineStr">
        <is>
          <t>2016</t>
        </is>
      </c>
      <c r="B337" s="6" t="n">
        <v>719</v>
      </c>
    </row>
    <row r="338">
      <c r="A338" s="4" t="inlineStr">
        <is>
          <t>Pre-2016</t>
        </is>
      </c>
      <c r="B338" s="6" t="n">
        <v>515</v>
      </c>
    </row>
    <row r="339">
      <c r="A339" s="4" t="inlineStr">
        <is>
          <t>Revolving Loans</t>
        </is>
      </c>
      <c r="B339" s="6" t="n">
        <v>0</v>
      </c>
    </row>
    <row r="340">
      <c r="A340" s="4" t="inlineStr">
        <is>
          <t>Revolving to Term</t>
        </is>
      </c>
      <c r="B340" s="6" t="n">
        <v>0</v>
      </c>
    </row>
    <row r="341">
      <c r="A341" s="4" t="inlineStr">
        <is>
          <t>Total</t>
        </is>
      </c>
      <c r="B341" s="6" t="n">
        <v>1440</v>
      </c>
    </row>
    <row r="342">
      <c r="A342" s="4" t="inlineStr">
        <is>
          <t>Equipment finance</t>
        </is>
      </c>
    </row>
    <row r="343">
      <c r="A343" s="3" t="inlineStr">
        <is>
          <t>Accounts, Notes, Loans and Financing Receivable [Line Items]</t>
        </is>
      </c>
    </row>
    <row r="344">
      <c r="A344" s="4" t="inlineStr">
        <is>
          <t>2020</t>
        </is>
      </c>
      <c r="B344" s="6" t="n">
        <v>41528</v>
      </c>
    </row>
    <row r="345">
      <c r="A345" s="4" t="inlineStr">
        <is>
          <t>2019</t>
        </is>
      </c>
      <c r="B345" s="6" t="n">
        <v>41815</v>
      </c>
    </row>
    <row r="346">
      <c r="A346" s="4" t="inlineStr">
        <is>
          <t>2018</t>
        </is>
      </c>
      <c r="B346" s="6" t="n">
        <v>20785</v>
      </c>
    </row>
    <row r="347">
      <c r="A347" s="4" t="inlineStr">
        <is>
          <t>2017</t>
        </is>
      </c>
      <c r="B347" s="6" t="n">
        <v>8908</v>
      </c>
    </row>
    <row r="348">
      <c r="A348" s="4" t="inlineStr">
        <is>
          <t>2016</t>
        </is>
      </c>
      <c r="B348" s="6" t="n">
        <v>3226</v>
      </c>
    </row>
    <row r="349">
      <c r="A349" s="4" t="inlineStr">
        <is>
          <t>Pre-2016</t>
        </is>
      </c>
      <c r="B349" s="6" t="n">
        <v>428</v>
      </c>
    </row>
    <row r="350">
      <c r="A350" s="4" t="inlineStr">
        <is>
          <t>Revolving Loans</t>
        </is>
      </c>
      <c r="B350" s="6" t="n">
        <v>0</v>
      </c>
    </row>
    <row r="351">
      <c r="A351" s="4" t="inlineStr">
        <is>
          <t>Revolving to Term</t>
        </is>
      </c>
      <c r="B351" s="6" t="n">
        <v>0</v>
      </c>
    </row>
    <row r="352">
      <c r="A352" s="4" t="inlineStr">
        <is>
          <t>Total</t>
        </is>
      </c>
      <c r="B352" s="6" t="n">
        <v>116690</v>
      </c>
    </row>
    <row r="353">
      <c r="A353" s="4" t="inlineStr">
        <is>
          <t>Equipment finance | Pass</t>
        </is>
      </c>
    </row>
    <row r="354">
      <c r="A354" s="3" t="inlineStr">
        <is>
          <t>Accounts, Notes, Loans and Financing Receivable [Line Items]</t>
        </is>
      </c>
    </row>
    <row r="355">
      <c r="A355" s="4" t="inlineStr">
        <is>
          <t>2020</t>
        </is>
      </c>
      <c r="B355" s="6" t="n">
        <v>41528</v>
      </c>
    </row>
    <row r="356">
      <c r="A356" s="4" t="inlineStr">
        <is>
          <t>2019</t>
        </is>
      </c>
      <c r="B356" s="6" t="n">
        <v>41717</v>
      </c>
    </row>
    <row r="357">
      <c r="A357" s="4" t="inlineStr">
        <is>
          <t>2018</t>
        </is>
      </c>
      <c r="B357" s="6" t="n">
        <v>20697</v>
      </c>
    </row>
    <row r="358">
      <c r="A358" s="4" t="inlineStr">
        <is>
          <t>2017</t>
        </is>
      </c>
      <c r="B358" s="6" t="n">
        <v>8834</v>
      </c>
    </row>
    <row r="359">
      <c r="A359" s="4" t="inlineStr">
        <is>
          <t>2016</t>
        </is>
      </c>
      <c r="B359" s="6" t="n">
        <v>3162</v>
      </c>
    </row>
    <row r="360">
      <c r="A360" s="4" t="inlineStr">
        <is>
          <t>Pre-2016</t>
        </is>
      </c>
      <c r="B360" s="6" t="n">
        <v>426</v>
      </c>
    </row>
    <row r="361">
      <c r="A361" s="4" t="inlineStr">
        <is>
          <t>Revolving Loans</t>
        </is>
      </c>
      <c r="B361" s="6" t="n">
        <v>0</v>
      </c>
    </row>
    <row r="362">
      <c r="A362" s="4" t="inlineStr">
        <is>
          <t>Revolving to Term</t>
        </is>
      </c>
      <c r="B362" s="6" t="n">
        <v>0</v>
      </c>
    </row>
    <row r="363">
      <c r="A363" s="4" t="inlineStr">
        <is>
          <t>Total</t>
        </is>
      </c>
      <c r="B363" s="6" t="n">
        <v>116364</v>
      </c>
    </row>
    <row r="364">
      <c r="A364" s="4" t="inlineStr">
        <is>
          <t>Equipment finance | Substandard</t>
        </is>
      </c>
    </row>
    <row r="365">
      <c r="A365" s="3" t="inlineStr">
        <is>
          <t>Accounts, Notes, Loans and Financing Receivable [Line Items]</t>
        </is>
      </c>
    </row>
    <row r="366">
      <c r="A366" s="4" t="inlineStr">
        <is>
          <t>2020</t>
        </is>
      </c>
      <c r="B366" s="6" t="n">
        <v>0</v>
      </c>
    </row>
    <row r="367">
      <c r="A367" s="4" t="inlineStr">
        <is>
          <t>2019</t>
        </is>
      </c>
      <c r="B367" s="6" t="n">
        <v>98</v>
      </c>
    </row>
    <row r="368">
      <c r="A368" s="4" t="inlineStr">
        <is>
          <t>2018</t>
        </is>
      </c>
      <c r="B368" s="6" t="n">
        <v>88</v>
      </c>
    </row>
    <row r="369">
      <c r="A369" s="4" t="inlineStr">
        <is>
          <t>2017</t>
        </is>
      </c>
      <c r="B369" s="6" t="n">
        <v>74</v>
      </c>
    </row>
    <row r="370">
      <c r="A370" s="4" t="inlineStr">
        <is>
          <t>2016</t>
        </is>
      </c>
      <c r="B370" s="6" t="n">
        <v>64</v>
      </c>
    </row>
    <row r="371">
      <c r="A371" s="4" t="inlineStr">
        <is>
          <t>Pre-2016</t>
        </is>
      </c>
      <c r="B371" s="6" t="n">
        <v>2</v>
      </c>
    </row>
    <row r="372">
      <c r="A372" s="4" t="inlineStr">
        <is>
          <t>Revolving Loans</t>
        </is>
      </c>
      <c r="B372" s="6" t="n">
        <v>0</v>
      </c>
    </row>
    <row r="373">
      <c r="A373" s="4" t="inlineStr">
        <is>
          <t>Revolving to Term</t>
        </is>
      </c>
      <c r="B373" s="6" t="n">
        <v>0</v>
      </c>
    </row>
    <row r="374">
      <c r="A374" s="4" t="inlineStr">
        <is>
          <t>Total</t>
        </is>
      </c>
      <c r="B374" s="6" t="n">
        <v>326</v>
      </c>
    </row>
    <row r="375">
      <c r="A375" s="4" t="inlineStr">
        <is>
          <t>Residential mortgage</t>
        </is>
      </c>
    </row>
    <row r="376">
      <c r="A376" s="3" t="inlineStr">
        <is>
          <t>Accounts, Notes, Loans and Financing Receivable [Line Items]</t>
        </is>
      </c>
    </row>
    <row r="377">
      <c r="A377" s="4" t="inlineStr">
        <is>
          <t>2020</t>
        </is>
      </c>
      <c r="B377" s="6" t="n">
        <v>127336</v>
      </c>
    </row>
    <row r="378">
      <c r="A378" s="4" t="inlineStr">
        <is>
          <t>2019</t>
        </is>
      </c>
      <c r="B378" s="6" t="n">
        <v>43962</v>
      </c>
    </row>
    <row r="379">
      <c r="A379" s="4" t="inlineStr">
        <is>
          <t>2018</t>
        </is>
      </c>
      <c r="B379" s="6" t="n">
        <v>34485</v>
      </c>
    </row>
    <row r="380">
      <c r="A380" s="4" t="inlineStr">
        <is>
          <t>2017</t>
        </is>
      </c>
      <c r="B380" s="6" t="n">
        <v>18563</v>
      </c>
    </row>
    <row r="381">
      <c r="A381" s="4" t="inlineStr">
        <is>
          <t>2016</t>
        </is>
      </c>
      <c r="B381" s="6" t="n">
        <v>12108</v>
      </c>
    </row>
    <row r="382">
      <c r="A382" s="4" t="inlineStr">
        <is>
          <t>Pre-2016</t>
        </is>
      </c>
      <c r="B382" s="6" t="n">
        <v>140926</v>
      </c>
    </row>
    <row r="383">
      <c r="A383" s="4" t="inlineStr">
        <is>
          <t>Revolving Loans</t>
        </is>
      </c>
      <c r="B383" s="6" t="n">
        <v>0</v>
      </c>
    </row>
    <row r="384">
      <c r="A384" s="4" t="inlineStr">
        <is>
          <t>Revolving to Term</t>
        </is>
      </c>
      <c r="B384" s="6" t="n">
        <v>0</v>
      </c>
    </row>
    <row r="385">
      <c r="A385" s="4" t="inlineStr">
        <is>
          <t>Total</t>
        </is>
      </c>
      <c r="B385" s="6" t="n">
        <v>377380</v>
      </c>
    </row>
    <row r="386">
      <c r="A386" s="4" t="inlineStr">
        <is>
          <t>Residential mortgage | Pass</t>
        </is>
      </c>
    </row>
    <row r="387">
      <c r="A387" s="3" t="inlineStr">
        <is>
          <t>Accounts, Notes, Loans and Financing Receivable [Line Items]</t>
        </is>
      </c>
    </row>
    <row r="388">
      <c r="A388" s="4" t="inlineStr">
        <is>
          <t>2020</t>
        </is>
      </c>
      <c r="B388" s="6" t="n">
        <v>127336</v>
      </c>
    </row>
    <row r="389">
      <c r="A389" s="4" t="inlineStr">
        <is>
          <t>2019</t>
        </is>
      </c>
      <c r="B389" s="6" t="n">
        <v>43910</v>
      </c>
    </row>
    <row r="390">
      <c r="A390" s="4" t="inlineStr">
        <is>
          <t>2018</t>
        </is>
      </c>
      <c r="B390" s="6" t="n">
        <v>34252</v>
      </c>
    </row>
    <row r="391">
      <c r="A391" s="4" t="inlineStr">
        <is>
          <t>2017</t>
        </is>
      </c>
      <c r="B391" s="6" t="n">
        <v>17548</v>
      </c>
    </row>
    <row r="392">
      <c r="A392" s="4" t="inlineStr">
        <is>
          <t>2016</t>
        </is>
      </c>
      <c r="B392" s="6" t="n">
        <v>12108</v>
      </c>
    </row>
    <row r="393">
      <c r="A393" s="4" t="inlineStr">
        <is>
          <t>Pre-2016</t>
        </is>
      </c>
      <c r="B393" s="6" t="n">
        <v>139616</v>
      </c>
    </row>
    <row r="394">
      <c r="A394" s="4" t="inlineStr">
        <is>
          <t>Revolving Loans</t>
        </is>
      </c>
      <c r="B394" s="6" t="n">
        <v>0</v>
      </c>
    </row>
    <row r="395">
      <c r="A395" s="4" t="inlineStr">
        <is>
          <t>Revolving to Term</t>
        </is>
      </c>
      <c r="B395" s="6" t="n">
        <v>0</v>
      </c>
    </row>
    <row r="396">
      <c r="A396" s="4" t="inlineStr">
        <is>
          <t>Total</t>
        </is>
      </c>
      <c r="B396" s="6" t="n">
        <v>374770</v>
      </c>
    </row>
    <row r="397">
      <c r="A397" s="4" t="inlineStr">
        <is>
          <t>Residential mortgage | Substandard</t>
        </is>
      </c>
    </row>
    <row r="398">
      <c r="A398" s="3" t="inlineStr">
        <is>
          <t>Accounts, Notes, Loans and Financing Receivable [Line Items]</t>
        </is>
      </c>
    </row>
    <row r="399">
      <c r="A399" s="4" t="inlineStr">
        <is>
          <t>2020</t>
        </is>
      </c>
      <c r="B399" s="6" t="n">
        <v>0</v>
      </c>
    </row>
    <row r="400">
      <c r="A400" s="4" t="inlineStr">
        <is>
          <t>2019</t>
        </is>
      </c>
      <c r="B400" s="6" t="n">
        <v>52</v>
      </c>
    </row>
    <row r="401">
      <c r="A401" s="4" t="inlineStr">
        <is>
          <t>2018</t>
        </is>
      </c>
      <c r="B401" s="6" t="n">
        <v>233</v>
      </c>
    </row>
    <row r="402">
      <c r="A402" s="4" t="inlineStr">
        <is>
          <t>2017</t>
        </is>
      </c>
      <c r="B402" s="6" t="n">
        <v>1015</v>
      </c>
    </row>
    <row r="403">
      <c r="A403" s="4" t="inlineStr">
        <is>
          <t>2016</t>
        </is>
      </c>
      <c r="B403" s="6" t="n">
        <v>0</v>
      </c>
    </row>
    <row r="404">
      <c r="A404" s="4" t="inlineStr">
        <is>
          <t>Pre-2016</t>
        </is>
      </c>
      <c r="B404" s="6" t="n">
        <v>1310</v>
      </c>
    </row>
    <row r="405">
      <c r="A405" s="4" t="inlineStr">
        <is>
          <t>Revolving Loans</t>
        </is>
      </c>
      <c r="B405" s="6" t="n">
        <v>0</v>
      </c>
    </row>
    <row r="406">
      <c r="A406" s="4" t="inlineStr">
        <is>
          <t>Revolving to Term</t>
        </is>
      </c>
      <c r="B406" s="6" t="n">
        <v>0</v>
      </c>
    </row>
    <row r="407">
      <c r="A407" s="4" t="inlineStr">
        <is>
          <t>Total</t>
        </is>
      </c>
      <c r="B407" s="6" t="n">
        <v>2610</v>
      </c>
    </row>
    <row r="408">
      <c r="A408" s="4" t="inlineStr">
        <is>
          <t>Consumer</t>
        </is>
      </c>
    </row>
    <row r="409">
      <c r="A409" s="3" t="inlineStr">
        <is>
          <t>Accounts, Notes, Loans and Financing Receivable [Line Items]</t>
        </is>
      </c>
    </row>
    <row r="410">
      <c r="A410" s="4" t="inlineStr">
        <is>
          <t>2020</t>
        </is>
      </c>
      <c r="B410" s="6" t="n">
        <v>16032</v>
      </c>
    </row>
    <row r="411">
      <c r="A411" s="4" t="inlineStr">
        <is>
          <t>2019</t>
        </is>
      </c>
      <c r="B411" s="6" t="n">
        <v>9901</v>
      </c>
    </row>
    <row r="412">
      <c r="A412" s="4" t="inlineStr">
        <is>
          <t>2018</t>
        </is>
      </c>
      <c r="B412" s="6" t="n">
        <v>7521</v>
      </c>
    </row>
    <row r="413">
      <c r="A413" s="4" t="inlineStr">
        <is>
          <t>2017</t>
        </is>
      </c>
      <c r="B413" s="6" t="n">
        <v>5335</v>
      </c>
    </row>
    <row r="414">
      <c r="A414" s="4" t="inlineStr">
        <is>
          <t>2016</t>
        </is>
      </c>
      <c r="B414" s="6" t="n">
        <v>4632</v>
      </c>
    </row>
    <row r="415">
      <c r="A415" s="4" t="inlineStr">
        <is>
          <t>Pre-2016</t>
        </is>
      </c>
      <c r="B415" s="6" t="n">
        <v>34069</v>
      </c>
    </row>
    <row r="416">
      <c r="A416" s="4" t="inlineStr">
        <is>
          <t>Revolving Loans</t>
        </is>
      </c>
      <c r="B416" s="6" t="n">
        <v>224812</v>
      </c>
    </row>
    <row r="417">
      <c r="A417" s="4" t="inlineStr">
        <is>
          <t>Revolving to Term</t>
        </is>
      </c>
      <c r="B417" s="6" t="n">
        <v>296</v>
      </c>
    </row>
    <row r="418">
      <c r="A418" s="4" t="inlineStr">
        <is>
          <t>Total</t>
        </is>
      </c>
      <c r="B418" s="6" t="n">
        <v>302598</v>
      </c>
    </row>
    <row r="419">
      <c r="A419" s="4" t="inlineStr">
        <is>
          <t>Consumer | Pass</t>
        </is>
      </c>
    </row>
    <row r="420">
      <c r="A420" s="3" t="inlineStr">
        <is>
          <t>Accounts, Notes, Loans and Financing Receivable [Line Items]</t>
        </is>
      </c>
    </row>
    <row r="421">
      <c r="A421" s="4" t="inlineStr">
        <is>
          <t>2020</t>
        </is>
      </c>
      <c r="B421" s="6" t="n">
        <v>15999</v>
      </c>
    </row>
    <row r="422">
      <c r="A422" s="4" t="inlineStr">
        <is>
          <t>2019</t>
        </is>
      </c>
      <c r="B422" s="6" t="n">
        <v>9844</v>
      </c>
    </row>
    <row r="423">
      <c r="A423" s="4" t="inlineStr">
        <is>
          <t>2018</t>
        </is>
      </c>
      <c r="B423" s="6" t="n">
        <v>7490</v>
      </c>
    </row>
    <row r="424">
      <c r="A424" s="4" t="inlineStr">
        <is>
          <t>2017</t>
        </is>
      </c>
      <c r="B424" s="6" t="n">
        <v>5333</v>
      </c>
    </row>
    <row r="425">
      <c r="A425" s="4" t="inlineStr">
        <is>
          <t>2016</t>
        </is>
      </c>
      <c r="B425" s="6" t="n">
        <v>4632</v>
      </c>
    </row>
    <row r="426">
      <c r="A426" s="4" t="inlineStr">
        <is>
          <t>Pre-2016</t>
        </is>
      </c>
      <c r="B426" s="6" t="n">
        <v>31861</v>
      </c>
    </row>
    <row r="427">
      <c r="A427" s="4" t="inlineStr">
        <is>
          <t>Revolving Loans</t>
        </is>
      </c>
      <c r="B427" s="6" t="n">
        <v>224549</v>
      </c>
    </row>
    <row r="428">
      <c r="A428" s="4" t="inlineStr">
        <is>
          <t>Revolving to Term</t>
        </is>
      </c>
      <c r="B428" s="6" t="n">
        <v>166</v>
      </c>
    </row>
    <row r="429">
      <c r="A429" s="4" t="inlineStr">
        <is>
          <t>Total</t>
        </is>
      </c>
      <c r="B429" s="6" t="n">
        <v>299874</v>
      </c>
    </row>
    <row r="430">
      <c r="A430" s="4" t="inlineStr">
        <is>
          <t>Consumer | Substandard</t>
        </is>
      </c>
    </row>
    <row r="431">
      <c r="A431" s="3" t="inlineStr">
        <is>
          <t>Accounts, Notes, Loans and Financing Receivable [Line Items]</t>
        </is>
      </c>
    </row>
    <row r="432">
      <c r="A432" s="4" t="inlineStr">
        <is>
          <t>2020</t>
        </is>
      </c>
      <c r="B432" s="6" t="n">
        <v>33</v>
      </c>
    </row>
    <row r="433">
      <c r="A433" s="4" t="inlineStr">
        <is>
          <t>2019</t>
        </is>
      </c>
      <c r="B433" s="6" t="n">
        <v>57</v>
      </c>
    </row>
    <row r="434">
      <c r="A434" s="4" t="inlineStr">
        <is>
          <t>2018</t>
        </is>
      </c>
      <c r="B434" s="6" t="n">
        <v>31</v>
      </c>
    </row>
    <row r="435">
      <c r="A435" s="4" t="inlineStr">
        <is>
          <t>2017</t>
        </is>
      </c>
      <c r="B435" s="6" t="n">
        <v>2</v>
      </c>
    </row>
    <row r="436">
      <c r="A436" s="4" t="inlineStr">
        <is>
          <t>2016</t>
        </is>
      </c>
      <c r="B436" s="6" t="n">
        <v>0</v>
      </c>
    </row>
    <row r="437">
      <c r="A437" s="4" t="inlineStr">
        <is>
          <t>Pre-2016</t>
        </is>
      </c>
      <c r="B437" s="6" t="n">
        <v>2208</v>
      </c>
    </row>
    <row r="438">
      <c r="A438" s="4" t="inlineStr">
        <is>
          <t>Revolving Loans</t>
        </is>
      </c>
      <c r="B438" s="6" t="n">
        <v>263</v>
      </c>
    </row>
    <row r="439">
      <c r="A439" s="4" t="inlineStr">
        <is>
          <t>Revolving to Term</t>
        </is>
      </c>
      <c r="B439" s="6" t="n">
        <v>130</v>
      </c>
    </row>
    <row r="440">
      <c r="A440" s="4" t="inlineStr">
        <is>
          <t>Total</t>
        </is>
      </c>
      <c r="B440" s="5" t="n">
        <v>27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Loans - Risk Category of Commercial Loans Before Adoption of CECL (Details) $ in Thousands</t>
        </is>
      </c>
      <c r="B1" s="2" t="inlineStr">
        <is>
          <t>Dec. 31, 2019USD ($)</t>
        </is>
      </c>
    </row>
    <row r="2">
      <c r="A2" s="3" t="inlineStr">
        <is>
          <t>Financing Receivable, Recorded Investment [Line Items]</t>
        </is>
      </c>
    </row>
    <row r="3">
      <c r="A3" s="4" t="inlineStr">
        <is>
          <t>Financing receivable, before allowance for credit loss and fee</t>
        </is>
      </c>
      <c r="B3" s="5" t="n">
        <v>5140940</v>
      </c>
    </row>
    <row r="4">
      <c r="A4" s="4" t="inlineStr">
        <is>
          <t>Total Commercial Loans</t>
        </is>
      </c>
    </row>
    <row r="5">
      <c r="A5" s="3" t="inlineStr">
        <is>
          <t>Financing Receivable, Recorded Investment [Line Items]</t>
        </is>
      </c>
    </row>
    <row r="6">
      <c r="A6" s="4" t="inlineStr">
        <is>
          <t>Financing receivable, before allowance for credit loss and fee</t>
        </is>
      </c>
      <c r="B6" s="6" t="n">
        <v>4356696</v>
      </c>
    </row>
    <row r="7">
      <c r="A7" s="4" t="inlineStr">
        <is>
          <t>Commercial, secured by real estate</t>
        </is>
      </c>
    </row>
    <row r="8">
      <c r="A8" s="3" t="inlineStr">
        <is>
          <t>Financing Receivable, Recorded Investment [Line Items]</t>
        </is>
      </c>
    </row>
    <row r="9">
      <c r="A9" s="4" t="inlineStr">
        <is>
          <t>Financing receivable, before allowance for credit loss and fee</t>
        </is>
      </c>
      <c r="B9" s="6" t="n">
        <v>3589593</v>
      </c>
    </row>
    <row r="10">
      <c r="A10" s="4" t="inlineStr">
        <is>
          <t>Commercial, industrial and other</t>
        </is>
      </c>
    </row>
    <row r="11">
      <c r="A11" s="3" t="inlineStr">
        <is>
          <t>Financing Receivable, Recorded Investment [Line Items]</t>
        </is>
      </c>
    </row>
    <row r="12">
      <c r="A12" s="4" t="inlineStr">
        <is>
          <t>Financing receivable, before allowance for credit loss and fee</t>
        </is>
      </c>
      <c r="B12" s="6" t="n">
        <v>431934</v>
      </c>
    </row>
    <row r="13">
      <c r="A13" s="4" t="inlineStr">
        <is>
          <t>Construction</t>
        </is>
      </c>
    </row>
    <row r="14">
      <c r="A14" s="3" t="inlineStr">
        <is>
          <t>Financing Receivable, Recorded Investment [Line Items]</t>
        </is>
      </c>
    </row>
    <row r="15">
      <c r="A15" s="4" t="inlineStr">
        <is>
          <t>Financing receivable, before allowance for credit loss and fee</t>
        </is>
      </c>
      <c r="B15" s="6" t="n">
        <v>335169</v>
      </c>
    </row>
    <row r="16">
      <c r="A16" s="4" t="inlineStr">
        <is>
          <t>1 | Total Commercial Loans</t>
        </is>
      </c>
    </row>
    <row r="17">
      <c r="A17" s="3" t="inlineStr">
        <is>
          <t>Financing Receivable, Recorded Investment [Line Items]</t>
        </is>
      </c>
    </row>
    <row r="18">
      <c r="A18" s="4" t="inlineStr">
        <is>
          <t>Financing receivable, before allowance for credit loss and fee</t>
        </is>
      </c>
      <c r="B18" s="6" t="n">
        <v>898</v>
      </c>
    </row>
    <row r="19">
      <c r="A19" s="4" t="inlineStr">
        <is>
          <t>1 | Commercial, secured by real estate</t>
        </is>
      </c>
    </row>
    <row r="20">
      <c r="A20" s="3" t="inlineStr">
        <is>
          <t>Financing Receivable, Recorded Investment [Line Items]</t>
        </is>
      </c>
    </row>
    <row r="21">
      <c r="A21" s="4" t="inlineStr">
        <is>
          <t>Financing receivable, before allowance for credit loss and fee</t>
        </is>
      </c>
      <c r="B21" s="6" t="n">
        <v>0</v>
      </c>
    </row>
    <row r="22">
      <c r="A22" s="4" t="inlineStr">
        <is>
          <t>1 | Commercial, industrial and other</t>
        </is>
      </c>
    </row>
    <row r="23">
      <c r="A23" s="3" t="inlineStr">
        <is>
          <t>Financing Receivable, Recorded Investment [Line Items]</t>
        </is>
      </c>
    </row>
    <row r="24">
      <c r="A24" s="4" t="inlineStr">
        <is>
          <t>Financing receivable, before allowance for credit loss and fee</t>
        </is>
      </c>
      <c r="B24" s="6" t="n">
        <v>898</v>
      </c>
    </row>
    <row r="25">
      <c r="A25" s="4" t="inlineStr">
        <is>
          <t>1 | Construction</t>
        </is>
      </c>
    </row>
    <row r="26">
      <c r="A26" s="3" t="inlineStr">
        <is>
          <t>Financing Receivable, Recorded Investment [Line Items]</t>
        </is>
      </c>
    </row>
    <row r="27">
      <c r="A27" s="4" t="inlineStr">
        <is>
          <t>Financing receivable, before allowance for credit loss and fee</t>
        </is>
      </c>
      <c r="B27" s="6" t="n">
        <v>0</v>
      </c>
    </row>
    <row r="28">
      <c r="A28" s="4" t="inlineStr">
        <is>
          <t>2 | Total Commercial Loans</t>
        </is>
      </c>
    </row>
    <row r="29">
      <c r="A29" s="3" t="inlineStr">
        <is>
          <t>Financing Receivable, Recorded Investment [Line Items]</t>
        </is>
      </c>
    </row>
    <row r="30">
      <c r="A30" s="4" t="inlineStr">
        <is>
          <t>Financing receivable, before allowance for credit loss and fee</t>
        </is>
      </c>
      <c r="B30" s="6" t="n">
        <v>17988</v>
      </c>
    </row>
    <row r="31">
      <c r="A31" s="4" t="inlineStr">
        <is>
          <t>2 | Commercial, secured by real estate</t>
        </is>
      </c>
    </row>
    <row r="32">
      <c r="A32" s="3" t="inlineStr">
        <is>
          <t>Financing Receivable, Recorded Investment [Line Items]</t>
        </is>
      </c>
    </row>
    <row r="33">
      <c r="A33" s="4" t="inlineStr">
        <is>
          <t>Financing receivable, before allowance for credit loss and fee</t>
        </is>
      </c>
      <c r="B33" s="6" t="n">
        <v>0</v>
      </c>
    </row>
    <row r="34">
      <c r="A34" s="4" t="inlineStr">
        <is>
          <t>2 | Commercial, industrial and other</t>
        </is>
      </c>
    </row>
    <row r="35">
      <c r="A35" s="3" t="inlineStr">
        <is>
          <t>Financing Receivable, Recorded Investment [Line Items]</t>
        </is>
      </c>
    </row>
    <row r="36">
      <c r="A36" s="4" t="inlineStr">
        <is>
          <t>Financing receivable, before allowance for credit loss and fee</t>
        </is>
      </c>
      <c r="B36" s="6" t="n">
        <v>17988</v>
      </c>
    </row>
    <row r="37">
      <c r="A37" s="4" t="inlineStr">
        <is>
          <t>2 | Construction</t>
        </is>
      </c>
    </row>
    <row r="38">
      <c r="A38" s="3" t="inlineStr">
        <is>
          <t>Financing Receivable, Recorded Investment [Line Items]</t>
        </is>
      </c>
    </row>
    <row r="39">
      <c r="A39" s="4" t="inlineStr">
        <is>
          <t>Financing receivable, before allowance for credit loss and fee</t>
        </is>
      </c>
      <c r="B39" s="6" t="n">
        <v>0</v>
      </c>
    </row>
    <row r="40">
      <c r="A40" s="4" t="inlineStr">
        <is>
          <t>3 | Total Commercial Loans</t>
        </is>
      </c>
    </row>
    <row r="41">
      <c r="A41" s="3" t="inlineStr">
        <is>
          <t>Financing Receivable, Recorded Investment [Line Items]</t>
        </is>
      </c>
    </row>
    <row r="42">
      <c r="A42" s="4" t="inlineStr">
        <is>
          <t>Financing receivable, before allowance for credit loss and fee</t>
        </is>
      </c>
      <c r="B42" s="6" t="n">
        <v>113184</v>
      </c>
    </row>
    <row r="43">
      <c r="A43" s="4" t="inlineStr">
        <is>
          <t>3 | Commercial, secured by real estate</t>
        </is>
      </c>
    </row>
    <row r="44">
      <c r="A44" s="3" t="inlineStr">
        <is>
          <t>Financing Receivable, Recorded Investment [Line Items]</t>
        </is>
      </c>
    </row>
    <row r="45">
      <c r="A45" s="4" t="inlineStr">
        <is>
          <t>Financing receivable, before allowance for credit loss and fee</t>
        </is>
      </c>
      <c r="B45" s="6" t="n">
        <v>74072</v>
      </c>
    </row>
    <row r="46">
      <c r="A46" s="4" t="inlineStr">
        <is>
          <t>3 | Commercial, industrial and other</t>
        </is>
      </c>
    </row>
    <row r="47">
      <c r="A47" s="3" t="inlineStr">
        <is>
          <t>Financing Receivable, Recorded Investment [Line Items]</t>
        </is>
      </c>
    </row>
    <row r="48">
      <c r="A48" s="4" t="inlineStr">
        <is>
          <t>Financing receivable, before allowance for credit loss and fee</t>
        </is>
      </c>
      <c r="B48" s="6" t="n">
        <v>39112</v>
      </c>
    </row>
    <row r="49">
      <c r="A49" s="4" t="inlineStr">
        <is>
          <t>3 | Construction</t>
        </is>
      </c>
    </row>
    <row r="50">
      <c r="A50" s="3" t="inlineStr">
        <is>
          <t>Financing Receivable, Recorded Investment [Line Items]</t>
        </is>
      </c>
    </row>
    <row r="51">
      <c r="A51" s="4" t="inlineStr">
        <is>
          <t>Financing receivable, before allowance for credit loss and fee</t>
        </is>
      </c>
      <c r="B51" s="6" t="n">
        <v>0</v>
      </c>
    </row>
    <row r="52">
      <c r="A52" s="4" t="inlineStr">
        <is>
          <t>4 | Total Commercial Loans</t>
        </is>
      </c>
    </row>
    <row r="53">
      <c r="A53" s="3" t="inlineStr">
        <is>
          <t>Financing Receivable, Recorded Investment [Line Items]</t>
        </is>
      </c>
    </row>
    <row r="54">
      <c r="A54" s="4" t="inlineStr">
        <is>
          <t>Financing receivable, before allowance for credit loss and fee</t>
        </is>
      </c>
      <c r="B54" s="6" t="n">
        <v>1091142</v>
      </c>
    </row>
    <row r="55">
      <c r="A55" s="4" t="inlineStr">
        <is>
          <t>4 | Commercial, secured by real estate</t>
        </is>
      </c>
    </row>
    <row r="56">
      <c r="A56" s="3" t="inlineStr">
        <is>
          <t>Financing Receivable, Recorded Investment [Line Items]</t>
        </is>
      </c>
    </row>
    <row r="57">
      <c r="A57" s="4" t="inlineStr">
        <is>
          <t>Financing receivable, before allowance for credit loss and fee</t>
        </is>
      </c>
      <c r="B57" s="6" t="n">
        <v>965825</v>
      </c>
    </row>
    <row r="58">
      <c r="A58" s="4" t="inlineStr">
        <is>
          <t>4 | Commercial, industrial and other</t>
        </is>
      </c>
    </row>
    <row r="59">
      <c r="A59" s="3" t="inlineStr">
        <is>
          <t>Financing Receivable, Recorded Investment [Line Items]</t>
        </is>
      </c>
    </row>
    <row r="60">
      <c r="A60" s="4" t="inlineStr">
        <is>
          <t>Financing receivable, before allowance for credit loss and fee</t>
        </is>
      </c>
      <c r="B60" s="6" t="n">
        <v>107376</v>
      </c>
    </row>
    <row r="61">
      <c r="A61" s="4" t="inlineStr">
        <is>
          <t>4 | Construction</t>
        </is>
      </c>
    </row>
    <row r="62">
      <c r="A62" s="3" t="inlineStr">
        <is>
          <t>Financing Receivable, Recorded Investment [Line Items]</t>
        </is>
      </c>
    </row>
    <row r="63">
      <c r="A63" s="4" t="inlineStr">
        <is>
          <t>Financing receivable, before allowance for credit loss and fee</t>
        </is>
      </c>
      <c r="B63" s="6" t="n">
        <v>17941</v>
      </c>
    </row>
    <row r="64">
      <c r="A64" s="4" t="inlineStr">
        <is>
          <t>5 | Total Commercial Loans</t>
        </is>
      </c>
    </row>
    <row r="65">
      <c r="A65" s="3" t="inlineStr">
        <is>
          <t>Financing Receivable, Recorded Investment [Line Items]</t>
        </is>
      </c>
    </row>
    <row r="66">
      <c r="A66" s="4" t="inlineStr">
        <is>
          <t>Financing receivable, before allowance for credit loss and fee</t>
        </is>
      </c>
      <c r="B66" s="6" t="n">
        <v>2856662</v>
      </c>
    </row>
    <row r="67">
      <c r="A67" s="4" t="inlineStr">
        <is>
          <t>5 | Commercial, secured by real estate</t>
        </is>
      </c>
    </row>
    <row r="68">
      <c r="A68" s="3" t="inlineStr">
        <is>
          <t>Financing Receivable, Recorded Investment [Line Items]</t>
        </is>
      </c>
    </row>
    <row r="69">
      <c r="A69" s="4" t="inlineStr">
        <is>
          <t>Financing receivable, before allowance for credit loss and fee</t>
        </is>
      </c>
      <c r="B69" s="6" t="n">
        <v>2332863</v>
      </c>
    </row>
    <row r="70">
      <c r="A70" s="4" t="inlineStr">
        <is>
          <t>5 | Commercial, industrial and other</t>
        </is>
      </c>
    </row>
    <row r="71">
      <c r="A71" s="3" t="inlineStr">
        <is>
          <t>Financing Receivable, Recorded Investment [Line Items]</t>
        </is>
      </c>
    </row>
    <row r="72">
      <c r="A72" s="4" t="inlineStr">
        <is>
          <t>Financing receivable, before allowance for credit loss and fee</t>
        </is>
      </c>
      <c r="B72" s="6" t="n">
        <v>215975</v>
      </c>
    </row>
    <row r="73">
      <c r="A73" s="4" t="inlineStr">
        <is>
          <t>5 | Construction</t>
        </is>
      </c>
    </row>
    <row r="74">
      <c r="A74" s="3" t="inlineStr">
        <is>
          <t>Financing Receivable, Recorded Investment [Line Items]</t>
        </is>
      </c>
    </row>
    <row r="75">
      <c r="A75" s="4" t="inlineStr">
        <is>
          <t>Financing receivable, before allowance for credit loss and fee</t>
        </is>
      </c>
      <c r="B75" s="6" t="n">
        <v>307824</v>
      </c>
    </row>
    <row r="76">
      <c r="A76" s="4" t="inlineStr">
        <is>
          <t>5W - Watch | Total Commercial Loans</t>
        </is>
      </c>
    </row>
    <row r="77">
      <c r="A77" s="3" t="inlineStr">
        <is>
          <t>Financing Receivable, Recorded Investment [Line Items]</t>
        </is>
      </c>
    </row>
    <row r="78">
      <c r="A78" s="4" t="inlineStr">
        <is>
          <t>Financing receivable, before allowance for credit loss and fee</t>
        </is>
      </c>
      <c r="B78" s="6" t="n">
        <v>137498</v>
      </c>
    </row>
    <row r="79">
      <c r="A79" s="4" t="inlineStr">
        <is>
          <t>5W - Watch | Commercial, secured by real estate</t>
        </is>
      </c>
    </row>
    <row r="80">
      <c r="A80" s="3" t="inlineStr">
        <is>
          <t>Financing Receivable, Recorded Investment [Line Items]</t>
        </is>
      </c>
    </row>
    <row r="81">
      <c r="A81" s="4" t="inlineStr">
        <is>
          <t>Financing receivable, before allowance for credit loss and fee</t>
        </is>
      </c>
      <c r="B81" s="6" t="n">
        <v>100347</v>
      </c>
    </row>
    <row r="82">
      <c r="A82" s="4" t="inlineStr">
        <is>
          <t>5W - Watch | Commercial, industrial and other</t>
        </is>
      </c>
    </row>
    <row r="83">
      <c r="A83" s="3" t="inlineStr">
        <is>
          <t>Financing Receivable, Recorded Investment [Line Items]</t>
        </is>
      </c>
    </row>
    <row r="84">
      <c r="A84" s="4" t="inlineStr">
        <is>
          <t>Financing receivable, before allowance for credit loss and fee</t>
        </is>
      </c>
      <c r="B84" s="6" t="n">
        <v>30192</v>
      </c>
    </row>
    <row r="85">
      <c r="A85" s="4" t="inlineStr">
        <is>
          <t>5W - Watch | Construction</t>
        </is>
      </c>
    </row>
    <row r="86">
      <c r="A86" s="3" t="inlineStr">
        <is>
          <t>Financing Receivable, Recorded Investment [Line Items]</t>
        </is>
      </c>
    </row>
    <row r="87">
      <c r="A87" s="4" t="inlineStr">
        <is>
          <t>Financing receivable, before allowance for credit loss and fee</t>
        </is>
      </c>
      <c r="B87" s="6" t="n">
        <v>6959</v>
      </c>
    </row>
    <row r="88">
      <c r="A88" s="4" t="inlineStr">
        <is>
          <t>6 - Other assets especially mentioned | Total Commercial Loans</t>
        </is>
      </c>
    </row>
    <row r="89">
      <c r="A89" s="3" t="inlineStr">
        <is>
          <t>Financing Receivable, Recorded Investment [Line Items]</t>
        </is>
      </c>
    </row>
    <row r="90">
      <c r="A90" s="4" t="inlineStr">
        <is>
          <t>Financing receivable, before allowance for credit loss and fee</t>
        </is>
      </c>
      <c r="B90" s="6" t="n">
        <v>66766</v>
      </c>
    </row>
    <row r="91">
      <c r="A91" s="4" t="inlineStr">
        <is>
          <t>6 - Other assets especially mentioned | Commercial, secured by real estate</t>
        </is>
      </c>
    </row>
    <row r="92">
      <c r="A92" s="3" t="inlineStr">
        <is>
          <t>Financing Receivable, Recorded Investment [Line Items]</t>
        </is>
      </c>
    </row>
    <row r="93">
      <c r="A93" s="4" t="inlineStr">
        <is>
          <t>Financing receivable, before allowance for credit loss and fee</t>
        </is>
      </c>
      <c r="B93" s="6" t="n">
        <v>55438</v>
      </c>
    </row>
    <row r="94">
      <c r="A94" s="4" t="inlineStr">
        <is>
          <t>6 - Other assets especially mentioned | Commercial, industrial and other</t>
        </is>
      </c>
    </row>
    <row r="95">
      <c r="A95" s="3" t="inlineStr">
        <is>
          <t>Financing Receivable, Recorded Investment [Line Items]</t>
        </is>
      </c>
    </row>
    <row r="96">
      <c r="A96" s="4" t="inlineStr">
        <is>
          <t>Financing receivable, before allowance for credit loss and fee</t>
        </is>
      </c>
      <c r="B96" s="6" t="n">
        <v>11328</v>
      </c>
    </row>
    <row r="97">
      <c r="A97" s="4" t="inlineStr">
        <is>
          <t>6 - Other assets especially mentioned | Construction</t>
        </is>
      </c>
    </row>
    <row r="98">
      <c r="A98" s="3" t="inlineStr">
        <is>
          <t>Financing Receivable, Recorded Investment [Line Items]</t>
        </is>
      </c>
    </row>
    <row r="99">
      <c r="A99" s="4" t="inlineStr">
        <is>
          <t>Financing receivable, before allowance for credit loss and fee</t>
        </is>
      </c>
      <c r="B99" s="6" t="n">
        <v>0</v>
      </c>
    </row>
    <row r="100">
      <c r="A100" s="4" t="inlineStr">
        <is>
          <t>7 - Substandard | Total Commercial Loans</t>
        </is>
      </c>
    </row>
    <row r="101">
      <c r="A101" s="3" t="inlineStr">
        <is>
          <t>Financing Receivable, Recorded Investment [Line Items]</t>
        </is>
      </c>
    </row>
    <row r="102">
      <c r="A102" s="4" t="inlineStr">
        <is>
          <t>Financing receivable, before allowance for credit loss and fee</t>
        </is>
      </c>
      <c r="B102" s="6" t="n">
        <v>72558</v>
      </c>
    </row>
    <row r="103">
      <c r="A103" s="4" t="inlineStr">
        <is>
          <t>7 - Substandard | Commercial, secured by real estate</t>
        </is>
      </c>
    </row>
    <row r="104">
      <c r="A104" s="3" t="inlineStr">
        <is>
          <t>Financing Receivable, Recorded Investment [Line Items]</t>
        </is>
      </c>
    </row>
    <row r="105">
      <c r="A105" s="4" t="inlineStr">
        <is>
          <t>Financing receivable, before allowance for credit loss and fee</t>
        </is>
      </c>
      <c r="B105" s="6" t="n">
        <v>61048</v>
      </c>
    </row>
    <row r="106">
      <c r="A106" s="4" t="inlineStr">
        <is>
          <t>7 - Substandard | Commercial, industrial and other</t>
        </is>
      </c>
    </row>
    <row r="107">
      <c r="A107" s="3" t="inlineStr">
        <is>
          <t>Financing Receivable, Recorded Investment [Line Items]</t>
        </is>
      </c>
    </row>
    <row r="108">
      <c r="A108" s="4" t="inlineStr">
        <is>
          <t>Financing receivable, before allowance for credit loss and fee</t>
        </is>
      </c>
      <c r="B108" s="6" t="n">
        <v>9065</v>
      </c>
    </row>
    <row r="109">
      <c r="A109" s="4" t="inlineStr">
        <is>
          <t>7 - Substandard | Construction</t>
        </is>
      </c>
    </row>
    <row r="110">
      <c r="A110" s="3" t="inlineStr">
        <is>
          <t>Financing Receivable, Recorded Investment [Line Items]</t>
        </is>
      </c>
    </row>
    <row r="111">
      <c r="A111" s="4" t="inlineStr">
        <is>
          <t>Financing receivable, before allowance for credit loss and fee</t>
        </is>
      </c>
      <c r="B111" s="5" t="n">
        <v>2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Details) - USD ($) $ in Thousands</t>
        </is>
      </c>
      <c r="B1" s="2" t="inlineStr">
        <is>
          <t>Dec. 31, 2020</t>
        </is>
      </c>
      <c r="C1" s="2" t="inlineStr">
        <is>
          <t>Dec. 31, 2019</t>
        </is>
      </c>
    </row>
    <row r="2">
      <c r="A2" s="3" t="inlineStr">
        <is>
          <t>Financing Receivable, Recorded Investment, Past Due [Line Items]</t>
        </is>
      </c>
    </row>
    <row r="3">
      <c r="A3" s="4" t="inlineStr">
        <is>
          <t>Current</t>
        </is>
      </c>
      <c r="B3" s="5" t="n">
        <v>5977647</v>
      </c>
    </row>
    <row r="4">
      <c r="A4" s="4" t="inlineStr">
        <is>
          <t>Total Past Due</t>
        </is>
      </c>
      <c r="B4" s="6" t="n">
        <v>43585</v>
      </c>
    </row>
    <row r="5">
      <c r="A5" s="4" t="inlineStr">
        <is>
          <t>Total</t>
        </is>
      </c>
      <c r="B5" s="6" t="n">
        <v>6021232</v>
      </c>
      <c r="C5" s="5" t="n">
        <v>5137823</v>
      </c>
    </row>
    <row r="6">
      <c r="A6" s="4" t="inlineStr">
        <is>
          <t>Financial Asset, Other than Financial Asset Acquired with Credit Deterioration</t>
        </is>
      </c>
    </row>
    <row r="7">
      <c r="A7" s="3" t="inlineStr">
        <is>
          <t>Financing Receivable, Recorded Investment, Past Due [Line Items]</t>
        </is>
      </c>
    </row>
    <row r="8">
      <c r="A8" s="4" t="inlineStr">
        <is>
          <t>Current</t>
        </is>
      </c>
      <c r="C8" s="6" t="n">
        <v>5107870</v>
      </c>
    </row>
    <row r="9">
      <c r="A9" s="4" t="inlineStr">
        <is>
          <t>Total Past Due</t>
        </is>
      </c>
      <c r="C9" s="6" t="n">
        <v>24322</v>
      </c>
    </row>
    <row r="10">
      <c r="A10" s="4" t="inlineStr">
        <is>
          <t>Total</t>
        </is>
      </c>
      <c r="C10" s="6" t="n">
        <v>5132192</v>
      </c>
    </row>
    <row r="11">
      <c r="A11" s="4" t="inlineStr">
        <is>
          <t>Commercial, secured by real estate</t>
        </is>
      </c>
    </row>
    <row r="12">
      <c r="A12" s="3" t="inlineStr">
        <is>
          <t>Financing Receivable, Recorded Investment, Past Due [Line Items]</t>
        </is>
      </c>
    </row>
    <row r="13">
      <c r="A13" s="4" t="inlineStr">
        <is>
          <t>Current</t>
        </is>
      </c>
      <c r="B13" s="6" t="n">
        <v>4206040</v>
      </c>
    </row>
    <row r="14">
      <c r="A14" s="4" t="inlineStr">
        <is>
          <t>Total Past Due</t>
        </is>
      </c>
      <c r="B14" s="6" t="n">
        <v>33452</v>
      </c>
    </row>
    <row r="15">
      <c r="A15" s="4" t="inlineStr">
        <is>
          <t>Total</t>
        </is>
      </c>
      <c r="B15" s="6" t="n">
        <v>4239492</v>
      </c>
    </row>
    <row r="16">
      <c r="A16" s="4" t="inlineStr">
        <is>
          <t>Commercial, secured by real estate | Financial Asset, Other than Financial Asset Acquired with Credit Deterioration</t>
        </is>
      </c>
    </row>
    <row r="17">
      <c r="A17" s="3" t="inlineStr">
        <is>
          <t>Financing Receivable, Recorded Investment, Past Due [Line Items]</t>
        </is>
      </c>
    </row>
    <row r="18">
      <c r="A18" s="4" t="inlineStr">
        <is>
          <t>Current</t>
        </is>
      </c>
      <c r="C18" s="6" t="n">
        <v>3569008</v>
      </c>
    </row>
    <row r="19">
      <c r="A19" s="4" t="inlineStr">
        <is>
          <t>Total Past Due</t>
        </is>
      </c>
      <c r="C19" s="6" t="n">
        <v>14480</v>
      </c>
    </row>
    <row r="20">
      <c r="A20" s="4" t="inlineStr">
        <is>
          <t>Total</t>
        </is>
      </c>
      <c r="C20" s="6" t="n">
        <v>3583488</v>
      </c>
    </row>
    <row r="21">
      <c r="A21" s="4" t="inlineStr">
        <is>
          <t>Non-owner occupied commercial</t>
        </is>
      </c>
    </row>
    <row r="22">
      <c r="A22" s="3" t="inlineStr">
        <is>
          <t>Financing Receivable, Recorded Investment, Past Due [Line Items]</t>
        </is>
      </c>
    </row>
    <row r="23">
      <c r="A23" s="4" t="inlineStr">
        <is>
          <t>Current</t>
        </is>
      </c>
      <c r="B23" s="6" t="n">
        <v>2384233</v>
      </c>
    </row>
    <row r="24">
      <c r="A24" s="4" t="inlineStr">
        <is>
          <t>Total Past Due</t>
        </is>
      </c>
      <c r="B24" s="6" t="n">
        <v>14713</v>
      </c>
    </row>
    <row r="25">
      <c r="A25" s="4" t="inlineStr">
        <is>
          <t>Total</t>
        </is>
      </c>
      <c r="B25" s="6" t="n">
        <v>2398946</v>
      </c>
    </row>
    <row r="26">
      <c r="A26" s="4" t="inlineStr">
        <is>
          <t>Owner occupied commercial</t>
        </is>
      </c>
    </row>
    <row r="27">
      <c r="A27" s="3" t="inlineStr">
        <is>
          <t>Financing Receivable, Recorded Investment, Past Due [Line Items]</t>
        </is>
      </c>
    </row>
    <row r="28">
      <c r="A28" s="4" t="inlineStr">
        <is>
          <t>Current</t>
        </is>
      </c>
      <c r="B28" s="6" t="n">
        <v>811408</v>
      </c>
    </row>
    <row r="29">
      <c r="A29" s="4" t="inlineStr">
        <is>
          <t>Total Past Due</t>
        </is>
      </c>
      <c r="B29" s="6" t="n">
        <v>15684</v>
      </c>
    </row>
    <row r="30">
      <c r="A30" s="4" t="inlineStr">
        <is>
          <t>Total</t>
        </is>
      </c>
      <c r="B30" s="6" t="n">
        <v>827092</v>
      </c>
    </row>
    <row r="31">
      <c r="A31" s="4" t="inlineStr">
        <is>
          <t>Multifamily</t>
        </is>
      </c>
    </row>
    <row r="32">
      <c r="A32" s="3" t="inlineStr">
        <is>
          <t>Financing Receivable, Recorded Investment, Past Due [Line Items]</t>
        </is>
      </c>
    </row>
    <row r="33">
      <c r="A33" s="4" t="inlineStr">
        <is>
          <t>Current</t>
        </is>
      </c>
      <c r="B33" s="6" t="n">
        <v>812597</v>
      </c>
    </row>
    <row r="34">
      <c r="A34" s="4" t="inlineStr">
        <is>
          <t>Total Past Due</t>
        </is>
      </c>
      <c r="B34" s="6" t="n">
        <v>628</v>
      </c>
    </row>
    <row r="35">
      <c r="A35" s="4" t="inlineStr">
        <is>
          <t>Total</t>
        </is>
      </c>
      <c r="B35" s="6" t="n">
        <v>813225</v>
      </c>
    </row>
    <row r="36">
      <c r="A36" s="4" t="inlineStr">
        <is>
          <t>Non-owner occupied residential</t>
        </is>
      </c>
    </row>
    <row r="37">
      <c r="A37" s="3" t="inlineStr">
        <is>
          <t>Financing Receivable, Recorded Investment, Past Due [Line Items]</t>
        </is>
      </c>
    </row>
    <row r="38">
      <c r="A38" s="4" t="inlineStr">
        <is>
          <t>Current</t>
        </is>
      </c>
      <c r="B38" s="6" t="n">
        <v>197802</v>
      </c>
    </row>
    <row r="39">
      <c r="A39" s="4" t="inlineStr">
        <is>
          <t>Total Past Due</t>
        </is>
      </c>
      <c r="B39" s="6" t="n">
        <v>2427</v>
      </c>
    </row>
    <row r="40">
      <c r="A40" s="4" t="inlineStr">
        <is>
          <t>Total</t>
        </is>
      </c>
      <c r="B40" s="6" t="n">
        <v>200229</v>
      </c>
    </row>
    <row r="41">
      <c r="A41" s="4" t="inlineStr">
        <is>
          <t>Commercial, industrial and other</t>
        </is>
      </c>
    </row>
    <row r="42">
      <c r="A42" s="3" t="inlineStr">
        <is>
          <t>Financing Receivable, Recorded Investment, Past Due [Line Items]</t>
        </is>
      </c>
    </row>
    <row r="43">
      <c r="A43" s="4" t="inlineStr">
        <is>
          <t>Current</t>
        </is>
      </c>
      <c r="B43" s="6" t="n">
        <v>716337</v>
      </c>
    </row>
    <row r="44">
      <c r="A44" s="4" t="inlineStr">
        <is>
          <t>Total Past Due</t>
        </is>
      </c>
      <c r="B44" s="6" t="n">
        <v>1852</v>
      </c>
    </row>
    <row r="45">
      <c r="A45" s="4" t="inlineStr">
        <is>
          <t>Total</t>
        </is>
      </c>
      <c r="B45" s="6" t="n">
        <v>718189</v>
      </c>
    </row>
    <row r="46">
      <c r="A46" s="4" t="inlineStr">
        <is>
          <t>Commercial, industrial and other | Financial Asset, Other than Financial Asset Acquired with Credit Deterioration</t>
        </is>
      </c>
    </row>
    <row r="47">
      <c r="A47" s="3" t="inlineStr">
        <is>
          <t>Financing Receivable, Recorded Investment, Past Due [Line Items]</t>
        </is>
      </c>
    </row>
    <row r="48">
      <c r="A48" s="4" t="inlineStr">
        <is>
          <t>Current</t>
        </is>
      </c>
      <c r="C48" s="6" t="n">
        <v>429502</v>
      </c>
    </row>
    <row r="49">
      <c r="A49" s="4" t="inlineStr">
        <is>
          <t>Total Past Due</t>
        </is>
      </c>
      <c r="C49" s="6" t="n">
        <v>1488</v>
      </c>
    </row>
    <row r="50">
      <c r="A50" s="4" t="inlineStr">
        <is>
          <t>Total</t>
        </is>
      </c>
      <c r="C50" s="6" t="n">
        <v>430990</v>
      </c>
    </row>
    <row r="51">
      <c r="A51" s="4" t="inlineStr">
        <is>
          <t>Construction</t>
        </is>
      </c>
    </row>
    <row r="52">
      <c r="A52" s="3" t="inlineStr">
        <is>
          <t>Financing Receivable, Recorded Investment, Past Due [Line Items]</t>
        </is>
      </c>
    </row>
    <row r="53">
      <c r="A53" s="4" t="inlineStr">
        <is>
          <t>Current</t>
        </is>
      </c>
      <c r="B53" s="6" t="n">
        <v>265649</v>
      </c>
    </row>
    <row r="54">
      <c r="A54" s="4" t="inlineStr">
        <is>
          <t>Total Past Due</t>
        </is>
      </c>
      <c r="B54" s="6" t="n">
        <v>1234</v>
      </c>
    </row>
    <row r="55">
      <c r="A55" s="4" t="inlineStr">
        <is>
          <t>Total</t>
        </is>
      </c>
      <c r="B55" s="6" t="n">
        <v>266883</v>
      </c>
    </row>
    <row r="56">
      <c r="A56" s="4" t="inlineStr">
        <is>
          <t>Construction | Financial Asset, Other than Financial Asset Acquired with Credit Deterioration</t>
        </is>
      </c>
    </row>
    <row r="57">
      <c r="A57" s="3" t="inlineStr">
        <is>
          <t>Financing Receivable, Recorded Investment, Past Due [Line Items]</t>
        </is>
      </c>
    </row>
    <row r="58">
      <c r="A58" s="4" t="inlineStr">
        <is>
          <t>Current</t>
        </is>
      </c>
      <c r="C58" s="6" t="n">
        <v>333418</v>
      </c>
    </row>
    <row r="59">
      <c r="A59" s="4" t="inlineStr">
        <is>
          <t>Total Past Due</t>
        </is>
      </c>
      <c r="C59" s="6" t="n">
        <v>967</v>
      </c>
    </row>
    <row r="60">
      <c r="A60" s="4" t="inlineStr">
        <is>
          <t>Total</t>
        </is>
      </c>
      <c r="C60" s="6" t="n">
        <v>334385</v>
      </c>
    </row>
    <row r="61">
      <c r="A61" s="4" t="inlineStr">
        <is>
          <t>Equipment finance</t>
        </is>
      </c>
    </row>
    <row r="62">
      <c r="A62" s="3" t="inlineStr">
        <is>
          <t>Financing Receivable, Recorded Investment, Past Due [Line Items]</t>
        </is>
      </c>
    </row>
    <row r="63">
      <c r="A63" s="4" t="inlineStr">
        <is>
          <t>Current</t>
        </is>
      </c>
      <c r="B63" s="6" t="n">
        <v>115124</v>
      </c>
    </row>
    <row r="64">
      <c r="A64" s="4" t="inlineStr">
        <is>
          <t>Total Past Due</t>
        </is>
      </c>
      <c r="B64" s="6" t="n">
        <v>1566</v>
      </c>
    </row>
    <row r="65">
      <c r="A65" s="4" t="inlineStr">
        <is>
          <t>Total</t>
        </is>
      </c>
      <c r="B65" s="6" t="n">
        <v>116690</v>
      </c>
    </row>
    <row r="66">
      <c r="A66" s="4" t="inlineStr">
        <is>
          <t>Equipment finance | Financial Asset, Other than Financial Asset Acquired with Credit Deterioration</t>
        </is>
      </c>
    </row>
    <row r="67">
      <c r="A67" s="3" t="inlineStr">
        <is>
          <t>Financing Receivable, Recorded Investment, Past Due [Line Items]</t>
        </is>
      </c>
    </row>
    <row r="68">
      <c r="A68" s="4" t="inlineStr">
        <is>
          <t>Current</t>
        </is>
      </c>
      <c r="C68" s="6" t="n">
        <v>110546</v>
      </c>
    </row>
    <row r="69">
      <c r="A69" s="4" t="inlineStr">
        <is>
          <t>Total Past Due</t>
        </is>
      </c>
      <c r="C69" s="6" t="n">
        <v>530</v>
      </c>
    </row>
    <row r="70">
      <c r="A70" s="4" t="inlineStr">
        <is>
          <t>Total</t>
        </is>
      </c>
      <c r="C70" s="6" t="n">
        <v>111076</v>
      </c>
    </row>
    <row r="71">
      <c r="A71" s="4" t="inlineStr">
        <is>
          <t>Residential mortgage</t>
        </is>
      </c>
    </row>
    <row r="72">
      <c r="A72" s="3" t="inlineStr">
        <is>
          <t>Financing Receivable, Recorded Investment, Past Due [Line Items]</t>
        </is>
      </c>
    </row>
    <row r="73">
      <c r="A73" s="4" t="inlineStr">
        <is>
          <t>Current</t>
        </is>
      </c>
      <c r="B73" s="6" t="n">
        <v>374370</v>
      </c>
    </row>
    <row r="74">
      <c r="A74" s="4" t="inlineStr">
        <is>
          <t>Total Past Due</t>
        </is>
      </c>
      <c r="B74" s="6" t="n">
        <v>3010</v>
      </c>
    </row>
    <row r="75">
      <c r="A75" s="4" t="inlineStr">
        <is>
          <t>Total</t>
        </is>
      </c>
      <c r="B75" s="6" t="n">
        <v>377380</v>
      </c>
    </row>
    <row r="76">
      <c r="A76" s="4" t="inlineStr">
        <is>
          <t>Residential mortgage | Financial Asset, Other than Financial Asset Acquired with Credit Deterioration</t>
        </is>
      </c>
    </row>
    <row r="77">
      <c r="A77" s="3" t="inlineStr">
        <is>
          <t>Financing Receivable, Recorded Investment, Past Due [Line Items]</t>
        </is>
      </c>
    </row>
    <row r="78">
      <c r="A78" s="4" t="inlineStr">
        <is>
          <t>Current</t>
        </is>
      </c>
      <c r="C78" s="6" t="n">
        <v>331337</v>
      </c>
    </row>
    <row r="79">
      <c r="A79" s="4" t="inlineStr">
        <is>
          <t>Total Past Due</t>
        </is>
      </c>
      <c r="C79" s="6" t="n">
        <v>3464</v>
      </c>
    </row>
    <row r="80">
      <c r="A80" s="4" t="inlineStr">
        <is>
          <t>Total</t>
        </is>
      </c>
      <c r="C80" s="6" t="n">
        <v>334801</v>
      </c>
    </row>
    <row r="81">
      <c r="A81" s="4" t="inlineStr">
        <is>
          <t>Consumer</t>
        </is>
      </c>
    </row>
    <row r="82">
      <c r="A82" s="3" t="inlineStr">
        <is>
          <t>Financing Receivable, Recorded Investment, Past Due [Line Items]</t>
        </is>
      </c>
    </row>
    <row r="83">
      <c r="A83" s="4" t="inlineStr">
        <is>
          <t>Current</t>
        </is>
      </c>
      <c r="B83" s="6" t="n">
        <v>300127</v>
      </c>
    </row>
    <row r="84">
      <c r="A84" s="4" t="inlineStr">
        <is>
          <t>Total Past Due</t>
        </is>
      </c>
      <c r="B84" s="6" t="n">
        <v>2471</v>
      </c>
    </row>
    <row r="85">
      <c r="A85" s="4" t="inlineStr">
        <is>
          <t>Total</t>
        </is>
      </c>
      <c r="B85" s="6" t="n">
        <v>302598</v>
      </c>
    </row>
    <row r="86">
      <c r="A86" s="4" t="inlineStr">
        <is>
          <t>Consumer | Financial Asset, Other than Financial Asset Acquired with Credit Deterioration</t>
        </is>
      </c>
    </row>
    <row r="87">
      <c r="A87" s="3" t="inlineStr">
        <is>
          <t>Financing Receivable, Recorded Investment, Past Due [Line Items]</t>
        </is>
      </c>
    </row>
    <row r="88">
      <c r="A88" s="4" t="inlineStr">
        <is>
          <t>Current</t>
        </is>
      </c>
      <c r="C88" s="6" t="n">
        <v>334059</v>
      </c>
    </row>
    <row r="89">
      <c r="A89" s="4" t="inlineStr">
        <is>
          <t>Total Past Due</t>
        </is>
      </c>
      <c r="C89" s="6" t="n">
        <v>3393</v>
      </c>
    </row>
    <row r="90">
      <c r="A90" s="4" t="inlineStr">
        <is>
          <t>Total</t>
        </is>
      </c>
      <c r="C90" s="6" t="n">
        <v>337452</v>
      </c>
    </row>
    <row r="91">
      <c r="A91" s="4" t="inlineStr">
        <is>
          <t>30-59 Days Past Due</t>
        </is>
      </c>
    </row>
    <row r="92">
      <c r="A92" s="3" t="inlineStr">
        <is>
          <t>Financing Receivable, Recorded Investment, Past Due [Line Items]</t>
        </is>
      </c>
    </row>
    <row r="93">
      <c r="A93" s="4" t="inlineStr">
        <is>
          <t>Total Past Due</t>
        </is>
      </c>
      <c r="B93" s="6" t="n">
        <v>8255</v>
      </c>
    </row>
    <row r="94">
      <c r="A94" s="4" t="inlineStr">
        <is>
          <t>30-59 Days Past Due | Financial Asset, Other than Financial Asset Acquired with Credit Deterioration</t>
        </is>
      </c>
    </row>
    <row r="95">
      <c r="A95" s="3" t="inlineStr">
        <is>
          <t>Financing Receivable, Recorded Investment, Past Due [Line Items]</t>
        </is>
      </c>
    </row>
    <row r="96">
      <c r="A96" s="4" t="inlineStr">
        <is>
          <t>Total Past Due</t>
        </is>
      </c>
      <c r="C96" s="6" t="n">
        <v>6808</v>
      </c>
    </row>
    <row r="97">
      <c r="A97" s="4" t="inlineStr">
        <is>
          <t>30-59 Days Past Due | Commercial, secured by real estate</t>
        </is>
      </c>
    </row>
    <row r="98">
      <c r="A98" s="3" t="inlineStr">
        <is>
          <t>Financing Receivable, Recorded Investment, Past Due [Line Items]</t>
        </is>
      </c>
    </row>
    <row r="99">
      <c r="A99" s="4" t="inlineStr">
        <is>
          <t>Total Past Due</t>
        </is>
      </c>
      <c r="B99" s="6" t="n">
        <v>4705</v>
      </c>
    </row>
    <row r="100">
      <c r="A100" s="4" t="inlineStr">
        <is>
          <t>30-59 Days Past Due | Commercial, secured by real estate | Financial Asset, Other than Financial Asset Acquired with Credit Deterioration</t>
        </is>
      </c>
    </row>
    <row r="101">
      <c r="A101" s="3" t="inlineStr">
        <is>
          <t>Financing Receivable, Recorded Investment, Past Due [Line Items]</t>
        </is>
      </c>
    </row>
    <row r="102">
      <c r="A102" s="4" t="inlineStr">
        <is>
          <t>Total Past Due</t>
        </is>
      </c>
      <c r="C102" s="6" t="n">
        <v>3578</v>
      </c>
    </row>
    <row r="103">
      <c r="A103" s="4" t="inlineStr">
        <is>
          <t>30-59 Days Past Due | Non-owner occupied commercial</t>
        </is>
      </c>
    </row>
    <row r="104">
      <c r="A104" s="3" t="inlineStr">
        <is>
          <t>Financing Receivable, Recorded Investment, Past Due [Line Items]</t>
        </is>
      </c>
    </row>
    <row r="105">
      <c r="A105" s="4" t="inlineStr">
        <is>
          <t>Total Past Due</t>
        </is>
      </c>
      <c r="B105" s="6" t="n">
        <v>1256</v>
      </c>
    </row>
    <row r="106">
      <c r="A106" s="4" t="inlineStr">
        <is>
          <t>30-59 Days Past Due | Owner occupied commercial</t>
        </is>
      </c>
    </row>
    <row r="107">
      <c r="A107" s="3" t="inlineStr">
        <is>
          <t>Financing Receivable, Recorded Investment, Past Due [Line Items]</t>
        </is>
      </c>
    </row>
    <row r="108">
      <c r="A108" s="4" t="inlineStr">
        <is>
          <t>Total Past Due</t>
        </is>
      </c>
      <c r="B108" s="6" t="n">
        <v>2759</v>
      </c>
    </row>
    <row r="109">
      <c r="A109" s="4" t="inlineStr">
        <is>
          <t>30-59 Days Past Due | Multifamily</t>
        </is>
      </c>
    </row>
    <row r="110">
      <c r="A110" s="3" t="inlineStr">
        <is>
          <t>Financing Receivable, Recorded Investment, Past Due [Line Items]</t>
        </is>
      </c>
    </row>
    <row r="111">
      <c r="A111" s="4" t="inlineStr">
        <is>
          <t>Total Past Due</t>
        </is>
      </c>
      <c r="B111" s="6" t="n">
        <v>208</v>
      </c>
    </row>
    <row r="112">
      <c r="A112" s="4" t="inlineStr">
        <is>
          <t>30-59 Days Past Due | Non-owner occupied residential</t>
        </is>
      </c>
    </row>
    <row r="113">
      <c r="A113" s="3" t="inlineStr">
        <is>
          <t>Financing Receivable, Recorded Investment, Past Due [Line Items]</t>
        </is>
      </c>
    </row>
    <row r="114">
      <c r="A114" s="4" t="inlineStr">
        <is>
          <t>Total Past Due</t>
        </is>
      </c>
      <c r="B114" s="6" t="n">
        <v>482</v>
      </c>
    </row>
    <row r="115">
      <c r="A115" s="4" t="inlineStr">
        <is>
          <t>30-59 Days Past Due | Commercial, industrial and other</t>
        </is>
      </c>
    </row>
    <row r="116">
      <c r="A116" s="3" t="inlineStr">
        <is>
          <t>Financing Receivable, Recorded Investment, Past Due [Line Items]</t>
        </is>
      </c>
    </row>
    <row r="117">
      <c r="A117" s="4" t="inlineStr">
        <is>
          <t>Total Past Due</t>
        </is>
      </c>
      <c r="B117" s="6" t="n">
        <v>125</v>
      </c>
    </row>
    <row r="118">
      <c r="A118" s="4" t="inlineStr">
        <is>
          <t>30-59 Days Past Due | Commercial, industrial and other | Financial Asset, Other than Financial Asset Acquired with Credit Deterioration</t>
        </is>
      </c>
    </row>
    <row r="119">
      <c r="A119" s="3" t="inlineStr">
        <is>
          <t>Financing Receivable, Recorded Investment, Past Due [Line Items]</t>
        </is>
      </c>
    </row>
    <row r="120">
      <c r="A120" s="4" t="inlineStr">
        <is>
          <t>Total Past Due</t>
        </is>
      </c>
      <c r="C120" s="6" t="n">
        <v>353</v>
      </c>
    </row>
    <row r="121">
      <c r="A121" s="4" t="inlineStr">
        <is>
          <t>30-59 Days Past Due | Construction</t>
        </is>
      </c>
    </row>
    <row r="122">
      <c r="A122" s="3" t="inlineStr">
        <is>
          <t>Financing Receivable, Recorded Investment, Past Due [Line Items]</t>
        </is>
      </c>
    </row>
    <row r="123">
      <c r="A123" s="4" t="inlineStr">
        <is>
          <t>Total Past Due</t>
        </is>
      </c>
      <c r="B123" s="6" t="n">
        <v>0</v>
      </c>
    </row>
    <row r="124">
      <c r="A124" s="4" t="inlineStr">
        <is>
          <t>30-59 Days Past Due | Construction | Financial Asset, Other than Financial Asset Acquired with Credit Deterioration</t>
        </is>
      </c>
    </row>
    <row r="125">
      <c r="A125" s="3" t="inlineStr">
        <is>
          <t>Financing Receivable, Recorded Investment, Past Due [Line Items]</t>
        </is>
      </c>
    </row>
    <row r="126">
      <c r="A126" s="4" t="inlineStr">
        <is>
          <t>Total Past Due</t>
        </is>
      </c>
      <c r="C126" s="6" t="n">
        <v>0</v>
      </c>
    </row>
    <row r="127">
      <c r="A127" s="4" t="inlineStr">
        <is>
          <t>30-59 Days Past Due | Equipment finance</t>
        </is>
      </c>
    </row>
    <row r="128">
      <c r="A128" s="3" t="inlineStr">
        <is>
          <t>Financing Receivable, Recorded Investment, Past Due [Line Items]</t>
        </is>
      </c>
    </row>
    <row r="129">
      <c r="A129" s="4" t="inlineStr">
        <is>
          <t>Total Past Due</t>
        </is>
      </c>
      <c r="B129" s="6" t="n">
        <v>1338</v>
      </c>
    </row>
    <row r="130">
      <c r="A130" s="4" t="inlineStr">
        <is>
          <t>30-59 Days Past Due | Equipment finance | Financial Asset, Other than Financial Asset Acquired with Credit Deterioration</t>
        </is>
      </c>
    </row>
    <row r="131">
      <c r="A131" s="3" t="inlineStr">
        <is>
          <t>Financing Receivable, Recorded Investment, Past Due [Line Items]</t>
        </is>
      </c>
    </row>
    <row r="132">
      <c r="A132" s="4" t="inlineStr">
        <is>
          <t>Total Past Due</t>
        </is>
      </c>
      <c r="C132" s="6" t="n">
        <v>166</v>
      </c>
    </row>
    <row r="133">
      <c r="A133" s="4" t="inlineStr">
        <is>
          <t>30-59 Days Past Due | Residential mortgage</t>
        </is>
      </c>
    </row>
    <row r="134">
      <c r="A134" s="3" t="inlineStr">
        <is>
          <t>Financing Receivable, Recorded Investment, Past Due [Line Items]</t>
        </is>
      </c>
    </row>
    <row r="135">
      <c r="A135" s="4" t="inlineStr">
        <is>
          <t>Total Past Due</t>
        </is>
      </c>
      <c r="B135" s="6" t="n">
        <v>1046</v>
      </c>
    </row>
    <row r="136">
      <c r="A136" s="4" t="inlineStr">
        <is>
          <t>30-59 Days Past Due | Residential mortgage | Financial Asset, Other than Financial Asset Acquired with Credit Deterioration</t>
        </is>
      </c>
    </row>
    <row r="137">
      <c r="A137" s="3" t="inlineStr">
        <is>
          <t>Financing Receivable, Recorded Investment, Past Due [Line Items]</t>
        </is>
      </c>
    </row>
    <row r="138">
      <c r="A138" s="4" t="inlineStr">
        <is>
          <t>Total Past Due</t>
        </is>
      </c>
      <c r="C138" s="6" t="n">
        <v>1138</v>
      </c>
    </row>
    <row r="139">
      <c r="A139" s="4" t="inlineStr">
        <is>
          <t>30-59 Days Past Due | Consumer</t>
        </is>
      </c>
    </row>
    <row r="140">
      <c r="A140" s="3" t="inlineStr">
        <is>
          <t>Financing Receivable, Recorded Investment, Past Due [Line Items]</t>
        </is>
      </c>
    </row>
    <row r="141">
      <c r="A141" s="4" t="inlineStr">
        <is>
          <t>Total Past Due</t>
        </is>
      </c>
      <c r="B141" s="6" t="n">
        <v>1041</v>
      </c>
    </row>
    <row r="142">
      <c r="A142" s="4" t="inlineStr">
        <is>
          <t>30-59 Days Past Due | Consumer | Financial Asset, Other than Financial Asset Acquired with Credit Deterioration</t>
        </is>
      </c>
    </row>
    <row r="143">
      <c r="A143" s="3" t="inlineStr">
        <is>
          <t>Financing Receivable, Recorded Investment, Past Due [Line Items]</t>
        </is>
      </c>
    </row>
    <row r="144">
      <c r="A144" s="4" t="inlineStr">
        <is>
          <t>Total Past Due</t>
        </is>
      </c>
      <c r="C144" s="6" t="n">
        <v>1573</v>
      </c>
    </row>
    <row r="145">
      <c r="A145" s="4" t="inlineStr">
        <is>
          <t>60-89 Days Past Due</t>
        </is>
      </c>
    </row>
    <row r="146">
      <c r="A146" s="3" t="inlineStr">
        <is>
          <t>Financing Receivable, Recorded Investment, Past Due [Line Items]</t>
        </is>
      </c>
    </row>
    <row r="147">
      <c r="A147" s="4" t="inlineStr">
        <is>
          <t>Total Past Due</t>
        </is>
      </c>
      <c r="B147" s="6" t="n">
        <v>1277</v>
      </c>
    </row>
    <row r="148">
      <c r="A148" s="4" t="inlineStr">
        <is>
          <t>60-89 Days Past Due | Financial Asset, Other than Financial Asset Acquired with Credit Deterioration</t>
        </is>
      </c>
    </row>
    <row r="149">
      <c r="A149" s="3" t="inlineStr">
        <is>
          <t>Financing Receivable, Recorded Investment, Past Due [Line Items]</t>
        </is>
      </c>
    </row>
    <row r="150">
      <c r="A150" s="4" t="inlineStr">
        <is>
          <t>Total Past Due</t>
        </is>
      </c>
      <c r="C150" s="6" t="n">
        <v>1889</v>
      </c>
    </row>
    <row r="151">
      <c r="A151" s="4" t="inlineStr">
        <is>
          <t>60-89 Days Past Due | Commercial, secured by real estate</t>
        </is>
      </c>
    </row>
    <row r="152">
      <c r="A152" s="3" t="inlineStr">
        <is>
          <t>Financing Receivable, Recorded Investment, Past Due [Line Items]</t>
        </is>
      </c>
    </row>
    <row r="153">
      <c r="A153" s="4" t="inlineStr">
        <is>
          <t>Total Past Due</t>
        </is>
      </c>
      <c r="B153" s="6" t="n">
        <v>950</v>
      </c>
    </row>
    <row r="154">
      <c r="A154" s="4" t="inlineStr">
        <is>
          <t>60-89 Days Past Due | Commercial, secured by real estate | Financial Asset, Other than Financial Asset Acquired with Credit Deterioration</t>
        </is>
      </c>
    </row>
    <row r="155">
      <c r="A155" s="3" t="inlineStr">
        <is>
          <t>Financing Receivable, Recorded Investment, Past Due [Line Items]</t>
        </is>
      </c>
    </row>
    <row r="156">
      <c r="A156" s="4" t="inlineStr">
        <is>
          <t>Total Past Due</t>
        </is>
      </c>
      <c r="C156" s="6" t="n">
        <v>1200</v>
      </c>
    </row>
    <row r="157">
      <c r="A157" s="4" t="inlineStr">
        <is>
          <t>60-89 Days Past Due | Non-owner occupied commercial</t>
        </is>
      </c>
    </row>
    <row r="158">
      <c r="A158" s="3" t="inlineStr">
        <is>
          <t>Financing Receivable, Recorded Investment, Past Due [Line Items]</t>
        </is>
      </c>
    </row>
    <row r="159">
      <c r="A159" s="4" t="inlineStr">
        <is>
          <t>Total Past Due</t>
        </is>
      </c>
      <c r="B159" s="6" t="n">
        <v>306</v>
      </c>
    </row>
    <row r="160">
      <c r="A160" s="4" t="inlineStr">
        <is>
          <t>60-89 Days Past Due | Owner occupied commercial</t>
        </is>
      </c>
    </row>
    <row r="161">
      <c r="A161" s="3" t="inlineStr">
        <is>
          <t>Financing Receivable, Recorded Investment, Past Due [Line Items]</t>
        </is>
      </c>
    </row>
    <row r="162">
      <c r="A162" s="4" t="inlineStr">
        <is>
          <t>Total Past Due</t>
        </is>
      </c>
      <c r="B162" s="6" t="n">
        <v>350</v>
      </c>
    </row>
    <row r="163">
      <c r="A163" s="4" t="inlineStr">
        <is>
          <t>60-89 Days Past Due | Multifamily</t>
        </is>
      </c>
    </row>
    <row r="164">
      <c r="A164" s="3" t="inlineStr">
        <is>
          <t>Financing Receivable, Recorded Investment, Past Due [Line Items]</t>
        </is>
      </c>
    </row>
    <row r="165">
      <c r="A165" s="4" t="inlineStr">
        <is>
          <t>Total Past Due</t>
        </is>
      </c>
      <c r="B165" s="6" t="n">
        <v>0</v>
      </c>
    </row>
    <row r="166">
      <c r="A166" s="4" t="inlineStr">
        <is>
          <t>60-89 Days Past Due | Non-owner occupied residential</t>
        </is>
      </c>
    </row>
    <row r="167">
      <c r="A167" s="3" t="inlineStr">
        <is>
          <t>Financing Receivable, Recorded Investment, Past Due [Line Items]</t>
        </is>
      </c>
    </row>
    <row r="168">
      <c r="A168" s="4" t="inlineStr">
        <is>
          <t>Total Past Due</t>
        </is>
      </c>
      <c r="B168" s="6" t="n">
        <v>294</v>
      </c>
    </row>
    <row r="169">
      <c r="A169" s="4" t="inlineStr">
        <is>
          <t>60-89 Days Past Due | Commercial, industrial and other</t>
        </is>
      </c>
    </row>
    <row r="170">
      <c r="A170" s="3" t="inlineStr">
        <is>
          <t>Financing Receivable, Recorded Investment, Past Due [Line Items]</t>
        </is>
      </c>
    </row>
    <row r="171">
      <c r="A171" s="4" t="inlineStr">
        <is>
          <t>Total Past Due</t>
        </is>
      </c>
      <c r="B171" s="6" t="n">
        <v>0</v>
      </c>
    </row>
    <row r="172">
      <c r="A172" s="4" t="inlineStr">
        <is>
          <t>60-89 Days Past Due | Commercial, industrial and other | Financial Asset, Other than Financial Asset Acquired with Credit Deterioration</t>
        </is>
      </c>
    </row>
    <row r="173">
      <c r="A173" s="3" t="inlineStr">
        <is>
          <t>Financing Receivable, Recorded Investment, Past Due [Line Items]</t>
        </is>
      </c>
    </row>
    <row r="174">
      <c r="A174" s="4" t="inlineStr">
        <is>
          <t>Total Past Due</t>
        </is>
      </c>
      <c r="C174" s="6" t="n">
        <v>71</v>
      </c>
    </row>
    <row r="175">
      <c r="A175" s="4" t="inlineStr">
        <is>
          <t>60-89 Days Past Due | Construction</t>
        </is>
      </c>
    </row>
    <row r="176">
      <c r="A176" s="3" t="inlineStr">
        <is>
          <t>Financing Receivable, Recorded Investment, Past Due [Line Items]</t>
        </is>
      </c>
    </row>
    <row r="177">
      <c r="A177" s="4" t="inlineStr">
        <is>
          <t>Total Past Due</t>
        </is>
      </c>
      <c r="B177" s="6" t="n">
        <v>0</v>
      </c>
    </row>
    <row r="178">
      <c r="A178" s="4" t="inlineStr">
        <is>
          <t>60-89 Days Past Due | Construction | Financial Asset, Other than Financial Asset Acquired with Credit Deterioration</t>
        </is>
      </c>
    </row>
    <row r="179">
      <c r="A179" s="3" t="inlineStr">
        <is>
          <t>Financing Receivable, Recorded Investment, Past Due [Line Items]</t>
        </is>
      </c>
    </row>
    <row r="180">
      <c r="A180" s="4" t="inlineStr">
        <is>
          <t>Total Past Due</t>
        </is>
      </c>
      <c r="C180" s="6" t="n">
        <v>0</v>
      </c>
    </row>
    <row r="181">
      <c r="A181" s="4" t="inlineStr">
        <is>
          <t>60-89 Days Past Due | Equipment finance</t>
        </is>
      </c>
    </row>
    <row r="182">
      <c r="A182" s="3" t="inlineStr">
        <is>
          <t>Financing Receivable, Recorded Investment, Past Due [Line Items]</t>
        </is>
      </c>
    </row>
    <row r="183">
      <c r="A183" s="4" t="inlineStr">
        <is>
          <t>Total Past Due</t>
        </is>
      </c>
      <c r="B183" s="6" t="n">
        <v>98</v>
      </c>
    </row>
    <row r="184">
      <c r="A184" s="4" t="inlineStr">
        <is>
          <t>60-89 Days Past Due | Equipment finance | Financial Asset, Other than Financial Asset Acquired with Credit Deterioration</t>
        </is>
      </c>
    </row>
    <row r="185">
      <c r="A185" s="3" t="inlineStr">
        <is>
          <t>Financing Receivable, Recorded Investment, Past Due [Line Items]</t>
        </is>
      </c>
    </row>
    <row r="186">
      <c r="A186" s="4" t="inlineStr">
        <is>
          <t>Total Past Due</t>
        </is>
      </c>
      <c r="C186" s="6" t="n">
        <v>80</v>
      </c>
    </row>
    <row r="187">
      <c r="A187" s="4" t="inlineStr">
        <is>
          <t>60-89 Days Past Due | Residential mortgage</t>
        </is>
      </c>
    </row>
    <row r="188">
      <c r="A188" s="3" t="inlineStr">
        <is>
          <t>Financing Receivable, Recorded Investment, Past Due [Line Items]</t>
        </is>
      </c>
    </row>
    <row r="189">
      <c r="A189" s="4" t="inlineStr">
        <is>
          <t>Total Past Due</t>
        </is>
      </c>
      <c r="B189" s="6" t="n">
        <v>156</v>
      </c>
    </row>
    <row r="190">
      <c r="A190" s="4" t="inlineStr">
        <is>
          <t>60-89 Days Past Due | Residential mortgage | Financial Asset, Other than Financial Asset Acquired with Credit Deterioration</t>
        </is>
      </c>
    </row>
    <row r="191">
      <c r="A191" s="3" t="inlineStr">
        <is>
          <t>Financing Receivable, Recorded Investment, Past Due [Line Items]</t>
        </is>
      </c>
    </row>
    <row r="192">
      <c r="A192" s="4" t="inlineStr">
        <is>
          <t>Total Past Due</t>
        </is>
      </c>
      <c r="C192" s="6" t="n">
        <v>251</v>
      </c>
    </row>
    <row r="193">
      <c r="A193" s="4" t="inlineStr">
        <is>
          <t>60-89 Days Past Due | Consumer</t>
        </is>
      </c>
    </row>
    <row r="194">
      <c r="A194" s="3" t="inlineStr">
        <is>
          <t>Financing Receivable, Recorded Investment, Past Due [Line Items]</t>
        </is>
      </c>
    </row>
    <row r="195">
      <c r="A195" s="4" t="inlineStr">
        <is>
          <t>Total Past Due</t>
        </is>
      </c>
      <c r="B195" s="6" t="n">
        <v>73</v>
      </c>
    </row>
    <row r="196">
      <c r="A196" s="4" t="inlineStr">
        <is>
          <t>60-89 Days Past Due | Consumer | Financial Asset, Other than Financial Asset Acquired with Credit Deterioration</t>
        </is>
      </c>
    </row>
    <row r="197">
      <c r="A197" s="3" t="inlineStr">
        <is>
          <t>Financing Receivable, Recorded Investment, Past Due [Line Items]</t>
        </is>
      </c>
    </row>
    <row r="198">
      <c r="A198" s="4" t="inlineStr">
        <is>
          <t>Total Past Due</t>
        </is>
      </c>
      <c r="C198" s="6" t="n">
        <v>287</v>
      </c>
    </row>
    <row r="199">
      <c r="A199" s="4" t="inlineStr">
        <is>
          <t>Greater Than 89 Days</t>
        </is>
      </c>
    </row>
    <row r="200">
      <c r="A200" s="3" t="inlineStr">
        <is>
          <t>Financing Receivable, Recorded Investment, Past Due [Line Items]</t>
        </is>
      </c>
    </row>
    <row r="201">
      <c r="A201" s="4" t="inlineStr">
        <is>
          <t>Total Past Due</t>
        </is>
      </c>
      <c r="B201" s="6" t="n">
        <v>34053</v>
      </c>
    </row>
    <row r="202">
      <c r="A202" s="4" t="inlineStr">
        <is>
          <t>Greater Than 89 Days | Financial Asset, Other than Financial Asset Acquired with Credit Deterioration</t>
        </is>
      </c>
    </row>
    <row r="203">
      <c r="A203" s="3" t="inlineStr">
        <is>
          <t>Financing Receivable, Recorded Investment, Past Due [Line Items]</t>
        </is>
      </c>
    </row>
    <row r="204">
      <c r="A204" s="4" t="inlineStr">
        <is>
          <t>Total Past Due</t>
        </is>
      </c>
      <c r="C204" s="6" t="n">
        <v>15625</v>
      </c>
    </row>
    <row r="205">
      <c r="A205" s="4" t="inlineStr">
        <is>
          <t>Greater Than 89 Days | Commercial, secured by real estate</t>
        </is>
      </c>
    </row>
    <row r="206">
      <c r="A206" s="3" t="inlineStr">
        <is>
          <t>Financing Receivable, Recorded Investment, Past Due [Line Items]</t>
        </is>
      </c>
    </row>
    <row r="207">
      <c r="A207" s="4" t="inlineStr">
        <is>
          <t>Total Past Due</t>
        </is>
      </c>
      <c r="B207" s="6" t="n">
        <v>27797</v>
      </c>
    </row>
    <row r="208">
      <c r="A208" s="4" t="inlineStr">
        <is>
          <t>Greater Than 89 Days | Commercial, secured by real estate | Financial Asset, Other than Financial Asset Acquired with Credit Deterioration</t>
        </is>
      </c>
    </row>
    <row r="209">
      <c r="A209" s="3" t="inlineStr">
        <is>
          <t>Financing Receivable, Recorded Investment, Past Due [Line Items]</t>
        </is>
      </c>
    </row>
    <row r="210">
      <c r="A210" s="4" t="inlineStr">
        <is>
          <t>Total Past Due</t>
        </is>
      </c>
      <c r="C210" s="6" t="n">
        <v>9702</v>
      </c>
    </row>
    <row r="211">
      <c r="A211" s="4" t="inlineStr">
        <is>
          <t>Greater Than 89 Days | Non-owner occupied commercial</t>
        </is>
      </c>
    </row>
    <row r="212">
      <c r="A212" s="3" t="inlineStr">
        <is>
          <t>Financing Receivable, Recorded Investment, Past Due [Line Items]</t>
        </is>
      </c>
    </row>
    <row r="213">
      <c r="A213" s="4" t="inlineStr">
        <is>
          <t>Total Past Due</t>
        </is>
      </c>
      <c r="B213" s="6" t="n">
        <v>13151</v>
      </c>
    </row>
    <row r="214">
      <c r="A214" s="4" t="inlineStr">
        <is>
          <t>Greater Than 89 Days | Owner occupied commercial</t>
        </is>
      </c>
    </row>
    <row r="215">
      <c r="A215" s="3" t="inlineStr">
        <is>
          <t>Financing Receivable, Recorded Investment, Past Due [Line Items]</t>
        </is>
      </c>
    </row>
    <row r="216">
      <c r="A216" s="4" t="inlineStr">
        <is>
          <t>Total Past Due</t>
        </is>
      </c>
      <c r="B216" s="6" t="n">
        <v>12575</v>
      </c>
    </row>
    <row r="217">
      <c r="A217" s="4" t="inlineStr">
        <is>
          <t>Greater Than 89 Days | Multifamily</t>
        </is>
      </c>
    </row>
    <row r="218">
      <c r="A218" s="3" t="inlineStr">
        <is>
          <t>Financing Receivable, Recorded Investment, Past Due [Line Items]</t>
        </is>
      </c>
    </row>
    <row r="219">
      <c r="A219" s="4" t="inlineStr">
        <is>
          <t>Total Past Due</t>
        </is>
      </c>
      <c r="B219" s="6" t="n">
        <v>420</v>
      </c>
    </row>
    <row r="220">
      <c r="A220" s="4" t="inlineStr">
        <is>
          <t>Greater Than 89 Days | Non-owner occupied residential</t>
        </is>
      </c>
    </row>
    <row r="221">
      <c r="A221" s="3" t="inlineStr">
        <is>
          <t>Financing Receivable, Recorded Investment, Past Due [Line Items]</t>
        </is>
      </c>
    </row>
    <row r="222">
      <c r="A222" s="4" t="inlineStr">
        <is>
          <t>Total Past Due</t>
        </is>
      </c>
      <c r="B222" s="6" t="n">
        <v>1651</v>
      </c>
    </row>
    <row r="223">
      <c r="A223" s="4" t="inlineStr">
        <is>
          <t>Greater Than 89 Days | Commercial, industrial and other</t>
        </is>
      </c>
    </row>
    <row r="224">
      <c r="A224" s="3" t="inlineStr">
        <is>
          <t>Financing Receivable, Recorded Investment, Past Due [Line Items]</t>
        </is>
      </c>
    </row>
    <row r="225">
      <c r="A225" s="4" t="inlineStr">
        <is>
          <t>Total Past Due</t>
        </is>
      </c>
      <c r="B225" s="6" t="n">
        <v>1727</v>
      </c>
    </row>
    <row r="226">
      <c r="A226" s="4" t="inlineStr">
        <is>
          <t>Greater Than 89 Days | Commercial, industrial and other | Financial Asset, Other than Financial Asset Acquired with Credit Deterioration</t>
        </is>
      </c>
    </row>
    <row r="227">
      <c r="A227" s="3" t="inlineStr">
        <is>
          <t>Financing Receivable, Recorded Investment, Past Due [Line Items]</t>
        </is>
      </c>
    </row>
    <row r="228">
      <c r="A228" s="4" t="inlineStr">
        <is>
          <t>Total Past Due</t>
        </is>
      </c>
      <c r="C228" s="6" t="n">
        <v>1064</v>
      </c>
    </row>
    <row r="229">
      <c r="A229" s="4" t="inlineStr">
        <is>
          <t>Greater Than 89 Days | Construction</t>
        </is>
      </c>
    </row>
    <row r="230">
      <c r="A230" s="3" t="inlineStr">
        <is>
          <t>Financing Receivable, Recorded Investment, Past Due [Line Items]</t>
        </is>
      </c>
    </row>
    <row r="231">
      <c r="A231" s="4" t="inlineStr">
        <is>
          <t>Total Past Due</t>
        </is>
      </c>
      <c r="B231" s="6" t="n">
        <v>1234</v>
      </c>
    </row>
    <row r="232">
      <c r="A232" s="4" t="inlineStr">
        <is>
          <t>Greater Than 89 Days | Construction | Financial Asset, Other than Financial Asset Acquired with Credit Deterioration</t>
        </is>
      </c>
    </row>
    <row r="233">
      <c r="A233" s="3" t="inlineStr">
        <is>
          <t>Financing Receivable, Recorded Investment, Past Due [Line Items]</t>
        </is>
      </c>
    </row>
    <row r="234">
      <c r="A234" s="4" t="inlineStr">
        <is>
          <t>Total Past Due</t>
        </is>
      </c>
      <c r="C234" s="6" t="n">
        <v>967</v>
      </c>
    </row>
    <row r="235">
      <c r="A235" s="4" t="inlineStr">
        <is>
          <t>Greater Than 89 Days | Equipment finance</t>
        </is>
      </c>
    </row>
    <row r="236">
      <c r="A236" s="3" t="inlineStr">
        <is>
          <t>Financing Receivable, Recorded Investment, Past Due [Line Items]</t>
        </is>
      </c>
    </row>
    <row r="237">
      <c r="A237" s="4" t="inlineStr">
        <is>
          <t>Total Past Due</t>
        </is>
      </c>
      <c r="B237" s="6" t="n">
        <v>130</v>
      </c>
    </row>
    <row r="238">
      <c r="A238" s="4" t="inlineStr">
        <is>
          <t>Greater Than 89 Days | Equipment finance | Financial Asset, Other than Financial Asset Acquired with Credit Deterioration</t>
        </is>
      </c>
    </row>
    <row r="239">
      <c r="A239" s="3" t="inlineStr">
        <is>
          <t>Financing Receivable, Recorded Investment, Past Due [Line Items]</t>
        </is>
      </c>
    </row>
    <row r="240">
      <c r="A240" s="4" t="inlineStr">
        <is>
          <t>Total Past Due</t>
        </is>
      </c>
      <c r="C240" s="6" t="n">
        <v>284</v>
      </c>
    </row>
    <row r="241">
      <c r="A241" s="4" t="inlineStr">
        <is>
          <t>Greater Than 89 Days | Residential mortgage</t>
        </is>
      </c>
    </row>
    <row r="242">
      <c r="A242" s="3" t="inlineStr">
        <is>
          <t>Financing Receivable, Recorded Investment, Past Due [Line Items]</t>
        </is>
      </c>
    </row>
    <row r="243">
      <c r="A243" s="4" t="inlineStr">
        <is>
          <t>Total Past Due</t>
        </is>
      </c>
      <c r="B243" s="6" t="n">
        <v>1808</v>
      </c>
    </row>
    <row r="244">
      <c r="A244" s="4" t="inlineStr">
        <is>
          <t>Greater Than 89 Days | Residential mortgage | Financial Asset, Other than Financial Asset Acquired with Credit Deterioration</t>
        </is>
      </c>
    </row>
    <row r="245">
      <c r="A245" s="3" t="inlineStr">
        <is>
          <t>Financing Receivable, Recorded Investment, Past Due [Line Items]</t>
        </is>
      </c>
    </row>
    <row r="246">
      <c r="A246" s="4" t="inlineStr">
        <is>
          <t>Total Past Due</t>
        </is>
      </c>
      <c r="C246" s="6" t="n">
        <v>2075</v>
      </c>
    </row>
    <row r="247">
      <c r="A247" s="4" t="inlineStr">
        <is>
          <t>Greater Than 89 Days | Consumer</t>
        </is>
      </c>
    </row>
    <row r="248">
      <c r="A248" s="3" t="inlineStr">
        <is>
          <t>Financing Receivable, Recorded Investment, Past Due [Line Items]</t>
        </is>
      </c>
    </row>
    <row r="249">
      <c r="A249" s="4" t="inlineStr">
        <is>
          <t>Total Past Due</t>
        </is>
      </c>
      <c r="B249" s="5" t="n">
        <v>1357</v>
      </c>
    </row>
    <row r="250">
      <c r="A250" s="4" t="inlineStr">
        <is>
          <t>Greater Than 89 Days | Consumer | Financial Asset, Other than Financial Asset Acquired with Credit Deterioration</t>
        </is>
      </c>
    </row>
    <row r="251">
      <c r="A251" s="3" t="inlineStr">
        <is>
          <t>Financing Receivable, Recorded Investment, Past Due [Line Items]</t>
        </is>
      </c>
    </row>
    <row r="252">
      <c r="A252" s="4" t="inlineStr">
        <is>
          <t>Total Past Due</t>
        </is>
      </c>
      <c r="C252" s="5" t="n">
        <v>15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Non-accrual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Total non-accrual loans</t>
        </is>
      </c>
      <c r="B4" s="5" t="n">
        <v>42763</v>
      </c>
      <c r="C4" s="5" t="n">
        <v>21138</v>
      </c>
    </row>
    <row r="5">
      <c r="A5" s="4" t="inlineStr">
        <is>
          <t>Interest Income Recognized on Non-accrual Loans</t>
        </is>
      </c>
      <c r="B5" s="6" t="n">
        <v>0</v>
      </c>
    </row>
    <row r="6">
      <c r="A6" s="4" t="inlineStr">
        <is>
          <t>Amortized Cost Basis of Loans &gt;= 90 days Past due but still accruing</t>
        </is>
      </c>
      <c r="B6" s="6" t="n">
        <v>1</v>
      </c>
    </row>
    <row r="7">
      <c r="A7" s="4" t="inlineStr">
        <is>
          <t>Amortized Cost Basis of Non-accrual Loans without Related Allowance</t>
        </is>
      </c>
      <c r="B7" s="6" t="n">
        <v>32337</v>
      </c>
    </row>
    <row r="8">
      <c r="A8" s="4" t="inlineStr">
        <is>
          <t>Commercial, secured by real estate</t>
        </is>
      </c>
    </row>
    <row r="9">
      <c r="A9" s="3" t="inlineStr">
        <is>
          <t>Accounts, Notes, Loans and Financing Receivable [Line Items]</t>
        </is>
      </c>
    </row>
    <row r="10">
      <c r="A10" s="4" t="inlineStr">
        <is>
          <t>Total non-accrual loans</t>
        </is>
      </c>
      <c r="C10" s="6" t="n">
        <v>12314</v>
      </c>
    </row>
    <row r="11">
      <c r="A11" s="4" t="inlineStr">
        <is>
          <t>Non-owner occupied commercial</t>
        </is>
      </c>
    </row>
    <row r="12">
      <c r="A12" s="3" t="inlineStr">
        <is>
          <t>Accounts, Notes, Loans and Financing Receivable [Line Items]</t>
        </is>
      </c>
    </row>
    <row r="13">
      <c r="A13" s="4" t="inlineStr">
        <is>
          <t>Total non-accrual loans</t>
        </is>
      </c>
      <c r="B13" s="6" t="n">
        <v>16537</v>
      </c>
    </row>
    <row r="14">
      <c r="A14" s="4" t="inlineStr">
        <is>
          <t>Interest Income Recognized on Non-accrual Loans</t>
        </is>
      </c>
      <c r="B14" s="6" t="n">
        <v>0</v>
      </c>
    </row>
    <row r="15">
      <c r="A15" s="4" t="inlineStr">
        <is>
          <t>Amortized Cost Basis of Loans &gt;= 90 days Past due but still accruing</t>
        </is>
      </c>
      <c r="B15" s="6" t="n">
        <v>0</v>
      </c>
    </row>
    <row r="16">
      <c r="A16" s="4" t="inlineStr">
        <is>
          <t>Amortized Cost Basis of Non-accrual Loans without Related Allowance</t>
        </is>
      </c>
      <c r="B16" s="6" t="n">
        <v>14719</v>
      </c>
    </row>
    <row r="17">
      <c r="A17" s="4" t="inlineStr">
        <is>
          <t>Owner occupied commercial</t>
        </is>
      </c>
    </row>
    <row r="18">
      <c r="A18" s="3" t="inlineStr">
        <is>
          <t>Accounts, Notes, Loans and Financing Receivable [Line Items]</t>
        </is>
      </c>
    </row>
    <row r="19">
      <c r="A19" s="4" t="inlineStr">
        <is>
          <t>Total non-accrual loans</t>
        </is>
      </c>
      <c r="B19" s="6" t="n">
        <v>14271</v>
      </c>
    </row>
    <row r="20">
      <c r="A20" s="4" t="inlineStr">
        <is>
          <t>Interest Income Recognized on Non-accrual Loans</t>
        </is>
      </c>
      <c r="B20" s="6" t="n">
        <v>0</v>
      </c>
    </row>
    <row r="21">
      <c r="A21" s="4" t="inlineStr">
        <is>
          <t>Amortized Cost Basis of Loans &gt;= 90 days Past due but still accruing</t>
        </is>
      </c>
      <c r="B21" s="6" t="n">
        <v>0</v>
      </c>
    </row>
    <row r="22">
      <c r="A22" s="4" t="inlineStr">
        <is>
          <t>Amortized Cost Basis of Non-accrual Loans without Related Allowance</t>
        </is>
      </c>
      <c r="B22" s="6" t="n">
        <v>12371</v>
      </c>
    </row>
    <row r="23">
      <c r="A23" s="4" t="inlineStr">
        <is>
          <t>Multifamily</t>
        </is>
      </c>
    </row>
    <row r="24">
      <c r="A24" s="3" t="inlineStr">
        <is>
          <t>Accounts, Notes, Loans and Financing Receivable [Line Items]</t>
        </is>
      </c>
    </row>
    <row r="25">
      <c r="A25" s="4" t="inlineStr">
        <is>
          <t>Total non-accrual loans</t>
        </is>
      </c>
      <c r="B25" s="6" t="n">
        <v>626</v>
      </c>
    </row>
    <row r="26">
      <c r="A26" s="4" t="inlineStr">
        <is>
          <t>Interest Income Recognized on Non-accrual Loans</t>
        </is>
      </c>
      <c r="B26" s="6" t="n">
        <v>0</v>
      </c>
    </row>
    <row r="27">
      <c r="A27" s="4" t="inlineStr">
        <is>
          <t>Amortized Cost Basis of Loans &gt;= 90 days Past due but still accruing</t>
        </is>
      </c>
      <c r="B27" s="6" t="n">
        <v>0</v>
      </c>
    </row>
    <row r="28">
      <c r="A28" s="4" t="inlineStr">
        <is>
          <t>Amortized Cost Basis of Non-accrual Loans without Related Allowance</t>
        </is>
      </c>
      <c r="B28" s="6" t="n">
        <v>0</v>
      </c>
    </row>
    <row r="29">
      <c r="A29" s="4" t="inlineStr">
        <is>
          <t>Non-owner occupied residential</t>
        </is>
      </c>
    </row>
    <row r="30">
      <c r="A30" s="3" t="inlineStr">
        <is>
          <t>Accounts, Notes, Loans and Financing Receivable [Line Items]</t>
        </is>
      </c>
    </row>
    <row r="31">
      <c r="A31" s="4" t="inlineStr">
        <is>
          <t>Total non-accrual loans</t>
        </is>
      </c>
      <c r="B31" s="6" t="n">
        <v>2217</v>
      </c>
    </row>
    <row r="32">
      <c r="A32" s="4" t="inlineStr">
        <is>
          <t>Interest Income Recognized on Non-accrual Loans</t>
        </is>
      </c>
      <c r="B32" s="6" t="n">
        <v>0</v>
      </c>
    </row>
    <row r="33">
      <c r="A33" s="4" t="inlineStr">
        <is>
          <t>Amortized Cost Basis of Loans &gt;= 90 days Past due but still accruing</t>
        </is>
      </c>
      <c r="B33" s="6" t="n">
        <v>0</v>
      </c>
    </row>
    <row r="34">
      <c r="A34" s="4" t="inlineStr">
        <is>
          <t>Amortized Cost Basis of Non-accrual Loans without Related Allowance</t>
        </is>
      </c>
      <c r="B34" s="6" t="n">
        <v>1580</v>
      </c>
    </row>
    <row r="35">
      <c r="A35" s="4" t="inlineStr">
        <is>
          <t>Commercial, industrial and other</t>
        </is>
      </c>
    </row>
    <row r="36">
      <c r="A36" s="3" t="inlineStr">
        <is>
          <t>Accounts, Notes, Loans and Financing Receivable [Line Items]</t>
        </is>
      </c>
    </row>
    <row r="37">
      <c r="A37" s="4" t="inlineStr">
        <is>
          <t>Total non-accrual loans</t>
        </is>
      </c>
      <c r="B37" s="6" t="n">
        <v>2633</v>
      </c>
      <c r="C37" s="6" t="n">
        <v>1539</v>
      </c>
    </row>
    <row r="38">
      <c r="A38" s="4" t="inlineStr">
        <is>
          <t>Interest Income Recognized on Non-accrual Loans</t>
        </is>
      </c>
      <c r="B38" s="6" t="n">
        <v>0</v>
      </c>
    </row>
    <row r="39">
      <c r="A39" s="4" t="inlineStr">
        <is>
          <t>Amortized Cost Basis of Loans &gt;= 90 days Past due but still accruing</t>
        </is>
      </c>
      <c r="B39" s="6" t="n">
        <v>0</v>
      </c>
    </row>
    <row r="40">
      <c r="A40" s="4" t="inlineStr">
        <is>
          <t>Amortized Cost Basis of Non-accrual Loans without Related Allowance</t>
        </is>
      </c>
      <c r="B40" s="6" t="n">
        <v>1418</v>
      </c>
    </row>
    <row r="41">
      <c r="A41" s="4" t="inlineStr">
        <is>
          <t>Construction</t>
        </is>
      </c>
    </row>
    <row r="42">
      <c r="A42" s="3" t="inlineStr">
        <is>
          <t>Accounts, Notes, Loans and Financing Receivable [Line Items]</t>
        </is>
      </c>
    </row>
    <row r="43">
      <c r="A43" s="4" t="inlineStr">
        <is>
          <t>Total non-accrual loans</t>
        </is>
      </c>
      <c r="B43" s="6" t="n">
        <v>1440</v>
      </c>
      <c r="C43" s="6" t="n">
        <v>967</v>
      </c>
    </row>
    <row r="44">
      <c r="A44" s="4" t="inlineStr">
        <is>
          <t>Interest Income Recognized on Non-accrual Loans</t>
        </is>
      </c>
      <c r="B44" s="6" t="n">
        <v>0</v>
      </c>
    </row>
    <row r="45">
      <c r="A45" s="4" t="inlineStr">
        <is>
          <t>Amortized Cost Basis of Loans &gt;= 90 days Past due but still accruing</t>
        </is>
      </c>
      <c r="B45" s="6" t="n">
        <v>0</v>
      </c>
    </row>
    <row r="46">
      <c r="A46" s="4" t="inlineStr">
        <is>
          <t>Amortized Cost Basis of Non-accrual Loans without Related Allowance</t>
        </is>
      </c>
      <c r="B46" s="6" t="n">
        <v>1234</v>
      </c>
    </row>
    <row r="47">
      <c r="A47" s="4" t="inlineStr">
        <is>
          <t>Equipment finance</t>
        </is>
      </c>
    </row>
    <row r="48">
      <c r="A48" s="3" t="inlineStr">
        <is>
          <t>Accounts, Notes, Loans and Financing Receivable [Line Items]</t>
        </is>
      </c>
    </row>
    <row r="49">
      <c r="A49" s="4" t="inlineStr">
        <is>
          <t>Total non-accrual loans</t>
        </is>
      </c>
      <c r="B49" s="6" t="n">
        <v>327</v>
      </c>
      <c r="C49" s="6" t="n">
        <v>284</v>
      </c>
    </row>
    <row r="50">
      <c r="A50" s="4" t="inlineStr">
        <is>
          <t>Interest Income Recognized on Non-accrual Loans</t>
        </is>
      </c>
      <c r="B50" s="6" t="n">
        <v>0</v>
      </c>
    </row>
    <row r="51">
      <c r="A51" s="4" t="inlineStr">
        <is>
          <t>Amortized Cost Basis of Loans &gt;= 90 days Past due but still accruing</t>
        </is>
      </c>
      <c r="B51" s="6" t="n">
        <v>0</v>
      </c>
    </row>
    <row r="52">
      <c r="A52" s="4" t="inlineStr">
        <is>
          <t>Amortized Cost Basis of Non-accrual Loans without Related Allowance</t>
        </is>
      </c>
      <c r="B52" s="6" t="n">
        <v>0</v>
      </c>
    </row>
    <row r="53">
      <c r="A53" s="4" t="inlineStr">
        <is>
          <t>Residential mortgage</t>
        </is>
      </c>
    </row>
    <row r="54">
      <c r="A54" s="3" t="inlineStr">
        <is>
          <t>Accounts, Notes, Loans and Financing Receivable [Line Items]</t>
        </is>
      </c>
    </row>
    <row r="55">
      <c r="A55" s="4" t="inlineStr">
        <is>
          <t>Total non-accrual loans</t>
        </is>
      </c>
      <c r="B55" s="6" t="n">
        <v>2469</v>
      </c>
      <c r="C55" s="6" t="n">
        <v>3428</v>
      </c>
    </row>
    <row r="56">
      <c r="A56" s="4" t="inlineStr">
        <is>
          <t>Interest Income Recognized on Non-accrual Loans</t>
        </is>
      </c>
      <c r="B56" s="6" t="n">
        <v>0</v>
      </c>
    </row>
    <row r="57">
      <c r="A57" s="4" t="inlineStr">
        <is>
          <t>Amortized Cost Basis of Loans &gt;= 90 days Past due but still accruing</t>
        </is>
      </c>
      <c r="B57" s="6" t="n">
        <v>0</v>
      </c>
    </row>
    <row r="58">
      <c r="A58" s="4" t="inlineStr">
        <is>
          <t>Amortized Cost Basis of Non-accrual Loans without Related Allowance</t>
        </is>
      </c>
      <c r="B58" s="6" t="n">
        <v>1015</v>
      </c>
    </row>
    <row r="59">
      <c r="A59" s="4" t="inlineStr">
        <is>
          <t>Consumer</t>
        </is>
      </c>
    </row>
    <row r="60">
      <c r="A60" s="3" t="inlineStr">
        <is>
          <t>Accounts, Notes, Loans and Financing Receivable [Line Items]</t>
        </is>
      </c>
    </row>
    <row r="61">
      <c r="A61" s="4" t="inlineStr">
        <is>
          <t>Total non-accrual loans</t>
        </is>
      </c>
      <c r="B61" s="6" t="n">
        <v>2243</v>
      </c>
      <c r="C61" s="5" t="n">
        <v>2606</v>
      </c>
    </row>
    <row r="62">
      <c r="A62" s="4" t="inlineStr">
        <is>
          <t>Interest Income Recognized on Non-accrual Loans</t>
        </is>
      </c>
      <c r="B62" s="6" t="n">
        <v>0</v>
      </c>
    </row>
    <row r="63">
      <c r="A63" s="4" t="inlineStr">
        <is>
          <t>Amortized Cost Basis of Loans &gt;= 90 days Past due but still accruing</t>
        </is>
      </c>
      <c r="B63" s="6" t="n">
        <v>1</v>
      </c>
    </row>
    <row r="64">
      <c r="A64" s="4" t="inlineStr">
        <is>
          <t>Amortized Cost Basis of Non-accrual Loans without Related Allowance</t>
        </is>
      </c>
      <c r="B6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oans - Impaired Loans (Details) - USD ($) $ in Thousands</t>
        </is>
      </c>
      <c r="B1" s="2" t="inlineStr">
        <is>
          <t>12 Months Ended</t>
        </is>
      </c>
    </row>
    <row r="2">
      <c r="B2" s="2" t="inlineStr">
        <is>
          <t>Dec. 31, 2019</t>
        </is>
      </c>
      <c r="C2" s="2" t="inlineStr">
        <is>
          <t>Dec. 31, 2018</t>
        </is>
      </c>
      <c r="D2" s="2" t="inlineStr">
        <is>
          <t>Dec. 31, 2020</t>
        </is>
      </c>
    </row>
    <row r="3">
      <c r="A3" s="3" t="inlineStr">
        <is>
          <t>Loans with related allowance:</t>
        </is>
      </c>
    </row>
    <row r="4">
      <c r="A4" s="4" t="inlineStr">
        <is>
          <t>Related Allowance</t>
        </is>
      </c>
      <c r="B4" s="5" t="n">
        <v>352</v>
      </c>
      <c r="D4" s="5" t="n">
        <v>1355</v>
      </c>
    </row>
    <row r="5">
      <c r="A5" s="3" t="inlineStr">
        <is>
          <t>Total:</t>
        </is>
      </c>
    </row>
    <row r="6">
      <c r="A6" s="4" t="inlineStr">
        <is>
          <t>Recorded Investment in Impaired Loans</t>
        </is>
      </c>
      <c r="B6" s="6" t="n">
        <v>22124</v>
      </c>
      <c r="C6" s="5" t="n">
        <v>19702</v>
      </c>
    </row>
    <row r="7">
      <c r="A7" s="4" t="inlineStr">
        <is>
          <t>Contractual Unpaid Principal Balance</t>
        </is>
      </c>
      <c r="B7" s="6" t="n">
        <v>22776</v>
      </c>
      <c r="C7" s="6" t="n">
        <v>21360</v>
      </c>
    </row>
    <row r="8">
      <c r="A8" s="4" t="inlineStr">
        <is>
          <t>Related Allowance</t>
        </is>
      </c>
      <c r="B8" s="6" t="n">
        <v>352</v>
      </c>
      <c r="C8" s="6" t="n">
        <v>338</v>
      </c>
    </row>
    <row r="9">
      <c r="A9" s="4" t="inlineStr">
        <is>
          <t>Interest Income Recognized</t>
        </is>
      </c>
      <c r="B9" s="6" t="n">
        <v>426</v>
      </c>
      <c r="C9" s="6" t="n">
        <v>592</v>
      </c>
    </row>
    <row r="10">
      <c r="A10" s="4" t="inlineStr">
        <is>
          <t>Average Investment in Impaired Loans</t>
        </is>
      </c>
      <c r="B10" s="6" t="n">
        <v>18342</v>
      </c>
      <c r="C10" s="6" t="n">
        <v>20012</v>
      </c>
    </row>
    <row r="11">
      <c r="A11" s="4" t="inlineStr">
        <is>
          <t>Commercial, secured by real estate</t>
        </is>
      </c>
    </row>
    <row r="12">
      <c r="A12" s="3" t="inlineStr">
        <is>
          <t>Loans without related allowance:</t>
        </is>
      </c>
    </row>
    <row r="13">
      <c r="A13" s="4" t="inlineStr">
        <is>
          <t>Recorded Investment in Impaired Loans</t>
        </is>
      </c>
      <c r="B13" s="6" t="n">
        <v>12478</v>
      </c>
      <c r="C13" s="6" t="n">
        <v>9284</v>
      </c>
    </row>
    <row r="14">
      <c r="A14" s="4" t="inlineStr">
        <is>
          <t>Contractual Unpaid Principal Balance</t>
        </is>
      </c>
      <c r="B14" s="6" t="n">
        <v>12630</v>
      </c>
      <c r="C14" s="6" t="n">
        <v>9829</v>
      </c>
    </row>
    <row r="15">
      <c r="A15" s="4" t="inlineStr">
        <is>
          <t>Interest Income Recognized</t>
        </is>
      </c>
      <c r="B15" s="6" t="n">
        <v>164</v>
      </c>
      <c r="C15" s="6" t="n">
        <v>188</v>
      </c>
    </row>
    <row r="16">
      <c r="A16" s="4" t="inlineStr">
        <is>
          <t>Average Investment in Impaired Loans</t>
        </is>
      </c>
      <c r="B16" s="6" t="n">
        <v>10386</v>
      </c>
      <c r="C16" s="6" t="n">
        <v>7369</v>
      </c>
    </row>
    <row r="17">
      <c r="A17" s="3" t="inlineStr">
        <is>
          <t>Loans with related allowance:</t>
        </is>
      </c>
    </row>
    <row r="18">
      <c r="A18" s="4" t="inlineStr">
        <is>
          <t>Recorded Investment in Impaired Loans</t>
        </is>
      </c>
      <c r="B18" s="6" t="n">
        <v>3470</v>
      </c>
      <c r="C18" s="6" t="n">
        <v>7270</v>
      </c>
    </row>
    <row r="19">
      <c r="A19" s="4" t="inlineStr">
        <is>
          <t>Contractual Unpaid Principal Balance</t>
        </is>
      </c>
      <c r="B19" s="6" t="n">
        <v>3706</v>
      </c>
      <c r="C19" s="6" t="n">
        <v>7597</v>
      </c>
    </row>
    <row r="20">
      <c r="A20" s="4" t="inlineStr">
        <is>
          <t>Related Allowance</t>
        </is>
      </c>
      <c r="B20" s="6" t="n">
        <v>228</v>
      </c>
      <c r="C20" s="6" t="n">
        <v>307</v>
      </c>
    </row>
    <row r="21">
      <c r="A21" s="4" t="inlineStr">
        <is>
          <t>Interest Income Recognized</t>
        </is>
      </c>
      <c r="B21" s="6" t="n">
        <v>190</v>
      </c>
      <c r="C21" s="6" t="n">
        <v>317</v>
      </c>
    </row>
    <row r="22">
      <c r="A22" s="4" t="inlineStr">
        <is>
          <t>Average Investment in Impaired Loans</t>
        </is>
      </c>
      <c r="B22" s="6" t="n">
        <v>4554</v>
      </c>
      <c r="C22" s="6" t="n">
        <v>7594</v>
      </c>
    </row>
    <row r="23">
      <c r="A23" s="3" t="inlineStr">
        <is>
          <t>Total:</t>
        </is>
      </c>
    </row>
    <row r="24">
      <c r="A24" s="4" t="inlineStr">
        <is>
          <t>Recorded Investment in Impaired Loans</t>
        </is>
      </c>
      <c r="B24" s="6" t="n">
        <v>15948</v>
      </c>
      <c r="C24" s="6" t="n">
        <v>16554</v>
      </c>
    </row>
    <row r="25">
      <c r="A25" s="4" t="inlineStr">
        <is>
          <t>Contractual Unpaid Principal Balance</t>
        </is>
      </c>
      <c r="B25" s="6" t="n">
        <v>16336</v>
      </c>
      <c r="C25" s="6" t="n">
        <v>17426</v>
      </c>
    </row>
    <row r="26">
      <c r="A26" s="4" t="inlineStr">
        <is>
          <t>Related Allowance</t>
        </is>
      </c>
      <c r="B26" s="6" t="n">
        <v>228</v>
      </c>
      <c r="C26" s="6" t="n">
        <v>307</v>
      </c>
    </row>
    <row r="27">
      <c r="A27" s="4" t="inlineStr">
        <is>
          <t>Interest Income Recognized</t>
        </is>
      </c>
      <c r="B27" s="6" t="n">
        <v>354</v>
      </c>
      <c r="C27" s="6" t="n">
        <v>505</v>
      </c>
    </row>
    <row r="28">
      <c r="A28" s="4" t="inlineStr">
        <is>
          <t>Average Investment in Impaired Loans</t>
        </is>
      </c>
      <c r="B28" s="6" t="n">
        <v>14940</v>
      </c>
      <c r="C28" s="6" t="n">
        <v>14963</v>
      </c>
    </row>
    <row r="29">
      <c r="A29" s="4" t="inlineStr">
        <is>
          <t>Commercial, industrial and other</t>
        </is>
      </c>
    </row>
    <row r="30">
      <c r="A30" s="3" t="inlineStr">
        <is>
          <t>Loans without related allowance:</t>
        </is>
      </c>
    </row>
    <row r="31">
      <c r="A31" s="4" t="inlineStr">
        <is>
          <t>Recorded Investment in Impaired Loans</t>
        </is>
      </c>
      <c r="B31" s="6" t="n">
        <v>1391</v>
      </c>
      <c r="C31" s="6" t="n">
        <v>1151</v>
      </c>
    </row>
    <row r="32">
      <c r="A32" s="4" t="inlineStr">
        <is>
          <t>Contractual Unpaid Principal Balance</t>
        </is>
      </c>
      <c r="B32" s="6" t="n">
        <v>1381</v>
      </c>
      <c r="C32" s="6" t="n">
        <v>1449</v>
      </c>
    </row>
    <row r="33">
      <c r="A33" s="4" t="inlineStr">
        <is>
          <t>Interest Income Recognized</t>
        </is>
      </c>
      <c r="B33" s="6" t="n">
        <v>16</v>
      </c>
      <c r="C33" s="6" t="n">
        <v>19</v>
      </c>
    </row>
    <row r="34">
      <c r="A34" s="4" t="inlineStr">
        <is>
          <t>Average Investment in Impaired Loans</t>
        </is>
      </c>
      <c r="B34" s="6" t="n">
        <v>1334</v>
      </c>
      <c r="C34" s="6" t="n">
        <v>1834</v>
      </c>
    </row>
    <row r="35">
      <c r="A35" s="3" t="inlineStr">
        <is>
          <t>Loans with related allowance:</t>
        </is>
      </c>
    </row>
    <row r="36">
      <c r="A36" s="4" t="inlineStr">
        <is>
          <t>Recorded Investment in Impaired Loans</t>
        </is>
      </c>
      <c r="B36" s="6" t="n">
        <v>113</v>
      </c>
      <c r="C36" s="6" t="n">
        <v>209</v>
      </c>
    </row>
    <row r="37">
      <c r="A37" s="4" t="inlineStr">
        <is>
          <t>Contractual Unpaid Principal Balance</t>
        </is>
      </c>
      <c r="B37" s="6" t="n">
        <v>113</v>
      </c>
      <c r="C37" s="6" t="n">
        <v>209</v>
      </c>
    </row>
    <row r="38">
      <c r="A38" s="4" t="inlineStr">
        <is>
          <t>Related Allowance</t>
        </is>
      </c>
      <c r="B38" s="6" t="n">
        <v>5</v>
      </c>
      <c r="C38" s="6" t="n">
        <v>7</v>
      </c>
      <c r="D38" s="6" t="n">
        <v>830</v>
      </c>
    </row>
    <row r="39">
      <c r="A39" s="4" t="inlineStr">
        <is>
          <t>Interest Income Recognized</t>
        </is>
      </c>
      <c r="B39" s="6" t="n">
        <v>6</v>
      </c>
      <c r="C39" s="6" t="n">
        <v>12</v>
      </c>
    </row>
    <row r="40">
      <c r="A40" s="4" t="inlineStr">
        <is>
          <t>Average Investment in Impaired Loans</t>
        </is>
      </c>
      <c r="B40" s="6" t="n">
        <v>113</v>
      </c>
      <c r="C40" s="6" t="n">
        <v>209</v>
      </c>
    </row>
    <row r="41">
      <c r="A41" s="3" t="inlineStr">
        <is>
          <t>Total:</t>
        </is>
      </c>
    </row>
    <row r="42">
      <c r="A42" s="4" t="inlineStr">
        <is>
          <t>Recorded Investment in Impaired Loans</t>
        </is>
      </c>
      <c r="B42" s="6" t="n">
        <v>1504</v>
      </c>
      <c r="C42" s="6" t="n">
        <v>1360</v>
      </c>
    </row>
    <row r="43">
      <c r="A43" s="4" t="inlineStr">
        <is>
          <t>Contractual Unpaid Principal Balance</t>
        </is>
      </c>
      <c r="B43" s="6" t="n">
        <v>1494</v>
      </c>
      <c r="C43" s="6" t="n">
        <v>1658</v>
      </c>
    </row>
    <row r="44">
      <c r="A44" s="4" t="inlineStr">
        <is>
          <t>Related Allowance</t>
        </is>
      </c>
      <c r="B44" s="6" t="n">
        <v>5</v>
      </c>
      <c r="C44" s="6" t="n">
        <v>7</v>
      </c>
    </row>
    <row r="45">
      <c r="A45" s="4" t="inlineStr">
        <is>
          <t>Interest Income Recognized</t>
        </is>
      </c>
      <c r="B45" s="6" t="n">
        <v>22</v>
      </c>
      <c r="C45" s="6" t="n">
        <v>31</v>
      </c>
    </row>
    <row r="46">
      <c r="A46" s="4" t="inlineStr">
        <is>
          <t>Average Investment in Impaired Loans</t>
        </is>
      </c>
      <c r="B46" s="6" t="n">
        <v>1447</v>
      </c>
      <c r="C46" s="6" t="n">
        <v>2043</v>
      </c>
    </row>
    <row r="47">
      <c r="A47" s="4" t="inlineStr">
        <is>
          <t>Construction</t>
        </is>
      </c>
    </row>
    <row r="48">
      <c r="A48" s="3" t="inlineStr">
        <is>
          <t>Loans without related allowance:</t>
        </is>
      </c>
    </row>
    <row r="49">
      <c r="A49" s="4" t="inlineStr">
        <is>
          <t>Recorded Investment in Impaired Loans</t>
        </is>
      </c>
      <c r="B49" s="6" t="n">
        <v>1663</v>
      </c>
      <c r="C49" s="6" t="n">
        <v>0</v>
      </c>
    </row>
    <row r="50">
      <c r="A50" s="4" t="inlineStr">
        <is>
          <t>Contractual Unpaid Principal Balance</t>
        </is>
      </c>
      <c r="B50" s="6" t="n">
        <v>1661</v>
      </c>
      <c r="C50" s="6" t="n">
        <v>0</v>
      </c>
    </row>
    <row r="51">
      <c r="A51" s="4" t="inlineStr">
        <is>
          <t>Interest Income Recognized</t>
        </is>
      </c>
      <c r="B51" s="6" t="n">
        <v>2</v>
      </c>
      <c r="C51" s="6" t="n">
        <v>0</v>
      </c>
    </row>
    <row r="52">
      <c r="A52" s="4" t="inlineStr">
        <is>
          <t>Average Investment in Impaired Loans</t>
        </is>
      </c>
      <c r="B52" s="6" t="n">
        <v>82</v>
      </c>
      <c r="C52" s="6" t="n">
        <v>726</v>
      </c>
    </row>
    <row r="53">
      <c r="A53" s="3" t="inlineStr">
        <is>
          <t>Loans with related allowance:</t>
        </is>
      </c>
    </row>
    <row r="54">
      <c r="A54" s="4" t="inlineStr">
        <is>
          <t>Recorded Investment in Impaired Loans</t>
        </is>
      </c>
      <c r="B54" s="6" t="n">
        <v>0</v>
      </c>
      <c r="C54" s="6" t="n">
        <v>0</v>
      </c>
    </row>
    <row r="55">
      <c r="A55" s="4" t="inlineStr">
        <is>
          <t>Contractual Unpaid Principal Balance</t>
        </is>
      </c>
      <c r="B55" s="6" t="n">
        <v>0</v>
      </c>
      <c r="C55" s="6" t="n">
        <v>0</v>
      </c>
    </row>
    <row r="56">
      <c r="A56" s="4" t="inlineStr">
        <is>
          <t>Related Allowance</t>
        </is>
      </c>
      <c r="B56" s="6" t="n">
        <v>0</v>
      </c>
      <c r="C56" s="6" t="n">
        <v>0</v>
      </c>
      <c r="D56" s="6" t="n">
        <v>0</v>
      </c>
    </row>
    <row r="57">
      <c r="A57" s="4" t="inlineStr">
        <is>
          <t>Interest Income Recognized</t>
        </is>
      </c>
      <c r="B57" s="6" t="n">
        <v>0</v>
      </c>
      <c r="C57" s="6" t="n">
        <v>0</v>
      </c>
    </row>
    <row r="58">
      <c r="A58" s="4" t="inlineStr">
        <is>
          <t>Average Investment in Impaired Loans</t>
        </is>
      </c>
      <c r="B58" s="6" t="n">
        <v>0</v>
      </c>
      <c r="C58" s="6" t="n">
        <v>0</v>
      </c>
    </row>
    <row r="59">
      <c r="A59" s="3" t="inlineStr">
        <is>
          <t>Total:</t>
        </is>
      </c>
    </row>
    <row r="60">
      <c r="A60" s="4" t="inlineStr">
        <is>
          <t>Recorded Investment in Impaired Loans</t>
        </is>
      </c>
      <c r="B60" s="6" t="n">
        <v>1663</v>
      </c>
      <c r="C60" s="6" t="n">
        <v>0</v>
      </c>
    </row>
    <row r="61">
      <c r="A61" s="4" t="inlineStr">
        <is>
          <t>Contractual Unpaid Principal Balance</t>
        </is>
      </c>
      <c r="B61" s="6" t="n">
        <v>1661</v>
      </c>
      <c r="C61" s="6" t="n">
        <v>0</v>
      </c>
    </row>
    <row r="62">
      <c r="A62" s="4" t="inlineStr">
        <is>
          <t>Related Allowance</t>
        </is>
      </c>
      <c r="B62" s="6" t="n">
        <v>0</v>
      </c>
      <c r="C62" s="6" t="n">
        <v>0</v>
      </c>
    </row>
    <row r="63">
      <c r="A63" s="4" t="inlineStr">
        <is>
          <t>Interest Income Recognized</t>
        </is>
      </c>
      <c r="B63" s="6" t="n">
        <v>2</v>
      </c>
      <c r="C63" s="6" t="n">
        <v>0</v>
      </c>
    </row>
    <row r="64">
      <c r="A64" s="4" t="inlineStr">
        <is>
          <t>Average Investment in Impaired Loans</t>
        </is>
      </c>
      <c r="B64" s="6" t="n">
        <v>82</v>
      </c>
      <c r="C64" s="6" t="n">
        <v>726</v>
      </c>
    </row>
    <row r="65">
      <c r="A65" s="4" t="inlineStr">
        <is>
          <t>Equipment finance</t>
        </is>
      </c>
    </row>
    <row r="66">
      <c r="A66" s="3" t="inlineStr">
        <is>
          <t>Loans without related allowance:</t>
        </is>
      </c>
    </row>
    <row r="67">
      <c r="A67" s="4" t="inlineStr">
        <is>
          <t>Recorded Investment in Impaired Loans</t>
        </is>
      </c>
      <c r="B67" s="6" t="n">
        <v>0</v>
      </c>
      <c r="C67" s="6" t="n">
        <v>301</v>
      </c>
    </row>
    <row r="68">
      <c r="A68" s="4" t="inlineStr">
        <is>
          <t>Contractual Unpaid Principal Balance</t>
        </is>
      </c>
      <c r="B68" s="6" t="n">
        <v>0</v>
      </c>
      <c r="C68" s="6" t="n">
        <v>597</v>
      </c>
    </row>
    <row r="69">
      <c r="A69" s="4" t="inlineStr">
        <is>
          <t>Interest Income Recognized</t>
        </is>
      </c>
      <c r="B69" s="6" t="n">
        <v>0</v>
      </c>
      <c r="C69" s="6" t="n">
        <v>0</v>
      </c>
    </row>
    <row r="70">
      <c r="A70" s="4" t="inlineStr">
        <is>
          <t>Average Investment in Impaired Loans</t>
        </is>
      </c>
      <c r="B70" s="6" t="n">
        <v>0</v>
      </c>
      <c r="C70" s="6" t="n">
        <v>376</v>
      </c>
    </row>
    <row r="71">
      <c r="A71" s="3" t="inlineStr">
        <is>
          <t>Loans with related allowance:</t>
        </is>
      </c>
    </row>
    <row r="72">
      <c r="A72" s="4" t="inlineStr">
        <is>
          <t>Recorded Investment in Impaired Loans</t>
        </is>
      </c>
      <c r="B72" s="6" t="n">
        <v>23</v>
      </c>
      <c r="C72" s="6" t="n">
        <v>30</v>
      </c>
    </row>
    <row r="73">
      <c r="A73" s="4" t="inlineStr">
        <is>
          <t>Contractual Unpaid Principal Balance</t>
        </is>
      </c>
      <c r="B73" s="6" t="n">
        <v>23</v>
      </c>
      <c r="C73" s="6" t="n">
        <v>30</v>
      </c>
    </row>
    <row r="74">
      <c r="A74" s="4" t="inlineStr">
        <is>
          <t>Related Allowance</t>
        </is>
      </c>
      <c r="B74" s="6" t="n">
        <v>10</v>
      </c>
      <c r="C74" s="6" t="n">
        <v>14</v>
      </c>
      <c r="D74" s="6" t="n">
        <v>0</v>
      </c>
    </row>
    <row r="75">
      <c r="A75" s="4" t="inlineStr">
        <is>
          <t>Interest Income Recognized</t>
        </is>
      </c>
      <c r="B75" s="6" t="n">
        <v>0</v>
      </c>
      <c r="C75" s="6" t="n">
        <v>0</v>
      </c>
    </row>
    <row r="76">
      <c r="A76" s="4" t="inlineStr">
        <is>
          <t>Average Investment in Impaired Loans</t>
        </is>
      </c>
      <c r="B76" s="6" t="n">
        <v>21</v>
      </c>
      <c r="C76" s="6" t="n">
        <v>19</v>
      </c>
    </row>
    <row r="77">
      <c r="A77" s="3" t="inlineStr">
        <is>
          <t>Total:</t>
        </is>
      </c>
    </row>
    <row r="78">
      <c r="A78" s="4" t="inlineStr">
        <is>
          <t>Recorded Investment in Impaired Loans</t>
        </is>
      </c>
      <c r="B78" s="6" t="n">
        <v>23</v>
      </c>
      <c r="C78" s="6" t="n">
        <v>331</v>
      </c>
    </row>
    <row r="79">
      <c r="A79" s="4" t="inlineStr">
        <is>
          <t>Contractual Unpaid Principal Balance</t>
        </is>
      </c>
      <c r="B79" s="6" t="n">
        <v>23</v>
      </c>
      <c r="C79" s="6" t="n">
        <v>627</v>
      </c>
    </row>
    <row r="80">
      <c r="A80" s="4" t="inlineStr">
        <is>
          <t>Related Allowance</t>
        </is>
      </c>
      <c r="B80" s="6" t="n">
        <v>10</v>
      </c>
      <c r="C80" s="6" t="n">
        <v>14</v>
      </c>
    </row>
    <row r="81">
      <c r="A81" s="4" t="inlineStr">
        <is>
          <t>Interest Income Recognized</t>
        </is>
      </c>
      <c r="B81" s="6" t="n">
        <v>0</v>
      </c>
      <c r="C81" s="6" t="n">
        <v>0</v>
      </c>
    </row>
    <row r="82">
      <c r="A82" s="4" t="inlineStr">
        <is>
          <t>Average Investment in Impaired Loans</t>
        </is>
      </c>
      <c r="B82" s="6" t="n">
        <v>21</v>
      </c>
      <c r="C82" s="6" t="n">
        <v>395</v>
      </c>
    </row>
    <row r="83">
      <c r="A83" s="4" t="inlineStr">
        <is>
          <t>Residential mortgage</t>
        </is>
      </c>
    </row>
    <row r="84">
      <c r="A84" s="3" t="inlineStr">
        <is>
          <t>Loans without related allowance:</t>
        </is>
      </c>
    </row>
    <row r="85">
      <c r="A85" s="4" t="inlineStr">
        <is>
          <t>Recorded Investment in Impaired Loans</t>
        </is>
      </c>
      <c r="B85" s="6" t="n">
        <v>803</v>
      </c>
      <c r="C85" s="6" t="n">
        <v>0</v>
      </c>
    </row>
    <row r="86">
      <c r="A86" s="4" t="inlineStr">
        <is>
          <t>Contractual Unpaid Principal Balance</t>
        </is>
      </c>
      <c r="B86" s="6" t="n">
        <v>815</v>
      </c>
      <c r="C86" s="6" t="n">
        <v>0</v>
      </c>
    </row>
    <row r="87">
      <c r="A87" s="4" t="inlineStr">
        <is>
          <t>Interest Income Recognized</t>
        </is>
      </c>
      <c r="B87" s="6" t="n">
        <v>0</v>
      </c>
      <c r="C87" s="6" t="n">
        <v>4</v>
      </c>
    </row>
    <row r="88">
      <c r="A88" s="4" t="inlineStr">
        <is>
          <t>Average Investment in Impaired Loans</t>
        </is>
      </c>
      <c r="B88" s="6" t="n">
        <v>233</v>
      </c>
      <c r="C88" s="6" t="n">
        <v>242</v>
      </c>
    </row>
    <row r="89">
      <c r="A89" s="3" t="inlineStr">
        <is>
          <t>Loans with related allowance:</t>
        </is>
      </c>
    </row>
    <row r="90">
      <c r="A90" s="4" t="inlineStr">
        <is>
          <t>Recorded Investment in Impaired Loans</t>
        </is>
      </c>
      <c r="B90" s="6" t="n">
        <v>1512</v>
      </c>
      <c r="C90" s="6" t="n">
        <v>730</v>
      </c>
    </row>
    <row r="91">
      <c r="A91" s="4" t="inlineStr">
        <is>
          <t>Contractual Unpaid Principal Balance</t>
        </is>
      </c>
      <c r="B91" s="6" t="n">
        <v>1682</v>
      </c>
      <c r="C91" s="6" t="n">
        <v>884</v>
      </c>
    </row>
    <row r="92">
      <c r="A92" s="4" t="inlineStr">
        <is>
          <t>Related Allowance</t>
        </is>
      </c>
      <c r="B92" s="6" t="n">
        <v>104</v>
      </c>
      <c r="C92" s="6" t="n">
        <v>4</v>
      </c>
      <c r="D92" s="6" t="n">
        <v>0</v>
      </c>
    </row>
    <row r="93">
      <c r="A93" s="4" t="inlineStr">
        <is>
          <t>Interest Income Recognized</t>
        </is>
      </c>
      <c r="B93" s="6" t="n">
        <v>19</v>
      </c>
      <c r="C93" s="6" t="n">
        <v>20</v>
      </c>
    </row>
    <row r="94">
      <c r="A94" s="4" t="inlineStr">
        <is>
          <t>Average Investment in Impaired Loans</t>
        </is>
      </c>
      <c r="B94" s="6" t="n">
        <v>926</v>
      </c>
      <c r="C94" s="6" t="n">
        <v>745</v>
      </c>
    </row>
    <row r="95">
      <c r="A95" s="3" t="inlineStr">
        <is>
          <t>Total:</t>
        </is>
      </c>
    </row>
    <row r="96">
      <c r="A96" s="4" t="inlineStr">
        <is>
          <t>Recorded Investment in Impaired Loans</t>
        </is>
      </c>
      <c r="B96" s="6" t="n">
        <v>2315</v>
      </c>
      <c r="C96" s="6" t="n">
        <v>730</v>
      </c>
    </row>
    <row r="97">
      <c r="A97" s="4" t="inlineStr">
        <is>
          <t>Contractual Unpaid Principal Balance</t>
        </is>
      </c>
      <c r="B97" s="6" t="n">
        <v>2497</v>
      </c>
      <c r="C97" s="6" t="n">
        <v>884</v>
      </c>
    </row>
    <row r="98">
      <c r="A98" s="4" t="inlineStr">
        <is>
          <t>Related Allowance</t>
        </is>
      </c>
      <c r="B98" s="6" t="n">
        <v>104</v>
      </c>
      <c r="C98" s="6" t="n">
        <v>4</v>
      </c>
    </row>
    <row r="99">
      <c r="A99" s="4" t="inlineStr">
        <is>
          <t>Interest Income Recognized</t>
        </is>
      </c>
      <c r="B99" s="6" t="n">
        <v>19</v>
      </c>
      <c r="C99" s="6" t="n">
        <v>24</v>
      </c>
    </row>
    <row r="100">
      <c r="A100" s="4" t="inlineStr">
        <is>
          <t>Average Investment in Impaired Loans</t>
        </is>
      </c>
      <c r="B100" s="6" t="n">
        <v>1159</v>
      </c>
      <c r="C100" s="6" t="n">
        <v>987</v>
      </c>
    </row>
    <row r="101">
      <c r="A101" s="4" t="inlineStr">
        <is>
          <t>Consumer</t>
        </is>
      </c>
    </row>
    <row r="102">
      <c r="A102" s="3" t="inlineStr">
        <is>
          <t>Loans without related allowance:</t>
        </is>
      </c>
    </row>
    <row r="103">
      <c r="A103" s="4" t="inlineStr">
        <is>
          <t>Recorded Investment in Impaired Loans</t>
        </is>
      </c>
      <c r="B103" s="6" t="n">
        <v>0</v>
      </c>
      <c r="C103" s="6" t="n">
        <v>0</v>
      </c>
    </row>
    <row r="104">
      <c r="A104" s="4" t="inlineStr">
        <is>
          <t>Contractual Unpaid Principal Balance</t>
        </is>
      </c>
      <c r="B104" s="6" t="n">
        <v>0</v>
      </c>
      <c r="C104" s="6" t="n">
        <v>0</v>
      </c>
    </row>
    <row r="105">
      <c r="A105" s="4" t="inlineStr">
        <is>
          <t>Interest Income Recognized</t>
        </is>
      </c>
      <c r="B105" s="6" t="n">
        <v>0</v>
      </c>
      <c r="C105" s="6" t="n">
        <v>0</v>
      </c>
    </row>
    <row r="106">
      <c r="A106" s="4" t="inlineStr">
        <is>
          <t>Average Investment in Impaired Loans</t>
        </is>
      </c>
      <c r="B106" s="6" t="n">
        <v>0</v>
      </c>
      <c r="C106" s="6" t="n">
        <v>0</v>
      </c>
    </row>
    <row r="107">
      <c r="A107" s="3" t="inlineStr">
        <is>
          <t>Loans with related allowance:</t>
        </is>
      </c>
    </row>
    <row r="108">
      <c r="A108" s="4" t="inlineStr">
        <is>
          <t>Recorded Investment in Impaired Loans</t>
        </is>
      </c>
      <c r="B108" s="6" t="n">
        <v>671</v>
      </c>
      <c r="C108" s="6" t="n">
        <v>727</v>
      </c>
    </row>
    <row r="109">
      <c r="A109" s="4" t="inlineStr">
        <is>
          <t>Contractual Unpaid Principal Balance</t>
        </is>
      </c>
      <c r="B109" s="6" t="n">
        <v>765</v>
      </c>
      <c r="C109" s="6" t="n">
        <v>765</v>
      </c>
    </row>
    <row r="110">
      <c r="A110" s="4" t="inlineStr">
        <is>
          <t>Related Allowance</t>
        </is>
      </c>
      <c r="B110" s="6" t="n">
        <v>5</v>
      </c>
      <c r="C110" s="6" t="n">
        <v>6</v>
      </c>
      <c r="D110" s="5" t="n">
        <v>31</v>
      </c>
    </row>
    <row r="111">
      <c r="A111" s="4" t="inlineStr">
        <is>
          <t>Interest Income Recognized</t>
        </is>
      </c>
      <c r="B111" s="6" t="n">
        <v>29</v>
      </c>
      <c r="C111" s="6" t="n">
        <v>32</v>
      </c>
    </row>
    <row r="112">
      <c r="A112" s="4" t="inlineStr">
        <is>
          <t>Average Investment in Impaired Loans</t>
        </is>
      </c>
      <c r="B112" s="6" t="n">
        <v>693</v>
      </c>
      <c r="C112" s="6" t="n">
        <v>898</v>
      </c>
    </row>
    <row r="113">
      <c r="A113" s="3" t="inlineStr">
        <is>
          <t>Total:</t>
        </is>
      </c>
    </row>
    <row r="114">
      <c r="A114" s="4" t="inlineStr">
        <is>
          <t>Recorded Investment in Impaired Loans</t>
        </is>
      </c>
      <c r="B114" s="6" t="n">
        <v>671</v>
      </c>
      <c r="C114" s="6" t="n">
        <v>727</v>
      </c>
    </row>
    <row r="115">
      <c r="A115" s="4" t="inlineStr">
        <is>
          <t>Contractual Unpaid Principal Balance</t>
        </is>
      </c>
      <c r="B115" s="6" t="n">
        <v>765</v>
      </c>
      <c r="C115" s="6" t="n">
        <v>765</v>
      </c>
    </row>
    <row r="116">
      <c r="A116" s="4" t="inlineStr">
        <is>
          <t>Related Allowance</t>
        </is>
      </c>
      <c r="B116" s="6" t="n">
        <v>5</v>
      </c>
      <c r="C116" s="6" t="n">
        <v>6</v>
      </c>
    </row>
    <row r="117">
      <c r="A117" s="4" t="inlineStr">
        <is>
          <t>Interest Income Recognized</t>
        </is>
      </c>
      <c r="B117" s="6" t="n">
        <v>29</v>
      </c>
      <c r="C117" s="6" t="n">
        <v>32</v>
      </c>
    </row>
    <row r="118">
      <c r="A118" s="4" t="inlineStr">
        <is>
          <t>Average Investment in Impaired Loans</t>
        </is>
      </c>
      <c r="B118" s="5" t="n">
        <v>693</v>
      </c>
      <c r="C118" s="5" t="n">
        <v>8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9" customWidth="1" min="2" max="2"/>
  </cols>
  <sheetData>
    <row r="1">
      <c r="A1" s="1" t="inlineStr">
        <is>
          <t>Loans - Troubled Debt Restructurings (Details) $ in Thousands</t>
        </is>
      </c>
      <c r="B1" s="2" t="inlineStr">
        <is>
          <t>12 Months Ended</t>
        </is>
      </c>
    </row>
    <row r="2">
      <c r="B2" s="2" t="inlineStr">
        <is>
          <t>Dec. 31, 2019USD ($)contract</t>
        </is>
      </c>
    </row>
    <row r="3">
      <c r="A3" s="3" t="inlineStr">
        <is>
          <t>Financing Receivable, Modifications [Line Items]</t>
        </is>
      </c>
    </row>
    <row r="4">
      <c r="A4" s="4" t="inlineStr">
        <is>
          <t>Number of Contracts | contract</t>
        </is>
      </c>
      <c r="B4" s="6" t="n">
        <v>3</v>
      </c>
    </row>
    <row r="5">
      <c r="A5" s="4" t="inlineStr">
        <is>
          <t>Pre- Modification Outstanding Recorded Investment</t>
        </is>
      </c>
      <c r="B5" s="5" t="n">
        <v>777</v>
      </c>
    </row>
    <row r="6">
      <c r="A6" s="4" t="inlineStr">
        <is>
          <t>Post- Modification Outstanding Recorded Investment</t>
        </is>
      </c>
      <c r="B6" s="5" t="n">
        <v>777</v>
      </c>
    </row>
    <row r="7">
      <c r="A7" s="4" t="inlineStr">
        <is>
          <t>Construction</t>
        </is>
      </c>
    </row>
    <row r="8">
      <c r="A8" s="3" t="inlineStr">
        <is>
          <t>Financing Receivable, Modifications [Line Items]</t>
        </is>
      </c>
    </row>
    <row r="9">
      <c r="A9" s="4" t="inlineStr">
        <is>
          <t>Number of Contracts | contract</t>
        </is>
      </c>
      <c r="B9" s="6" t="n">
        <v>1</v>
      </c>
    </row>
    <row r="10">
      <c r="A10" s="4" t="inlineStr">
        <is>
          <t>Pre- Modification Outstanding Recorded Investment</t>
        </is>
      </c>
      <c r="B10" s="5" t="n">
        <v>694</v>
      </c>
    </row>
    <row r="11">
      <c r="A11" s="4" t="inlineStr">
        <is>
          <t>Post- Modification Outstanding Recorded Investment</t>
        </is>
      </c>
      <c r="B11" s="5" t="n">
        <v>694</v>
      </c>
    </row>
    <row r="12">
      <c r="A12" s="4" t="inlineStr">
        <is>
          <t>Home equity and consumer</t>
        </is>
      </c>
    </row>
    <row r="13">
      <c r="A13" s="3" t="inlineStr">
        <is>
          <t>Financing Receivable, Modifications [Line Items]</t>
        </is>
      </c>
    </row>
    <row r="14">
      <c r="A14" s="4" t="inlineStr">
        <is>
          <t>Number of Contracts | contract</t>
        </is>
      </c>
      <c r="B14" s="6" t="n">
        <v>2</v>
      </c>
    </row>
    <row r="15">
      <c r="A15" s="4" t="inlineStr">
        <is>
          <t>Pre- Modification Outstanding Recorded Investment</t>
        </is>
      </c>
      <c r="B15" s="5" t="n">
        <v>83</v>
      </c>
    </row>
    <row r="16">
      <c r="A16" s="4" t="inlineStr">
        <is>
          <t>Post- Modification Outstanding Recorded Investment</t>
        </is>
      </c>
      <c r="B16" s="5" t="n">
        <v>8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Troubled Debt Restructurings Previous Twelve Months (Details) - Consumer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Contracts | contract</t>
        </is>
      </c>
      <c r="B4" s="6" t="n">
        <v>0</v>
      </c>
      <c r="C4" s="6" t="n">
        <v>2</v>
      </c>
    </row>
    <row r="5">
      <c r="A5" s="4" t="inlineStr">
        <is>
          <t>Recorded Investment | $</t>
        </is>
      </c>
      <c r="B5" s="5" t="n">
        <v>0</v>
      </c>
      <c r="C5" s="5" t="n">
        <v>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7518000</v>
      </c>
      <c r="C4" s="5" t="n">
        <v>70672000</v>
      </c>
      <c r="D4" s="5" t="n">
        <v>63401000</v>
      </c>
    </row>
    <row r="5">
      <c r="A5" s="3" t="inlineStr">
        <is>
          <t>Adjustments to reconcile net income to net cash provided by operating activities:</t>
        </is>
      </c>
    </row>
    <row r="6">
      <c r="A6" s="4" t="inlineStr">
        <is>
          <t>Net (accretion) amortization of premiums, discounts and deferred loan fees and costs</t>
        </is>
      </c>
      <c r="B6" s="6" t="n">
        <v>-728000</v>
      </c>
      <c r="C6" s="6" t="n">
        <v>3660000</v>
      </c>
      <c r="D6" s="6" t="n">
        <v>4153000</v>
      </c>
    </row>
    <row r="7">
      <c r="A7" s="4" t="inlineStr">
        <is>
          <t>Depreciation and amortization</t>
        </is>
      </c>
      <c r="B7" s="6" t="n">
        <v>3858000</v>
      </c>
      <c r="C7" s="6" t="n">
        <v>1645000</v>
      </c>
      <c r="D7" s="6" t="n">
        <v>5555000</v>
      </c>
    </row>
    <row r="8">
      <c r="A8" s="4" t="inlineStr">
        <is>
          <t>Amortization of intangible assets</t>
        </is>
      </c>
      <c r="B8" s="6" t="n">
        <v>1025000</v>
      </c>
      <c r="C8" s="6" t="n">
        <v>1182000</v>
      </c>
      <c r="D8" s="6" t="n">
        <v>594000</v>
      </c>
    </row>
    <row r="9">
      <c r="A9" s="4" t="inlineStr">
        <is>
          <t>Amortization of operating lease right-of-use assets</t>
        </is>
      </c>
      <c r="B9" s="6" t="n">
        <v>2668000</v>
      </c>
      <c r="C9" s="6" t="n">
        <v>2592000</v>
      </c>
    </row>
    <row r="10">
      <c r="A10" s="4" t="inlineStr">
        <is>
          <t>Provision for loan losses</t>
        </is>
      </c>
      <c r="B10" s="6" t="n">
        <v>27222000</v>
      </c>
      <c r="C10" s="6" t="n">
        <v>2130000</v>
      </c>
      <c r="D10" s="6" t="n">
        <v>4413000</v>
      </c>
    </row>
    <row r="11">
      <c r="A11" s="4" t="inlineStr">
        <is>
          <t>Stock based compensation</t>
        </is>
      </c>
      <c r="B11" s="6" t="n">
        <v>2659000</v>
      </c>
      <c r="C11" s="6" t="n">
        <v>2545000</v>
      </c>
      <c r="D11" s="6" t="n">
        <v>2425000</v>
      </c>
    </row>
    <row r="12">
      <c r="A12" s="4" t="inlineStr">
        <is>
          <t>Loans originated for sale</t>
        </is>
      </c>
      <c r="B12" s="6" t="n">
        <v>-113203000</v>
      </c>
      <c r="C12" s="6" t="n">
        <v>-57605000</v>
      </c>
      <c r="D12" s="6" t="n">
        <v>-49748000</v>
      </c>
    </row>
    <row r="13">
      <c r="A13" s="4" t="inlineStr">
        <is>
          <t>Proceeds from sales of loans held for sale</t>
        </is>
      </c>
      <c r="B13" s="6" t="n">
        <v>116933000</v>
      </c>
      <c r="C13" s="6" t="n">
        <v>59748000</v>
      </c>
      <c r="D13" s="6" t="n">
        <v>50420000</v>
      </c>
    </row>
    <row r="14">
      <c r="A14" s="4" t="inlineStr">
        <is>
          <t>Gains on sales of securities</t>
        </is>
      </c>
      <c r="B14" s="6" t="n">
        <v>-1213000</v>
      </c>
      <c r="C14" s="6" t="n">
        <v>0</v>
      </c>
      <c r="D14" s="6" t="n">
        <v>0</v>
      </c>
    </row>
    <row r="15">
      <c r="A15" s="4" t="inlineStr">
        <is>
          <t>Gains on sales of loans held for sale</t>
        </is>
      </c>
      <c r="B15" s="6" t="n">
        <v>-3322000</v>
      </c>
      <c r="C15" s="6" t="n">
        <v>-1660000</v>
      </c>
      <c r="D15" s="6" t="n">
        <v>-1329000</v>
      </c>
    </row>
    <row r="16">
      <c r="A16" s="4" t="inlineStr">
        <is>
          <t>Gains on proceeds from bank owned life insurance policies</t>
        </is>
      </c>
      <c r="B16" s="6" t="n">
        <v>0</v>
      </c>
      <c r="C16" s="6" t="n">
        <v>0</v>
      </c>
      <c r="D16" s="6" t="n">
        <v>-421000</v>
      </c>
    </row>
    <row r="17">
      <c r="A17" s="4" t="inlineStr">
        <is>
          <t>Change in market value of equity securities</t>
        </is>
      </c>
      <c r="B17" s="6" t="n">
        <v>552000</v>
      </c>
      <c r="C17" s="6" t="n">
        <v>-496000</v>
      </c>
      <c r="D17" s="6" t="n">
        <v>583000</v>
      </c>
    </row>
    <row r="18">
      <c r="A18" s="4" t="inlineStr">
        <is>
          <t>(Gains) losses on other real estate and other repossessed assets</t>
        </is>
      </c>
      <c r="B18" s="6" t="n">
        <v>-88000</v>
      </c>
      <c r="C18" s="6" t="n">
        <v>72000</v>
      </c>
      <c r="D18" s="6" t="n">
        <v>-338000</v>
      </c>
    </row>
    <row r="19">
      <c r="A19" s="4" t="inlineStr">
        <is>
          <t>Loss on sale of premises and equipment</t>
        </is>
      </c>
      <c r="B19" s="6" t="n">
        <v>77000</v>
      </c>
      <c r="C19" s="6" t="n">
        <v>497000</v>
      </c>
      <c r="D19" s="6" t="n">
        <v>561000</v>
      </c>
    </row>
    <row r="20">
      <c r="A20" s="4" t="inlineStr">
        <is>
          <t>Long-term debt prepayment penalty</t>
        </is>
      </c>
      <c r="B20" s="6" t="n">
        <v>4133000</v>
      </c>
      <c r="C20" s="6" t="n">
        <v>0</v>
      </c>
      <c r="D20" s="6" t="n">
        <v>0</v>
      </c>
    </row>
    <row r="21">
      <c r="A21" s="4" t="inlineStr">
        <is>
          <t>Deferred tax (benefit) expense</t>
        </is>
      </c>
      <c r="B21" s="6" t="n">
        <v>-6763000</v>
      </c>
      <c r="C21" s="6" t="n">
        <v>2854000</v>
      </c>
      <c r="D21" s="6" t="n">
        <v>-13571000</v>
      </c>
    </row>
    <row r="22">
      <c r="A22" s="4" t="inlineStr">
        <is>
          <t>Excess tax (deficiencies) benefits</t>
        </is>
      </c>
      <c r="B22" s="6" t="n">
        <v>-132000</v>
      </c>
      <c r="C22" s="6" t="n">
        <v>189000</v>
      </c>
      <c r="D22" s="6" t="n">
        <v>318000</v>
      </c>
    </row>
    <row r="23">
      <c r="A23" s="4" t="inlineStr">
        <is>
          <t>(Increase) decrease in other assets</t>
        </is>
      </c>
      <c r="B23" s="6" t="n">
        <v>-56639000</v>
      </c>
      <c r="C23" s="6" t="n">
        <v>-15986000</v>
      </c>
      <c r="D23" s="6" t="n">
        <v>2679000</v>
      </c>
    </row>
    <row r="24">
      <c r="A24" s="4" t="inlineStr">
        <is>
          <t>Increase in other liabilities</t>
        </is>
      </c>
      <c r="B24" s="6" t="n">
        <v>50434000</v>
      </c>
      <c r="C24" s="6" t="n">
        <v>15092000</v>
      </c>
      <c r="D24" s="6" t="n">
        <v>9743000</v>
      </c>
    </row>
    <row r="25">
      <c r="A25" s="4" t="inlineStr">
        <is>
          <t>Net Cash Provided by Operating Activities</t>
        </is>
      </c>
      <c r="B25" s="6" t="n">
        <v>84991000</v>
      </c>
      <c r="C25" s="6" t="n">
        <v>87131000</v>
      </c>
      <c r="D25" s="6" t="n">
        <v>79438000</v>
      </c>
    </row>
    <row r="26">
      <c r="A26" s="3" t="inlineStr">
        <is>
          <t>Cash Flows from Investing Activities:</t>
        </is>
      </c>
    </row>
    <row r="27">
      <c r="A27" s="4" t="inlineStr">
        <is>
          <t>Net cash acquired in acquisitions</t>
        </is>
      </c>
      <c r="B27" s="6" t="n">
        <v>0</v>
      </c>
      <c r="C27" s="6" t="n">
        <v>13454000</v>
      </c>
      <c r="D27" s="6" t="n">
        <v>0</v>
      </c>
    </row>
    <row r="28">
      <c r="A28" s="4" t="inlineStr">
        <is>
          <t>Proceeds from repayments and maturities of available for sale securities</t>
        </is>
      </c>
      <c r="B28" s="6" t="n">
        <v>700409000</v>
      </c>
      <c r="C28" s="6" t="n">
        <v>147130000</v>
      </c>
      <c r="D28" s="6" t="n">
        <v>91833000</v>
      </c>
    </row>
    <row r="29">
      <c r="A29" s="4" t="inlineStr">
        <is>
          <t>Proceeds from repayments and maturities of held to maturity securities</t>
        </is>
      </c>
      <c r="B29" s="6" t="n">
        <v>38941000</v>
      </c>
      <c r="C29" s="6" t="n">
        <v>31457000</v>
      </c>
      <c r="D29" s="6" t="n">
        <v>26083000</v>
      </c>
    </row>
    <row r="30">
      <c r="A30" s="4" t="inlineStr">
        <is>
          <t>Proceeds from sales of equity securities</t>
        </is>
      </c>
      <c r="B30" s="6" t="n">
        <v>4148000</v>
      </c>
      <c r="C30" s="6" t="n">
        <v>1287000</v>
      </c>
      <c r="D30" s="6" t="n">
        <v>2155000</v>
      </c>
    </row>
    <row r="31">
      <c r="A31" s="4" t="inlineStr">
        <is>
          <t>Proceeds from sales of available for sale securities</t>
        </is>
      </c>
      <c r="B31" s="6" t="n">
        <v>130912000</v>
      </c>
      <c r="C31" s="6" t="n">
        <v>0</v>
      </c>
      <c r="D31" s="6" t="n">
        <v>0</v>
      </c>
    </row>
    <row r="32">
      <c r="A32" s="4" t="inlineStr">
        <is>
          <t>Purchase of available for sale securities</t>
        </is>
      </c>
      <c r="B32" s="6" t="n">
        <v>-921343000</v>
      </c>
      <c r="C32" s="6" t="n">
        <v>-211503000</v>
      </c>
      <c r="D32" s="6" t="n">
        <v>-110370000</v>
      </c>
    </row>
    <row r="33">
      <c r="A33" s="4" t="inlineStr">
        <is>
          <t>Purchase of held to maturity securities</t>
        </is>
      </c>
      <c r="B33" s="6" t="n">
        <v>-6377000</v>
      </c>
      <c r="C33" s="6" t="n">
        <v>-21453000</v>
      </c>
      <c r="D33" s="6" t="n">
        <v>-40753000</v>
      </c>
    </row>
    <row r="34">
      <c r="A34" s="4" t="inlineStr">
        <is>
          <t>Purchase of equity securities</t>
        </is>
      </c>
      <c r="B34" s="6" t="n">
        <v>-2772000</v>
      </c>
      <c r="C34" s="6" t="n">
        <v>-1343000</v>
      </c>
      <c r="D34" s="6" t="n">
        <v>-570000</v>
      </c>
    </row>
    <row r="35">
      <c r="A35" s="4" t="inlineStr">
        <is>
          <t>Proceeds from redemptions of Federal Home Loan Bank stock</t>
        </is>
      </c>
      <c r="B35" s="6" t="n">
        <v>106808000</v>
      </c>
      <c r="C35" s="6" t="n">
        <v>95643000</v>
      </c>
      <c r="D35" s="6" t="n">
        <v>6799000</v>
      </c>
    </row>
    <row r="36">
      <c r="A36" s="4" t="inlineStr">
        <is>
          <t>Purchases of Federal Home Loan Bank stock</t>
        </is>
      </c>
      <c r="B36" s="6" t="n">
        <v>-96282000</v>
      </c>
      <c r="C36" s="6" t="n">
        <v>-103080000</v>
      </c>
      <c r="D36" s="6" t="n">
        <v>-7524000</v>
      </c>
    </row>
    <row r="37">
      <c r="A37" s="4" t="inlineStr">
        <is>
          <t>Death benefit proceeds from bank owned life insurance policy</t>
        </is>
      </c>
      <c r="B37" s="6" t="n">
        <v>0</v>
      </c>
      <c r="C37" s="6" t="n">
        <v>121000</v>
      </c>
      <c r="D37" s="6" t="n">
        <v>755000</v>
      </c>
    </row>
    <row r="38">
      <c r="A38" s="4" t="inlineStr">
        <is>
          <t>Net increase in loans</t>
        </is>
      </c>
      <c r="B38" s="6" t="n">
        <v>-876021000</v>
      </c>
      <c r="C38" s="6" t="n">
        <v>-252441000</v>
      </c>
      <c r="D38" s="6" t="n">
        <v>-310256000</v>
      </c>
    </row>
    <row r="39">
      <c r="A39" s="4" t="inlineStr">
        <is>
          <t>Proceeds from dispositions and sales of bank premises and equipment</t>
        </is>
      </c>
      <c r="B39" s="6" t="n">
        <v>50000</v>
      </c>
      <c r="C39" s="6" t="n">
        <v>1827000</v>
      </c>
      <c r="D39" s="6" t="n">
        <v>697000</v>
      </c>
    </row>
    <row r="40">
      <c r="A40" s="4" t="inlineStr">
        <is>
          <t>Purchases of premises and equipment</t>
        </is>
      </c>
      <c r="B40" s="6" t="n">
        <v>-7539000</v>
      </c>
      <c r="C40" s="6" t="n">
        <v>-5936000</v>
      </c>
      <c r="D40" s="6" t="n">
        <v>-5523000</v>
      </c>
    </row>
    <row r="41">
      <c r="A41" s="4" t="inlineStr">
        <is>
          <t>Proceeds from sales of other real estate and other repossessed assets</t>
        </is>
      </c>
      <c r="B41" s="6" t="n">
        <v>1044000</v>
      </c>
      <c r="C41" s="6" t="n">
        <v>860000</v>
      </c>
      <c r="D41" s="6" t="n">
        <v>4116000</v>
      </c>
    </row>
    <row r="42">
      <c r="A42" s="4" t="inlineStr">
        <is>
          <t>Net Cash Used in Investing Activities:</t>
        </is>
      </c>
      <c r="B42" s="6" t="n">
        <v>-928022000</v>
      </c>
      <c r="C42" s="6" t="n">
        <v>-303977000</v>
      </c>
      <c r="D42" s="6" t="n">
        <v>-342558000</v>
      </c>
    </row>
    <row r="43">
      <c r="A43" s="3" t="inlineStr">
        <is>
          <t>Cash Flows from Financing Activities:</t>
        </is>
      </c>
    </row>
    <row r="44">
      <c r="A44" s="4" t="inlineStr">
        <is>
          <t>Net increase in deposits</t>
        </is>
      </c>
      <c r="B44" s="6" t="n">
        <v>1162206000</v>
      </c>
      <c r="C44" s="6" t="n">
        <v>264279000</v>
      </c>
      <c r="D44" s="6" t="n">
        <v>252329000</v>
      </c>
    </row>
    <row r="45">
      <c r="A45" s="4" t="inlineStr">
        <is>
          <t>(Decrease) increase in federal funds purchased and securities sold under agreements to repurchase</t>
        </is>
      </c>
      <c r="B45" s="6" t="n">
        <v>-159098000</v>
      </c>
      <c r="C45" s="6" t="n">
        <v>94753000</v>
      </c>
      <c r="D45" s="6" t="n">
        <v>108969000</v>
      </c>
    </row>
    <row r="46">
      <c r="A46" s="4" t="inlineStr">
        <is>
          <t>Proceeds from other borrowings</t>
        </is>
      </c>
      <c r="B46" s="6" t="n">
        <v>25000000</v>
      </c>
      <c r="C46" s="6" t="n">
        <v>46260000</v>
      </c>
      <c r="D46" s="6" t="n">
        <v>60003000</v>
      </c>
    </row>
    <row r="47">
      <c r="A47" s="4" t="inlineStr">
        <is>
          <t>Repayments of other borrowings</t>
        </is>
      </c>
      <c r="B47" s="6" t="n">
        <v>-169948000</v>
      </c>
      <c r="C47" s="6" t="n">
        <v>-89353000</v>
      </c>
      <c r="D47" s="6" t="n">
        <v>-70752000</v>
      </c>
    </row>
    <row r="48">
      <c r="A48" s="4" t="inlineStr">
        <is>
          <t>Purchase of treasury stock</t>
        </is>
      </c>
      <c r="B48" s="6" t="n">
        <v>-1452000</v>
      </c>
      <c r="C48" s="6" t="n">
        <v>0</v>
      </c>
      <c r="D48" s="6" t="n">
        <v>0</v>
      </c>
    </row>
    <row r="49">
      <c r="A49" s="4" t="inlineStr">
        <is>
          <t>Exercise of stock options</t>
        </is>
      </c>
      <c r="B49" s="6" t="n">
        <v>0</v>
      </c>
      <c r="C49" s="6" t="n">
        <v>313000</v>
      </c>
      <c r="D49" s="6" t="n">
        <v>307000</v>
      </c>
    </row>
    <row r="50">
      <c r="A50" s="4" t="inlineStr">
        <is>
          <t>Retirement of restricted stock</t>
        </is>
      </c>
      <c r="B50" s="6" t="n">
        <v>-501000</v>
      </c>
      <c r="C50" s="6" t="n">
        <v>-715000</v>
      </c>
      <c r="D50" s="6" t="n">
        <v>-763000</v>
      </c>
    </row>
    <row r="51">
      <c r="A51" s="4" t="inlineStr">
        <is>
          <t>Dividends paid</t>
        </is>
      </c>
      <c r="B51" s="6" t="n">
        <v>-25457000</v>
      </c>
      <c r="C51" s="6" t="n">
        <v>-24919000</v>
      </c>
      <c r="D51" s="6" t="n">
        <v>-21307000</v>
      </c>
    </row>
    <row r="52">
      <c r="A52" s="4" t="inlineStr">
        <is>
          <t>Net Cash Provided by Financing Activities:</t>
        </is>
      </c>
      <c r="B52" s="6" t="n">
        <v>830750000</v>
      </c>
      <c r="C52" s="6" t="n">
        <v>290618000</v>
      </c>
      <c r="D52" s="6" t="n">
        <v>328786000</v>
      </c>
    </row>
    <row r="53">
      <c r="A53" s="4" t="inlineStr">
        <is>
          <t>Net (decrease) increase in cash and cash equivalents</t>
        </is>
      </c>
      <c r="B53" s="6" t="n">
        <v>-12281000</v>
      </c>
      <c r="C53" s="6" t="n">
        <v>73772000</v>
      </c>
      <c r="D53" s="6" t="n">
        <v>65666000</v>
      </c>
    </row>
    <row r="54">
      <c r="A54" s="4" t="inlineStr">
        <is>
          <t>Cash and cash equivalents, beginning of year</t>
        </is>
      </c>
      <c r="B54" s="6" t="n">
        <v>282371000</v>
      </c>
      <c r="C54" s="6" t="n">
        <v>208599000</v>
      </c>
      <c r="D54" s="6" t="n">
        <v>142933000</v>
      </c>
    </row>
    <row r="55">
      <c r="A55" s="4" t="inlineStr">
        <is>
          <t>Cash and Cash Equivalents, End of Year</t>
        </is>
      </c>
      <c r="B55" s="6" t="n">
        <v>270090000</v>
      </c>
      <c r="C55" s="6" t="n">
        <v>282371000</v>
      </c>
      <c r="D55" s="6" t="n">
        <v>208599000</v>
      </c>
    </row>
    <row r="56">
      <c r="A56" s="3" t="inlineStr">
        <is>
          <t>Supplemental schedule of non-cash investing and financing activities:</t>
        </is>
      </c>
    </row>
    <row r="57">
      <c r="A57" s="4" t="inlineStr">
        <is>
          <t>Cash paid during the period for income taxes</t>
        </is>
      </c>
      <c r="B57" s="6" t="n">
        <v>22486000</v>
      </c>
      <c r="C57" s="6" t="n">
        <v>15944000</v>
      </c>
      <c r="D57" s="6" t="n">
        <v>18614000</v>
      </c>
    </row>
    <row r="58">
      <c r="A58" s="4" t="inlineStr">
        <is>
          <t>Cash paid during the period for interest</t>
        </is>
      </c>
      <c r="B58" s="6" t="n">
        <v>42600000</v>
      </c>
      <c r="C58" s="6" t="n">
        <v>59949000</v>
      </c>
      <c r="D58" s="6" t="n">
        <v>38679000</v>
      </c>
    </row>
    <row r="59">
      <c r="A59" s="4" t="inlineStr">
        <is>
          <t>Transfer of loans into other real estate owned</t>
        </is>
      </c>
      <c r="B59" s="6" t="n">
        <v>393000</v>
      </c>
      <c r="C59" s="6" t="n">
        <v>665000</v>
      </c>
      <c r="D59" s="6" t="n">
        <v>3765000</v>
      </c>
    </row>
    <row r="60">
      <c r="A60" s="4" t="inlineStr">
        <is>
          <t>Initial recognition of operating lease right-of-use assets</t>
        </is>
      </c>
      <c r="C60" s="6" t="n">
        <v>18651000</v>
      </c>
    </row>
    <row r="61">
      <c r="A61" s="4" t="inlineStr">
        <is>
          <t>Initial recognition of operating lease liabilities</t>
        </is>
      </c>
      <c r="C61" s="6" t="n">
        <v>20203000</v>
      </c>
    </row>
    <row r="62">
      <c r="A62" s="4" t="inlineStr">
        <is>
          <t>Right-of-use asset obtained in exchange for new operating lease liabilities</t>
        </is>
      </c>
      <c r="B62" s="6" t="n">
        <v>1159000</v>
      </c>
      <c r="C62" s="6" t="n">
        <v>1748000</v>
      </c>
    </row>
    <row r="63">
      <c r="A63" s="3" t="inlineStr">
        <is>
          <t>Non-cash assets acquired:</t>
        </is>
      </c>
    </row>
    <row r="64">
      <c r="A64" s="4" t="inlineStr">
        <is>
          <t>Federal Home Loan Bank stock</t>
        </is>
      </c>
      <c r="B64" s="6" t="n">
        <v>0</v>
      </c>
      <c r="C64" s="6" t="n">
        <v>1767000</v>
      </c>
      <c r="D64" s="6" t="n">
        <v>0</v>
      </c>
    </row>
    <row r="65">
      <c r="A65" s="4" t="inlineStr">
        <is>
          <t>Investment securities</t>
        </is>
      </c>
      <c r="B65" s="6" t="n">
        <v>0</v>
      </c>
      <c r="C65" s="6" t="n">
        <v>22734000</v>
      </c>
      <c r="D65" s="6" t="n">
        <v>0</v>
      </c>
    </row>
    <row r="66">
      <c r="A66" s="4" t="inlineStr">
        <is>
          <t>Loans, including loans held for sale</t>
        </is>
      </c>
      <c r="B66" s="6" t="n">
        <v>0</v>
      </c>
      <c r="C66" s="6" t="n">
        <v>426118000</v>
      </c>
      <c r="D66" s="6" t="n">
        <v>0</v>
      </c>
    </row>
    <row r="67">
      <c r="A67" s="4" t="inlineStr">
        <is>
          <t>Goodwill and other intangible assets, net</t>
        </is>
      </c>
      <c r="B67" s="6" t="n">
        <v>0</v>
      </c>
      <c r="C67" s="6" t="n">
        <v>23125000</v>
      </c>
      <c r="D67" s="6" t="n">
        <v>0</v>
      </c>
    </row>
    <row r="68">
      <c r="A68" s="4" t="inlineStr">
        <is>
          <t>Other assets</t>
        </is>
      </c>
      <c r="B68" s="6" t="n">
        <v>0</v>
      </c>
      <c r="C68" s="6" t="n">
        <v>9304000</v>
      </c>
      <c r="D68" s="6" t="n">
        <v>0</v>
      </c>
    </row>
    <row r="69">
      <c r="A69" s="4" t="inlineStr">
        <is>
          <t>Total non-cash assets acquired</t>
        </is>
      </c>
      <c r="B69" s="6" t="n">
        <v>0</v>
      </c>
      <c r="C69" s="6" t="n">
        <v>483048000</v>
      </c>
      <c r="D69" s="6" t="n">
        <v>0</v>
      </c>
    </row>
    <row r="70">
      <c r="A70" s="3" t="inlineStr">
        <is>
          <t>Liabilities assumed:</t>
        </is>
      </c>
    </row>
    <row r="71">
      <c r="A71" s="4" t="inlineStr">
        <is>
          <t>Deposits</t>
        </is>
      </c>
      <c r="B71" s="6" t="n">
        <v>0</v>
      </c>
      <c r="C71" s="6" t="n">
        <v>409638000</v>
      </c>
      <c r="D71" s="6" t="n">
        <v>0</v>
      </c>
    </row>
    <row r="72">
      <c r="A72" s="4" t="inlineStr">
        <is>
          <t>Other borrowings</t>
        </is>
      </c>
      <c r="B72" s="6" t="n">
        <v>0</v>
      </c>
      <c r="C72" s="6" t="n">
        <v>40957000</v>
      </c>
      <c r="D72" s="6" t="n">
        <v>0</v>
      </c>
    </row>
    <row r="73">
      <c r="A73" s="4" t="inlineStr">
        <is>
          <t>Other liabilities</t>
        </is>
      </c>
      <c r="B73" s="6" t="n">
        <v>0</v>
      </c>
      <c r="C73" s="6" t="n">
        <v>2490000</v>
      </c>
      <c r="D73" s="6" t="n">
        <v>0</v>
      </c>
    </row>
    <row r="74">
      <c r="A74" s="4" t="inlineStr">
        <is>
          <t>Total liabilities assumed</t>
        </is>
      </c>
      <c r="B74" s="6" t="n">
        <v>0</v>
      </c>
      <c r="C74" s="6" t="n">
        <v>453085000</v>
      </c>
      <c r="D74" s="6" t="n">
        <v>0</v>
      </c>
    </row>
    <row r="75">
      <c r="A75" s="4" t="inlineStr">
        <is>
          <t>Common stock issued for acquisitions</t>
        </is>
      </c>
      <c r="B75" s="5" t="n">
        <v>0</v>
      </c>
      <c r="C75" s="5" t="n">
        <v>43417000</v>
      </c>
      <c r="D7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 Purchased Credit Deteriorated Loans, Carrying Value (Details) $ in Thousands</t>
        </is>
      </c>
      <c r="B1" s="2" t="inlineStr">
        <is>
          <t>Dec. 31, 2019USD ($)</t>
        </is>
      </c>
    </row>
    <row r="2">
      <c r="A2" s="3" t="inlineStr">
        <is>
          <t>Accounts, Notes, Loans and Financing Receivable [Line Items]</t>
        </is>
      </c>
    </row>
    <row r="3">
      <c r="A3" s="4" t="inlineStr">
        <is>
          <t>Loans and debt securities acquired with deteriorated credit quality</t>
        </is>
      </c>
      <c r="B3" s="5" t="n">
        <v>8748</v>
      </c>
    </row>
    <row r="4">
      <c r="A4" s="4" t="inlineStr">
        <is>
          <t>Highlands</t>
        </is>
      </c>
    </row>
    <row r="5">
      <c r="A5" s="3" t="inlineStr">
        <is>
          <t>Accounts, Notes, Loans and Financing Receivable [Line Items]</t>
        </is>
      </c>
    </row>
    <row r="6">
      <c r="A6" s="4" t="inlineStr">
        <is>
          <t>Loans and debt securities acquired with deteriorated credit quality</t>
        </is>
      </c>
      <c r="B6" s="6" t="n">
        <v>8194</v>
      </c>
    </row>
    <row r="7">
      <c r="A7" s="4" t="inlineStr">
        <is>
          <t>Pascack Community Bank</t>
        </is>
      </c>
    </row>
    <row r="8">
      <c r="A8" s="3" t="inlineStr">
        <is>
          <t>Accounts, Notes, Loans and Financing Receivable [Line Items]</t>
        </is>
      </c>
    </row>
    <row r="9">
      <c r="A9" s="4" t="inlineStr">
        <is>
          <t>Loans and debt securities acquired with deteriorated credit quality</t>
        </is>
      </c>
      <c r="B9" s="6" t="n">
        <v>113</v>
      </c>
    </row>
    <row r="10">
      <c r="A10" s="4" t="inlineStr">
        <is>
          <t>Harmony Bank</t>
        </is>
      </c>
    </row>
    <row r="11">
      <c r="A11" s="3" t="inlineStr">
        <is>
          <t>Accounts, Notes, Loans and Financing Receivable [Line Items]</t>
        </is>
      </c>
    </row>
    <row r="12">
      <c r="A12" s="4" t="inlineStr">
        <is>
          <t>Loans and debt securities acquired with deteriorated credit quality</t>
        </is>
      </c>
      <c r="B12" s="5" t="n">
        <v>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 Purchased Credit Deteriorated Loans, Accretable Yield (Detail) - Loans Acquired with Deteriorated Credit Quality $ in Thousands</t>
        </is>
      </c>
      <c r="B1" s="2" t="inlineStr">
        <is>
          <t>12 Months Ended</t>
        </is>
      </c>
    </row>
    <row r="2">
      <c r="B2" s="2" t="inlineStr">
        <is>
          <t>Dec. 31, 2019USD ($)</t>
        </is>
      </c>
    </row>
    <row r="3">
      <c r="A3" s="3" t="inlineStr">
        <is>
          <t>Certain Loans Acquired in Transfer Not Accounted for as Debt Securities, Accretable Yield Movement Schedule [Roll Forward]</t>
        </is>
      </c>
    </row>
    <row r="4">
      <c r="A4" s="4" t="inlineStr">
        <is>
          <t>Balance, beginning of period</t>
        </is>
      </c>
      <c r="B4" s="5" t="n">
        <v>81</v>
      </c>
    </row>
    <row r="5">
      <c r="A5" s="4" t="inlineStr">
        <is>
          <t>Acquisitions</t>
        </is>
      </c>
      <c r="B5" s="6" t="n">
        <v>1431</v>
      </c>
    </row>
    <row r="6">
      <c r="A6" s="4" t="inlineStr">
        <is>
          <t>Accretion</t>
        </is>
      </c>
      <c r="B6" s="6" t="n">
        <v>-1236</v>
      </c>
    </row>
    <row r="7">
      <c r="A7" s="4" t="inlineStr">
        <is>
          <t>Net reclassification non-accretable difference</t>
        </is>
      </c>
      <c r="B7" s="6" t="n">
        <v>87</v>
      </c>
    </row>
    <row r="8">
      <c r="A8" s="4" t="inlineStr">
        <is>
          <t>Balance, end of period</t>
        </is>
      </c>
      <c r="B8" s="5" t="n">
        <v>3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ans - Future Minimum Payments (Details) $ in Thousands</t>
        </is>
      </c>
      <c r="B1" s="2" t="inlineStr">
        <is>
          <t>Dec. 31, 2020USD ($)</t>
        </is>
      </c>
    </row>
    <row r="2">
      <c r="A2" s="3" t="inlineStr">
        <is>
          <t>Receivables [Abstract]</t>
        </is>
      </c>
    </row>
    <row r="3">
      <c r="A3" s="4" t="inlineStr">
        <is>
          <t>2021</t>
        </is>
      </c>
      <c r="B3" s="5" t="n">
        <v>38605</v>
      </c>
    </row>
    <row r="4">
      <c r="A4" s="4" t="inlineStr">
        <is>
          <t>2022</t>
        </is>
      </c>
      <c r="B4" s="6" t="n">
        <v>32001</v>
      </c>
    </row>
    <row r="5">
      <c r="A5" s="4" t="inlineStr">
        <is>
          <t>2023</t>
        </is>
      </c>
      <c r="B5" s="6" t="n">
        <v>24379</v>
      </c>
    </row>
    <row r="6">
      <c r="A6" s="4" t="inlineStr">
        <is>
          <t>2024</t>
        </is>
      </c>
      <c r="B6" s="6" t="n">
        <v>15295</v>
      </c>
    </row>
    <row r="7">
      <c r="A7" s="4" t="inlineStr">
        <is>
          <t>2025</t>
        </is>
      </c>
      <c r="B7" s="6" t="n">
        <v>5378</v>
      </c>
    </row>
    <row r="8">
      <c r="A8" s="4" t="inlineStr">
        <is>
          <t>Thereafter</t>
        </is>
      </c>
      <c r="B8" s="6" t="n">
        <v>1032</v>
      </c>
    </row>
    <row r="9">
      <c r="A9" s="4" t="inlineStr">
        <is>
          <t>Total</t>
        </is>
      </c>
      <c r="B9" s="5" t="n">
        <v>1166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Narrative (Details) - USD ($) $ in Thousands</t>
        </is>
      </c>
      <c r="B1" s="2" t="inlineStr">
        <is>
          <t>Dec. 31, 2020</t>
        </is>
      </c>
      <c r="C1" s="2" t="inlineStr">
        <is>
          <t>Dec. 31, 2019</t>
        </is>
      </c>
      <c r="D1" s="2" t="inlineStr">
        <is>
          <t>Dec. 31, 2018</t>
        </is>
      </c>
    </row>
    <row r="2">
      <c r="A2" s="3" t="inlineStr">
        <is>
          <t>Financing Receivable, Allowance for Credit Loss [Line Items]</t>
        </is>
      </c>
    </row>
    <row r="3">
      <c r="A3" s="4" t="inlineStr">
        <is>
          <t>Financing receivable, collectively evaluated for impairment</t>
        </is>
      </c>
      <c r="B3" s="5" t="n">
        <v>5979260</v>
      </c>
      <c r="C3" s="5" t="n">
        <v>5110068</v>
      </c>
    </row>
    <row r="4">
      <c r="A4" s="4" t="inlineStr">
        <is>
          <t>Financing receivable, allowance for credit losses, collectively evaluated for impairment</t>
        </is>
      </c>
      <c r="B4" s="6" t="n">
        <v>69769</v>
      </c>
      <c r="C4" s="6" t="n">
        <v>39651</v>
      </c>
    </row>
    <row r="5">
      <c r="A5" s="4" t="inlineStr">
        <is>
          <t>Financing receivable, individually evaluated for impairment and acquired with deteriorated credit quality</t>
        </is>
      </c>
      <c r="B5" s="6" t="n">
        <v>42000</v>
      </c>
    </row>
    <row r="6">
      <c r="A6" s="4" t="inlineStr">
        <is>
          <t>Financing receivable, allowance for credit losses, individually evaluated for impairment and acquired with deteriorated credit quality</t>
        </is>
      </c>
      <c r="B6" s="6" t="n">
        <v>1300</v>
      </c>
    </row>
    <row r="7">
      <c r="A7" s="4" t="inlineStr">
        <is>
          <t>Accrued interest receivable on loans</t>
        </is>
      </c>
      <c r="B7" s="6" t="n">
        <v>16100</v>
      </c>
    </row>
    <row r="8">
      <c r="A8" s="4" t="inlineStr">
        <is>
          <t>Financing receivable, allowance for credit loss</t>
        </is>
      </c>
      <c r="B8" s="5" t="n">
        <v>71124</v>
      </c>
      <c r="C8" s="5" t="n">
        <v>40003</v>
      </c>
      <c r="D8" s="5" t="n">
        <v>37688</v>
      </c>
    </row>
    <row r="9">
      <c r="A9" s="4" t="inlineStr">
        <is>
          <t>Financing receivable, allowance for credit loss, percentage of total loans</t>
        </is>
      </c>
      <c r="B9" s="4" t="inlineStr">
        <is>
          <t>1.18%</t>
        </is>
      </c>
      <c r="C9" s="4" t="inlineStr">
        <is>
          <t>0.78%</t>
        </is>
      </c>
    </row>
    <row r="10">
      <c r="A10" s="4" t="inlineStr">
        <is>
          <t>Debt securities, accrued interest after allowance for credit loss</t>
        </is>
      </c>
      <c r="B10" s="5" t="n">
        <v>3300</v>
      </c>
    </row>
    <row r="11">
      <c r="A11" s="4" t="inlineStr">
        <is>
          <t>Cumulated adjustment for adoption of ASU</t>
        </is>
      </c>
    </row>
    <row r="12">
      <c r="A12" s="3" t="inlineStr">
        <is>
          <t>Financing Receivable, Allowance for Credit Loss [Line Items]</t>
        </is>
      </c>
    </row>
    <row r="13">
      <c r="A13" s="4" t="inlineStr">
        <is>
          <t>Financing receivable, allowance for credit loss</t>
        </is>
      </c>
      <c r="C13" s="5" t="n">
        <v>6656</v>
      </c>
      <c r="D1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llowance For Credit Losses - Loans (Details) - USD ($) $ in Thousand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Balance beginning of period</t>
        </is>
      </c>
      <c r="B4" s="5" t="n">
        <v>40003</v>
      </c>
      <c r="C4" s="5" t="n">
        <v>37688</v>
      </c>
    </row>
    <row r="5">
      <c r="A5" s="4" t="inlineStr">
        <is>
          <t>Charge-offs</t>
        </is>
      </c>
      <c r="B5" s="6" t="n">
        <v>-2053</v>
      </c>
      <c r="C5" s="6" t="n">
        <v>-1936</v>
      </c>
    </row>
    <row r="6">
      <c r="A6" s="4" t="inlineStr">
        <is>
          <t>Recoveries</t>
        </is>
      </c>
      <c r="B6" s="6" t="n">
        <v>541</v>
      </c>
      <c r="C6" s="6" t="n">
        <v>2121</v>
      </c>
    </row>
    <row r="7">
      <c r="A7" s="4" t="inlineStr">
        <is>
          <t>Net (charge-offs) recoveries</t>
        </is>
      </c>
      <c r="B7" s="6" t="n">
        <v>-1512</v>
      </c>
      <c r="C7" s="6" t="n">
        <v>185</v>
      </c>
    </row>
    <row r="8">
      <c r="A8" s="4" t="inlineStr">
        <is>
          <t>Provision for credit losses</t>
        </is>
      </c>
      <c r="B8" s="6" t="n">
        <v>25977</v>
      </c>
      <c r="C8" s="6" t="n">
        <v>2130</v>
      </c>
    </row>
    <row r="9">
      <c r="A9" s="4" t="inlineStr">
        <is>
          <t>Balance end of period</t>
        </is>
      </c>
      <c r="B9" s="6" t="n">
        <v>71124</v>
      </c>
      <c r="C9" s="6" t="n">
        <v>40003</v>
      </c>
    </row>
    <row r="10">
      <c r="A10" s="4" t="inlineStr">
        <is>
          <t>Cumulated adjustment for adoption of ASU</t>
        </is>
      </c>
    </row>
    <row r="11">
      <c r="A11" s="3" t="inlineStr">
        <is>
          <t>Financing Receivable, Allowance for Credit Loss [Roll Forward]</t>
        </is>
      </c>
    </row>
    <row r="12">
      <c r="A12" s="4" t="inlineStr">
        <is>
          <t>Balance beginning of period</t>
        </is>
      </c>
      <c r="B12" s="5" t="n">
        <v>6656</v>
      </c>
      <c r="C12" s="6" t="n">
        <v>0</v>
      </c>
    </row>
    <row r="13">
      <c r="A13" s="4" t="inlineStr">
        <is>
          <t>Balance end of period</t>
        </is>
      </c>
      <c r="C13" s="5" t="n">
        <v>66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ctivity by Portfolio Segment (Details) - USD ($) $ in Thousand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Balance beginning of period</t>
        </is>
      </c>
      <c r="B4" s="5" t="n">
        <v>40003</v>
      </c>
      <c r="C4" s="5" t="n">
        <v>37688</v>
      </c>
    </row>
    <row r="5">
      <c r="A5" s="4" t="inlineStr">
        <is>
          <t>Charge-offs</t>
        </is>
      </c>
      <c r="B5" s="6" t="n">
        <v>-2053</v>
      </c>
      <c r="C5" s="6" t="n">
        <v>-1936</v>
      </c>
    </row>
    <row r="6">
      <c r="A6" s="4" t="inlineStr">
        <is>
          <t>Recoveries</t>
        </is>
      </c>
      <c r="B6" s="6" t="n">
        <v>541</v>
      </c>
      <c r="C6" s="6" t="n">
        <v>2121</v>
      </c>
    </row>
    <row r="7">
      <c r="A7" s="4" t="inlineStr">
        <is>
          <t>Provision for credit losses</t>
        </is>
      </c>
      <c r="B7" s="6" t="n">
        <v>25977</v>
      </c>
      <c r="C7" s="6" t="n">
        <v>2130</v>
      </c>
    </row>
    <row r="8">
      <c r="A8" s="4" t="inlineStr">
        <is>
          <t>Balance end of period</t>
        </is>
      </c>
      <c r="B8" s="6" t="n">
        <v>71124</v>
      </c>
      <c r="C8" s="6" t="n">
        <v>40003</v>
      </c>
    </row>
    <row r="9">
      <c r="A9" s="4" t="inlineStr">
        <is>
          <t>Commercial, secured by real estate</t>
        </is>
      </c>
    </row>
    <row r="10">
      <c r="A10" s="3" t="inlineStr">
        <is>
          <t>Financing Receivable, Allowance for Credit Loss [Roll Forward]</t>
        </is>
      </c>
    </row>
    <row r="11">
      <c r="A11" s="4" t="inlineStr">
        <is>
          <t>Balance beginning of period</t>
        </is>
      </c>
      <c r="B11" s="6" t="n">
        <v>28950</v>
      </c>
      <c r="C11" s="6" t="n">
        <v>27881</v>
      </c>
    </row>
    <row r="12">
      <c r="A12" s="4" t="inlineStr">
        <is>
          <t>Charge-offs</t>
        </is>
      </c>
      <c r="B12" s="6" t="n">
        <v>0</v>
      </c>
      <c r="C12" s="6" t="n">
        <v>-544</v>
      </c>
    </row>
    <row r="13">
      <c r="A13" s="4" t="inlineStr">
        <is>
          <t>Recoveries</t>
        </is>
      </c>
      <c r="B13" s="6" t="n">
        <v>0</v>
      </c>
      <c r="C13" s="6" t="n">
        <v>251</v>
      </c>
    </row>
    <row r="14">
      <c r="A14" s="4" t="inlineStr">
        <is>
          <t>Provision for credit losses</t>
        </is>
      </c>
      <c r="B14" s="6" t="n">
        <v>0</v>
      </c>
      <c r="C14" s="6" t="n">
        <v>1362</v>
      </c>
    </row>
    <row r="15">
      <c r="A15" s="4" t="inlineStr">
        <is>
          <t>Balance end of period</t>
        </is>
      </c>
      <c r="B15" s="6" t="n">
        <v>0</v>
      </c>
      <c r="C15" s="6" t="n">
        <v>28950</v>
      </c>
    </row>
    <row r="16">
      <c r="A16" s="4" t="inlineStr">
        <is>
          <t>Non-owner occupied commercial</t>
        </is>
      </c>
    </row>
    <row r="17">
      <c r="A17" s="3" t="inlineStr">
        <is>
          <t>Financing Receivable, Allowance for Credit Loss [Roll Forward]</t>
        </is>
      </c>
    </row>
    <row r="18">
      <c r="A18" s="4" t="inlineStr">
        <is>
          <t>Balance beginning of period</t>
        </is>
      </c>
      <c r="B18" s="6" t="n">
        <v>0</v>
      </c>
    </row>
    <row r="19">
      <c r="A19" s="4" t="inlineStr">
        <is>
          <t>Charge-offs</t>
        </is>
      </c>
      <c r="B19" s="6" t="n">
        <v>-53</v>
      </c>
    </row>
    <row r="20">
      <c r="A20" s="4" t="inlineStr">
        <is>
          <t>Recoveries</t>
        </is>
      </c>
      <c r="B20" s="6" t="n">
        <v>29</v>
      </c>
    </row>
    <row r="21">
      <c r="A21" s="4" t="inlineStr">
        <is>
          <t>Provision for credit losses</t>
        </is>
      </c>
      <c r="B21" s="6" t="n">
        <v>8907</v>
      </c>
    </row>
    <row r="22">
      <c r="A22" s="4" t="inlineStr">
        <is>
          <t>Balance end of period</t>
        </is>
      </c>
      <c r="B22" s="6" t="n">
        <v>25910</v>
      </c>
      <c r="C22" s="6" t="n">
        <v>0</v>
      </c>
    </row>
    <row r="23">
      <c r="A23" s="4" t="inlineStr">
        <is>
          <t>Owner occupied commercial</t>
        </is>
      </c>
    </row>
    <row r="24">
      <c r="A24" s="3" t="inlineStr">
        <is>
          <t>Financing Receivable, Allowance for Credit Loss [Roll Forward]</t>
        </is>
      </c>
    </row>
    <row r="25">
      <c r="A25" s="4" t="inlineStr">
        <is>
          <t>Balance beginning of period</t>
        </is>
      </c>
      <c r="B25" s="6" t="n">
        <v>0</v>
      </c>
    </row>
    <row r="26">
      <c r="A26" s="4" t="inlineStr">
        <is>
          <t>Charge-offs</t>
        </is>
      </c>
      <c r="B26" s="6" t="n">
        <v>-369</v>
      </c>
    </row>
    <row r="27">
      <c r="A27" s="4" t="inlineStr">
        <is>
          <t>Recoveries</t>
        </is>
      </c>
      <c r="B27" s="6" t="n">
        <v>21</v>
      </c>
    </row>
    <row r="28">
      <c r="A28" s="4" t="inlineStr">
        <is>
          <t>Provision for credit losses</t>
        </is>
      </c>
      <c r="B28" s="6" t="n">
        <v>1223</v>
      </c>
    </row>
    <row r="29">
      <c r="A29" s="4" t="inlineStr">
        <is>
          <t>Balance end of period</t>
        </is>
      </c>
      <c r="B29" s="6" t="n">
        <v>3955</v>
      </c>
      <c r="C29" s="6" t="n">
        <v>0</v>
      </c>
    </row>
    <row r="30">
      <c r="A30" s="4" t="inlineStr">
        <is>
          <t>Multifamily</t>
        </is>
      </c>
    </row>
    <row r="31">
      <c r="A31" s="3" t="inlineStr">
        <is>
          <t>Financing Receivable, Allowance for Credit Loss [Roll Forward]</t>
        </is>
      </c>
    </row>
    <row r="32">
      <c r="A32" s="4" t="inlineStr">
        <is>
          <t>Balance beginning of period</t>
        </is>
      </c>
      <c r="B32" s="6" t="n">
        <v>0</v>
      </c>
    </row>
    <row r="33">
      <c r="A33" s="4" t="inlineStr">
        <is>
          <t>Charge-offs</t>
        </is>
      </c>
      <c r="B33" s="6" t="n">
        <v>0</v>
      </c>
    </row>
    <row r="34">
      <c r="A34" s="4" t="inlineStr">
        <is>
          <t>Recoveries</t>
        </is>
      </c>
      <c r="B34" s="6" t="n">
        <v>0</v>
      </c>
    </row>
    <row r="35">
      <c r="A35" s="4" t="inlineStr">
        <is>
          <t>Provision for credit losses</t>
        </is>
      </c>
      <c r="B35" s="6" t="n">
        <v>3536</v>
      </c>
    </row>
    <row r="36">
      <c r="A36" s="4" t="inlineStr">
        <is>
          <t>Balance end of period</t>
        </is>
      </c>
      <c r="B36" s="6" t="n">
        <v>7253</v>
      </c>
      <c r="C36" s="6" t="n">
        <v>0</v>
      </c>
    </row>
    <row r="37">
      <c r="A37" s="4" t="inlineStr">
        <is>
          <t>Non-owner occupied residential</t>
        </is>
      </c>
    </row>
    <row r="38">
      <c r="A38" s="3" t="inlineStr">
        <is>
          <t>Financing Receivable, Allowance for Credit Loss [Roll Forward]</t>
        </is>
      </c>
    </row>
    <row r="39">
      <c r="A39" s="4" t="inlineStr">
        <is>
          <t>Balance beginning of period</t>
        </is>
      </c>
      <c r="B39" s="6" t="n">
        <v>0</v>
      </c>
    </row>
    <row r="40">
      <c r="A40" s="4" t="inlineStr">
        <is>
          <t>Charge-offs</t>
        </is>
      </c>
      <c r="B40" s="6" t="n">
        <v>0</v>
      </c>
    </row>
    <row r="41">
      <c r="A41" s="4" t="inlineStr">
        <is>
          <t>Recoveries</t>
        </is>
      </c>
      <c r="B41" s="6" t="n">
        <v>22</v>
      </c>
    </row>
    <row r="42">
      <c r="A42" s="4" t="inlineStr">
        <is>
          <t>Provision for credit losses</t>
        </is>
      </c>
      <c r="B42" s="6" t="n">
        <v>498</v>
      </c>
    </row>
    <row r="43">
      <c r="A43" s="4" t="inlineStr">
        <is>
          <t>Balance end of period</t>
        </is>
      </c>
      <c r="B43" s="6" t="n">
        <v>3321</v>
      </c>
      <c r="C43" s="6" t="n">
        <v>0</v>
      </c>
    </row>
    <row r="44">
      <c r="A44" s="4" t="inlineStr">
        <is>
          <t>Commercial, industrial and other</t>
        </is>
      </c>
    </row>
    <row r="45">
      <c r="A45" s="3" t="inlineStr">
        <is>
          <t>Financing Receivable, Allowance for Credit Loss [Roll Forward]</t>
        </is>
      </c>
    </row>
    <row r="46">
      <c r="A46" s="4" t="inlineStr">
        <is>
          <t>Balance beginning of period</t>
        </is>
      </c>
      <c r="B46" s="6" t="n">
        <v>3289</v>
      </c>
      <c r="C46" s="6" t="n">
        <v>1742</v>
      </c>
    </row>
    <row r="47">
      <c r="A47" s="4" t="inlineStr">
        <is>
          <t>Charge-offs</t>
        </is>
      </c>
      <c r="B47" s="6" t="n">
        <v>-814</v>
      </c>
      <c r="C47" s="6" t="n">
        <v>-645</v>
      </c>
    </row>
    <row r="48">
      <c r="A48" s="4" t="inlineStr">
        <is>
          <t>Recoveries</t>
        </is>
      </c>
      <c r="B48" s="6" t="n">
        <v>207</v>
      </c>
      <c r="C48" s="6" t="n">
        <v>1100</v>
      </c>
    </row>
    <row r="49">
      <c r="A49" s="4" t="inlineStr">
        <is>
          <t>Provision for credit losses</t>
        </is>
      </c>
      <c r="B49" s="6" t="n">
        <v>8133</v>
      </c>
      <c r="C49" s="6" t="n">
        <v>1092</v>
      </c>
    </row>
    <row r="50">
      <c r="A50" s="4" t="inlineStr">
        <is>
          <t>Balance end of period</t>
        </is>
      </c>
      <c r="B50" s="6" t="n">
        <v>13665</v>
      </c>
      <c r="C50" s="6" t="n">
        <v>3289</v>
      </c>
    </row>
    <row r="51">
      <c r="A51" s="4" t="inlineStr">
        <is>
          <t>Construction</t>
        </is>
      </c>
    </row>
    <row r="52">
      <c r="A52" s="3" t="inlineStr">
        <is>
          <t>Financing Receivable, Allowance for Credit Loss [Roll Forward]</t>
        </is>
      </c>
    </row>
    <row r="53">
      <c r="A53" s="4" t="inlineStr">
        <is>
          <t>Balance beginning of period</t>
        </is>
      </c>
      <c r="B53" s="6" t="n">
        <v>2672</v>
      </c>
      <c r="C53" s="6" t="n">
        <v>3015</v>
      </c>
    </row>
    <row r="54">
      <c r="A54" s="4" t="inlineStr">
        <is>
          <t>Charge-offs</t>
        </is>
      </c>
      <c r="B54" s="6" t="n">
        <v>-77</v>
      </c>
      <c r="C54" s="6" t="n">
        <v>0</v>
      </c>
    </row>
    <row r="55">
      <c r="A55" s="4" t="inlineStr">
        <is>
          <t>Recoveries</t>
        </is>
      </c>
      <c r="B55" s="6" t="n">
        <v>100</v>
      </c>
      <c r="C55" s="6" t="n">
        <v>126</v>
      </c>
    </row>
    <row r="56">
      <c r="A56" s="4" t="inlineStr">
        <is>
          <t>Provision for credit losses</t>
        </is>
      </c>
      <c r="B56" s="6" t="n">
        <v>487</v>
      </c>
      <c r="C56" s="6" t="n">
        <v>-469</v>
      </c>
    </row>
    <row r="57">
      <c r="A57" s="4" t="inlineStr">
        <is>
          <t>Balance end of period</t>
        </is>
      </c>
      <c r="B57" s="6" t="n">
        <v>786</v>
      </c>
      <c r="C57" s="6" t="n">
        <v>2672</v>
      </c>
    </row>
    <row r="58">
      <c r="A58" s="4" t="inlineStr">
        <is>
          <t>Equipment finance</t>
        </is>
      </c>
    </row>
    <row r="59">
      <c r="A59" s="3" t="inlineStr">
        <is>
          <t>Financing Receivable, Allowance for Credit Loss [Roll Forward]</t>
        </is>
      </c>
    </row>
    <row r="60">
      <c r="A60" s="4" t="inlineStr">
        <is>
          <t>Balance beginning of period</t>
        </is>
      </c>
      <c r="B60" s="6" t="n">
        <v>957</v>
      </c>
      <c r="C60" s="6" t="n">
        <v>987</v>
      </c>
    </row>
    <row r="61">
      <c r="A61" s="4" t="inlineStr">
        <is>
          <t>Charge-offs</t>
        </is>
      </c>
      <c r="B61" s="6" t="n">
        <v>-284</v>
      </c>
      <c r="C61" s="6" t="n">
        <v>-414</v>
      </c>
    </row>
    <row r="62">
      <c r="A62" s="4" t="inlineStr">
        <is>
          <t>Recoveries</t>
        </is>
      </c>
      <c r="B62" s="6" t="n">
        <v>65</v>
      </c>
      <c r="C62" s="6" t="n">
        <v>332</v>
      </c>
    </row>
    <row r="63">
      <c r="A63" s="4" t="inlineStr">
        <is>
          <t>Provision for credit losses</t>
        </is>
      </c>
      <c r="B63" s="6" t="n">
        <v>3333</v>
      </c>
      <c r="C63" s="6" t="n">
        <v>52</v>
      </c>
    </row>
    <row r="64">
      <c r="A64" s="4" t="inlineStr">
        <is>
          <t>Balance end of period</t>
        </is>
      </c>
      <c r="B64" s="6" t="n">
        <v>6552</v>
      </c>
      <c r="C64" s="6" t="n">
        <v>957</v>
      </c>
    </row>
    <row r="65">
      <c r="A65" s="4" t="inlineStr">
        <is>
          <t>Residential mortgage</t>
        </is>
      </c>
    </row>
    <row r="66">
      <c r="A66" s="3" t="inlineStr">
        <is>
          <t>Financing Receivable, Allowance for Credit Loss [Roll Forward]</t>
        </is>
      </c>
    </row>
    <row r="67">
      <c r="A67" s="4" t="inlineStr">
        <is>
          <t>Balance beginning of period</t>
        </is>
      </c>
      <c r="B67" s="6" t="n">
        <v>1725</v>
      </c>
      <c r="C67" s="6" t="n">
        <v>1566</v>
      </c>
    </row>
    <row r="68">
      <c r="A68" s="4" t="inlineStr">
        <is>
          <t>Charge-offs</t>
        </is>
      </c>
      <c r="B68" s="6" t="n">
        <v>-116</v>
      </c>
      <c r="C68" s="6" t="n">
        <v>-50</v>
      </c>
    </row>
    <row r="69">
      <c r="A69" s="4" t="inlineStr">
        <is>
          <t>Recoveries</t>
        </is>
      </c>
      <c r="B69" s="6" t="n">
        <v>21</v>
      </c>
      <c r="C69" s="6" t="n">
        <v>66</v>
      </c>
    </row>
    <row r="70">
      <c r="A70" s="4" t="inlineStr">
        <is>
          <t>Provision for credit losses</t>
        </is>
      </c>
      <c r="B70" s="6" t="n">
        <v>776</v>
      </c>
      <c r="C70" s="6" t="n">
        <v>143</v>
      </c>
    </row>
    <row r="71">
      <c r="A71" s="4" t="inlineStr">
        <is>
          <t>Balance end of period</t>
        </is>
      </c>
      <c r="B71" s="6" t="n">
        <v>3623</v>
      </c>
      <c r="C71" s="6" t="n">
        <v>1725</v>
      </c>
    </row>
    <row r="72">
      <c r="A72" s="4" t="inlineStr">
        <is>
          <t>Consumer</t>
        </is>
      </c>
    </row>
    <row r="73">
      <c r="A73" s="3" t="inlineStr">
        <is>
          <t>Financing Receivable, Allowance for Credit Loss [Roll Forward]</t>
        </is>
      </c>
    </row>
    <row r="74">
      <c r="A74" s="4" t="inlineStr">
        <is>
          <t>Balance beginning of period</t>
        </is>
      </c>
      <c r="B74" s="6" t="n">
        <v>2410</v>
      </c>
      <c r="C74" s="6" t="n">
        <v>2497</v>
      </c>
    </row>
    <row r="75">
      <c r="A75" s="4" t="inlineStr">
        <is>
          <t>Charge-offs</t>
        </is>
      </c>
      <c r="B75" s="6" t="n">
        <v>-340</v>
      </c>
      <c r="C75" s="6" t="n">
        <v>-283</v>
      </c>
    </row>
    <row r="76">
      <c r="A76" s="4" t="inlineStr">
        <is>
          <t>Recoveries</t>
        </is>
      </c>
      <c r="B76" s="6" t="n">
        <v>76</v>
      </c>
      <c r="C76" s="6" t="n">
        <v>246</v>
      </c>
    </row>
    <row r="77">
      <c r="A77" s="4" t="inlineStr">
        <is>
          <t>Provision for credit losses</t>
        </is>
      </c>
      <c r="B77" s="6" t="n">
        <v>-916</v>
      </c>
      <c r="C77" s="6" t="n">
        <v>-50</v>
      </c>
    </row>
    <row r="78">
      <c r="A78" s="4" t="inlineStr">
        <is>
          <t>Balance end of period</t>
        </is>
      </c>
      <c r="B78" s="6" t="n">
        <v>6059</v>
      </c>
      <c r="C78" s="6" t="n">
        <v>2410</v>
      </c>
    </row>
    <row r="79">
      <c r="A79" s="4" t="inlineStr">
        <is>
          <t>Cumulated adjustment for adoption of ASU</t>
        </is>
      </c>
    </row>
    <row r="80">
      <c r="A80" s="3" t="inlineStr">
        <is>
          <t>Financing Receivable, Allowance for Credit Loss [Roll Forward]</t>
        </is>
      </c>
    </row>
    <row r="81">
      <c r="A81" s="4" t="inlineStr">
        <is>
          <t>Balance beginning of period</t>
        </is>
      </c>
      <c r="B81" s="6" t="n">
        <v>6656</v>
      </c>
      <c r="C81" s="6" t="n">
        <v>0</v>
      </c>
    </row>
    <row r="82">
      <c r="A82" s="4" t="inlineStr">
        <is>
          <t>Balance end of period</t>
        </is>
      </c>
      <c r="C82" s="6" t="n">
        <v>6656</v>
      </c>
    </row>
    <row r="83">
      <c r="A83" s="4" t="inlineStr">
        <is>
          <t>Cumulated adjustment for adoption of ASU | Commercial, secured by real estate</t>
        </is>
      </c>
    </row>
    <row r="84">
      <c r="A84" s="3" t="inlineStr">
        <is>
          <t>Financing Receivable, Allowance for Credit Loss [Roll Forward]</t>
        </is>
      </c>
    </row>
    <row r="85">
      <c r="A85" s="4" t="inlineStr">
        <is>
          <t>Balance beginning of period</t>
        </is>
      </c>
      <c r="B85" s="6" t="n">
        <v>-28950</v>
      </c>
    </row>
    <row r="86">
      <c r="A86" s="4" t="inlineStr">
        <is>
          <t>Balance end of period</t>
        </is>
      </c>
      <c r="C86" s="6" t="n">
        <v>-28950</v>
      </c>
    </row>
    <row r="87">
      <c r="A87" s="4" t="inlineStr">
        <is>
          <t>Cumulated adjustment for adoption of ASU | Non-owner occupied commercial</t>
        </is>
      </c>
    </row>
    <row r="88">
      <c r="A88" s="3" t="inlineStr">
        <is>
          <t>Financing Receivable, Allowance for Credit Loss [Roll Forward]</t>
        </is>
      </c>
    </row>
    <row r="89">
      <c r="A89" s="4" t="inlineStr">
        <is>
          <t>Balance beginning of period</t>
        </is>
      </c>
      <c r="B89" s="6" t="n">
        <v>17027</v>
      </c>
    </row>
    <row r="90">
      <c r="A90" s="4" t="inlineStr">
        <is>
          <t>Balance end of period</t>
        </is>
      </c>
      <c r="C90" s="6" t="n">
        <v>17027</v>
      </c>
    </row>
    <row r="91">
      <c r="A91" s="4" t="inlineStr">
        <is>
          <t>Cumulated adjustment for adoption of ASU | Owner occupied commercial</t>
        </is>
      </c>
    </row>
    <row r="92">
      <c r="A92" s="3" t="inlineStr">
        <is>
          <t>Financing Receivable, Allowance for Credit Loss [Roll Forward]</t>
        </is>
      </c>
    </row>
    <row r="93">
      <c r="A93" s="4" t="inlineStr">
        <is>
          <t>Balance beginning of period</t>
        </is>
      </c>
      <c r="B93" s="6" t="n">
        <v>3080</v>
      </c>
    </row>
    <row r="94">
      <c r="A94" s="4" t="inlineStr">
        <is>
          <t>Balance end of period</t>
        </is>
      </c>
      <c r="C94" s="6" t="n">
        <v>3080</v>
      </c>
    </row>
    <row r="95">
      <c r="A95" s="4" t="inlineStr">
        <is>
          <t>Cumulated adjustment for adoption of ASU | Multifamily</t>
        </is>
      </c>
    </row>
    <row r="96">
      <c r="A96" s="3" t="inlineStr">
        <is>
          <t>Financing Receivable, Allowance for Credit Loss [Roll Forward]</t>
        </is>
      </c>
    </row>
    <row r="97">
      <c r="A97" s="4" t="inlineStr">
        <is>
          <t>Balance beginning of period</t>
        </is>
      </c>
      <c r="B97" s="6" t="n">
        <v>3717</v>
      </c>
    </row>
    <row r="98">
      <c r="A98" s="4" t="inlineStr">
        <is>
          <t>Balance end of period</t>
        </is>
      </c>
      <c r="C98" s="6" t="n">
        <v>3717</v>
      </c>
    </row>
    <row r="99">
      <c r="A99" s="4" t="inlineStr">
        <is>
          <t>Cumulated adjustment for adoption of ASU | Non-owner occupied residential</t>
        </is>
      </c>
    </row>
    <row r="100">
      <c r="A100" s="3" t="inlineStr">
        <is>
          <t>Financing Receivable, Allowance for Credit Loss [Roll Forward]</t>
        </is>
      </c>
    </row>
    <row r="101">
      <c r="A101" s="4" t="inlineStr">
        <is>
          <t>Balance beginning of period</t>
        </is>
      </c>
      <c r="B101" s="6" t="n">
        <v>2801</v>
      </c>
    </row>
    <row r="102">
      <c r="A102" s="4" t="inlineStr">
        <is>
          <t>Balance end of period</t>
        </is>
      </c>
      <c r="C102" s="6" t="n">
        <v>2801</v>
      </c>
    </row>
    <row r="103">
      <c r="A103" s="4" t="inlineStr">
        <is>
          <t>Cumulated adjustment for adoption of ASU | Commercial, industrial and other</t>
        </is>
      </c>
    </row>
    <row r="104">
      <c r="A104" s="3" t="inlineStr">
        <is>
          <t>Financing Receivable, Allowance for Credit Loss [Roll Forward]</t>
        </is>
      </c>
    </row>
    <row r="105">
      <c r="A105" s="4" t="inlineStr">
        <is>
          <t>Balance beginning of period</t>
        </is>
      </c>
      <c r="B105" s="6" t="n">
        <v>2850</v>
      </c>
    </row>
    <row r="106">
      <c r="A106" s="4" t="inlineStr">
        <is>
          <t>Balance end of period</t>
        </is>
      </c>
      <c r="C106" s="6" t="n">
        <v>2850</v>
      </c>
    </row>
    <row r="107">
      <c r="A107" s="4" t="inlineStr">
        <is>
          <t>Cumulated adjustment for adoption of ASU | Construction</t>
        </is>
      </c>
    </row>
    <row r="108">
      <c r="A108" s="3" t="inlineStr">
        <is>
          <t>Financing Receivable, Allowance for Credit Loss [Roll Forward]</t>
        </is>
      </c>
    </row>
    <row r="109">
      <c r="A109" s="4" t="inlineStr">
        <is>
          <t>Balance beginning of period</t>
        </is>
      </c>
      <c r="B109" s="6" t="n">
        <v>-2396</v>
      </c>
    </row>
    <row r="110">
      <c r="A110" s="4" t="inlineStr">
        <is>
          <t>Balance end of period</t>
        </is>
      </c>
      <c r="C110" s="6" t="n">
        <v>-2396</v>
      </c>
    </row>
    <row r="111">
      <c r="A111" s="4" t="inlineStr">
        <is>
          <t>Cumulated adjustment for adoption of ASU | Equipment finance</t>
        </is>
      </c>
    </row>
    <row r="112">
      <c r="A112" s="3" t="inlineStr">
        <is>
          <t>Financing Receivable, Allowance for Credit Loss [Roll Forward]</t>
        </is>
      </c>
    </row>
    <row r="113">
      <c r="A113" s="4" t="inlineStr">
        <is>
          <t>Balance beginning of period</t>
        </is>
      </c>
      <c r="B113" s="6" t="n">
        <v>2481</v>
      </c>
    </row>
    <row r="114">
      <c r="A114" s="4" t="inlineStr">
        <is>
          <t>Balance end of period</t>
        </is>
      </c>
      <c r="C114" s="6" t="n">
        <v>2481</v>
      </c>
    </row>
    <row r="115">
      <c r="A115" s="4" t="inlineStr">
        <is>
          <t>Cumulated adjustment for adoption of ASU | Residential mortgage</t>
        </is>
      </c>
    </row>
    <row r="116">
      <c r="A116" s="3" t="inlineStr">
        <is>
          <t>Financing Receivable, Allowance for Credit Loss [Roll Forward]</t>
        </is>
      </c>
    </row>
    <row r="117">
      <c r="A117" s="4" t="inlineStr">
        <is>
          <t>Balance beginning of period</t>
        </is>
      </c>
      <c r="B117" s="6" t="n">
        <v>1217</v>
      </c>
    </row>
    <row r="118">
      <c r="A118" s="4" t="inlineStr">
        <is>
          <t>Balance end of period</t>
        </is>
      </c>
      <c r="C118" s="6" t="n">
        <v>1217</v>
      </c>
    </row>
    <row r="119">
      <c r="A119" s="4" t="inlineStr">
        <is>
          <t>Cumulated adjustment for adoption of ASU | Consumer</t>
        </is>
      </c>
    </row>
    <row r="120">
      <c r="A120" s="3" t="inlineStr">
        <is>
          <t>Financing Receivable, Allowance for Credit Loss [Roll Forward]</t>
        </is>
      </c>
    </row>
    <row r="121">
      <c r="A121" s="4" t="inlineStr">
        <is>
          <t>Balance beginning of period</t>
        </is>
      </c>
      <c r="B121" s="5" t="n">
        <v>4829</v>
      </c>
    </row>
    <row r="122">
      <c r="A122" s="4" t="inlineStr">
        <is>
          <t>Balance end of period</t>
        </is>
      </c>
      <c r="C122" s="5" t="n">
        <v>48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llowance for Loan Losses (Details) - USD ($) $ in Thousands</t>
        </is>
      </c>
      <c r="B1" s="2" t="inlineStr">
        <is>
          <t>Dec. 31, 2020</t>
        </is>
      </c>
      <c r="C1" s="2" t="inlineStr">
        <is>
          <t>Dec. 31, 2019</t>
        </is>
      </c>
      <c r="D1" s="2" t="inlineStr">
        <is>
          <t>Dec. 31, 2018</t>
        </is>
      </c>
    </row>
    <row r="2">
      <c r="A2" s="3" t="inlineStr">
        <is>
          <t>Debt Securities, Allowance for Credit Loss [Line Items]</t>
        </is>
      </c>
    </row>
    <row r="3">
      <c r="A3" s="4" t="inlineStr">
        <is>
          <t>Individually evaluated</t>
        </is>
      </c>
      <c r="B3" s="5" t="n">
        <v>33719</v>
      </c>
      <c r="C3" s="5" t="n">
        <v>22124</v>
      </c>
    </row>
    <row r="4">
      <c r="A4" s="4" t="inlineStr">
        <is>
          <t>Collectively evaluated</t>
        </is>
      </c>
      <c r="B4" s="6" t="n">
        <v>5979260</v>
      </c>
      <c r="C4" s="6" t="n">
        <v>5110068</v>
      </c>
    </row>
    <row r="5">
      <c r="A5" s="4" t="inlineStr">
        <is>
          <t>Acquired with deteriorated credit quality</t>
        </is>
      </c>
      <c r="B5" s="6" t="n">
        <v>8253</v>
      </c>
      <c r="C5" s="6" t="n">
        <v>8748</v>
      </c>
    </row>
    <row r="6">
      <c r="A6" s="4" t="inlineStr">
        <is>
          <t>Total</t>
        </is>
      </c>
      <c r="B6" s="6" t="n">
        <v>6021232</v>
      </c>
      <c r="C6" s="6" t="n">
        <v>5137823</v>
      </c>
    </row>
    <row r="7">
      <c r="A7" s="4" t="inlineStr">
        <is>
          <t>Total</t>
        </is>
      </c>
      <c r="C7" s="6" t="n">
        <v>5140940</v>
      </c>
    </row>
    <row r="8">
      <c r="A8" s="4" t="inlineStr">
        <is>
          <t>Individually evaluated</t>
        </is>
      </c>
      <c r="B8" s="6" t="n">
        <v>1355</v>
      </c>
      <c r="C8" s="6" t="n">
        <v>352</v>
      </c>
    </row>
    <row r="9">
      <c r="A9" s="4" t="inlineStr">
        <is>
          <t>Collectively evaluated</t>
        </is>
      </c>
      <c r="B9" s="6" t="n">
        <v>69769</v>
      </c>
      <c r="C9" s="6" t="n">
        <v>39651</v>
      </c>
    </row>
    <row r="10">
      <c r="A10" s="4" t="inlineStr">
        <is>
          <t>Less: Allowance for credit losses</t>
        </is>
      </c>
      <c r="B10" s="6" t="n">
        <v>71124</v>
      </c>
      <c r="C10" s="6" t="n">
        <v>40003</v>
      </c>
      <c r="D10" s="5" t="n">
        <v>37688</v>
      </c>
    </row>
    <row r="11">
      <c r="A11" s="4" t="inlineStr">
        <is>
          <t>Non-owner occupied commercial</t>
        </is>
      </c>
    </row>
    <row r="12">
      <c r="A12" s="3" t="inlineStr">
        <is>
          <t>Debt Securities, Allowance for Credit Loss [Line Items]</t>
        </is>
      </c>
    </row>
    <row r="13">
      <c r="A13" s="4" t="inlineStr">
        <is>
          <t>Individually evaluated</t>
        </is>
      </c>
      <c r="B13" s="6" t="n">
        <v>12112</v>
      </c>
    </row>
    <row r="14">
      <c r="A14" s="4" t="inlineStr">
        <is>
          <t>Collectively evaluated</t>
        </is>
      </c>
      <c r="B14" s="6" t="n">
        <v>2382717</v>
      </c>
    </row>
    <row r="15">
      <c r="A15" s="4" t="inlineStr">
        <is>
          <t>Acquired with deteriorated credit quality</t>
        </is>
      </c>
      <c r="B15" s="6" t="n">
        <v>4117</v>
      </c>
    </row>
    <row r="16">
      <c r="A16" s="4" t="inlineStr">
        <is>
          <t>Total</t>
        </is>
      </c>
      <c r="B16" s="6" t="n">
        <v>2398946</v>
      </c>
    </row>
    <row r="17">
      <c r="A17" s="4" t="inlineStr">
        <is>
          <t>Individually evaluated</t>
        </is>
      </c>
      <c r="B17" s="6" t="n">
        <v>355</v>
      </c>
    </row>
    <row r="18">
      <c r="A18" s="4" t="inlineStr">
        <is>
          <t>Collectively evaluated</t>
        </is>
      </c>
      <c r="B18" s="6" t="n">
        <v>25555</v>
      </c>
    </row>
    <row r="19">
      <c r="A19" s="4" t="inlineStr">
        <is>
          <t>Less: Allowance for credit losses</t>
        </is>
      </c>
      <c r="B19" s="6" t="n">
        <v>25910</v>
      </c>
      <c r="C19" s="6" t="n">
        <v>0</v>
      </c>
    </row>
    <row r="20">
      <c r="A20" s="4" t="inlineStr">
        <is>
          <t>Owner occupied commercial</t>
        </is>
      </c>
    </row>
    <row r="21">
      <c r="A21" s="3" t="inlineStr">
        <is>
          <t>Debt Securities, Allowance for Credit Loss [Line Items]</t>
        </is>
      </c>
    </row>
    <row r="22">
      <c r="A22" s="4" t="inlineStr">
        <is>
          <t>Individually evaluated</t>
        </is>
      </c>
      <c r="B22" s="6" t="n">
        <v>16547</v>
      </c>
    </row>
    <row r="23">
      <c r="A23" s="4" t="inlineStr">
        <is>
          <t>Collectively evaluated</t>
        </is>
      </c>
      <c r="B23" s="6" t="n">
        <v>809935</v>
      </c>
    </row>
    <row r="24">
      <c r="A24" s="4" t="inlineStr">
        <is>
          <t>Acquired with deteriorated credit quality</t>
        </is>
      </c>
      <c r="B24" s="6" t="n">
        <v>610</v>
      </c>
    </row>
    <row r="25">
      <c r="A25" s="4" t="inlineStr">
        <is>
          <t>Total</t>
        </is>
      </c>
      <c r="B25" s="6" t="n">
        <v>827092</v>
      </c>
    </row>
    <row r="26">
      <c r="A26" s="4" t="inlineStr">
        <is>
          <t>Individually evaluated</t>
        </is>
      </c>
      <c r="B26" s="6" t="n">
        <v>96</v>
      </c>
    </row>
    <row r="27">
      <c r="A27" s="4" t="inlineStr">
        <is>
          <t>Collectively evaluated</t>
        </is>
      </c>
      <c r="B27" s="6" t="n">
        <v>3859</v>
      </c>
    </row>
    <row r="28">
      <c r="A28" s="4" t="inlineStr">
        <is>
          <t>Less: Allowance for credit losses</t>
        </is>
      </c>
      <c r="B28" s="6" t="n">
        <v>3955</v>
      </c>
      <c r="C28" s="6" t="n">
        <v>0</v>
      </c>
    </row>
    <row r="29">
      <c r="A29" s="4" t="inlineStr">
        <is>
          <t>Mortgage-backed securities, multifamily</t>
        </is>
      </c>
    </row>
    <row r="30">
      <c r="A30" s="3" t="inlineStr">
        <is>
          <t>Debt Securities, Allowance for Credit Loss [Line Items]</t>
        </is>
      </c>
    </row>
    <row r="31">
      <c r="A31" s="4" t="inlineStr">
        <is>
          <t>Individually evaluated</t>
        </is>
      </c>
      <c r="B31" s="6" t="n">
        <v>0</v>
      </c>
    </row>
    <row r="32">
      <c r="A32" s="4" t="inlineStr">
        <is>
          <t>Collectively evaluated</t>
        </is>
      </c>
      <c r="B32" s="6" t="n">
        <v>813225</v>
      </c>
    </row>
    <row r="33">
      <c r="A33" s="4" t="inlineStr">
        <is>
          <t>Acquired with deteriorated credit quality</t>
        </is>
      </c>
      <c r="B33" s="6" t="n">
        <v>0</v>
      </c>
    </row>
    <row r="34">
      <c r="A34" s="4" t="inlineStr">
        <is>
          <t>Total</t>
        </is>
      </c>
      <c r="B34" s="6" t="n">
        <v>813225</v>
      </c>
    </row>
    <row r="35">
      <c r="A35" s="4" t="inlineStr">
        <is>
          <t>Individually evaluated</t>
        </is>
      </c>
      <c r="B35" s="6" t="n">
        <v>0</v>
      </c>
    </row>
    <row r="36">
      <c r="A36" s="4" t="inlineStr">
        <is>
          <t>Collectively evaluated</t>
        </is>
      </c>
      <c r="B36" s="6" t="n">
        <v>7253</v>
      </c>
    </row>
    <row r="37">
      <c r="A37" s="4" t="inlineStr">
        <is>
          <t>Less: Allowance for credit losses</t>
        </is>
      </c>
      <c r="B37" s="6" t="n">
        <v>7253</v>
      </c>
    </row>
    <row r="38">
      <c r="A38" s="4" t="inlineStr">
        <is>
          <t>Non-owner occupied residential</t>
        </is>
      </c>
    </row>
    <row r="39">
      <c r="A39" s="3" t="inlineStr">
        <is>
          <t>Debt Securities, Allowance for Credit Loss [Line Items]</t>
        </is>
      </c>
    </row>
    <row r="40">
      <c r="A40" s="4" t="inlineStr">
        <is>
          <t>Individually evaluated</t>
        </is>
      </c>
      <c r="B40" s="6" t="n">
        <v>1459</v>
      </c>
    </row>
    <row r="41">
      <c r="A41" s="4" t="inlineStr">
        <is>
          <t>Collectively evaluated</t>
        </is>
      </c>
      <c r="B41" s="6" t="n">
        <v>198334</v>
      </c>
    </row>
    <row r="42">
      <c r="A42" s="4" t="inlineStr">
        <is>
          <t>Acquired with deteriorated credit quality</t>
        </is>
      </c>
      <c r="B42" s="6" t="n">
        <v>436</v>
      </c>
    </row>
    <row r="43">
      <c r="A43" s="4" t="inlineStr">
        <is>
          <t>Total</t>
        </is>
      </c>
      <c r="B43" s="6" t="n">
        <v>200229</v>
      </c>
    </row>
    <row r="44">
      <c r="A44" s="4" t="inlineStr">
        <is>
          <t>Individually evaluated</t>
        </is>
      </c>
      <c r="B44" s="6" t="n">
        <v>43</v>
      </c>
    </row>
    <row r="45">
      <c r="A45" s="4" t="inlineStr">
        <is>
          <t>Collectively evaluated</t>
        </is>
      </c>
      <c r="B45" s="6" t="n">
        <v>3278</v>
      </c>
    </row>
    <row r="46">
      <c r="A46" s="4" t="inlineStr">
        <is>
          <t>Less: Allowance for credit losses</t>
        </is>
      </c>
      <c r="B46" s="6" t="n">
        <v>3321</v>
      </c>
      <c r="C46" s="6" t="n">
        <v>0</v>
      </c>
    </row>
    <row r="47">
      <c r="A47" s="4" t="inlineStr">
        <is>
          <t>Commercial, secured by real estate</t>
        </is>
      </c>
    </row>
    <row r="48">
      <c r="A48" s="3" t="inlineStr">
        <is>
          <t>Debt Securities, Allowance for Credit Loss [Line Items]</t>
        </is>
      </c>
    </row>
    <row r="49">
      <c r="A49" s="4" t="inlineStr">
        <is>
          <t>Individually evaluated</t>
        </is>
      </c>
      <c r="C49" s="6" t="n">
        <v>15948</v>
      </c>
    </row>
    <row r="50">
      <c r="A50" s="4" t="inlineStr">
        <is>
          <t>Collectively evaluated</t>
        </is>
      </c>
      <c r="C50" s="6" t="n">
        <v>3567540</v>
      </c>
    </row>
    <row r="51">
      <c r="A51" s="4" t="inlineStr">
        <is>
          <t>Acquired with deteriorated credit quality</t>
        </is>
      </c>
      <c r="C51" s="6" t="n">
        <v>6105</v>
      </c>
    </row>
    <row r="52">
      <c r="A52" s="4" t="inlineStr">
        <is>
          <t>Total</t>
        </is>
      </c>
      <c r="B52" s="6" t="n">
        <v>4239492</v>
      </c>
    </row>
    <row r="53">
      <c r="A53" s="4" t="inlineStr">
        <is>
          <t>Total</t>
        </is>
      </c>
      <c r="C53" s="6" t="n">
        <v>3589593</v>
      </c>
    </row>
    <row r="54">
      <c r="A54" s="4" t="inlineStr">
        <is>
          <t>Individually evaluated</t>
        </is>
      </c>
      <c r="C54" s="6" t="n">
        <v>228</v>
      </c>
      <c r="D54" s="6" t="n">
        <v>307</v>
      </c>
    </row>
    <row r="55">
      <c r="A55" s="4" t="inlineStr">
        <is>
          <t>Collectively evaluated</t>
        </is>
      </c>
      <c r="C55" s="6" t="n">
        <v>28722</v>
      </c>
    </row>
    <row r="56">
      <c r="A56" s="4" t="inlineStr">
        <is>
          <t>Less: Allowance for credit losses</t>
        </is>
      </c>
      <c r="B56" s="6" t="n">
        <v>0</v>
      </c>
      <c r="C56" s="6" t="n">
        <v>28950</v>
      </c>
      <c r="D56" s="6" t="n">
        <v>27881</v>
      </c>
    </row>
    <row r="57">
      <c r="A57" s="4" t="inlineStr">
        <is>
          <t>Commercial, industrial and other</t>
        </is>
      </c>
    </row>
    <row r="58">
      <c r="A58" s="3" t="inlineStr">
        <is>
          <t>Debt Securities, Allowance for Credit Loss [Line Items]</t>
        </is>
      </c>
    </row>
    <row r="59">
      <c r="A59" s="4" t="inlineStr">
        <is>
          <t>Individually evaluated</t>
        </is>
      </c>
      <c r="B59" s="6" t="n">
        <v>1596</v>
      </c>
      <c r="C59" s="6" t="n">
        <v>1504</v>
      </c>
    </row>
    <row r="60">
      <c r="A60" s="4" t="inlineStr">
        <is>
          <t>Collectively evaluated</t>
        </is>
      </c>
      <c r="B60" s="6" t="n">
        <v>715129</v>
      </c>
      <c r="C60" s="6" t="n">
        <v>429486</v>
      </c>
    </row>
    <row r="61">
      <c r="A61" s="4" t="inlineStr">
        <is>
          <t>Acquired with deteriorated credit quality</t>
        </is>
      </c>
      <c r="B61" s="6" t="n">
        <v>1464</v>
      </c>
      <c r="C61" s="6" t="n">
        <v>944</v>
      </c>
    </row>
    <row r="62">
      <c r="A62" s="4" t="inlineStr">
        <is>
          <t>Total</t>
        </is>
      </c>
      <c r="B62" s="6" t="n">
        <v>718189</v>
      </c>
    </row>
    <row r="63">
      <c r="A63" s="4" t="inlineStr">
        <is>
          <t>Total</t>
        </is>
      </c>
      <c r="C63" s="6" t="n">
        <v>431934</v>
      </c>
    </row>
    <row r="64">
      <c r="A64" s="4" t="inlineStr">
        <is>
          <t>Individually evaluated</t>
        </is>
      </c>
      <c r="B64" s="6" t="n">
        <v>830</v>
      </c>
      <c r="C64" s="6" t="n">
        <v>5</v>
      </c>
      <c r="D64" s="6" t="n">
        <v>7</v>
      </c>
    </row>
    <row r="65">
      <c r="A65" s="4" t="inlineStr">
        <is>
          <t>Collectively evaluated</t>
        </is>
      </c>
      <c r="B65" s="6" t="n">
        <v>12835</v>
      </c>
      <c r="C65" s="6" t="n">
        <v>3284</v>
      </c>
    </row>
    <row r="66">
      <c r="A66" s="4" t="inlineStr">
        <is>
          <t>Less: Allowance for credit losses</t>
        </is>
      </c>
      <c r="B66" s="6" t="n">
        <v>13665</v>
      </c>
      <c r="C66" s="6" t="n">
        <v>3289</v>
      </c>
      <c r="D66" s="6" t="n">
        <v>1742</v>
      </c>
    </row>
    <row r="67">
      <c r="A67" s="4" t="inlineStr">
        <is>
          <t>Construction</t>
        </is>
      </c>
    </row>
    <row r="68">
      <c r="A68" s="3" t="inlineStr">
        <is>
          <t>Debt Securities, Allowance for Credit Loss [Line Items]</t>
        </is>
      </c>
    </row>
    <row r="69">
      <c r="A69" s="4" t="inlineStr">
        <is>
          <t>Individually evaluated</t>
        </is>
      </c>
      <c r="B69" s="6" t="n">
        <v>515</v>
      </c>
      <c r="C69" s="6" t="n">
        <v>1663</v>
      </c>
    </row>
    <row r="70">
      <c r="A70" s="4" t="inlineStr">
        <is>
          <t>Collectively evaluated</t>
        </is>
      </c>
      <c r="B70" s="6" t="n">
        <v>265649</v>
      </c>
      <c r="C70" s="6" t="n">
        <v>332722</v>
      </c>
    </row>
    <row r="71">
      <c r="A71" s="4" t="inlineStr">
        <is>
          <t>Acquired with deteriorated credit quality</t>
        </is>
      </c>
      <c r="B71" s="6" t="n">
        <v>719</v>
      </c>
      <c r="C71" s="6" t="n">
        <v>784</v>
      </c>
    </row>
    <row r="72">
      <c r="A72" s="4" t="inlineStr">
        <is>
          <t>Total</t>
        </is>
      </c>
      <c r="B72" s="6" t="n">
        <v>266883</v>
      </c>
    </row>
    <row r="73">
      <c r="A73" s="4" t="inlineStr">
        <is>
          <t>Total</t>
        </is>
      </c>
      <c r="C73" s="6" t="n">
        <v>335169</v>
      </c>
    </row>
    <row r="74">
      <c r="A74" s="4" t="inlineStr">
        <is>
          <t>Individually evaluated</t>
        </is>
      </c>
      <c r="B74" s="6" t="n">
        <v>0</v>
      </c>
      <c r="C74" s="6" t="n">
        <v>0</v>
      </c>
      <c r="D74" s="6" t="n">
        <v>0</v>
      </c>
    </row>
    <row r="75">
      <c r="A75" s="4" t="inlineStr">
        <is>
          <t>Collectively evaluated</t>
        </is>
      </c>
      <c r="B75" s="6" t="n">
        <v>786</v>
      </c>
      <c r="C75" s="6" t="n">
        <v>2672</v>
      </c>
    </row>
    <row r="76">
      <c r="A76" s="4" t="inlineStr">
        <is>
          <t>Less: Allowance for credit losses</t>
        </is>
      </c>
      <c r="B76" s="6" t="n">
        <v>786</v>
      </c>
      <c r="C76" s="6" t="n">
        <v>2672</v>
      </c>
      <c r="D76" s="6" t="n">
        <v>3015</v>
      </c>
    </row>
    <row r="77">
      <c r="A77" s="4" t="inlineStr">
        <is>
          <t>Equipment finance</t>
        </is>
      </c>
    </row>
    <row r="78">
      <c r="A78" s="3" t="inlineStr">
        <is>
          <t>Debt Securities, Allowance for Credit Loss [Line Items]</t>
        </is>
      </c>
    </row>
    <row r="79">
      <c r="A79" s="4" t="inlineStr">
        <is>
          <t>Individually evaluated</t>
        </is>
      </c>
      <c r="B79" s="6" t="n">
        <v>0</v>
      </c>
      <c r="C79" s="6" t="n">
        <v>23</v>
      </c>
    </row>
    <row r="80">
      <c r="A80" s="4" t="inlineStr">
        <is>
          <t>Collectively evaluated</t>
        </is>
      </c>
      <c r="B80" s="6" t="n">
        <v>116690</v>
      </c>
      <c r="C80" s="6" t="n">
        <v>111053</v>
      </c>
    </row>
    <row r="81">
      <c r="A81" s="4" t="inlineStr">
        <is>
          <t>Acquired with deteriorated credit quality</t>
        </is>
      </c>
      <c r="B81" s="6" t="n">
        <v>0</v>
      </c>
      <c r="C81" s="6" t="n">
        <v>0</v>
      </c>
    </row>
    <row r="82">
      <c r="A82" s="4" t="inlineStr">
        <is>
          <t>Total</t>
        </is>
      </c>
      <c r="B82" s="6" t="n">
        <v>116690</v>
      </c>
    </row>
    <row r="83">
      <c r="A83" s="4" t="inlineStr">
        <is>
          <t>Total</t>
        </is>
      </c>
      <c r="C83" s="6" t="n">
        <v>111076</v>
      </c>
    </row>
    <row r="84">
      <c r="A84" s="4" t="inlineStr">
        <is>
          <t>Individually evaluated</t>
        </is>
      </c>
      <c r="B84" s="6" t="n">
        <v>0</v>
      </c>
      <c r="C84" s="6" t="n">
        <v>10</v>
      </c>
      <c r="D84" s="6" t="n">
        <v>14</v>
      </c>
    </row>
    <row r="85">
      <c r="A85" s="4" t="inlineStr">
        <is>
          <t>Collectively evaluated</t>
        </is>
      </c>
      <c r="B85" s="6" t="n">
        <v>6552</v>
      </c>
      <c r="C85" s="6" t="n">
        <v>947</v>
      </c>
    </row>
    <row r="86">
      <c r="A86" s="4" t="inlineStr">
        <is>
          <t>Less: Allowance for credit losses</t>
        </is>
      </c>
      <c r="B86" s="6" t="n">
        <v>6552</v>
      </c>
      <c r="C86" s="6" t="n">
        <v>957</v>
      </c>
      <c r="D86" s="6" t="n">
        <v>987</v>
      </c>
    </row>
    <row r="87">
      <c r="A87" s="4" t="inlineStr">
        <is>
          <t>Residential mortgage</t>
        </is>
      </c>
    </row>
    <row r="88">
      <c r="A88" s="3" t="inlineStr">
        <is>
          <t>Debt Securities, Allowance for Credit Loss [Line Items]</t>
        </is>
      </c>
    </row>
    <row r="89">
      <c r="A89" s="4" t="inlineStr">
        <is>
          <t>Individually evaluated</t>
        </is>
      </c>
      <c r="B89" s="6" t="n">
        <v>1490</v>
      </c>
      <c r="C89" s="6" t="n">
        <v>2315</v>
      </c>
    </row>
    <row r="90">
      <c r="A90" s="4" t="inlineStr">
        <is>
          <t>Collectively evaluated</t>
        </is>
      </c>
      <c r="B90" s="6" t="n">
        <v>375482</v>
      </c>
      <c r="C90" s="6" t="n">
        <v>332486</v>
      </c>
    </row>
    <row r="91">
      <c r="A91" s="4" t="inlineStr">
        <is>
          <t>Acquired with deteriorated credit quality</t>
        </is>
      </c>
      <c r="B91" s="6" t="n">
        <v>408</v>
      </c>
      <c r="C91" s="6" t="n">
        <v>390</v>
      </c>
    </row>
    <row r="92">
      <c r="A92" s="4" t="inlineStr">
        <is>
          <t>Total</t>
        </is>
      </c>
      <c r="B92" s="6" t="n">
        <v>377380</v>
      </c>
    </row>
    <row r="93">
      <c r="A93" s="4" t="inlineStr">
        <is>
          <t>Total</t>
        </is>
      </c>
      <c r="C93" s="6" t="n">
        <v>335191</v>
      </c>
    </row>
    <row r="94">
      <c r="A94" s="4" t="inlineStr">
        <is>
          <t>Individually evaluated</t>
        </is>
      </c>
      <c r="B94" s="6" t="n">
        <v>0</v>
      </c>
      <c r="C94" s="6" t="n">
        <v>104</v>
      </c>
      <c r="D94" s="6" t="n">
        <v>4</v>
      </c>
    </row>
    <row r="95">
      <c r="A95" s="4" t="inlineStr">
        <is>
          <t>Collectively evaluated</t>
        </is>
      </c>
      <c r="B95" s="6" t="n">
        <v>3623</v>
      </c>
      <c r="C95" s="6" t="n">
        <v>1621</v>
      </c>
    </row>
    <row r="96">
      <c r="A96" s="4" t="inlineStr">
        <is>
          <t>Less: Allowance for credit losses</t>
        </is>
      </c>
      <c r="B96" s="6" t="n">
        <v>3623</v>
      </c>
      <c r="C96" s="6" t="n">
        <v>1725</v>
      </c>
      <c r="D96" s="6" t="n">
        <v>1566</v>
      </c>
    </row>
    <row r="97">
      <c r="A97" s="4" t="inlineStr">
        <is>
          <t>Consumer</t>
        </is>
      </c>
    </row>
    <row r="98">
      <c r="A98" s="3" t="inlineStr">
        <is>
          <t>Debt Securities, Allowance for Credit Loss [Line Items]</t>
        </is>
      </c>
    </row>
    <row r="99">
      <c r="A99" s="4" t="inlineStr">
        <is>
          <t>Individually evaluated</t>
        </is>
      </c>
      <c r="B99" s="6" t="n">
        <v>0</v>
      </c>
      <c r="C99" s="6" t="n">
        <v>671</v>
      </c>
    </row>
    <row r="100">
      <c r="A100" s="4" t="inlineStr">
        <is>
          <t>Collectively evaluated</t>
        </is>
      </c>
      <c r="B100" s="6" t="n">
        <v>302099</v>
      </c>
      <c r="C100" s="6" t="n">
        <v>336781</v>
      </c>
    </row>
    <row r="101">
      <c r="A101" s="4" t="inlineStr">
        <is>
          <t>Acquired with deteriorated credit quality</t>
        </is>
      </c>
      <c r="B101" s="6" t="n">
        <v>499</v>
      </c>
      <c r="C101" s="6" t="n">
        <v>525</v>
      </c>
    </row>
    <row r="102">
      <c r="A102" s="4" t="inlineStr">
        <is>
          <t>Total</t>
        </is>
      </c>
      <c r="B102" s="6" t="n">
        <v>302598</v>
      </c>
    </row>
    <row r="103">
      <c r="A103" s="4" t="inlineStr">
        <is>
          <t>Total</t>
        </is>
      </c>
      <c r="C103" s="6" t="n">
        <v>337977</v>
      </c>
    </row>
    <row r="104">
      <c r="A104" s="4" t="inlineStr">
        <is>
          <t>Individually evaluated</t>
        </is>
      </c>
      <c r="B104" s="6" t="n">
        <v>31</v>
      </c>
      <c r="C104" s="6" t="n">
        <v>5</v>
      </c>
      <c r="D104" s="6" t="n">
        <v>6</v>
      </c>
    </row>
    <row r="105">
      <c r="A105" s="4" t="inlineStr">
        <is>
          <t>Collectively evaluated</t>
        </is>
      </c>
      <c r="B105" s="6" t="n">
        <v>6028</v>
      </c>
      <c r="C105" s="6" t="n">
        <v>2405</v>
      </c>
    </row>
    <row r="106">
      <c r="A106" s="4" t="inlineStr">
        <is>
          <t>Less: Allowance for credit losses</t>
        </is>
      </c>
      <c r="B106" s="5" t="n">
        <v>6059</v>
      </c>
      <c r="C106" s="5" t="n">
        <v>2410</v>
      </c>
      <c r="D106" s="5" t="n">
        <v>24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Allowance for Credit Losses - Securities (Details) $ in Thousands</t>
        </is>
      </c>
      <c r="B1" s="2" t="inlineStr">
        <is>
          <t>12 Months Ended</t>
        </is>
      </c>
    </row>
    <row r="2">
      <c r="B2" s="2" t="inlineStr">
        <is>
          <t>Dec. 31, 2020USD ($)</t>
        </is>
      </c>
    </row>
    <row r="3">
      <c r="A3" s="3" t="inlineStr">
        <is>
          <t>Available for Sale</t>
        </is>
      </c>
    </row>
    <row r="4">
      <c r="A4" s="4" t="inlineStr">
        <is>
          <t>Beginning balance</t>
        </is>
      </c>
      <c r="B4" s="5" t="n">
        <v>0</v>
      </c>
    </row>
    <row r="5">
      <c r="A5" s="4" t="inlineStr">
        <is>
          <t>Provision for credit loss - securities</t>
        </is>
      </c>
      <c r="B5" s="6" t="n">
        <v>2</v>
      </c>
    </row>
    <row r="6">
      <c r="A6" s="4" t="inlineStr">
        <is>
          <t>Ending balance</t>
        </is>
      </c>
      <c r="B6" s="6" t="n">
        <v>2</v>
      </c>
    </row>
    <row r="7">
      <c r="A7" s="3" t="inlineStr">
        <is>
          <t>Held to Maturity</t>
        </is>
      </c>
    </row>
    <row r="8">
      <c r="A8" s="4" t="inlineStr">
        <is>
          <t>Beginning balance</t>
        </is>
      </c>
      <c r="B8" s="6" t="n">
        <v>0</v>
      </c>
    </row>
    <row r="9">
      <c r="A9" s="4" t="inlineStr">
        <is>
          <t>Provision for credit loss - securities</t>
        </is>
      </c>
      <c r="B9" s="6" t="n">
        <v>-30</v>
      </c>
    </row>
    <row r="10">
      <c r="A10" s="4" t="inlineStr">
        <is>
          <t>Ending balance</t>
        </is>
      </c>
      <c r="B10" s="6" t="n">
        <v>0</v>
      </c>
    </row>
    <row r="11">
      <c r="A11" s="3" t="inlineStr">
        <is>
          <t>Total</t>
        </is>
      </c>
    </row>
    <row r="12">
      <c r="A12" s="4" t="inlineStr">
        <is>
          <t>Beginning balance</t>
        </is>
      </c>
      <c r="B12" s="6" t="n">
        <v>0</v>
      </c>
    </row>
    <row r="13">
      <c r="A13" s="4" t="inlineStr">
        <is>
          <t>Provision for credit loss - securities</t>
        </is>
      </c>
      <c r="B13" s="6" t="n">
        <v>-28</v>
      </c>
    </row>
    <row r="14">
      <c r="A14" s="4" t="inlineStr">
        <is>
          <t>Ending balance</t>
        </is>
      </c>
      <c r="B14" s="6" t="n">
        <v>2</v>
      </c>
    </row>
    <row r="15">
      <c r="A15" s="4" t="inlineStr">
        <is>
          <t>Cumulated adjustment for adoption of ASU</t>
        </is>
      </c>
    </row>
    <row r="16">
      <c r="A16" s="3" t="inlineStr">
        <is>
          <t>Available for Sale</t>
        </is>
      </c>
    </row>
    <row r="17">
      <c r="A17" s="4" t="inlineStr">
        <is>
          <t>Beginning balance</t>
        </is>
      </c>
      <c r="B17" s="6" t="n">
        <v>0</v>
      </c>
    </row>
    <row r="18">
      <c r="A18" s="3" t="inlineStr">
        <is>
          <t>Held to Maturity</t>
        </is>
      </c>
    </row>
    <row r="19">
      <c r="A19" s="4" t="inlineStr">
        <is>
          <t>Beginning balance</t>
        </is>
      </c>
      <c r="B19" s="6" t="n">
        <v>30</v>
      </c>
    </row>
    <row r="20">
      <c r="A20" s="3" t="inlineStr">
        <is>
          <t>Total</t>
        </is>
      </c>
    </row>
    <row r="21">
      <c r="A21" s="4" t="inlineStr">
        <is>
          <t>Beginning balance</t>
        </is>
      </c>
      <c r="B21" s="5" t="n">
        <v>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Off Balance Sheet Exposures (Details) $ in Thousands</t>
        </is>
      </c>
      <c r="B1" s="2" t="inlineStr">
        <is>
          <t>12 Months Ended</t>
        </is>
      </c>
    </row>
    <row r="2">
      <c r="B2" s="2" t="inlineStr">
        <is>
          <t>Dec. 31, 2020USD ($)</t>
        </is>
      </c>
    </row>
    <row r="3">
      <c r="A3" s="3" t="inlineStr">
        <is>
          <t>Off-Balance Sheet, Credit Loss, Liability [Roll Forward]</t>
        </is>
      </c>
    </row>
    <row r="4">
      <c r="A4" s="4" t="inlineStr">
        <is>
          <t>Balance at beginning of the period</t>
        </is>
      </c>
      <c r="B4" s="5" t="n">
        <v>1778</v>
      </c>
    </row>
    <row r="5">
      <c r="A5" s="4" t="inlineStr">
        <is>
          <t>Provision for credit loss - off-balance sheet exposures</t>
        </is>
      </c>
      <c r="B5" s="6" t="n">
        <v>2553</v>
      </c>
    </row>
    <row r="6">
      <c r="A6" s="4" t="inlineStr">
        <is>
          <t>Balance at end of the period</t>
        </is>
      </c>
      <c r="B6" s="6" t="n">
        <v>1273</v>
      </c>
    </row>
    <row r="7">
      <c r="A7" s="4" t="inlineStr">
        <is>
          <t>Cumulated adjustment for adoption of ASU</t>
        </is>
      </c>
    </row>
    <row r="8">
      <c r="A8" s="3" t="inlineStr">
        <is>
          <t>Off-Balance Sheet, Credit Loss, Liability [Roll Forward]</t>
        </is>
      </c>
    </row>
    <row r="9">
      <c r="A9" s="4" t="inlineStr">
        <is>
          <t>Balance at beginning of the period</t>
        </is>
      </c>
      <c r="B9" s="5" t="n">
        <v>-49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nd</t>
        </is>
      </c>
      <c r="B4" s="5" t="n">
        <v>9926</v>
      </c>
      <c r="C4" s="5" t="n">
        <v>10356</v>
      </c>
    </row>
    <row r="5">
      <c r="A5" s="4" t="inlineStr">
        <is>
          <t>Buildings and building improvements</t>
        </is>
      </c>
      <c r="B5" s="6" t="n">
        <v>44312</v>
      </c>
      <c r="C5" s="6" t="n">
        <v>42481</v>
      </c>
    </row>
    <row r="6">
      <c r="A6" s="4" t="inlineStr">
        <is>
          <t>Leasehold improvements</t>
        </is>
      </c>
      <c r="B6" s="6" t="n">
        <v>14017</v>
      </c>
      <c r="C6" s="6" t="n">
        <v>14260</v>
      </c>
    </row>
    <row r="7">
      <c r="A7" s="4" t="inlineStr">
        <is>
          <t>Furniture, fixtures and equipment</t>
        </is>
      </c>
      <c r="B7" s="6" t="n">
        <v>35046</v>
      </c>
      <c r="C7" s="6" t="n">
        <v>31728</v>
      </c>
    </row>
    <row r="8">
      <c r="A8" s="4" t="inlineStr">
        <is>
          <t>Premises and equipment, gross</t>
        </is>
      </c>
      <c r="B8" s="6" t="n">
        <v>103301</v>
      </c>
      <c r="C8" s="6" t="n">
        <v>98825</v>
      </c>
    </row>
    <row r="9">
      <c r="A9" s="4" t="inlineStr">
        <is>
          <t>Less accumulated depreciation and amortization</t>
        </is>
      </c>
      <c r="B9" s="6" t="n">
        <v>54806</v>
      </c>
      <c r="C9" s="6" t="n">
        <v>51217</v>
      </c>
    </row>
    <row r="10">
      <c r="A10" s="4" t="inlineStr">
        <is>
          <t>Premises and equipment</t>
        </is>
      </c>
      <c r="B10" s="5" t="n">
        <v>48495</v>
      </c>
      <c r="C10" s="5" t="n">
        <v>47608</v>
      </c>
    </row>
    <row r="11">
      <c r="A11" s="4" t="inlineStr">
        <is>
          <t>Buildings and building improvements | Minimum</t>
        </is>
      </c>
    </row>
    <row r="12">
      <c r="A12" s="3" t="inlineStr">
        <is>
          <t>Property, Plant and Equipment [Line Items]</t>
        </is>
      </c>
    </row>
    <row r="13">
      <c r="A13" s="4" t="inlineStr">
        <is>
          <t>Estimated useful lives</t>
        </is>
      </c>
      <c r="B13" s="4" t="inlineStr">
        <is>
          <t>10 years</t>
        </is>
      </c>
    </row>
    <row r="14">
      <c r="A14" s="4" t="inlineStr">
        <is>
          <t>Buildings and building improvements | Maximum</t>
        </is>
      </c>
    </row>
    <row r="15">
      <c r="A15" s="3" t="inlineStr">
        <is>
          <t>Property, Plant and Equipment [Line Items]</t>
        </is>
      </c>
    </row>
    <row r="16">
      <c r="A16" s="4" t="inlineStr">
        <is>
          <t>Estimated useful lives</t>
        </is>
      </c>
      <c r="B16" s="4" t="inlineStr">
        <is>
          <t>50 years</t>
        </is>
      </c>
    </row>
    <row r="17">
      <c r="A17" s="4" t="inlineStr">
        <is>
          <t>Leasehold improvements | Minimum</t>
        </is>
      </c>
    </row>
    <row r="18">
      <c r="A18" s="3" t="inlineStr">
        <is>
          <t>Property, Plant and Equipment [Line Items]</t>
        </is>
      </c>
    </row>
    <row r="19">
      <c r="A19" s="4" t="inlineStr">
        <is>
          <t>Estimated useful lives</t>
        </is>
      </c>
      <c r="B19" s="4" t="inlineStr">
        <is>
          <t>10 years</t>
        </is>
      </c>
    </row>
    <row r="20">
      <c r="A20" s="4" t="inlineStr">
        <is>
          <t>Leasehold improvements | Maximum</t>
        </is>
      </c>
    </row>
    <row r="21">
      <c r="A21" s="3" t="inlineStr">
        <is>
          <t>Property, Plant and Equipment [Line Items]</t>
        </is>
      </c>
    </row>
    <row r="22">
      <c r="A22" s="4" t="inlineStr">
        <is>
          <t>Estimated useful lives</t>
        </is>
      </c>
      <c r="B22" s="4" t="inlineStr">
        <is>
          <t>25 years</t>
        </is>
      </c>
    </row>
    <row r="23">
      <c r="A23" s="4" t="inlineStr">
        <is>
          <t>Furniture, fixtures and equipment | Minimum</t>
        </is>
      </c>
    </row>
    <row r="24">
      <c r="A24" s="3" t="inlineStr">
        <is>
          <t>Property, Plant and Equipment [Line Items]</t>
        </is>
      </c>
    </row>
    <row r="25">
      <c r="A25" s="4" t="inlineStr">
        <is>
          <t>Estimated useful lives</t>
        </is>
      </c>
      <c r="B25" s="4" t="inlineStr">
        <is>
          <t>2 years</t>
        </is>
      </c>
    </row>
    <row r="26">
      <c r="A26" s="4" t="inlineStr">
        <is>
          <t>Furniture, fixtures and equipment | Maximum</t>
        </is>
      </c>
    </row>
    <row r="27">
      <c r="A27" s="3" t="inlineStr">
        <is>
          <t>Property, Plant and Equipment [Line Items]</t>
        </is>
      </c>
    </row>
    <row r="28">
      <c r="A28" s="4" t="inlineStr">
        <is>
          <t>Estimated useful lives</t>
        </is>
      </c>
      <c r="B28" s="4" t="inlineStr">
        <is>
          <t>3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Significant Accounting Policies</t>
        </is>
      </c>
      <c r="B4" s="4" t="inlineStr">
        <is>
          <t>SUMMARY OF SIGNIFICANT ACCOUNTING POLICIES 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and the Federal Deposit Insurance Corporation. Lakeland generates commercial, mortgage and consumer loans and receives deposits from customers located primarily in Northern and Central New Jersey and the metropolitan New York area. Lakeland also provides non-deposit products, such as securities brokerage services including mutual funds and variable annuities. Lakeland operates as a commercial bank offering a wide variety of commercial loans and, to a lesser degree, consumer credits. Its primary strategic aim is to establish a reputation and market presence as the “small and middle market business bank” in its principal markets. Lakeland funds its loans primarily by offering demand deposit, savings and money market, and time deposit accounts to commercial enterprises, individuals and municipalities in the communities we serve. Additionally, it originates residential mortgage loans, and services such loans which are owned by other investors. Lakeland also has an equipment finance division which provides loans to finance equipment primarily to small and medium-sized business clients and an asset-based lending department which specializes in utilizing particular assets to fund the working capital needs of borrowers. 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 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 that is particularly susceptible to significant change in the near term relate to the allowance for credit losses. The policies regarding this estimate is discussed below.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the Company to fund itself with deposits and other borrowings and to manage interest rate and credit risk. The situation is also similar for consumer and residential mortgage lending. Moreover, the Company primarily operates in one market area, Northern and Central New Jersey, metropolitan New York and contiguous areas. Therefore, all significant operating decisions are based upon analysis of the Company as one operating segment or unit. Accordingly, the Company has determined that it has one operating segment and thus one reporting segment. Adoption of New Accounting Standards Accounting Standards Update ("ASU") 2016-13 - Financial Instruments - Credit Losses (Topic 326): Measurement of Credit Losses on Financial Instruments ("ASU 2016-13"). This accounting guidance replaces the "incurred loss" model for recognizing credit losses with an "expected loss" model, referred to as the Current Expected Credit Loss ("CECL") model. Under the CECL model, the allowance for credit losses is a valuation allowance that is deducted from the amortized cost basis of certain financial assets, such as loans held for investment and held to maturity investment securities, to present the net amount expected to be collected. The measurement of expected credit losses based on information about past events, including historical experience, current conditions, and reasonable and supportable forecasts that affect the collectability of the reported amount. This differs from the "incurred loss" model under previous U.S. GAAP accounting guidance, which delayed recognition until a probable and estimable loss has been incurred. The Company adopted ASU 2016-13 using the modified retrospective method for all financial assets measured at amortized costs at December 31, 2020, effective January 1, 2020. The Company applied the standard's provisions as a cumulative-effect adjustment to retained earnings as of January 1, 2020. The standard was originally effective for public business entities that are SEC filers for annual and interim periods in fiscal years beginning after December 15, 2019. The Company had elected to delay the adoption of this standard in accordance with the relief provided under the CARES Act, which gave financial institutions the option of postponing the implementation of ASU 2016-13 until the earlier of the end of the national emergency declaration related to the COVID-19 crisis or December 31, 2020. CAA extended the option to delay ASU 2016-13 implementation until January 1, 2022; however, the Company adopted this standard as of December 31, 2020, and applied it retroactively to January 1, 2020. Upon adoption the Company recorded a cumulative effect adjustment that reduced stockholders' equity by $3.4 million, net of tax. 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 Securities Investment securities are classified as held to maturity or available for sale. Management determines the appropriate classification of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or loss in stockholders' equity and excluded from the determination of net income. Gains or losses on disposition of securities are based on the net proceeds and the adjusted carrying amount of the securities sold using the specific identification method. For securities available for sale, ASU 2016-13 eliminates the concept of other than 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The allowance for credit losses on held-to-maturity debt securities is initially recognized upon acquisition of the securities, and subsequently remeasured on a recurring basis. Held-to-maturity securities are reviewed upon acquisition to determine whether it has experienced a more-than-insignificant deterioration in credit quality since its original issuance date, i.e., if they meet the definition of a purchased credit impaired asset (“PCDs”). Non-PCD held-to-maturity securities are carried at cost and adjusted for amortization of premiums or accretion of discounts. Expected credit losses on held-to-maturity debt securities through the life of the financial instrument are estimated and recognized as an allowance for credit losses on the balance sheet with a corresponding adjustment to current earnings. Subsequent favorable or adverse changes in expected cash flow will first decrease or increase the allowance for credit losses. Management measures expected credit losses on held to maturity securities on a collective basis by major security type. The held to maturity portfolio is classified into the following major security types: U.S. government agencies, mortgage-backed securities-residential, collateralized mortgage obligations-residential, mortgage-backed securities-multi-family, collateralized mortgage obligations-multi-family and obligations of states and political subdivisions.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A range of historical losses method is utilized in estimating the net amount expected to be collected for mortgage-backed securities, collateralized mortgage obligations and obligations of states and political subdivisions. A debt security, either available for sale or held to maturity, is designated as non-accrual if the payment of interest is past due and unpaid for 30 days or more. Once a security is placed on non-accrual, accrued interest receivable is reversed and further interest income recognition is ceased. Since the non-accrual policy results in a timely reversal of interest receivable, the Company does not record an allowance for credit losses on interest receivable. The security will not be restored to accrual status until the security has been current on interest payments for a sustained period, i.e., a consecutive period of six months or two quarters; and the Company expects repayment of the remaining contractual principal and interest. However, if the security continues to be in deferral status, or the Company does not expect to collect the remaining interest payments and the contractual principal, charge-off is to be assessed. Upon charge-off, the allowance is written off and the loss represents a permanent write-down of the cost basis of the security. The Company made the election to exclude accrued interest receivable on securities from the estimate of credit losses. Accrued interest receivable totaled $3.3 million on securities at December 31, 2020. The Company has an equity securities portfolio which consists of investments in Community Reinvestment funds and investments in other financial institutions for market appreciation purposes. During the fourth quarter of 2020, the Company sold the remainder of its investments in other financial institutions. Net unrealized gains and losses for this portfolio are recognized through net income. Prior to the adoption of ASU 2016-13, the Company evaluated its investment securities portfolio for impairment each quarter. In assessing the recognition and measurement of other-than-temporary losses, the Company considered the length of time and the extent to which the fair value has been less than cost, the financial condition and near-term prospects of the issuer, and whether the Company was more likely than not to sell the security before recovery of its cost basis. If a security has been impaired for more than twelve months and the impairment was deemed other-than-temporary, a write down would occur in that quarter. If a loss was deemed to be other-than-temporary, it was recognized as a realized loss in the income statement with the security assigned a new cost basis. If the Company intended to sell an impaired security, the Company recorded an other-than-temporary loss in an amount equal to the entire difference between the fair value and amortized cost. If a security was determined to be other-than-temporarily impaired, but the Company did not intend to sell the security, only the credit portion of the estimated loss was recognized in earnings in gain (loss) on securities, with the other portion of the loss recognized in other comprehensive income. If a determination was made that an equity security was other-than-temporarily impaired, the unrealized loss would be recognized as an other-than-temporary impairment charge in noninterest income as a component of gain (loss) on investment securities. Loans Loans that management has the intent and ability to hold for the foreseeable future or until maturity or payoff are carried at the amount of unpaid principal and are net of unearned discount, unearned loan fees and an allowance for loan losses. The Company elected to exclude accrued interest receivable balances from the amortized cost basis. Interest receivable is included as a separate line item on the consolidated balance sheets. The Company also elected not to estimate an allowance on interest receivable balances because it has policies in place that provide for the accrual of interest to cease on a timely basis when all contractual amounts due are not expected and accrued and unpaid interest is reversed. Interest income is accrued as earned on a simple interest basis, adjusted for prepayments. All unamortized fees and costs related to the loan are amortized over the life of the loan using the interest method. Accrual of interest is discontinued on a loan when management believes, after considering economic and business conditions and collection efforts, that the borrower’s financial condition is such that full collection of interest and principal is doubtful. When a loan is placed on such non-accrual status, all accumulated accrued interest receivable is reversed out of current period income. At the time of adoption of ASU 2016-13, the Company expanded its portfolio of collectively assessed loans to include nine portfolio segments, taking into consideration common loan attributes and risk characteristics, as well as historical reporting metrics and data availability. Loan attributes and risk characteristics considered in segmentation include: borrower type, repayment source, collateral type, product type, purpose or nature of financing, typical contractual maturity and repayment terms, interest rate structure, credit management metrics, lending policies and procedures, and personnel responsible for underwriting, approval, monitoring, and collections. The close alignment of the portfolio segments is consistent with shared drivers of credit loss (e.g., unemployment, interest rates, property values, etc.) expected among loans within the various segments. The nine segments include: 1. Non-owner Occupied Commercial : Permanent mortgages extended to investors and secured by non-owner occupied commercial real estate, such as office, retail, industrial and mixed-use properties. Primary source of repayment for these loans is rental income. These loans are generally originated with contractual terms of up to ten years with amortization based on a 25-year schedule. They are generally fully advanced with no unfunded commitment. 2. Owner Occupied Commercial : Permanent mortgages extended to businesses and secured by owner occupied commercial real estate, such as office, retail, and industrial properties. Primary source of repayment for these loans is operating cash flow. These loans are generally originated with contractual terms of up to ten years with amortization based on a 25-year schedule. They are generally fully advanced with no unfunded commitment. 3. Multifamily : Permanent mortgages extended to investors and secured by multifamily residential real estate. Primary source of repayment for these loans is rental income. These loans are generally originated with contractual terms of up to ten years with amortization based on a 30-year schedule. They are generally fully advanced with no unfunded commitment. 4. Non-owner Occupied Residential : Permanent mortgages extended to investors and secured by one to four family residential real estate. Primary source of repayment for these loans is rental income. These loans are generally originated with contractual terms of up to ten years with amortization based on a 25-year schedule. They are generally fully advanced with no unfunded commitment. 5. Commercial, Industrial and Other : Commercial loans extended to businesses. These loans may be either unsecured or secured by various types of collateral, such as accounts receivable, inventory, equipment, and/or real estate. Primary source of repayment for these loans is operating cash flow. These loans are generally originated with terms of one 6. Construction : Interim loans for the development or construction of commercial or residential property. Repayment may come from either the sale or refinance of the real estate that secures the loan. These loans are typically originated with a term of one 7. Equipment Finance : Term financing extended to businesses. These loans are typically originated for the purchase of fixed assets, such as machinery, equipment, and vehicles and are secured by the acquired assets. Primary source of repayment for these loans is operating cash flow. These loans are generally originated with terms of three 8. Residential : Permanent mortgages extended to consumers and secured by owner occupied one to four family residential real estate held in portfolio. Primary source of repayment for these loans is personal income. These loans are generally originated with contractual terms of 15 to 30 years and are fully amortizing over their term. They are fully advanced at closing with no unfunded commitment. 9. Consumer : Loans extended to consumers with primary source of repayment being personal income. The Consumer segment includes home equity lines of credit, closed-end home equity loans (secured by both first and junior liens) and other consumer loans, such as automobile and revolving credit plans. Prior to the adoption of ASU 2016-13, Lakeland managed its credit products and the respective exposure to credit losses (credit risk) by the following specific portfolio segments which are levels at which Lakeland developed and documented its systematic methodology to determine the allowance for loan losses attributable to each respective portfolio segment. These segments were: 1. Commercial, Secured by Real Estate - consists of commercial mortgage loans secured by owner occupied properties and non-owner occupied properties. The loans secured by owner occupied properties involve a variety of property types to conduct the borrower’s operations. The primary source of repayment for this type of loan is the cash flow from the business and is based upon the borrower’s financial health and the ability of the borrower and the business to repay. The loans secured by non-owner occupied properties involve investment properties for warehouse, retail, office space, etc.,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 to repay the loan. 2. Commercial, Industrial and Other - are loans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3. Equipment Finance - includes a small portfolio of equipment leases, which consists of leases primarily for essential equipment used by small to medium sized businesses. 4. Real Estate - Residential Mortgage -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5. Real estate - Construction - construction Loans, as defined,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o pay interest charges on the outstanding balance of the loan. 6. Home Equity and Consumer - includes primarily home equity loans and lines, installment loans, personal lines of credit and automobile loans. The home equity category consists mainly of loans and revolving lines of credit to consumers which are secured by residential real estate. These loans are typically secured with second mortgages on the homes, although many are secured with first mortgages. Other consumer loans include installment loans used by customers to purchase automobiles, boats and recreational vehicles. Commercial loans are placed on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With the adoption of ASU 2016-13, loans acquired in a business combination that have experienced a more-than-significant deterioration in credit quality since origination are considered purchased credit deteriorated ("PCD") loans. Management evaluates acquired loans for deterioration in credit quality based on the following: (a) non-accrual status; (b) troubled debt restructured designation; (c) risk rating lower than "Pass," (d) watchlist credits and (e) delinquency statu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which is recognized through interest income on a level-yield basis over the lives of the related loans. All loans considered to be purchased credit-impaired ("PCI") prior to the adoption of ASU 2016-13 were converted to PCD upon adoption. For acquired loans not deemed to be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Prior to the adoption of ASU 2016-13, PCI loans were loans acquired through acquisition or purchased at a discount that was due, in part, to credit quality. PCI loans were accounted for in accordance with ASC Subtopic 310-30 and we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covered loans, or the “accretable yield,” was recognized as interest income utilizing the level-yield method over the life of the loans. Contractually required payments for interest and principal that exceed the undiscounted cash flows expected at acquisition, or the “non-accretable difference,” were not recognized as a yield adjustment, as a loss accrual or a valuation allowance. Reclassifications of the non-accretable difference to the accretable yield could occur subsequent to the loan acquisition dates due to increases in expected cash flows of the loans and resulted in an increase in yield on a prospective basis. Subsequent to acquisition date, further credit deterioration of a PCI loan would result in a valuation allowance recognized in the allowance for loan losses. Allowance for Credit Losses Upon the adoption of ASU 2016-13, t he allowance for credit losses reserve including the allowance for the funded portion and the reserve for the unfunded portion, represents management’s estimate of current expected credit losses in the Company’s loan portfolio over its expected life, which is the contract term adjusted for expected prepayments and options to extend the contractual term that are not unconditionally cancellable by us. Management’s measurement of expected credit losses is based on relevant information about past events, current conditions, prepayments and reasonable and supportable forecasts of future economic conditions. It is presented as an offset to the amortized cost basis or as a separate liability in the case of off-balance sheet credit exposures. The Company uses an open pool loss-rate method to calculate an institution-specific historical loss rate based on historical loan level loss experience for collectively assessed loans with similar risk characteristics. The Company’s methodology considers relevant information about past and current economic conditions, as well as a single economic forecast over a reasonable and supportable period. The loss rate is applied over the remaining life of loans to develop a “baseline lifetime loss.” The baseline lifetime loss is adjusted for changes in macroeconomic variables, including but not limited to interest rates, housing prices, GDP and unemployment, over the reasonable and supportable forecast period. After the reasonable and supportable forecast period, the adjusted loss rate reverts on a straight-line basis to the historical loss rate. The reasonable and supportable forecast and the reversion periods are established for each portfolio segment. The Company measures expected credit losses of financial assets by multiplying the adjusted loss rates to the amortized cost basis of each asset taking into consideration amortization, prepayment and defaults. Changes in any of these factors, assumptions or the availability of new information, could require that the allowance be adjusted in future periods, perhaps materially. Qualitative Adjustments: The Company considers five standard qualitative general reserve factors ("qualitative adjustments"): nature and volume of loans, lending management, policy and procedures, independent review and changes in environment. Qualitative adjustments are designed to address risks that are not captured in the quantitative reserves (“quantitative reserve”). Other qualitative adjustments or model overlays may also be recorded based on expert credit judgment in circumstances where, in the Company’s view, the standard qualitative reserve factors do not capture all relevant risk factors. The use of qualitative reserves may require significant judgment that may impact the amount of allowance recognized. When an individual loan no longer demonstrates the similar credit risk characteristics as other loans within its current segment, the Company evaluates each for expected credit losses on an individual basis. All non-accrual loans $500,000 and above and all loans designated as troubled debt restructures (“TDRs”) are individually evaluated. For collateral-dependent loans, the Company considers the fair market value of the collateral, net of anticipated selling costs and other adjustments. For non collateral-dependent individually evaluated loans, the impairment will be measured using the present value of expected future cash flows discounted at the loan's effective interest rate. Shortfalls in collateral or cash flows are charged-off or specifically reserved for in the period the short-fall is identified. Charge-offs are recommended by the Chief Credit Officer and approved by the Company's Board of Directors. Troubled Debt Restructured Loans ("TDRs") are those loans where significant concessions have been made to borrowers experiencing financial difficulties. Restructured loans typically involve a modification of terms such as a reduction of the stated interest rate lower than the current market rate of a new loan with similar risk, an extended moratorium of principal payments and/or an extension of the maturity date. Insignificant delays in payments are not considered TDRs. Loans are classified as TDRs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10" t="n">
        <v>6.5</v>
      </c>
      <c r="C4" s="10" t="n">
        <v>5.9</v>
      </c>
      <c r="D4" s="10" t="n">
        <v>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s) - USD ($) $ in Thousands</t>
        </is>
      </c>
      <c r="B1" s="2" t="inlineStr">
        <is>
          <t>Dec. 31, 2020</t>
        </is>
      </c>
      <c r="C1" s="2" t="inlineStr">
        <is>
          <t>Dec. 31, 2019</t>
        </is>
      </c>
    </row>
    <row r="2">
      <c r="A2" s="3" t="inlineStr">
        <is>
          <t>Interest and Noninterest Bearing Domestic Deposit Liabilities To Deposit Liabilities [Abstract]</t>
        </is>
      </c>
    </row>
    <row r="3">
      <c r="A3" s="4" t="inlineStr">
        <is>
          <t>Noninterest-bearing demand</t>
        </is>
      </c>
      <c r="B3" s="5" t="n">
        <v>1510224</v>
      </c>
      <c r="C3" s="5" t="n">
        <v>1124121</v>
      </c>
    </row>
    <row r="4">
      <c r="A4" s="4" t="inlineStr">
        <is>
          <t>Interest-bearing checking</t>
        </is>
      </c>
      <c r="B4" s="6" t="n">
        <v>2057052</v>
      </c>
      <c r="C4" s="6" t="n">
        <v>1797504</v>
      </c>
    </row>
    <row r="5">
      <c r="A5" s="4" t="inlineStr">
        <is>
          <t>Money market</t>
        </is>
      </c>
      <c r="B5" s="6" t="n">
        <v>1225890</v>
      </c>
      <c r="C5" s="6" t="n">
        <v>1003149</v>
      </c>
    </row>
    <row r="6">
      <c r="A6" s="4" t="inlineStr">
        <is>
          <t>Savings</t>
        </is>
      </c>
      <c r="B6" s="6" t="n">
        <v>584361</v>
      </c>
      <c r="C6" s="6" t="n">
        <v>498201</v>
      </c>
    </row>
    <row r="7">
      <c r="A7" s="4" t="inlineStr">
        <is>
          <t>Certificates of deposit $250 thousand and under</t>
        </is>
      </c>
      <c r="B7" s="6" t="n">
        <v>895056</v>
      </c>
      <c r="C7" s="6" t="n">
        <v>652144</v>
      </c>
    </row>
    <row r="8">
      <c r="A8" s="4" t="inlineStr">
        <is>
          <t>Certificates of deposit over $250 thousand</t>
        </is>
      </c>
      <c r="B8" s="6" t="n">
        <v>183200</v>
      </c>
      <c r="C8" s="6" t="n">
        <v>218660</v>
      </c>
    </row>
    <row r="9">
      <c r="A9" s="4" t="inlineStr">
        <is>
          <t>Total deposits</t>
        </is>
      </c>
      <c r="B9" s="5" t="n">
        <v>6455783</v>
      </c>
      <c r="C9" s="5" t="n">
        <v>5293779</v>
      </c>
    </row>
    <row r="10">
      <c r="A10" s="3" t="inlineStr">
        <is>
          <t>Percentage Of Interest and Noninterest Bearing Domestic Deposit Liabilities To Deposit Liabilities [Abstract]</t>
        </is>
      </c>
    </row>
    <row r="11">
      <c r="A11" s="4" t="inlineStr">
        <is>
          <t>Noninterest-bearing demand</t>
        </is>
      </c>
      <c r="B11" s="4" t="inlineStr">
        <is>
          <t>23.40%</t>
        </is>
      </c>
      <c r="C11" s="4" t="inlineStr">
        <is>
          <t>21.20%</t>
        </is>
      </c>
    </row>
    <row r="12">
      <c r="A12" s="4" t="inlineStr">
        <is>
          <t>Interest-bearing checking</t>
        </is>
      </c>
      <c r="B12" s="4" t="inlineStr">
        <is>
          <t>31.90%</t>
        </is>
      </c>
      <c r="C12" s="4" t="inlineStr">
        <is>
          <t>34.00%</t>
        </is>
      </c>
    </row>
    <row r="13">
      <c r="A13" s="4" t="inlineStr">
        <is>
          <t>Money market</t>
        </is>
      </c>
      <c r="B13" s="4" t="inlineStr">
        <is>
          <t>19.00%</t>
        </is>
      </c>
      <c r="C13" s="4" t="inlineStr">
        <is>
          <t>19.00%</t>
        </is>
      </c>
    </row>
    <row r="14">
      <c r="A14" s="4" t="inlineStr">
        <is>
          <t>Savings</t>
        </is>
      </c>
      <c r="B14" s="4" t="inlineStr">
        <is>
          <t>9.10%</t>
        </is>
      </c>
      <c r="C14" s="4" t="inlineStr">
        <is>
          <t>9.40%</t>
        </is>
      </c>
    </row>
    <row r="15">
      <c r="A15" s="4" t="inlineStr">
        <is>
          <t>Certificates of deposit $250 thousand and under</t>
        </is>
      </c>
      <c r="B15" s="4" t="inlineStr">
        <is>
          <t>13.80%</t>
        </is>
      </c>
      <c r="C15" s="4" t="inlineStr">
        <is>
          <t>12.30%</t>
        </is>
      </c>
    </row>
    <row r="16">
      <c r="A16" s="4" t="inlineStr">
        <is>
          <t>Certificates of deposit over $250 thousand</t>
        </is>
      </c>
      <c r="B16" s="4" t="inlineStr">
        <is>
          <t>2.80%</t>
        </is>
      </c>
      <c r="C16" s="4" t="inlineStr">
        <is>
          <t>4.10%</t>
        </is>
      </c>
    </row>
    <row r="17">
      <c r="A17" s="4" t="inlineStr">
        <is>
          <t>Total deposits</t>
        </is>
      </c>
      <c r="B17" s="4" t="inlineStr">
        <is>
          <t>100.00%</t>
        </is>
      </c>
      <c r="C17"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Certificates of Deposit (Detail) - USD ($) $ in Thousands</t>
        </is>
      </c>
      <c r="B1" s="2" t="inlineStr">
        <is>
          <t>Dec. 31, 2020</t>
        </is>
      </c>
      <c r="C1" s="2" t="inlineStr">
        <is>
          <t>Dec. 31, 2019</t>
        </is>
      </c>
    </row>
    <row r="2">
      <c r="A2" s="3" t="inlineStr">
        <is>
          <t>Deposit Liabilities [Abstract]</t>
        </is>
      </c>
    </row>
    <row r="3">
      <c r="A3" s="4" t="inlineStr">
        <is>
          <t>2021</t>
        </is>
      </c>
      <c r="B3" s="5" t="n">
        <v>875066</v>
      </c>
    </row>
    <row r="4">
      <c r="A4" s="4" t="inlineStr">
        <is>
          <t>2022</t>
        </is>
      </c>
      <c r="B4" s="6" t="n">
        <v>150286</v>
      </c>
    </row>
    <row r="5">
      <c r="A5" s="4" t="inlineStr">
        <is>
          <t>2023</t>
        </is>
      </c>
      <c r="B5" s="6" t="n">
        <v>43774</v>
      </c>
    </row>
    <row r="6">
      <c r="A6" s="4" t="inlineStr">
        <is>
          <t>2024</t>
        </is>
      </c>
      <c r="B6" s="6" t="n">
        <v>7792</v>
      </c>
    </row>
    <row r="7">
      <c r="A7" s="4" t="inlineStr">
        <is>
          <t>2025</t>
        </is>
      </c>
      <c r="B7" s="6" t="n">
        <v>1338</v>
      </c>
    </row>
    <row r="8">
      <c r="A8" s="4" t="inlineStr">
        <is>
          <t>Total</t>
        </is>
      </c>
      <c r="B8" s="5" t="n">
        <v>1078256</v>
      </c>
      <c r="C8" s="5" t="n">
        <v>8708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Deposit Liabilities [Abstract]</t>
        </is>
      </c>
    </row>
    <row r="3">
      <c r="A3" s="4" t="inlineStr">
        <is>
          <t>Deposits obtained through brokers</t>
        </is>
      </c>
      <c r="B3" s="10" t="n">
        <v>236.7</v>
      </c>
      <c r="C3" s="10" t="n">
        <v>6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24" customWidth="1" min="3" max="3"/>
    <col width="26" customWidth="1" min="4" max="4"/>
    <col width="14" customWidth="1" min="5" max="5"/>
    <col width="14" customWidth="1" min="6" max="6"/>
  </cols>
  <sheetData>
    <row r="1">
      <c r="A1" s="1" t="inlineStr">
        <is>
          <t>Leases - Additional Information (Details) - USD ($) $ in Thousands</t>
        </is>
      </c>
      <c r="B1" s="2" t="inlineStr">
        <is>
          <t>12 Months Ended</t>
        </is>
      </c>
    </row>
    <row r="2">
      <c r="B2" s="2" t="inlineStr">
        <is>
          <t>Dec. 31, 2018</t>
        </is>
      </c>
      <c r="C2" s="2" t="inlineStr">
        <is>
          <t>Dec. 31, 2020</t>
        </is>
      </c>
      <c r="D2" s="2" t="inlineStr">
        <is>
          <t>Dec. 31, 2019</t>
        </is>
      </c>
      <c r="E2" s="2" t="inlineStr">
        <is>
          <t>Jan. 01, 2019</t>
        </is>
      </c>
      <c r="F2" s="2" t="inlineStr">
        <is>
          <t>Dec. 31, 2017</t>
        </is>
      </c>
    </row>
    <row r="3">
      <c r="A3" s="3" t="inlineStr">
        <is>
          <t>Lessee, Lease, Description [Line Items]</t>
        </is>
      </c>
    </row>
    <row r="4">
      <c r="A4" s="4" t="inlineStr">
        <is>
          <t>Operating lease right-of-use assets</t>
        </is>
      </c>
      <c r="C4" s="5" t="n">
        <v>16772</v>
      </c>
      <c r="D4" s="5" t="n">
        <v>18282</v>
      </c>
    </row>
    <row r="5">
      <c r="A5" s="4" t="inlineStr">
        <is>
          <t>Operating lease liabilities</t>
        </is>
      </c>
      <c r="C5" s="6" t="n">
        <v>18183</v>
      </c>
      <c r="D5" s="6" t="n">
        <v>19814</v>
      </c>
    </row>
    <row r="6">
      <c r="A6" s="4" t="inlineStr">
        <is>
          <t>Total stockholders’ equity</t>
        </is>
      </c>
      <c r="B6" s="5" t="n">
        <v>623739</v>
      </c>
      <c r="C6" s="5" t="n">
        <v>763784</v>
      </c>
      <c r="D6" s="5" t="n">
        <v>725263</v>
      </c>
      <c r="F6" s="5" t="n">
        <v>583122</v>
      </c>
    </row>
    <row r="7">
      <c r="A7" s="4" t="inlineStr">
        <is>
          <t>Operating lease, weighted average remaining lease term</t>
        </is>
      </c>
      <c r="C7" s="4" t="inlineStr">
        <is>
          <t>9 years 8 months 8 days</t>
        </is>
      </c>
      <c r="D7" s="4" t="inlineStr">
        <is>
          <t>10 years 3 months 25 days</t>
        </is>
      </c>
    </row>
    <row r="8">
      <c r="A8" s="4" t="inlineStr">
        <is>
          <t>Lessee, operating lease, discount rate</t>
        </is>
      </c>
      <c r="C8" s="4" t="inlineStr">
        <is>
          <t>3.41%</t>
        </is>
      </c>
      <c r="D8" s="4" t="inlineStr">
        <is>
          <t>3.51%</t>
        </is>
      </c>
    </row>
    <row r="9">
      <c r="A9" s="4" t="inlineStr">
        <is>
          <t>Operating lease, expense</t>
        </is>
      </c>
      <c r="B9" s="6" t="n">
        <v>3000</v>
      </c>
    </row>
    <row r="10">
      <c r="A10" s="4" t="inlineStr">
        <is>
          <t>Cumulated adjustment for adoption of ASU</t>
        </is>
      </c>
    </row>
    <row r="11">
      <c r="A11" s="3" t="inlineStr">
        <is>
          <t>Lessee, Lease, Description [Line Items]</t>
        </is>
      </c>
    </row>
    <row r="12">
      <c r="A12" s="4" t="inlineStr">
        <is>
          <t>Total stockholders’ equity</t>
        </is>
      </c>
      <c r="B12" s="6" t="n">
        <v>125</v>
      </c>
      <c r="D12" s="5" t="n">
        <v>-3395</v>
      </c>
    </row>
    <row r="13">
      <c r="A13" s="4" t="inlineStr">
        <is>
          <t>Accounting Standards Update 2016-02</t>
        </is>
      </c>
    </row>
    <row r="14">
      <c r="A14" s="3" t="inlineStr">
        <is>
          <t>Lessee, Lease, Description [Line Items]</t>
        </is>
      </c>
    </row>
    <row r="15">
      <c r="A15" s="4" t="inlineStr">
        <is>
          <t>Operating lease right-of-use assets</t>
        </is>
      </c>
      <c r="E15" s="5" t="n">
        <v>18700</v>
      </c>
    </row>
    <row r="16">
      <c r="A16" s="4" t="inlineStr">
        <is>
          <t>Operating lease liabilities</t>
        </is>
      </c>
      <c r="E16" s="5" t="n">
        <v>20200</v>
      </c>
    </row>
    <row r="17">
      <c r="A17" s="4" t="inlineStr">
        <is>
          <t>Retained Earnings</t>
        </is>
      </c>
    </row>
    <row r="18">
      <c r="A18" s="3" t="inlineStr">
        <is>
          <t>Lessee, Lease, Description [Line Items]</t>
        </is>
      </c>
    </row>
    <row r="19">
      <c r="A19" s="4" t="inlineStr">
        <is>
          <t>Total stockholders’ equity</t>
        </is>
      </c>
      <c r="B19" s="6" t="n">
        <v>116874</v>
      </c>
      <c r="C19" s="5" t="n">
        <v>191418</v>
      </c>
      <c r="D19" s="6" t="n">
        <v>162752</v>
      </c>
      <c r="F19" s="6" t="n">
        <v>72737</v>
      </c>
    </row>
    <row r="20">
      <c r="A20" s="4" t="inlineStr">
        <is>
          <t>Retained Earnings | Cumulated adjustment for adoption of ASU</t>
        </is>
      </c>
    </row>
    <row r="21">
      <c r="A21" s="3" t="inlineStr">
        <is>
          <t>Lessee, Lease, Description [Line Items]</t>
        </is>
      </c>
    </row>
    <row r="22">
      <c r="A22" s="4" t="inlineStr">
        <is>
          <t>Total stockholders’ equity</t>
        </is>
      </c>
      <c r="B22" s="6" t="n">
        <v>125</v>
      </c>
      <c r="D22" s="5" t="n">
        <v>-3395</v>
      </c>
      <c r="F22" s="5" t="n">
        <v>2043</v>
      </c>
    </row>
    <row r="23">
      <c r="A23" s="4" t="inlineStr">
        <is>
          <t>Retained Earnings | Accounting Standards Update 2016-02 | Cumulated adjustment for adoption of ASU</t>
        </is>
      </c>
    </row>
    <row r="24">
      <c r="A24" s="3" t="inlineStr">
        <is>
          <t>Lessee, Lease, Description [Line Items]</t>
        </is>
      </c>
    </row>
    <row r="25">
      <c r="A25" s="4" t="inlineStr">
        <is>
          <t>Total stockholders’ equity</t>
        </is>
      </c>
      <c r="B25" s="5" t="n">
        <v>1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312</v>
      </c>
      <c r="C4" s="5" t="n">
        <v>3293</v>
      </c>
    </row>
    <row r="5">
      <c r="A5" s="4" t="inlineStr">
        <is>
          <t>Short-term lease cost</t>
        </is>
      </c>
      <c r="B5" s="6" t="n">
        <v>0</v>
      </c>
      <c r="C5" s="6" t="n">
        <v>0</v>
      </c>
    </row>
    <row r="6">
      <c r="A6" s="4" t="inlineStr">
        <is>
          <t>Variable lease cost</t>
        </is>
      </c>
      <c r="B6" s="6" t="n">
        <v>90</v>
      </c>
      <c r="C6" s="6" t="n">
        <v>133</v>
      </c>
    </row>
    <row r="7">
      <c r="A7" s="4" t="inlineStr">
        <is>
          <t>Sublease income</t>
        </is>
      </c>
      <c r="B7" s="6" t="n">
        <v>-122</v>
      </c>
      <c r="C7" s="6" t="n">
        <v>-122</v>
      </c>
    </row>
    <row r="8">
      <c r="A8" s="4" t="inlineStr">
        <is>
          <t>Net lease cost</t>
        </is>
      </c>
      <c r="B8" s="5" t="n">
        <v>3280</v>
      </c>
      <c r="C8" s="5" t="n">
        <v>33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2790</v>
      </c>
      <c r="C4" s="5" t="n">
        <v>2654</v>
      </c>
    </row>
    <row r="5">
      <c r="A5" s="4" t="inlineStr">
        <is>
          <t>Right-of-use asset obtained in exchange for new operating lease liabilities</t>
        </is>
      </c>
      <c r="B5" s="5" t="n">
        <v>1159</v>
      </c>
      <c r="C5" s="5" t="n">
        <v>17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Details) - USD ($) $ in Thousands</t>
        </is>
      </c>
      <c r="B1" s="2" t="inlineStr">
        <is>
          <t>Dec. 31, 2020</t>
        </is>
      </c>
      <c r="C1" s="2" t="inlineStr">
        <is>
          <t>Dec. 31, 2019</t>
        </is>
      </c>
    </row>
    <row r="2">
      <c r="A2" s="3" t="inlineStr">
        <is>
          <t>Leases [Abstract]</t>
        </is>
      </c>
    </row>
    <row r="3">
      <c r="A3" s="4" t="inlineStr">
        <is>
          <t>Within one year</t>
        </is>
      </c>
      <c r="B3" s="5" t="n">
        <v>3322</v>
      </c>
    </row>
    <row r="4">
      <c r="A4" s="4" t="inlineStr">
        <is>
          <t>After one year but within three years</t>
        </is>
      </c>
      <c r="B4" s="6" t="n">
        <v>5399</v>
      </c>
    </row>
    <row r="5">
      <c r="A5" s="4" t="inlineStr">
        <is>
          <t>After three years but within five years</t>
        </is>
      </c>
      <c r="B5" s="6" t="n">
        <v>4345</v>
      </c>
    </row>
    <row r="6">
      <c r="A6" s="4" t="inlineStr">
        <is>
          <t>After 5 years</t>
        </is>
      </c>
      <c r="B6" s="6" t="n">
        <v>8693</v>
      </c>
    </row>
    <row r="7">
      <c r="A7" s="4" t="inlineStr">
        <is>
          <t>Total undiscounted cash flows</t>
        </is>
      </c>
      <c r="B7" s="6" t="n">
        <v>21759</v>
      </c>
    </row>
    <row r="8">
      <c r="A8" s="4" t="inlineStr">
        <is>
          <t>Discount on cash flows</t>
        </is>
      </c>
      <c r="B8" s="6" t="n">
        <v>-3576</v>
      </c>
    </row>
    <row r="9">
      <c r="A9" s="4" t="inlineStr">
        <is>
          <t>Total lease liability</t>
        </is>
      </c>
      <c r="B9" s="5" t="n">
        <v>18183</v>
      </c>
      <c r="C9" s="5" t="n">
        <v>198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Short Term Debt) (Detail) - USD ($)</t>
        </is>
      </c>
      <c r="B1" s="2" t="inlineStr">
        <is>
          <t>Dec. 31, 2020</t>
        </is>
      </c>
      <c r="C1" s="2" t="inlineStr">
        <is>
          <t>Dec. 31, 2019</t>
        </is>
      </c>
    </row>
    <row r="2">
      <c r="A2" s="3" t="inlineStr">
        <is>
          <t>Short-term Debt [Line Items]</t>
        </is>
      </c>
    </row>
    <row r="3">
      <c r="A3" s="4" t="inlineStr">
        <is>
          <t>Securities sold under agreements to repurchase</t>
        </is>
      </c>
      <c r="B3" s="5" t="n">
        <v>69600000</v>
      </c>
      <c r="C3" s="5" t="n">
        <v>43700000</v>
      </c>
    </row>
    <row r="4">
      <c r="A4" s="4" t="inlineStr">
        <is>
          <t>Line of Credit</t>
        </is>
      </c>
    </row>
    <row r="5">
      <c r="A5" s="3" t="inlineStr">
        <is>
          <t>Short-term Debt [Line Items]</t>
        </is>
      </c>
    </row>
    <row r="6">
      <c r="A6" s="4" t="inlineStr">
        <is>
          <t>Overnight federal funds borrowed</t>
        </is>
      </c>
      <c r="B6" s="6" t="n">
        <v>0</v>
      </c>
      <c r="C6" s="6" t="n">
        <v>85000000</v>
      </c>
    </row>
    <row r="7">
      <c r="A7" s="4" t="inlineStr">
        <is>
          <t>Overnight federal funds lines available for borrow</t>
        </is>
      </c>
      <c r="B7" s="6" t="n">
        <v>215000000</v>
      </c>
    </row>
    <row r="8">
      <c r="A8" s="4" t="inlineStr">
        <is>
          <t>Line of Credit | Federal Home Loan Bank of New York</t>
        </is>
      </c>
    </row>
    <row r="9">
      <c r="A9" s="3" t="inlineStr">
        <is>
          <t>Short-term Debt [Line Items]</t>
        </is>
      </c>
    </row>
    <row r="10">
      <c r="A10" s="4" t="inlineStr">
        <is>
          <t>Overnight borrowings</t>
        </is>
      </c>
      <c r="B10" s="6" t="n">
        <v>100000000</v>
      </c>
      <c r="C10" s="6" t="n">
        <v>200000000</v>
      </c>
    </row>
    <row r="11">
      <c r="A11" s="4" t="inlineStr">
        <is>
          <t>Federal Reserve Bank of New York | Line of Credit</t>
        </is>
      </c>
    </row>
    <row r="12">
      <c r="A12" s="3" t="inlineStr">
        <is>
          <t>Short-term Debt [Line Items]</t>
        </is>
      </c>
    </row>
    <row r="13">
      <c r="A13" s="4" t="inlineStr">
        <is>
          <t>Borrowings with the Federal Reserve Bank</t>
        </is>
      </c>
      <c r="B13" s="6" t="n">
        <v>0</v>
      </c>
      <c r="C13" s="5" t="n">
        <v>0</v>
      </c>
    </row>
    <row r="14">
      <c r="A14" s="4" t="inlineStr">
        <is>
          <t>Short Term and Long Term Mortgage Backed Securities Sold Under Agreements To Repurchase</t>
        </is>
      </c>
    </row>
    <row r="15">
      <c r="A15" s="3" t="inlineStr">
        <is>
          <t>Short-term Debt [Line Items]</t>
        </is>
      </c>
    </row>
    <row r="16">
      <c r="A16" s="4" t="inlineStr">
        <is>
          <t>Securities Received as Collateral</t>
        </is>
      </c>
      <c r="B16" s="5" t="n">
        <v>734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7" customWidth="1" min="5" max="5"/>
    <col width="14" customWidth="1" min="6" max="6"/>
    <col width="21" customWidth="1" min="7" max="7"/>
    <col width="21" customWidth="1" min="8" max="8"/>
    <col width="21" customWidth="1" min="9" max="9"/>
    <col width="31" customWidth="1" min="10" max="10"/>
    <col width="21" customWidth="1" min="11" max="11"/>
    <col width="20" customWidth="1" min="12" max="12"/>
  </cols>
  <sheetData>
    <row r="1">
      <c r="A1" s="1" t="inlineStr">
        <is>
          <t>Debt - Additional Information (Long Term Debt) (Detail)</t>
        </is>
      </c>
      <c r="B1" s="2" t="inlineStr">
        <is>
          <t>Sep. 30, 2016USD ($)</t>
        </is>
      </c>
      <c r="C1" s="2" t="inlineStr">
        <is>
          <t>Aug. 03, 2015USD ($)</t>
        </is>
      </c>
      <c r="D1" s="2" t="inlineStr">
        <is>
          <t>May 31, 2007USD ($)shares</t>
        </is>
      </c>
      <c r="E1" s="2" t="inlineStr">
        <is>
          <t>Jun. 30, 2003USD ($)shares</t>
        </is>
      </c>
      <c r="F1" s="2" t="inlineStr">
        <is>
          <t>Sep. 30, 2017</t>
        </is>
      </c>
      <c r="G1" s="2" t="inlineStr">
        <is>
          <t>Dec. 31, 2020USD ($)</t>
        </is>
      </c>
      <c r="H1" s="2" t="inlineStr">
        <is>
          <t>Dec. 31, 2019USD ($)</t>
        </is>
      </c>
      <c r="I1" s="2" t="inlineStr">
        <is>
          <t>Dec. 31, 2018USD ($)</t>
        </is>
      </c>
      <c r="J1" s="2" t="inlineStr">
        <is>
          <t>Jun. 30, 2016USD ($)derivative</t>
        </is>
      </c>
      <c r="K1" s="2" t="inlineStr">
        <is>
          <t>Oct. 31, 2015USD ($)</t>
        </is>
      </c>
      <c r="L1" s="2" t="inlineStr">
        <is>
          <t>May 31, 2014USD ($)</t>
        </is>
      </c>
    </row>
    <row r="2">
      <c r="A2" s="3" t="inlineStr">
        <is>
          <t>Debt Instrument [Line Items]</t>
        </is>
      </c>
    </row>
    <row r="3">
      <c r="A3" s="4" t="inlineStr">
        <is>
          <t>Advances from the FHLB</t>
        </is>
      </c>
      <c r="G3" s="5" t="n">
        <v>25000000</v>
      </c>
      <c r="H3" s="5" t="n">
        <v>165800000</v>
      </c>
    </row>
    <row r="4">
      <c r="A4" s="4" t="inlineStr">
        <is>
          <t>Repayments of debt</t>
        </is>
      </c>
      <c r="G4" s="6" t="n">
        <v>114900000</v>
      </c>
    </row>
    <row r="5">
      <c r="A5" s="4" t="inlineStr">
        <is>
          <t>Long-term debt prepayment fee</t>
        </is>
      </c>
      <c r="G5" s="6" t="n">
        <v>4133000</v>
      </c>
      <c r="H5" s="5" t="n">
        <v>0</v>
      </c>
      <c r="I5" s="5" t="n">
        <v>0</v>
      </c>
    </row>
    <row r="6">
      <c r="A6" s="4" t="inlineStr">
        <is>
          <t>Cash Flow Hedging | Interest Rate Swap</t>
        </is>
      </c>
    </row>
    <row r="7">
      <c r="A7" s="3" t="inlineStr">
        <is>
          <t>Debt Instrument [Line Items]</t>
        </is>
      </c>
    </row>
    <row r="8">
      <c r="A8" s="4" t="inlineStr">
        <is>
          <t>Debt instrument, face amount</t>
        </is>
      </c>
      <c r="J8" s="5" t="n">
        <v>30000000</v>
      </c>
    </row>
    <row r="9">
      <c r="A9" s="4" t="inlineStr">
        <is>
          <t>Number of derivatives | derivative</t>
        </is>
      </c>
      <c r="J9" s="6" t="n">
        <v>2</v>
      </c>
    </row>
    <row r="10">
      <c r="A10" s="4" t="inlineStr">
        <is>
          <t>Collateralized FHLB Advances</t>
        </is>
      </c>
    </row>
    <row r="11">
      <c r="A11" s="3" t="inlineStr">
        <is>
          <t>Debt Instrument [Line Items]</t>
        </is>
      </c>
    </row>
    <row r="12">
      <c r="A12" s="4" t="inlineStr">
        <is>
          <t>Long-term debt prepayment fee</t>
        </is>
      </c>
      <c r="G12" s="5" t="n">
        <v>4100000</v>
      </c>
    </row>
    <row r="13">
      <c r="A13" s="4" t="inlineStr">
        <is>
          <t>Collateralized FHLB Advances | Weighted Average</t>
        </is>
      </c>
    </row>
    <row r="14">
      <c r="A14" s="3" t="inlineStr">
        <is>
          <t>Debt Instrument [Line Items]</t>
        </is>
      </c>
    </row>
    <row r="15">
      <c r="A15" s="4" t="inlineStr">
        <is>
          <t>Weighted average interest rate of advances</t>
        </is>
      </c>
      <c r="G15" s="4" t="inlineStr">
        <is>
          <t>0.77%</t>
        </is>
      </c>
      <c r="H15" s="4" t="inlineStr">
        <is>
          <t>2.24%</t>
        </is>
      </c>
    </row>
    <row r="16">
      <c r="A16" s="4" t="inlineStr">
        <is>
          <t>Subordinated Debenture Offering | Fixed To Floating</t>
        </is>
      </c>
    </row>
    <row r="17">
      <c r="A17" s="3" t="inlineStr">
        <is>
          <t>Debt Instrument [Line Items]</t>
        </is>
      </c>
    </row>
    <row r="18">
      <c r="A18" s="4" t="inlineStr">
        <is>
          <t>Debt instrument, face amount</t>
        </is>
      </c>
      <c r="B18" s="5" t="n">
        <v>75000000</v>
      </c>
    </row>
    <row r="19">
      <c r="A19" s="4" t="inlineStr">
        <is>
          <t>Debt instrument, interest rate</t>
        </is>
      </c>
      <c r="B19" s="4" t="inlineStr">
        <is>
          <t>5.125%</t>
        </is>
      </c>
    </row>
    <row r="20">
      <c r="A20" s="4" t="inlineStr">
        <is>
          <t>Debt issuance costs</t>
        </is>
      </c>
      <c r="B20" s="5" t="n">
        <v>1500000</v>
      </c>
    </row>
    <row r="21">
      <c r="A21" s="4" t="inlineStr">
        <is>
          <t>Subordinated Debenture Offering | Fixed To Floating | London Interbank Offered Rate (LIBOR)</t>
        </is>
      </c>
    </row>
    <row r="22">
      <c r="A22" s="3" t="inlineStr">
        <is>
          <t>Debt Instrument [Line Items]</t>
        </is>
      </c>
    </row>
    <row r="23">
      <c r="A23" s="4" t="inlineStr">
        <is>
          <t>Debt instrument, basis spread on variable rate</t>
        </is>
      </c>
      <c r="B23" s="4" t="inlineStr">
        <is>
          <t>3.97%</t>
        </is>
      </c>
      <c r="F23" s="4" t="inlineStr">
        <is>
          <t>3.97%</t>
        </is>
      </c>
    </row>
    <row r="24">
      <c r="A24" s="4" t="inlineStr">
        <is>
          <t>Junior Subordinated Debt | Lakeland Bancorp Capital Trust IV</t>
        </is>
      </c>
    </row>
    <row r="25">
      <c r="A25" s="3" t="inlineStr">
        <is>
          <t>Debt Instrument [Line Items]</t>
        </is>
      </c>
    </row>
    <row r="26">
      <c r="A26" s="4" t="inlineStr">
        <is>
          <t>Debt instrument, face amount</t>
        </is>
      </c>
      <c r="D26" s="5" t="n">
        <v>20600000</v>
      </c>
    </row>
    <row r="27">
      <c r="A27" s="4" t="inlineStr">
        <is>
          <t>Debt instrument, basis spread on variable rate</t>
        </is>
      </c>
      <c r="D27" s="4" t="inlineStr">
        <is>
          <t>1.52%</t>
        </is>
      </c>
    </row>
    <row r="28">
      <c r="A28" s="4" t="inlineStr">
        <is>
          <t>Distribution rate on securities</t>
        </is>
      </c>
      <c r="D28" s="4" t="inlineStr">
        <is>
          <t>6.61%</t>
        </is>
      </c>
    </row>
    <row r="29">
      <c r="A29" s="4" t="inlineStr">
        <is>
          <t>Distribution of securities years</t>
        </is>
      </c>
      <c r="D29" s="4" t="inlineStr">
        <is>
          <t>5 years</t>
        </is>
      </c>
    </row>
    <row r="30">
      <c r="A30" s="4" t="inlineStr">
        <is>
          <t>Trust preferred securities, issued (in shares) | shares</t>
        </is>
      </c>
      <c r="D30" s="6" t="n">
        <v>20000</v>
      </c>
    </row>
    <row r="31">
      <c r="A31" s="4" t="inlineStr">
        <is>
          <t>Trust preferred securities, face value</t>
        </is>
      </c>
      <c r="D31" s="5" t="n">
        <v>1000</v>
      </c>
    </row>
    <row r="32">
      <c r="A32" s="4" t="inlineStr">
        <is>
          <t>Proceeds of trust preferred securities</t>
        </is>
      </c>
      <c r="D32" s="5" t="n">
        <v>20000000</v>
      </c>
    </row>
    <row r="33">
      <c r="A33" s="4" t="inlineStr">
        <is>
          <t>Debentures extinguished</t>
        </is>
      </c>
      <c r="C33" s="5" t="n">
        <v>10000000</v>
      </c>
    </row>
    <row r="34">
      <c r="A34" s="4" t="inlineStr">
        <is>
          <t>Gain on extinguishment of debt</t>
        </is>
      </c>
      <c r="C34" s="5" t="n">
        <v>1800000</v>
      </c>
    </row>
    <row r="35">
      <c r="A35" s="4" t="inlineStr">
        <is>
          <t>Junior Subordinated Debt | Lakeland Bancorp Capital Trust IV | London Interbank Offered Rate (LIBOR)</t>
        </is>
      </c>
    </row>
    <row r="36">
      <c r="A36" s="3" t="inlineStr">
        <is>
          <t>Debt Instrument [Line Items]</t>
        </is>
      </c>
    </row>
    <row r="37">
      <c r="A37" s="4" t="inlineStr">
        <is>
          <t>Debt instrument, basis spread on variable rate</t>
        </is>
      </c>
      <c r="D37" s="4" t="inlineStr">
        <is>
          <t>1.52%</t>
        </is>
      </c>
    </row>
    <row r="38">
      <c r="A38" s="4" t="inlineStr">
        <is>
          <t>Junior Subordinated Debt | Lakeland Bancorp Capital II</t>
        </is>
      </c>
    </row>
    <row r="39">
      <c r="A39" s="3" t="inlineStr">
        <is>
          <t>Debt Instrument [Line Items]</t>
        </is>
      </c>
    </row>
    <row r="40">
      <c r="A40" s="4" t="inlineStr">
        <is>
          <t>Debt instrument, face amount</t>
        </is>
      </c>
      <c r="E40" s="5" t="n">
        <v>20600000</v>
      </c>
    </row>
    <row r="41">
      <c r="A41" s="4" t="inlineStr">
        <is>
          <t>Debt instrument, basis spread on variable rate</t>
        </is>
      </c>
      <c r="E41" s="4" t="inlineStr">
        <is>
          <t>3.10%</t>
        </is>
      </c>
    </row>
    <row r="42">
      <c r="A42" s="4" t="inlineStr">
        <is>
          <t>Distribution rate on securities</t>
        </is>
      </c>
      <c r="E42" s="4" t="inlineStr">
        <is>
          <t>5.71%</t>
        </is>
      </c>
    </row>
    <row r="43">
      <c r="A43" s="4" t="inlineStr">
        <is>
          <t>Distribution of securities years</t>
        </is>
      </c>
      <c r="E43" s="4" t="inlineStr">
        <is>
          <t>5 years</t>
        </is>
      </c>
    </row>
    <row r="44">
      <c r="A44" s="4" t="inlineStr">
        <is>
          <t>Trust preferred securities, issued (in shares) | shares</t>
        </is>
      </c>
      <c r="E44" s="6" t="n">
        <v>20000</v>
      </c>
    </row>
    <row r="45">
      <c r="A45" s="4" t="inlineStr">
        <is>
          <t>Trust preferred securities, face value</t>
        </is>
      </c>
      <c r="E45" s="5" t="n">
        <v>1000</v>
      </c>
    </row>
    <row r="46">
      <c r="A46" s="4" t="inlineStr">
        <is>
          <t>Proceeds of trust preferred securities</t>
        </is>
      </c>
      <c r="E46" s="5" t="n">
        <v>20000000</v>
      </c>
    </row>
    <row r="47">
      <c r="A47" s="4" t="inlineStr">
        <is>
          <t>Junior Subordinated Debt | Lakeland Bancorp Capital II | London Interbank Offered Rate (LIBOR)</t>
        </is>
      </c>
    </row>
    <row r="48">
      <c r="A48" s="3" t="inlineStr">
        <is>
          <t>Debt Instrument [Line Items]</t>
        </is>
      </c>
    </row>
    <row r="49">
      <c r="A49" s="4" t="inlineStr">
        <is>
          <t>Debt instrument, basis spread on variable rate</t>
        </is>
      </c>
      <c r="E49" s="4" t="inlineStr">
        <is>
          <t>3.10%</t>
        </is>
      </c>
    </row>
    <row r="50">
      <c r="A50" s="4" t="inlineStr">
        <is>
          <t>Highlands Bancorp, Inc. | Subordinated Debenture Offering | Fixed Rate</t>
        </is>
      </c>
    </row>
    <row r="51">
      <c r="A51" s="3" t="inlineStr">
        <is>
          <t>Debt Instrument [Line Items]</t>
        </is>
      </c>
    </row>
    <row r="52">
      <c r="A52" s="4" t="inlineStr">
        <is>
          <t>Debt instrument, face amount</t>
        </is>
      </c>
      <c r="K52" s="5" t="n">
        <v>7500000</v>
      </c>
      <c r="L52" s="5" t="n">
        <v>5000000</v>
      </c>
    </row>
    <row r="53">
      <c r="A53" s="4" t="inlineStr">
        <is>
          <t>Debt instrument, interest rate</t>
        </is>
      </c>
      <c r="K53" s="4" t="inlineStr">
        <is>
          <t>6.94%</t>
        </is>
      </c>
      <c r="L53" s="4" t="inlineStr">
        <is>
          <t>8.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On January 4, 2019, the Company completed its acquisition of Highlands Bancorp, Inc. ("Highlands"), a bank holding company headquartered in Vernon, New Jersey. Highlands was the parent of Highlands State Bank, which operated four branches in Sussex, Passaic and Morris Counties in New Jersey. This acquisition enabled the Company to broaden its presence in those counties. Effective as of the close of business on January 4, 2019, Highlands merged into the Company and Highlands State Bank merged into Lakeland. Pursuant to the merger agreement, the shareholders of Highlands received for each outstanding share of Highlands common stock that they owned at the effective time of the merger, 1.015 shares of Lakeland Bancorp, Inc. common stock. The Company issued 2,837,524 shares of its common stock in the merger. Outstanding Highlands options were paid out in cash at the difference between $14.71 and an average strike price of $8.09 for a total cash payment of $797,000. The acquisition was accounted for under the acquisition method of accounting and accordingly, the assets acquired and liabilities assumed in the acquisition were recorded at their estimated fair values as of the acquisition date. Highlands' assets were recorded at their preliminary estimated fair values as of January 4, 2019 and Highlands' results of operations are included in the Company's Consolidated Statements of Income from that date forward. The assets acquired and liabilities assumed in the acquisition were recorded at their estimated fair values based on management's best estimates using information available at the date of the acquisition, including the use of third-party valuation specialists. The following table summarizes the estimated fair value of the acquired assets and liabilities assumed at the date of acquisition for Highlands. (in thousands) Assets Acquired Cash and cash equivalents $ 13,454 Investment securities, available for sale 21,234 Investment securities, held to maturity 1,500 Federal Home Loan Bank stock 1,767 Loans held for sale 1,113 Loans 425,005 Premises and equipment 2,613 Goodwill 19,844 Identifiable intangible assets 3,728 Accrued interest receivable and other assets 6,244 Total assets acquired 496,502 Liabilities assumed Deposits (409,638) Other borrowings (27,800) Subordinated debt (13,157) Other liabilities (2,490) Total liabilities assumed (453,085) Net assets acquired $ 43,417 The calculation of goodwill is subject to change for up to one year after the date of acquisition as additional information relative to the closing date estimates and uncertainties become available. During the second quarter of 2019, the Company revised the estimated fair value of the acquired assets as of the acquisition date as the result of additional information obtained. The adjustment related to credit-impaired loans acquired in the acquisition that were recorded at fair value and subsequently accounted for in accordance with Accounting Standards Codification ("ASC") Subtopic 310-30 and resulted in a $1.7 million increase in goodwill. As a result of new information obtained during the third quarter of 2019, about facts and circumstances that existed as of the acquisition date, the Company revised the estimated fair value on two Highlands branches acquired. The adjustment resulted in an increase in goodwill of $447,000. On January 4, 2020, the Company finalized its review of the acquired assets and liabilities and will not be recording any further adjustments to the carrying value. Direct costs related to the Highlands acquisition were expensed as incurred. During the years ended 2019 and 2018, the Company incurred $3.2 million and $464,000, respectively, of merger and acquisition integration-related expenses, which have been separately stated in the Company’s Consolidated Statements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 - shares</t>
        </is>
      </c>
      <c r="B1" s="2" t="inlineStr">
        <is>
          <t>12 Months Ended</t>
        </is>
      </c>
    </row>
    <row r="2">
      <c r="B2" s="2" t="inlineStr">
        <is>
          <t>Dec. 31, 2020</t>
        </is>
      </c>
      <c r="C2" s="2" t="inlineStr">
        <is>
          <t>Dec. 31, 2019</t>
        </is>
      </c>
      <c r="D2" s="2" t="inlineStr">
        <is>
          <t>Oct. 22, 2019</t>
        </is>
      </c>
      <c r="E2" s="2" t="inlineStr">
        <is>
          <t>Sep. 30, 2019</t>
        </is>
      </c>
    </row>
    <row r="3">
      <c r="A3" s="3" t="inlineStr">
        <is>
          <t>Equity [Abstract]</t>
        </is>
      </c>
    </row>
    <row r="4">
      <c r="A4" s="4" t="inlineStr">
        <is>
          <t>Stock repurchase program, authorized amount (in shares)</t>
        </is>
      </c>
      <c r="D4" s="6" t="n">
        <v>2524458</v>
      </c>
    </row>
    <row r="5">
      <c r="A5" s="4" t="inlineStr">
        <is>
          <t>Stock repurchase program, number of shares authorized to be repurchased, as a percentage of outstanding shares of common stock (percentage)</t>
        </is>
      </c>
      <c r="E5" s="4" t="inlineStr">
        <is>
          <t>5.00%</t>
        </is>
      </c>
    </row>
    <row r="6">
      <c r="A6" s="4" t="inlineStr">
        <is>
          <t>Common stock, shares outstanding (in shares)</t>
        </is>
      </c>
      <c r="B6" s="6" t="n">
        <v>50479646</v>
      </c>
      <c r="C6" s="6" t="n">
        <v>50498410</v>
      </c>
      <c r="E6" s="6" t="n">
        <v>50489161</v>
      </c>
    </row>
    <row r="7">
      <c r="A7" s="4" t="inlineStr">
        <is>
          <t>Stock repurchased and retired during period, shares (in shares)</t>
        </is>
      </c>
      <c r="B7" s="6" t="n">
        <v>1310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provision</t>
        </is>
      </c>
      <c r="B4" s="5" t="n">
        <v>24022</v>
      </c>
      <c r="C4" s="5" t="n">
        <v>20418</v>
      </c>
      <c r="D4" s="5" t="n">
        <v>30459</v>
      </c>
    </row>
    <row r="5">
      <c r="A5" s="4" t="inlineStr">
        <is>
          <t>Deferred tax (benefit) expense</t>
        </is>
      </c>
      <c r="B5" s="6" t="n">
        <v>-6763</v>
      </c>
      <c r="C5" s="6" t="n">
        <v>2854</v>
      </c>
      <c r="D5" s="6" t="n">
        <v>-13571</v>
      </c>
    </row>
    <row r="6">
      <c r="A6" s="4" t="inlineStr">
        <is>
          <t>Total provision for income taxes</t>
        </is>
      </c>
      <c r="B6" s="5" t="n">
        <v>17259</v>
      </c>
      <c r="C6" s="5" t="n">
        <v>23272</v>
      </c>
      <c r="D6" s="5" t="n">
        <v>168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Jan. 01, 2020</t>
        </is>
      </c>
      <c r="F2" s="2" t="inlineStr">
        <is>
          <t>Jan. 04, 2019</t>
        </is>
      </c>
    </row>
    <row r="3">
      <c r="A3" s="3" t="inlineStr">
        <is>
          <t>Income Tax Disclosure [Line Items]</t>
        </is>
      </c>
    </row>
    <row r="4">
      <c r="A4" s="4" t="inlineStr">
        <is>
          <t>Adjustment to net deferred tax asset for change in NJ tax law</t>
        </is>
      </c>
      <c r="B4" s="5" t="n">
        <v>0</v>
      </c>
      <c r="C4" s="5" t="n">
        <v>0</v>
      </c>
      <c r="D4" s="5" t="n">
        <v>943000</v>
      </c>
    </row>
    <row r="5">
      <c r="A5" s="4" t="inlineStr">
        <is>
          <t>Statutory federal rate</t>
        </is>
      </c>
      <c r="B5" s="4" t="inlineStr">
        <is>
          <t>21.00%</t>
        </is>
      </c>
      <c r="C5" s="4" t="inlineStr">
        <is>
          <t>21.00%</t>
        </is>
      </c>
    </row>
    <row r="6">
      <c r="A6" s="4" t="inlineStr">
        <is>
          <t>Net deferred tax assets</t>
        </is>
      </c>
      <c r="B6" s="5" t="n">
        <v>19278000</v>
      </c>
      <c r="C6" s="5" t="n">
        <v>14805000</v>
      </c>
    </row>
    <row r="7">
      <c r="A7" s="4" t="inlineStr">
        <is>
          <t>Unrecognized tax benefits</t>
        </is>
      </c>
      <c r="B7" s="6" t="n">
        <v>0</v>
      </c>
      <c r="C7" s="6" t="n">
        <v>0</v>
      </c>
    </row>
    <row r="8">
      <c r="A8" s="4" t="inlineStr">
        <is>
          <t>Unrecognized tax benefits, income tax penalties and interest expense</t>
        </is>
      </c>
      <c r="B8" s="5" t="n">
        <v>0</v>
      </c>
      <c r="C8" s="5" t="n">
        <v>0</v>
      </c>
    </row>
    <row r="9">
      <c r="A9" s="4" t="inlineStr">
        <is>
          <t>Accounting Standards Update 2016-13</t>
        </is>
      </c>
    </row>
    <row r="10">
      <c r="A10" s="3" t="inlineStr">
        <is>
          <t>Income Tax Disclosure [Line Items]</t>
        </is>
      </c>
    </row>
    <row r="11">
      <c r="A11" s="4" t="inlineStr">
        <is>
          <t>Net deferred tax assets</t>
        </is>
      </c>
      <c r="E11" s="5" t="n">
        <v>1400000</v>
      </c>
    </row>
    <row r="12">
      <c r="A12" s="4" t="inlineStr">
        <is>
          <t>Highlands Bancorp, Inc.</t>
        </is>
      </c>
    </row>
    <row r="13">
      <c r="A13" s="3" t="inlineStr">
        <is>
          <t>Income Tax Disclosure [Line Items]</t>
        </is>
      </c>
    </row>
    <row r="14">
      <c r="A14" s="4" t="inlineStr">
        <is>
          <t>Net deferred tax assets</t>
        </is>
      </c>
      <c r="F14" s="5" t="n">
        <v>43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conciled to Income Taxes that Computed at Statutory Federal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at statutory rates</t>
        </is>
      </c>
      <c r="B4" s="5" t="n">
        <v>15703</v>
      </c>
      <c r="C4" s="5" t="n">
        <v>19728</v>
      </c>
      <c r="D4" s="5" t="n">
        <v>16861</v>
      </c>
    </row>
    <row r="5">
      <c r="A5" s="3" t="inlineStr">
        <is>
          <t>Increase (deduction) in taxes resulting from:</t>
        </is>
      </c>
    </row>
    <row r="6">
      <c r="A6" s="4" t="inlineStr">
        <is>
          <t>Tax-exempt income</t>
        </is>
      </c>
      <c r="B6" s="6" t="n">
        <v>-961</v>
      </c>
      <c r="C6" s="6" t="n">
        <v>-952</v>
      </c>
      <c r="D6" s="6" t="n">
        <v>-1096</v>
      </c>
    </row>
    <row r="7">
      <c r="A7" s="4" t="inlineStr">
        <is>
          <t>State income tax, net of federal income tax effect</t>
        </is>
      </c>
      <c r="B7" s="6" t="n">
        <v>2178</v>
      </c>
      <c r="C7" s="6" t="n">
        <v>4322</v>
      </c>
      <c r="D7" s="6" t="n">
        <v>1880</v>
      </c>
    </row>
    <row r="8">
      <c r="A8" s="4" t="inlineStr">
        <is>
          <t>Adjustment to net deferred tax asset for change in NJ tax law</t>
        </is>
      </c>
      <c r="B8" s="6" t="n">
        <v>0</v>
      </c>
      <c r="C8" s="6" t="n">
        <v>0</v>
      </c>
      <c r="D8" s="6" t="n">
        <v>-943</v>
      </c>
    </row>
    <row r="9">
      <c r="A9" s="4" t="inlineStr">
        <is>
          <t>Excess tax expense (benefits) from employee share-based payments</t>
        </is>
      </c>
      <c r="B9" s="6" t="n">
        <v>132</v>
      </c>
      <c r="C9" s="6" t="n">
        <v>-189</v>
      </c>
      <c r="D9" s="6" t="n">
        <v>-318</v>
      </c>
    </row>
    <row r="10">
      <c r="A10" s="4" t="inlineStr">
        <is>
          <t>Other, net</t>
        </is>
      </c>
      <c r="B10" s="6" t="n">
        <v>207</v>
      </c>
      <c r="C10" s="6" t="n">
        <v>363</v>
      </c>
      <c r="D10" s="6" t="n">
        <v>504</v>
      </c>
    </row>
    <row r="11">
      <c r="A11" s="4" t="inlineStr">
        <is>
          <t>Total provision for income taxes</t>
        </is>
      </c>
      <c r="B11" s="5" t="n">
        <v>17259</v>
      </c>
      <c r="C11" s="5" t="n">
        <v>23272</v>
      </c>
      <c r="D11" s="5" t="n">
        <v>168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Detail) - USD ($) $ in Thousands</t>
        </is>
      </c>
      <c r="B1" s="2" t="inlineStr">
        <is>
          <t>Dec. 31, 2020</t>
        </is>
      </c>
      <c r="C1" s="2" t="inlineStr">
        <is>
          <t>Dec. 31, 2019</t>
        </is>
      </c>
    </row>
    <row r="2">
      <c r="A2" s="3" t="inlineStr">
        <is>
          <t>Deferred tax assets:</t>
        </is>
      </c>
    </row>
    <row r="3">
      <c r="A3" s="4" t="inlineStr">
        <is>
          <t>Allowance for credit losses/Allowance for loan losses</t>
        </is>
      </c>
      <c r="B3" s="5" t="n">
        <v>21300</v>
      </c>
      <c r="C3" s="5" t="n">
        <v>11937</v>
      </c>
    </row>
    <row r="4">
      <c r="A4" s="4" t="inlineStr">
        <is>
          <t>Stock based compensation plans</t>
        </is>
      </c>
      <c r="B4" s="6" t="n">
        <v>985</v>
      </c>
      <c r="C4" s="6" t="n">
        <v>958</v>
      </c>
    </row>
    <row r="5">
      <c r="A5" s="4" t="inlineStr">
        <is>
          <t>Purchase accounting fair market value adjustments</t>
        </is>
      </c>
      <c r="B5" s="6" t="n">
        <v>2174</v>
      </c>
      <c r="C5" s="6" t="n">
        <v>3632</v>
      </c>
    </row>
    <row r="6">
      <c r="A6" s="4" t="inlineStr">
        <is>
          <t>Non-accrued interest</t>
        </is>
      </c>
      <c r="B6" s="6" t="n">
        <v>664</v>
      </c>
      <c r="C6" s="6" t="n">
        <v>381</v>
      </c>
    </row>
    <row r="7">
      <c r="A7" s="4" t="inlineStr">
        <is>
          <t>Deferred compensation</t>
        </is>
      </c>
      <c r="B7" s="6" t="n">
        <v>2570</v>
      </c>
      <c r="C7" s="6" t="n">
        <v>2444</v>
      </c>
    </row>
    <row r="8">
      <c r="A8" s="4" t="inlineStr">
        <is>
          <t>Loss on equity securities</t>
        </is>
      </c>
      <c r="B8" s="6" t="n">
        <v>50</v>
      </c>
      <c r="C8" s="6" t="n">
        <v>0</v>
      </c>
    </row>
    <row r="9">
      <c r="A9" s="4" t="inlineStr">
        <is>
          <t>Other-than-temporary impairment loss on investment securities</t>
        </is>
      </c>
      <c r="B9" s="6" t="n">
        <v>0</v>
      </c>
      <c r="C9" s="6" t="n">
        <v>41</v>
      </c>
    </row>
    <row r="10">
      <c r="A10" s="4" t="inlineStr">
        <is>
          <t>Federal net operating loss carryforward</t>
        </is>
      </c>
      <c r="B10" s="6" t="n">
        <v>875</v>
      </c>
      <c r="C10" s="6" t="n">
        <v>875</v>
      </c>
    </row>
    <row r="11">
      <c r="A11" s="4" t="inlineStr">
        <is>
          <t>Unrealized loss on pension plans</t>
        </is>
      </c>
      <c r="B11" s="6" t="n">
        <v>13</v>
      </c>
      <c r="C11" s="6" t="n">
        <v>2</v>
      </c>
    </row>
    <row r="12">
      <c r="A12" s="4" t="inlineStr">
        <is>
          <t>Unrealized loss on derivatives</t>
        </is>
      </c>
      <c r="B12" s="6" t="n">
        <v>42</v>
      </c>
      <c r="C12" s="6" t="n">
        <v>0</v>
      </c>
    </row>
    <row r="13">
      <c r="A13" s="4" t="inlineStr">
        <is>
          <t>Other, net</t>
        </is>
      </c>
      <c r="B13" s="6" t="n">
        <v>508</v>
      </c>
      <c r="C13" s="6" t="n">
        <v>594</v>
      </c>
    </row>
    <row r="14">
      <c r="A14" s="4" t="inlineStr">
        <is>
          <t>Gross deferred tax assets</t>
        </is>
      </c>
      <c r="B14" s="6" t="n">
        <v>29181</v>
      </c>
      <c r="C14" s="6" t="n">
        <v>20864</v>
      </c>
    </row>
    <row r="15">
      <c r="A15" s="3" t="inlineStr">
        <is>
          <t>Deferred tax liabilities:</t>
        </is>
      </c>
    </row>
    <row r="16">
      <c r="A16" s="4" t="inlineStr">
        <is>
          <t>Core deposit intangible from acquired companies</t>
        </is>
      </c>
      <c r="B16" s="6" t="n">
        <v>852</v>
      </c>
      <c r="C16" s="6" t="n">
        <v>1235</v>
      </c>
    </row>
    <row r="17">
      <c r="A17" s="4" t="inlineStr">
        <is>
          <t>Undistributed income from subsidiary not consolidated for tax return purposes (REIT)</t>
        </is>
      </c>
      <c r="B17" s="6" t="n">
        <v>852</v>
      </c>
      <c r="C17" s="6" t="n">
        <v>678</v>
      </c>
    </row>
    <row r="18">
      <c r="A18" s="4" t="inlineStr">
        <is>
          <t>Deferred loan costs</t>
        </is>
      </c>
      <c r="B18" s="6" t="n">
        <v>1822</v>
      </c>
      <c r="C18" s="6" t="n">
        <v>1461</v>
      </c>
    </row>
    <row r="19">
      <c r="A19" s="4" t="inlineStr">
        <is>
          <t>Depreciation and amortization</t>
        </is>
      </c>
      <c r="B19" s="6" t="n">
        <v>793</v>
      </c>
      <c r="C19" s="6" t="n">
        <v>750</v>
      </c>
    </row>
    <row r="20">
      <c r="A20" s="4" t="inlineStr">
        <is>
          <t>Prepaid expenses</t>
        </is>
      </c>
      <c r="B20" s="6" t="n">
        <v>578</v>
      </c>
      <c r="C20" s="6" t="n">
        <v>443</v>
      </c>
    </row>
    <row r="21">
      <c r="A21" s="4" t="inlineStr">
        <is>
          <t>Deferred gain on securities</t>
        </is>
      </c>
      <c r="B21" s="6" t="n">
        <v>0</v>
      </c>
      <c r="C21" s="6" t="n">
        <v>162</v>
      </c>
    </row>
    <row r="22">
      <c r="A22" s="4" t="inlineStr">
        <is>
          <t>Loss on equity securities</t>
        </is>
      </c>
      <c r="B22" s="6" t="n">
        <v>0</v>
      </c>
      <c r="C22" s="6" t="n">
        <v>65</v>
      </c>
    </row>
    <row r="23">
      <c r="A23" s="4" t="inlineStr">
        <is>
          <t>Unrealized gain on investment securities</t>
        </is>
      </c>
      <c r="B23" s="6" t="n">
        <v>4746</v>
      </c>
      <c r="C23" s="6" t="n">
        <v>884</v>
      </c>
    </row>
    <row r="24">
      <c r="A24" s="4" t="inlineStr">
        <is>
          <t>Unrealized gains on hedging derivative</t>
        </is>
      </c>
      <c r="B24" s="6" t="n">
        <v>0</v>
      </c>
      <c r="C24" s="6" t="n">
        <v>80</v>
      </c>
    </row>
    <row r="25">
      <c r="A25" s="4" t="inlineStr">
        <is>
          <t>Other</t>
        </is>
      </c>
      <c r="B25" s="6" t="n">
        <v>260</v>
      </c>
      <c r="C25" s="6" t="n">
        <v>301</v>
      </c>
    </row>
    <row r="26">
      <c r="A26" s="4" t="inlineStr">
        <is>
          <t>Gross deferred tax liabilities</t>
        </is>
      </c>
      <c r="B26" s="6" t="n">
        <v>9903</v>
      </c>
      <c r="C26" s="6" t="n">
        <v>6059</v>
      </c>
    </row>
    <row r="27">
      <c r="A27" s="4" t="inlineStr">
        <is>
          <t>Net deferred tax assets</t>
        </is>
      </c>
      <c r="B27" s="5" t="n">
        <v>19278</v>
      </c>
      <c r="C27" s="5" t="n">
        <v>148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9" customWidth="1" min="1" max="1"/>
    <col width="33" customWidth="1" min="2" max="2"/>
    <col width="21" customWidth="1" min="3" max="3"/>
    <col width="24" customWidth="1" min="4" max="4"/>
    <col width="24" customWidth="1" min="5" max="5"/>
    <col width="21" customWidth="1" min="6" max="6"/>
    <col width="21" customWidth="1" min="7" max="7"/>
    <col width="24" customWidth="1" min="8" max="8"/>
    <col width="24" customWidth="1" min="9" max="9"/>
  </cols>
  <sheetData>
    <row r="1">
      <c r="A1" s="1" t="inlineStr">
        <is>
          <t>Employee Benefit Plans - Additional Information (Detail)</t>
        </is>
      </c>
      <c r="B1" s="2" t="inlineStr">
        <is>
          <t>12 Months Ended</t>
        </is>
      </c>
    </row>
    <row r="2">
      <c r="B2" s="2" t="inlineStr">
        <is>
          <t>Dec. 31, 2020USD ($)installments</t>
        </is>
      </c>
      <c r="C2" s="2" t="inlineStr">
        <is>
          <t>Dec. 31, 2019USD ($)</t>
        </is>
      </c>
      <c r="D2" s="2" t="inlineStr">
        <is>
          <t>Dec. 31, 2018USD ($)age</t>
        </is>
      </c>
      <c r="E2" s="2" t="inlineStr">
        <is>
          <t>Dec. 31, 2016USD ($)age</t>
        </is>
      </c>
      <c r="F2" s="2" t="inlineStr">
        <is>
          <t>Dec. 31, 2015USD ($)</t>
        </is>
      </c>
      <c r="G2" s="2" t="inlineStr">
        <is>
          <t>Dec. 31, 2013USD ($)</t>
        </is>
      </c>
      <c r="H2" s="2" t="inlineStr">
        <is>
          <t>Dec. 31, 2008USD ($)age</t>
        </is>
      </c>
      <c r="I2" s="2" t="inlineStr">
        <is>
          <t>Dec. 31, 2003USD ($)age</t>
        </is>
      </c>
    </row>
    <row r="3">
      <c r="A3" s="3" t="inlineStr">
        <is>
          <t>Defined Benefit Plan Disclosure [Line Items]</t>
        </is>
      </c>
    </row>
    <row r="4">
      <c r="A4" s="4" t="inlineStr">
        <is>
          <t>Percent of match</t>
        </is>
      </c>
      <c r="B4" s="4" t="inlineStr">
        <is>
          <t>50.00%</t>
        </is>
      </c>
    </row>
    <row r="5">
      <c r="A5" s="4" t="inlineStr">
        <is>
          <t>Employer matching contribution, percent of employees' gross pay</t>
        </is>
      </c>
      <c r="B5" s="4" t="inlineStr">
        <is>
          <t>6.00%</t>
        </is>
      </c>
    </row>
    <row r="6">
      <c r="A6" s="4" t="inlineStr">
        <is>
          <t>Company's contributions to employees salary</t>
        </is>
      </c>
      <c r="B6" s="5" t="n">
        <v>1500000</v>
      </c>
      <c r="C6" s="5" t="n">
        <v>1300000</v>
      </c>
      <c r="D6" s="5" t="n">
        <v>1100000</v>
      </c>
    </row>
    <row r="7">
      <c r="A7" s="4" t="inlineStr">
        <is>
          <t>Supplemental Employee Retirement Plan</t>
        </is>
      </c>
    </row>
    <row r="8">
      <c r="A8" s="3" t="inlineStr">
        <is>
          <t>Defined Benefit Plan Disclosure [Line Items]</t>
        </is>
      </c>
    </row>
    <row r="9">
      <c r="A9" s="4" t="inlineStr">
        <is>
          <t>Annual retirement benefit</t>
        </is>
      </c>
      <c r="E9" s="5" t="n">
        <v>84500</v>
      </c>
      <c r="I9" s="5" t="n">
        <v>150000</v>
      </c>
    </row>
    <row r="10">
      <c r="A10" s="4" t="inlineStr">
        <is>
          <t>Retirement benefit period</t>
        </is>
      </c>
      <c r="E10" s="4" t="inlineStr">
        <is>
          <t>15 years</t>
        </is>
      </c>
      <c r="I10" s="4" t="inlineStr">
        <is>
          <t>15 years</t>
        </is>
      </c>
    </row>
    <row r="11">
      <c r="A11" s="4" t="inlineStr">
        <is>
          <t>Retirement age of CEO | age</t>
        </is>
      </c>
      <c r="E11" s="6" t="n">
        <v>66</v>
      </c>
      <c r="I11" s="6" t="n">
        <v>65</v>
      </c>
    </row>
    <row r="12">
      <c r="A12" s="4" t="inlineStr">
        <is>
          <t>Compensation expense</t>
        </is>
      </c>
      <c r="B12" s="6" t="n">
        <v>364000</v>
      </c>
      <c r="C12" s="6" t="n">
        <v>371000</v>
      </c>
      <c r="D12" s="5" t="n">
        <v>83000</v>
      </c>
    </row>
    <row r="13">
      <c r="A13" s="4" t="inlineStr">
        <is>
          <t>Accrued liabilities</t>
        </is>
      </c>
      <c r="B13" s="6" t="n">
        <v>3500000</v>
      </c>
      <c r="C13" s="6" t="n">
        <v>3400000</v>
      </c>
    </row>
    <row r="14">
      <c r="A14" s="4" t="inlineStr">
        <is>
          <t>Supplemental Employee Retirement Plan | CEO</t>
        </is>
      </c>
    </row>
    <row r="15">
      <c r="A15" s="3" t="inlineStr">
        <is>
          <t>Defined Benefit Plan Disclosure [Line Items]</t>
        </is>
      </c>
    </row>
    <row r="16">
      <c r="A16" s="4" t="inlineStr">
        <is>
          <t>Annual retirement benefit</t>
        </is>
      </c>
      <c r="H16" s="5" t="n">
        <v>150000</v>
      </c>
    </row>
    <row r="17">
      <c r="A17" s="4" t="inlineStr">
        <is>
          <t>Retirement benefit period</t>
        </is>
      </c>
      <c r="H17" s="4" t="inlineStr">
        <is>
          <t>15 years</t>
        </is>
      </c>
    </row>
    <row r="18">
      <c r="A18" s="4" t="inlineStr">
        <is>
          <t>Retirement age of CEO | age</t>
        </is>
      </c>
      <c r="H18" s="6" t="n">
        <v>65</v>
      </c>
    </row>
    <row r="19">
      <c r="A19" s="4" t="inlineStr">
        <is>
          <t>Supplemental Employee Retirement Plan | Former Regional President</t>
        </is>
      </c>
    </row>
    <row r="20">
      <c r="A20" s="3" t="inlineStr">
        <is>
          <t>Defined Benefit Plan Disclosure [Line Items]</t>
        </is>
      </c>
    </row>
    <row r="21">
      <c r="A21" s="4" t="inlineStr">
        <is>
          <t>Annual retirement benefit</t>
        </is>
      </c>
      <c r="H21" s="5" t="n">
        <v>90000</v>
      </c>
    </row>
    <row r="22">
      <c r="A22" s="4" t="inlineStr">
        <is>
          <t>Retirement benefit period</t>
        </is>
      </c>
      <c r="D22" s="4" t="inlineStr">
        <is>
          <t>10 years</t>
        </is>
      </c>
    </row>
    <row r="23">
      <c r="A23" s="4" t="inlineStr">
        <is>
          <t>Retirement age of CEO | age</t>
        </is>
      </c>
      <c r="D23" s="6" t="n">
        <v>65</v>
      </c>
    </row>
    <row r="24">
      <c r="A24" s="4" t="inlineStr">
        <is>
          <t>Supplemental Employee Retirement Plan | Somerset Hills Bancorp</t>
        </is>
      </c>
    </row>
    <row r="25">
      <c r="A25" s="3" t="inlineStr">
        <is>
          <t>Defined Benefit Plan Disclosure [Line Items]</t>
        </is>
      </c>
    </row>
    <row r="26">
      <c r="A26" s="4" t="inlineStr">
        <is>
          <t>Retirement benefit period</t>
        </is>
      </c>
      <c r="G26" s="4" t="inlineStr">
        <is>
          <t>15 years</t>
        </is>
      </c>
    </row>
    <row r="27">
      <c r="A27" s="4" t="inlineStr">
        <is>
          <t>Compensation expense</t>
        </is>
      </c>
      <c r="B27" s="6" t="n">
        <v>47000</v>
      </c>
      <c r="C27" s="6" t="n">
        <v>59000</v>
      </c>
      <c r="D27" s="5" t="n">
        <v>-1000</v>
      </c>
    </row>
    <row r="28">
      <c r="A28" s="4" t="inlineStr">
        <is>
          <t>Employee benefit plan liability</t>
        </is>
      </c>
      <c r="B28" s="6" t="n">
        <v>591000</v>
      </c>
      <c r="C28" s="6" t="n">
        <v>616000</v>
      </c>
    </row>
    <row r="29">
      <c r="A29" s="4" t="inlineStr">
        <is>
          <t>Supplemental Employee Retirement Plan | Somerset Hills Bancorp | CEO</t>
        </is>
      </c>
    </row>
    <row r="30">
      <c r="A30" s="3" t="inlineStr">
        <is>
          <t>Defined Benefit Plan Disclosure [Line Items]</t>
        </is>
      </c>
    </row>
    <row r="31">
      <c r="A31" s="4" t="inlineStr">
        <is>
          <t>Annual retirement benefit</t>
        </is>
      </c>
      <c r="G31" s="5" t="n">
        <v>48000</v>
      </c>
    </row>
    <row r="32">
      <c r="A32" s="4" t="inlineStr">
        <is>
          <t>Supplemental Employee Retirement Plan | Somerset Hills Bancorp | CFO</t>
        </is>
      </c>
    </row>
    <row r="33">
      <c r="A33" s="3" t="inlineStr">
        <is>
          <t>Defined Benefit Plan Disclosure [Line Items]</t>
        </is>
      </c>
    </row>
    <row r="34">
      <c r="A34" s="4" t="inlineStr">
        <is>
          <t>Annual retirement benefit</t>
        </is>
      </c>
      <c r="G34" s="5" t="n">
        <v>24000</v>
      </c>
    </row>
    <row r="35">
      <c r="A35" s="4" t="inlineStr">
        <is>
          <t>Deferred Compensation Agreement</t>
        </is>
      </c>
    </row>
    <row r="36">
      <c r="A36" s="3" t="inlineStr">
        <is>
          <t>Defined Benefit Plan Disclosure [Line Items]</t>
        </is>
      </c>
    </row>
    <row r="37">
      <c r="A37" s="4" t="inlineStr">
        <is>
          <t>Expense related to the deferred compensation plan</t>
        </is>
      </c>
      <c r="B37" s="6" t="n">
        <v>339000</v>
      </c>
      <c r="C37" s="6" t="n">
        <v>311000</v>
      </c>
      <c r="D37" s="6" t="n">
        <v>269000</v>
      </c>
    </row>
    <row r="38">
      <c r="A38" s="4" t="inlineStr">
        <is>
          <t>Accrued liability on deferred compensation plans</t>
        </is>
      </c>
      <c r="B38" s="5" t="n">
        <v>1600000</v>
      </c>
      <c r="C38" s="6" t="n">
        <v>1200000</v>
      </c>
    </row>
    <row r="39">
      <c r="A39" s="4" t="inlineStr">
        <is>
          <t>Deferred Compensation Agreement | CEO</t>
        </is>
      </c>
    </row>
    <row r="40">
      <c r="A40" s="3" t="inlineStr">
        <is>
          <t>Defined Benefit Plan Disclosure [Line Items]</t>
        </is>
      </c>
    </row>
    <row r="41">
      <c r="A41" s="4" t="inlineStr">
        <is>
          <t>Employer monthly contribution</t>
        </is>
      </c>
      <c r="F41" s="5" t="n">
        <v>16500</v>
      </c>
    </row>
    <row r="42">
      <c r="A42" s="4" t="inlineStr">
        <is>
          <t>Number of consecutive installments payments | installments</t>
        </is>
      </c>
      <c r="B42" s="6" t="n">
        <v>180</v>
      </c>
    </row>
    <row r="43">
      <c r="A43" s="4" t="inlineStr">
        <is>
          <t>Deferred Compensation Agreement | Minimum | CEO</t>
        </is>
      </c>
    </row>
    <row r="44">
      <c r="A44" s="3" t="inlineStr">
        <is>
          <t>Defined Benefit Plan Disclosure [Line Items]</t>
        </is>
      </c>
    </row>
    <row r="45">
      <c r="A45" s="4" t="inlineStr">
        <is>
          <t>Range of return on equity</t>
        </is>
      </c>
      <c r="F45" s="4" t="inlineStr">
        <is>
          <t>0.00%</t>
        </is>
      </c>
    </row>
    <row r="46">
      <c r="A46" s="4" t="inlineStr">
        <is>
          <t>Deferred Compensation Agreement | Maximum | CEO</t>
        </is>
      </c>
    </row>
    <row r="47">
      <c r="A47" s="3" t="inlineStr">
        <is>
          <t>Defined Benefit Plan Disclosure [Line Items]</t>
        </is>
      </c>
    </row>
    <row r="48">
      <c r="A48" s="4" t="inlineStr">
        <is>
          <t>Range of return on equity</t>
        </is>
      </c>
      <c r="F48" s="4" t="inlineStr">
        <is>
          <t>15.00%</t>
        </is>
      </c>
    </row>
    <row r="49">
      <c r="A49" s="4" t="inlineStr">
        <is>
          <t>Elective Deferral Plan</t>
        </is>
      </c>
    </row>
    <row r="50">
      <c r="A50" s="3" t="inlineStr">
        <is>
          <t>Defined Benefit Plan Disclosure [Line Items]</t>
        </is>
      </c>
    </row>
    <row r="51">
      <c r="A51" s="4" t="inlineStr">
        <is>
          <t>Expense related to the deferred compensation plan</t>
        </is>
      </c>
      <c r="B51" s="5" t="n">
        <v>162000</v>
      </c>
      <c r="C51" s="6" t="n">
        <v>136000</v>
      </c>
      <c r="D51" s="5" t="n">
        <v>73000</v>
      </c>
    </row>
    <row r="52">
      <c r="A52" s="4" t="inlineStr">
        <is>
          <t>Accrued liability on deferred compensation plans</t>
        </is>
      </c>
      <c r="B52" s="5" t="n">
        <v>2600000</v>
      </c>
      <c r="C52" s="5" t="n">
        <v>2000000</v>
      </c>
    </row>
    <row r="53">
      <c r="A53" s="4" t="inlineStr">
        <is>
          <t>Elective Deferral Plan | Eligible Executives</t>
        </is>
      </c>
    </row>
    <row r="54">
      <c r="A54" s="3" t="inlineStr">
        <is>
          <t>Defined Benefit Plan Disclosure [Line Items]</t>
        </is>
      </c>
    </row>
    <row r="55">
      <c r="A55" s="4" t="inlineStr">
        <is>
          <t>Deferral account, interest rate</t>
        </is>
      </c>
      <c r="F55" s="4" t="inlineStr">
        <is>
          <t>75.00%</t>
        </is>
      </c>
    </row>
    <row r="56">
      <c r="A56" s="4" t="inlineStr">
        <is>
          <t>Elective Deferral Plan | Minimum | Eligible Executives</t>
        </is>
      </c>
    </row>
    <row r="57">
      <c r="A57" s="3" t="inlineStr">
        <is>
          <t>Defined Benefit Plan Disclosure [Line Items]</t>
        </is>
      </c>
    </row>
    <row r="58">
      <c r="A58" s="4" t="inlineStr">
        <is>
          <t>Range of return on equity</t>
        </is>
      </c>
      <c r="F58" s="4" t="inlineStr">
        <is>
          <t>0.00%</t>
        </is>
      </c>
    </row>
    <row r="59">
      <c r="A59" s="4" t="inlineStr">
        <is>
          <t>Elective Deferral Plan | Maximum | Eligible Executives</t>
        </is>
      </c>
    </row>
    <row r="60">
      <c r="A60" s="3" t="inlineStr">
        <is>
          <t>Defined Benefit Plan Disclosure [Line Items]</t>
        </is>
      </c>
    </row>
    <row r="61">
      <c r="A61" s="4" t="inlineStr">
        <is>
          <t>Range of return on equity</t>
        </is>
      </c>
      <c r="F61" s="4" t="inlineStr">
        <is>
          <t>15.00%</t>
        </is>
      </c>
    </row>
  </sheetData>
  <mergeCells count="2">
    <mergeCell ref="A1:A2"/>
    <mergeCell ref="B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Retirement Plan - Additional Information (Detail)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Minimum period of service for retirement</t>
        </is>
      </c>
      <c r="B4" s="4" t="inlineStr">
        <is>
          <t>5 years</t>
        </is>
      </c>
    </row>
    <row r="5">
      <c r="A5" s="4" t="inlineStr">
        <is>
          <t>Maximum payment period for benefits</t>
        </is>
      </c>
      <c r="B5" s="4" t="inlineStr">
        <is>
          <t>10 years</t>
        </is>
      </c>
    </row>
    <row r="6">
      <c r="A6" s="4" t="inlineStr">
        <is>
          <t>Defined benefit plan, expected amortization, next fiscal year</t>
        </is>
      </c>
      <c r="B6" s="5" t="n">
        <v>0</v>
      </c>
    </row>
    <row r="7">
      <c r="A7" s="4" t="inlineStr">
        <is>
          <t>Director's Retirement Plan</t>
        </is>
      </c>
    </row>
    <row r="8">
      <c r="A8" s="3" t="inlineStr">
        <is>
          <t>Deferred Compensation Arrangement with Individual, Postretirement Benefits [Line Items]</t>
        </is>
      </c>
    </row>
    <row r="9">
      <c r="A9" s="4" t="inlineStr">
        <is>
          <t>Discount rate of directors retirement plan</t>
        </is>
      </c>
      <c r="B9" s="4" t="inlineStr">
        <is>
          <t>2.21%</t>
        </is>
      </c>
      <c r="C9" s="4" t="inlineStr">
        <is>
          <t>2.89%</t>
        </is>
      </c>
      <c r="D9" s="4" t="inlineStr">
        <is>
          <t>3.97%</t>
        </is>
      </c>
    </row>
    <row r="10">
      <c r="A10" s="4" t="inlineStr">
        <is>
          <t>Plan assets of director's retirement plan</t>
        </is>
      </c>
      <c r="B10" s="5" t="n">
        <v>0</v>
      </c>
    </row>
    <row r="11">
      <c r="A11" s="4" t="inlineStr">
        <is>
          <t>Contribution to the director's retirement plan</t>
        </is>
      </c>
      <c r="B11" s="6" t="n">
        <v>37000</v>
      </c>
    </row>
    <row r="12">
      <c r="A12" s="4" t="inlineStr">
        <is>
          <t>Minimum</t>
        </is>
      </c>
    </row>
    <row r="13">
      <c r="A13" s="3" t="inlineStr">
        <is>
          <t>Deferred Compensation Arrangement with Individual, Postretirement Benefits [Line Items]</t>
        </is>
      </c>
    </row>
    <row r="14">
      <c r="A14" s="4" t="inlineStr">
        <is>
          <t>Remuneration rate for board of directors</t>
        </is>
      </c>
      <c r="B14" s="6" t="n">
        <v>5000</v>
      </c>
    </row>
    <row r="15">
      <c r="A15" s="4" t="inlineStr">
        <is>
          <t>Maximum</t>
        </is>
      </c>
    </row>
    <row r="16">
      <c r="A16" s="3" t="inlineStr">
        <is>
          <t>Deferred Compensation Arrangement with Individual, Postretirement Benefits [Line Items]</t>
        </is>
      </c>
    </row>
    <row r="17">
      <c r="A17" s="4" t="inlineStr">
        <is>
          <t>Remuneration rate for board of directors</t>
        </is>
      </c>
      <c r="B17" s="5" t="n">
        <v>175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rectors Retirement Plan - Status of Directors Retirement Plan (Detail) - Director - USD ($) $ in Thousands</t>
        </is>
      </c>
      <c r="B1" s="2" t="inlineStr">
        <is>
          <t>Dec. 31, 2020</t>
        </is>
      </c>
      <c r="C1" s="2" t="inlineStr">
        <is>
          <t>Dec. 31, 2019</t>
        </is>
      </c>
    </row>
    <row r="2">
      <c r="A2" s="3" t="inlineStr">
        <is>
          <t>Defined Benefit Plan Disclosure [Line Items]</t>
        </is>
      </c>
    </row>
    <row r="3">
      <c r="A3" s="4" t="inlineStr">
        <is>
          <t>Accrued plan cost included in other liabilities</t>
        </is>
      </c>
      <c r="B3" s="5" t="n">
        <v>655</v>
      </c>
      <c r="C3" s="5" t="n">
        <v>646</v>
      </c>
    </row>
    <row r="4">
      <c r="A4" s="3" t="inlineStr">
        <is>
          <t>Recognized in accumulated other comprehensive income</t>
        </is>
      </c>
    </row>
    <row r="5">
      <c r="A5" s="4" t="inlineStr">
        <is>
          <t>Net actuarial loss</t>
        </is>
      </c>
      <c r="B5" s="6" t="n">
        <v>36</v>
      </c>
      <c r="C5" s="6" t="n">
        <v>64</v>
      </c>
    </row>
    <row r="6">
      <c r="A6" s="4" t="inlineStr">
        <is>
          <t>Amounts not recognized as a component of net postretirement benefit</t>
        </is>
      </c>
      <c r="B6" s="5" t="n">
        <v>36</v>
      </c>
      <c r="C6" s="5" t="n">
        <v>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Retirement Plan - Components of Net Periodic Plan Cost for Retirement Plan (Detail) - Director's Retirement Plan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18</v>
      </c>
      <c r="C4" s="5" t="n">
        <v>14</v>
      </c>
      <c r="D4" s="5" t="n">
        <v>15</v>
      </c>
    </row>
    <row r="5">
      <c r="A5" s="4" t="inlineStr">
        <is>
          <t>Interest cost</t>
        </is>
      </c>
      <c r="B5" s="6" t="n">
        <v>17</v>
      </c>
      <c r="C5" s="6" t="n">
        <v>22</v>
      </c>
      <c r="D5" s="6" t="n">
        <v>20</v>
      </c>
    </row>
    <row r="6">
      <c r="A6" s="4" t="inlineStr">
        <is>
          <t>Amortization of gain</t>
        </is>
      </c>
      <c r="B6" s="6" t="n">
        <v>0</v>
      </c>
      <c r="C6" s="6" t="n">
        <v>-2</v>
      </c>
      <c r="D6" s="6" t="n">
        <v>0</v>
      </c>
    </row>
    <row r="7">
      <c r="A7" s="4" t="inlineStr">
        <is>
          <t>Net periodic postretirement cost</t>
        </is>
      </c>
      <c r="B7" s="5" t="n">
        <v>35</v>
      </c>
      <c r="C7" s="5" t="n">
        <v>34</v>
      </c>
      <c r="D7" s="5" t="n">
        <v>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rectors Retirement Plan - Benefits Expected to be Paid (Detail) - Director $ in Thousands</t>
        </is>
      </c>
      <c r="B1" s="2" t="inlineStr">
        <is>
          <t>Dec. 31, 2020USD ($)</t>
        </is>
      </c>
    </row>
    <row r="2">
      <c r="A2" s="3" t="inlineStr">
        <is>
          <t>Defined Benefit Plan Disclosure [Line Items]</t>
        </is>
      </c>
    </row>
    <row r="3">
      <c r="A3" s="4" t="inlineStr">
        <is>
          <t>2021</t>
        </is>
      </c>
      <c r="B3" s="5" t="n">
        <v>37</v>
      </c>
    </row>
    <row r="4">
      <c r="A4" s="4" t="inlineStr">
        <is>
          <t>2022</t>
        </is>
      </c>
      <c r="B4" s="6" t="n">
        <v>38</v>
      </c>
    </row>
    <row r="5">
      <c r="A5" s="4" t="inlineStr">
        <is>
          <t>2023</t>
        </is>
      </c>
      <c r="B5" s="6" t="n">
        <v>38</v>
      </c>
    </row>
    <row r="6">
      <c r="A6" s="4" t="inlineStr">
        <is>
          <t>2024</t>
        </is>
      </c>
      <c r="B6" s="6" t="n">
        <v>52</v>
      </c>
    </row>
    <row r="7">
      <c r="A7" s="4" t="inlineStr">
        <is>
          <t>2025</t>
        </is>
      </c>
      <c r="B7" s="6" t="n">
        <v>53</v>
      </c>
    </row>
    <row r="8">
      <c r="A8" s="4" t="inlineStr">
        <is>
          <t>2026-2030</t>
        </is>
      </c>
      <c r="B8" s="5" t="n">
        <v>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2:26:02Z</dcterms:created>
  <dcterms:modified xmlns:dcterms="http://purl.org/dc/terms/" xmlns:xsi="http://www.w3.org/2001/XMLSchema-instance" xsi:type="dcterms:W3CDTF">2021-03-08T12:26:02Z</dcterms:modified>
</cp:coreProperties>
</file>